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Nature of Business" sheetId="11" r:id="rId11"/>
    <s:sheet name="Summary of Significant Accounti" sheetId="12" r:id="rId12"/>
    <s:sheet name="Mergers and Acquisitions" sheetId="13" r:id="rId13"/>
    <s:sheet name="Accumulated Other Comprehensive" sheetId="14" r:id="rId14"/>
    <s:sheet name="Restrictions on Cash and Due fr" sheetId="15" r:id="rId15"/>
    <s:sheet name="Investment Securities" sheetId="16" r:id="rId16"/>
    <s:sheet name="Loans and Allowance for Loan an" sheetId="17" r:id="rId17"/>
    <s:sheet name="Bank Premises and Equipment" sheetId="18" r:id="rId18"/>
    <s:sheet name="Deposits" sheetId="19" r:id="rId19"/>
    <s:sheet name="Short-term Borrowings" sheetId="20" r:id="rId20"/>
    <s:sheet name="Long-term Debt" sheetId="21" r:id="rId21"/>
    <s:sheet name="Subordinated Debt" sheetId="22" r:id="rId22"/>
    <s:sheet name="Fair Value Measurement" sheetId="23" r:id="rId23"/>
    <s:sheet name="Postretirement Benefit Plans" sheetId="24" r:id="rId24"/>
    <s:sheet name="Other Benefit Plans" sheetId="25" r:id="rId25"/>
    <s:sheet name="Federal Income Taxes" sheetId="26" r:id="rId26"/>
    <s:sheet name="Regulatory Matters" sheetId="27" r:id="rId27"/>
    <s:sheet name="Concentration of Risk and Off-B" sheetId="28" r:id="rId28"/>
    <s:sheet name="Commitments and Contingencies" sheetId="29" r:id="rId29"/>
    <s:sheet name="Common Stock" sheetId="30" r:id="rId30"/>
    <s:sheet name="Preferred Stock" sheetId="31" r:id="rId31"/>
    <s:sheet name="Parent Company Statements" sheetId="32" r:id="rId32"/>
    <s:sheet name="Recent Accounting Pronouncement" sheetId="33" r:id="rId33"/>
    <s:sheet name="Summary of Quarterly Consolidat" sheetId="34" r:id="rId34"/>
    <s:sheet name="Summary of Significant Accoun35" sheetId="35" r:id="rId35"/>
    <s:sheet name="Summary of Significant Accoun36" sheetId="36" r:id="rId36"/>
    <s:sheet name="Mergers and Acquisitions (Table" sheetId="37" r:id="rId37"/>
    <s:sheet name="Accumulated Other Comprehensi38" sheetId="38" r:id="rId38"/>
    <s:sheet name="Investment Securities (Tables)" sheetId="39" r:id="rId39"/>
    <s:sheet name="Loans and Allowance for Loan 40" sheetId="40" r:id="rId40"/>
    <s:sheet name="Bank Premises and Equipment (Ta" sheetId="41" r:id="rId41"/>
    <s:sheet name="Deposits (Tables)" sheetId="42" r:id="rId42"/>
    <s:sheet name="Long-term Debt (Tables)" sheetId="43" r:id="rId43"/>
    <s:sheet name="Fair Value Measurements (Tables" sheetId="44" r:id="rId44"/>
    <s:sheet name="Postretirement Benefit Plans (T" sheetId="45" r:id="rId45"/>
    <s:sheet name="Federal Income Taxes (Tables)" sheetId="46" r:id="rId46"/>
    <s:sheet name="Regulatory Matters (Tables)" sheetId="47" r:id="rId47"/>
    <s:sheet name="Commitments and Contingencies (" sheetId="48" r:id="rId48"/>
    <s:sheet name="Parent Company Statements (Tabl" sheetId="49" r:id="rId49"/>
    <s:sheet name="Summary of Quarterly Consolid50" sheetId="50" r:id="rId50"/>
    <s:sheet name="Basis of Presentation (Narrativ" sheetId="51" r:id="rId51"/>
    <s:sheet name="Nature of Business (Narrative) " sheetId="52" r:id="rId52"/>
    <s:sheet name="Summary of Significant Accoun53" sheetId="53" r:id="rId53"/>
    <s:sheet name="Summary of Significant Accoun54" sheetId="54" r:id="rId54"/>
    <s:sheet name="Summary of Significant Accoun55" sheetId="55" r:id="rId55"/>
    <s:sheet name="Mergers and Acquisitions (Narra" sheetId="56" r:id="rId56"/>
    <s:sheet name="Mergers and Acquisitions (Alloc" sheetId="57" r:id="rId57"/>
    <s:sheet name="Mergers and Acquisitions (Estim" sheetId="58" r:id="rId58"/>
    <s:sheet name="Mergers and Acquisitions (Fair " sheetId="59" r:id="rId59"/>
    <s:sheet name="Mergers and Acquisitions (Fai60" sheetId="60" r:id="rId60"/>
    <s:sheet name="Mergers and Acquisitions (Pro F" sheetId="61" r:id="rId61"/>
    <s:sheet name="Mergers and Acquisitions (Sched" sheetId="62" r:id="rId62"/>
    <s:sheet name="Accumulated Other Comprehensi63" sheetId="63" r:id="rId63"/>
    <s:sheet name="Investment Securities (Narrativ" sheetId="64" r:id="rId64"/>
    <s:sheet name="Investment Securities (Unrealiz" sheetId="65" r:id="rId65"/>
    <s:sheet name="Investment Securities (Schedule" sheetId="66" r:id="rId66"/>
    <s:sheet name="Investment Securities (Investme"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Loans and Allowance for Loan 76" sheetId="76" r:id="rId76"/>
    <s:sheet name="Bank Premises and Equipment (Pr" sheetId="77" r:id="rId77"/>
    <s:sheet name="Deposits (Time Deposits By Matu" sheetId="78" r:id="rId78"/>
    <s:sheet name="Short-term Borrowings (Schedule" sheetId="79" r:id="rId79"/>
    <s:sheet name="Long-term Debt (Narrative) (Det" sheetId="80" r:id="rId80"/>
    <s:sheet name="Long-term Debt (Long-term Debt " sheetId="81" r:id="rId81"/>
    <s:sheet name="Subordinated Debt (Narrative) (" sheetId="82" r:id="rId82"/>
    <s:sheet name="Fair Value Measurement (Assets " sheetId="83" r:id="rId83"/>
    <s:sheet name="Fair Value Measurement (Fair Va" sheetId="84" r:id="rId84"/>
    <s:sheet name="Fair Value Measurement (Fair 85" sheetId="85" r:id="rId85"/>
    <s:sheet name="Fair Value Measurement (Fair 86" sheetId="86" r:id="rId86"/>
    <s:sheet name="Postretirement Benefit Plans (N" sheetId="87" r:id="rId87"/>
    <s:sheet name="Postretirement Benefit Plans 88" sheetId="88" r:id="rId88"/>
    <s:sheet name="Postretirement Benefit Plans (A" sheetId="89" r:id="rId89"/>
    <s:sheet name="Postretirement Benefit Plans 90" sheetId="90" r:id="rId90"/>
    <s:sheet name="Postretirement Benefit Plans 91" sheetId="91" r:id="rId91"/>
    <s:sheet name="Postretirement Benefit Plans 92" sheetId="92" r:id="rId92"/>
    <s:sheet name="Postretirement Benefit Plans (H" sheetId="93" r:id="rId93"/>
    <s:sheet name="Postretirement Benefit Plans (E" sheetId="94" r:id="rId94"/>
    <s:sheet name="Postretirement Benefit Plans 95" sheetId="95" r:id="rId95"/>
    <s:sheet name="Other Benefit Plans (Narrative)" sheetId="96" r:id="rId96"/>
    <s:sheet name="Federal Income Taxes (Net Defer" sheetId="97" r:id="rId97"/>
    <s:sheet name="Federal Income Taxes (Schedule " sheetId="98" r:id="rId98"/>
    <s:sheet name="Federal Income Taxes (Income Ta" sheetId="99" r:id="rId99"/>
    <s:sheet name="Regulatory Matters (Details)" sheetId="100" r:id="rId100"/>
    <s:sheet name="Concentration of Risk and Of101" sheetId="101" r:id="rId101"/>
    <s:sheet name="Commitments and Contingencie102" sheetId="102" r:id="rId102"/>
    <s:sheet name="Commitments and Contingencie103" sheetId="103" r:id="rId103"/>
    <s:sheet name="Common Stock (Details)" sheetId="104" r:id="rId104"/>
    <s:sheet name="Preferred Stock (Narrative) (De" sheetId="105" r:id="rId105"/>
    <s:sheet name="Parent Company Statements (Cond" sheetId="106" r:id="rId106"/>
    <s:sheet name="Parent Company Statements (C107" sheetId="107" r:id="rId107"/>
    <s:sheet name="Parent Company Statements (C108" sheetId="108" r:id="rId108"/>
    <s:sheet name="Summary of Quarterly Consoli109" sheetId="109" r:id="rId109"/>
  </s:sheets>
  <s:definedNames/>
  <s:calcPr calcId="124519" calcMode="auto" fullCalcOnLoad="1"/>
</s:workbook>
</file>

<file path=xl/sharedStrings.xml><?xml version="1.0" encoding="utf-8"?>
<sst xmlns="http://schemas.openxmlformats.org/spreadsheetml/2006/main" uniqueCount="1270">
  <si>
    <t>Document and Entity Information - USD ($)</t>
  </si>
  <si>
    <t>12 Months Ended</t>
  </si>
  <si>
    <t>Dec. 31, 2015</t>
  </si>
  <si>
    <t>Feb. 16,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MID PENN BANCORP INC</t>
  </si>
  <si>
    <t>Entity Central Index Ke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4</t>
  </si>
  <si>
    <t>ASSETS</t>
  </si>
  <si>
    <t>Cash and due from banks</t>
  </si>
  <si>
    <t>Interest-bearing balances with other financial institutions</t>
  </si>
  <si>
    <t>Total cash and cash equivalents</t>
  </si>
  <si>
    <t>Interest-bearing time deposits with other financial institutions</t>
  </si>
  <si>
    <t>Available for sale investment securities</t>
  </si>
  <si>
    <t>Loans and leases, net of unearned interest</t>
  </si>
  <si>
    <t>Less: Allowance for loan and lease losses</t>
  </si>
  <si>
    <t>Net loans and leases</t>
  </si>
  <si>
    <t>Bank premises and equipment, net</t>
  </si>
  <si>
    <t>Restricted investment in bank stocks</t>
  </si>
  <si>
    <t>Foreclosed assets held for sale</t>
  </si>
  <si>
    <t>Accrued interest receivable</t>
  </si>
  <si>
    <t>Deferred income taxes</t>
  </si>
  <si>
    <t>Goodwill</t>
  </si>
  <si>
    <t>Core deposit and other intangibles, net</t>
  </si>
  <si>
    <t>Cash surrender value of life insurance</t>
  </si>
  <si>
    <t>Other assets</t>
  </si>
  <si>
    <t>Total Assets</t>
  </si>
  <si>
    <t>LIABILITIES &amp; SHAREHOLDERS' EQUITY</t>
  </si>
  <si>
    <t>Deposits: Noninterest bearing demand</t>
  </si>
  <si>
    <t>Deposits: Interest 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4,226,717 shares issued and outstanding at December 31, 2015 and 3,497,829 at December 31, 2014</t>
  </si>
  <si>
    <t>Additional paid-in capital</t>
  </si>
  <si>
    <t>Retained earnings</t>
  </si>
  <si>
    <t>Accumulated other comprehensive income (loss)</t>
  </si>
  <si>
    <t>Total Shareholders' Equity</t>
  </si>
  <si>
    <t>Total Liabilities and Shareholders' Equity</t>
  </si>
  <si>
    <t>Series B Preferred Stock [Member]</t>
  </si>
  <si>
    <t>Preferred stock</t>
  </si>
  <si>
    <t>Series C Preferred Stock [Member]</t>
  </si>
  <si>
    <t xml:space="preserve"> </t>
  </si>
  <si>
    <t>Consolidated Balance Sheets (Parenthetical) - USD ($)</t>
  </si>
  <si>
    <t>Common Stock, Par or Stated Value Per Share</t>
  </si>
  <si>
    <t>Common Stock, Shares Authorized</t>
  </si>
  <si>
    <t>Common Stock, Shares, Issued</t>
  </si>
  <si>
    <t>Common Stock, Shares, Outstanding</t>
  </si>
  <si>
    <t>Preferred stock, par value</t>
  </si>
  <si>
    <t>Preferred stock, liquidation preference per share</t>
  </si>
  <si>
    <t>Preferred stock, shares authorized</t>
  </si>
  <si>
    <t>Preferred Stock, dividend rate, non-cumulative, percentage</t>
  </si>
  <si>
    <t>7.00%</t>
  </si>
  <si>
    <t>Preferred stock, shares issued</t>
  </si>
  <si>
    <t>Preferred stock, shares outstanding</t>
  </si>
  <si>
    <t>1.00%</t>
  </si>
  <si>
    <t>Preferred Stock, Redemption Amount</t>
  </si>
  <si>
    <t>Consolidated Statements of Income - USD ($) $ in Thousands</t>
  </si>
  <si>
    <t>Dec. 31, 2013</t>
  </si>
  <si>
    <t>INTEREST INCOME</t>
  </si>
  <si>
    <t>Interest &amp; fees on loans and leases</t>
  </si>
  <si>
    <t>Interest on interest-bearing balances</t>
  </si>
  <si>
    <t>Interest and dividends on investment securities:</t>
  </si>
  <si>
    <t>U.S. Treasury and government agencies</t>
  </si>
  <si>
    <t>State and political subdivision obligations, tax-exempt</t>
  </si>
  <si>
    <t>Other securities</t>
  </si>
  <si>
    <t>Interest on federal funds sold and securities purchased under agreements to resell</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Director fees and benefits expense</t>
  </si>
  <si>
    <t>Marketing and advertising expense</t>
  </si>
  <si>
    <t>Software licensing</t>
  </si>
  <si>
    <t>Telephone expense</t>
  </si>
  <si>
    <t>Loss (gain) on sale/write-down of foreclosed assets</t>
  </si>
  <si>
    <t>Amortization (accretion) of intangibles</t>
  </si>
  <si>
    <t>Loan collection costs</t>
  </si>
  <si>
    <t>Merger and acquisition expense</t>
  </si>
  <si>
    <t>Other expenses</t>
  </si>
  <si>
    <t>Total Noninterest Expense</t>
  </si>
  <si>
    <t>INCOME BEFORE PROVISION FOR INCOME TAXES</t>
  </si>
  <si>
    <t>Provision for income taxes</t>
  </si>
  <si>
    <t>NET INCOME</t>
  </si>
  <si>
    <t>NET INCOME AVAILABLE TO COMMON SHAREHOLDERS</t>
  </si>
  <si>
    <t>PER COMMON SHARE DATA:</t>
  </si>
  <si>
    <t>Basic Earnings Per Common Share</t>
  </si>
  <si>
    <t>Diluted Earnings Per Common Share</t>
  </si>
  <si>
    <t>Cash Dividends</t>
  </si>
  <si>
    <t>Series A Preferred Stock [Member]</t>
  </si>
  <si>
    <t>Preferred stock dividends and discount accretion</t>
  </si>
  <si>
    <t>Preferred stock dividends</t>
  </si>
  <si>
    <t>Consolidated Statements of Comprehensive Income (Loss) - USD ($) $ in Thousands</t>
  </si>
  <si>
    <t>Consolidated Statements of Comprehensive Income [Abstract]</t>
  </si>
  <si>
    <t>Net income</t>
  </si>
  <si>
    <t>Other comprehensive income (loss):</t>
  </si>
  <si>
    <t>Unrealized gains (losses) arising during the period on available for sale securities, net of income taxes</t>
  </si>
  <si>
    <t>Reclassification adjustment for net gain on sales of available for sale securities included in net income, net of income taxes</t>
  </si>
  <si>
    <t>[1]</t>
  </si>
  <si>
    <t>Change in defined benefit plans, net of income taxes</t>
  </si>
  <si>
    <t>[2]</t>
  </si>
  <si>
    <t>Total other comprehensive income (loss)</t>
  </si>
  <si>
    <t>Total comprehensive income</t>
  </si>
  <si>
    <t>Amounts are included in net gain on sales of investment securities on the Consolidated Statements of Income as a separate component within total noninterest income</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Loss) (Parenthetical) - USD ($) $ in Thousands</t>
  </si>
  <si>
    <t>Consolidated Statements of Comprehensive Income (Parenthetical) [Abstract]</t>
  </si>
  <si>
    <t>Unrealized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Series A Preferred Stock [Member]Preferred Stock [Member]</t>
  </si>
  <si>
    <t>Series A Preferred Stock [Member]Retained Earnings [Member]</t>
  </si>
  <si>
    <t>Series B Preferred Stock [Member]Preferred Stock [Member]</t>
  </si>
  <si>
    <t>Series B Preferred Stock [Member]Additional Paid-in Capital [Member]</t>
  </si>
  <si>
    <t>Series B Preferred Stock [Member]Retained Earnings [Member]</t>
  </si>
  <si>
    <t>Series C Preferred Stock [Member]Preferred Stock [Member]</t>
  </si>
  <si>
    <t>Series C Preferred Stock [Member]Retained Earnings [Member]</t>
  </si>
  <si>
    <t>Preferred Stock [Member]</t>
  </si>
  <si>
    <t>Common Stock [Member]</t>
  </si>
  <si>
    <t>Additional Paid-in Capital [Member]</t>
  </si>
  <si>
    <t>Retained Earnings [Member]</t>
  </si>
  <si>
    <t>Accumulated Other Comprehensive Income (Loss) [Member]</t>
  </si>
  <si>
    <t>Total</t>
  </si>
  <si>
    <t>Balance at Dec. 31, 2012</t>
  </si>
  <si>
    <t>Total other comprehensive income (loss), net of taxes</t>
  </si>
  <si>
    <t>Employee Stock Purchase Plan</t>
  </si>
  <si>
    <t>Common stock dividends</t>
  </si>
  <si>
    <t>Preferred stock issuance</t>
  </si>
  <si>
    <t>Preferred stock issuance, costs</t>
  </si>
  <si>
    <t>Amortization of warrant costs</t>
  </si>
  <si>
    <t>Warrant repurchase</t>
  </si>
  <si>
    <t>Balance at Dec. 31, 2013</t>
  </si>
  <si>
    <t>Balance at Dec. 31, 2014</t>
  </si>
  <si>
    <t>Preferred stock redemption</t>
  </si>
  <si>
    <t>Preferred stock redemption premimum</t>
  </si>
  <si>
    <t>Common stock issued, acquisition related</t>
  </si>
  <si>
    <t>Restricted stock compensation expense</t>
  </si>
  <si>
    <t>Balance at Dec. 31, 2015</t>
  </si>
  <si>
    <t>Consolidated Statements of Changes in Shareholders' Equity (Parenthetical) - shares</t>
  </si>
  <si>
    <t>Consolidated Statements of Changes in Shareholder's Equity [Abstract]</t>
  </si>
  <si>
    <t>Stock issued during period, shares, employee stock purchase plans</t>
  </si>
  <si>
    <t>Stock issued during period, shares, acquisitions</t>
  </si>
  <si>
    <t>Consolidated Statements of Cash Flows - USD ($)</t>
  </si>
  <si>
    <t>Operating Activities:</t>
  </si>
  <si>
    <t>Net Income</t>
  </si>
  <si>
    <t>Adjustments to reconcile net income to net cash provided by operating activities:</t>
  </si>
  <si>
    <t>Provision for loan and lease losses</t>
  </si>
  <si>
    <t>Depreciation</t>
  </si>
  <si>
    <t>Amortization of intangibles</t>
  </si>
  <si>
    <t>Net amortization of security premiums</t>
  </si>
  <si>
    <t>Gain on sales of investment securities</t>
  </si>
  <si>
    <t>Earnings on cash surrender value of life insurance</t>
  </si>
  <si>
    <t>SBA loans originated for sale</t>
  </si>
  <si>
    <t>Proceeds from sales of SBA loans originated for sale</t>
  </si>
  <si>
    <t>Gain on sale of SBA loans</t>
  </si>
  <si>
    <t>Loss (gain) on disposal of property, plant, and equipment</t>
  </si>
  <si>
    <t>Loss (gain) on sale / write-down of foreclosed assets</t>
  </si>
  <si>
    <t>Deferred income tax expense (benefit)</t>
  </si>
  <si>
    <t>(Increase) decrease in accrued interest receivable</t>
  </si>
  <si>
    <t>Decrease (increase) in other assets</t>
  </si>
  <si>
    <t>Increase (decrease) in accrued interest payable</t>
  </si>
  <si>
    <t>(Decrease) in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Net cash received from acquisition</t>
  </si>
  <si>
    <t>Purchases of restricted investment in bank stock</t>
  </si>
  <si>
    <t>Net increase in loans and leases</t>
  </si>
  <si>
    <t>Purchases of bank premises and equipment</t>
  </si>
  <si>
    <t>Proceeds from sale of foreclosed assets</t>
  </si>
  <si>
    <t>Net Cash Used In Investing Activities</t>
  </si>
  <si>
    <t>Financing Activities:</t>
  </si>
  <si>
    <t>Net increase (decrease) in time deposits</t>
  </si>
  <si>
    <t>Net increase (decrease) in short-term borrowings</t>
  </si>
  <si>
    <t>Common stock dividend paid</t>
  </si>
  <si>
    <t>Long-term debt repayment</t>
  </si>
  <si>
    <t>Proceeds from long-term debt borrowings</t>
  </si>
  <si>
    <t>Deferred financing fees paid for subordinated debt issuance</t>
  </si>
  <si>
    <t>Subordinated debt issuance</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Noncash Disclosures:</t>
  </si>
  <si>
    <t>Loan transfers to foreclosed assets held for sale</t>
  </si>
  <si>
    <t>Common stock issued to Phoenix shareholders</t>
  </si>
  <si>
    <t>Preferred stock dividend paid</t>
  </si>
  <si>
    <t>Basis of Presentation</t>
  </si>
  <si>
    <t>Basis of Presentation [Abstract]</t>
  </si>
  <si>
    <t>(1) Basis of Presentation
The accompanying consolidated financial statements include the accounts of Mid Penn Bancorp, Inc. and its wholly-owned subsidiary Mid Penn Bank (the “Bank”), and the Bank’s wholly-owned subsidiary Mid Penn Insurance Services, LLC (collectively, “Mid Penn”). All material intercompany accounts and transactions have been eliminated in consolidation.
Each of Mid Penn’s lines of business are part of the same reporting segment, community banking, whose operating results are regularly reviewed and managed by a centralized executive management group. As a result, Mid Penn has only one reportable segment for financial reporting purposes.
The comparability of the financial condition of Mid Penn as of December 31, 2015 compared to December 31, 2014, and the results of operations for the year ended 2015 compared to 2014 and 2013, in general, have been impacted by the acquisition of Phoenix as further described in Note 4. For comparative purposes, the 2014 and 2013 balances have been reclassified to conform to the 2015 presentation. Such reclassifications had no impact on net income.</t>
  </si>
  <si>
    <t>Nature of Business</t>
  </si>
  <si>
    <t>Nature of Business [Abstract]</t>
  </si>
  <si>
    <t>(2) Nature of Business
The Bank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services through its Trust Department. Deposits are insured by the Federal Deposit Insurance Corporation (“FDIC”) to the extent provided by law.
The financial services are provided to individuals, partnerships, non-profit organizations, and corporations through its 20 retail banking properties located in eastern Cumberland, Dauphin, northwestern Lancaster, western Luzerne, southern Northumberland, and Schuylkill Counties.
A decision was made to close Mid Penn Insurance Services, LLC, effective March 1, 2016 due to a lack of activity within the subsidiary. Mid Penn Insurance Services, LLC was an immaterial subsidiary of Mid Penn.</t>
  </si>
  <si>
    <t>Summary of Significant Accounting Policies</t>
  </si>
  <si>
    <t>Summary of Significant Accounting Policies [Abstract]</t>
  </si>
  <si>
    <t>Summary of Significant Accouting Policies</t>
  </si>
  <si>
    <t xml:space="preserve">(3) Summary of Significant Accounting Policies
The accounting and reporting policies of Mid Penn conform with accounting principles generally accepted in the United States of America (“GAAP”) and to general practice within the financial industry. The following is a description of the more significant accounting policies.
(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the goodwill for impairment, and the valuation of assets acquired and liabilities assumed in business combinations.
(b) Cash and Cash Equivalents
For purposes of the consolidated statements of cash flows, cash and cash equivalents include cash on hand, balances due from banks, and federal funds sold, all of which mature within ninety days.
(c) Interest-bearing Time Deposits with Other Financial Institutions
Interest-bearing time deposits with other financial institutions consist of certificates of deposits in other financial institutions with maturities within one year.
(d) Investment Securities
Available for sale securities include debt and equity securities. Debt and equity securities are reported at fair value, with unrealized holding gains and losses excluded from earnings and reported, net of deferred income taxes, as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Net gains on sales of investment securities were $325,000 in 2015, $ 168,000 in 2014, and $ 220,000 in 2013. Mid Penn had no held to maturity securities in 2015 and 2014 .
(e)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 of the lesser of the appraised value of the security property or the contract price. Private mortgage insurance is generally required in an amount sufficient to reduce the Bank’s exposure to at or below the 85 %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Allowance for Loan and Lease Losses
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and was $94,500 at December 31, 2015 and $60,000 at December 31, 2014.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 Because all identified losses are immediately charged off, no portion of the allowance for loan and lease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CF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of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 The nonaccretable discount includes estimated future credit losses expected to be incurred over the life of the loan. Subsequent decreases to the expected cash flows will require Mid Penn to evaluate the need for an additional allowance for credit losses. Subsequent improvement in expected cash flows will result in the reversal of a corresponding amount of the nonaccretable discount which Mid Penn will then reclassify as accretable discount that will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f)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thirty years. Maintenance and normal repairs are charged to expense when incurred, while major additions and improvements are capitalized. Gains and losses on disposals are reflected in current operations.
(g)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total amount of these restricted stock investments was $4,266,000 December 31, 2015 and $3,181,000 at December 31, 2014. Total dividends received in 2015 and 2014 totaled $250,000 and $123,000 , respectively.
(h)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15, Mid Penn had $358,000 of residential real estate held in other real estate owned. There were no loans for which formal foreclosure proceedings were in process at December 31, 2015.
(i)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core deposit and other intangibles in the Consolidated Balance Sheets and are amortized over the estimated period of future servicing income to be received on the underlying mortgage loans. The carrying amount of mortgage servicing rights was $ 174,000 and $ 187 ,000 at December 31, 2015 and 2014, respectively. Amortization expense is reflected in the Consolidated Statements of Income in other income and was $24,000 , $36,000 , and $10,000 for the years 2015, 2014, and 2013, respectively. Servicing rights are evaluated for impairment based upon estimated fair value as compared to unamortized book value.
(j) Investment in Limited Partnership
Mid Penn is a limited partner in a partnership that provides low-income housing in Enola, Pennsylvania. The carrying value of Mid Penn’s investment in the limited partnership was $ 365,000 at December 31, 2015 and $408,000 at December 31, 2014, net of amortization, using the straight-line method and is reported in other assets on the Consolidated Balance Sheets. Mid Penn’s maximum exposure to loss is limited to the carrying value of its investment. The partnership received $ 46,000 in low-income housing tax credits during 2015, 2014 and 2013.
(k) Income Taxes
Mid Pen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Mid Penn determines </t>
  </si>
  <si>
    <t>Mergers and Acquisitions</t>
  </si>
  <si>
    <t>Mergers and Acquisitions [Abstract]</t>
  </si>
  <si>
    <t>(4) Mergers and Acquisitions
On March 1, 2015, Phoenix Bancorp, Inc. (“Phoenix”) merged with, and into, Mid Penn, with Mid Penn continuing as the surviving entity. Simultaneously with the consummation of the foregoing merger, Miners Bank (“Miners”), a Pennsylvania-state chartered bank and wholly-owned subsidiary of Phoenix, merged with and into the Bank.
As part of this transaction, Phoenix shareholders received either 3.167 shares of the Company’s common stock or $51.60 in cash in exchange for each share of Phoenix common stock. Holders of contingent rights issued by Phoenix received approximately 0.414 shares of the Company’s common stock as settlement of such rights. As a result, the Company issued 723,851 shares of common stock with an acquisition date fair value of approximately $11,292,000 , based on the closing stock price of the Company’s common stock on February 27, 2015 of $15.60 , and cash of $2,949,000 . Including an insignificant amount of cash paid in lieu of fractional shares, the fair value of total consideration paid was $14,241,000 .
Additionally, as part of this transaction, on March 1, 2015, Mid Penn assumed all of the liabilities and obligations of Phoenix with respect to 1,750 shares of Phoenix’s preferred stock issued to the United States Treasury (“Treasury”) in connection with the Small Business Lending Fund and issued 1,750 shares of the Company’s Senior Non-Cumulative Perpetual Preferred Stock, Series C that had a $1,000 liquidation preference per share (the “SBLF Preferred Shares”), to the Treasury. The SBLF Preferred Shares qualified as Tier 1 capital and had terms and conditions identical to those shares of preferred stock issued by Phoenix to the Treasury.
The assets and liabilities of Miners and Phoenix were recorded on the consolidated balance sheet at their estimated fair value as of March 1, 2015, and their results of operations have been included in the consolidated income statement since that date.
Included in the purchase price was goodwill and a core deposit intangible of $2,902,000 and $578,000 , respectively. The core deposit intangible will be amortized over a ten -year period using a sum of the year’s digits basis. The goodwill is not taxable and will not be amortized, but will be measured annually for impairment or more frequently if circumstances require. Core deposit intangible amortization expense projected for the next five years beginning in 2016 is estimated to be $96,000 , $86,000 , $75,000 , $65,000 , and $54,000 per year, respectively, and $114,000 in total for years after 2020.
The allocation of the purchase price is as follows:
(Dollars in thousands)
Assets acquired:
Cash and cash equivalents
$ 11,044
Investment securities
11,331
Loans
110,363
Goodwill
2,902
Core deposit and other intangibles
578
Other assets
7,489
Total assets acquired
143,707
Liabilities assumed:
Deposits
123,238
FHLB borrowings
3,570
Other liabilities
908
Total liabilities assumed
127,716
Equity acquired:
Preferred stock
1,750
Total equity acquired and liabilities assumed
129,466
Consideration paid
$ 14,241
Cash paid
$ 2,949
Fair value of common stock issued, including replacement equity awards
11,292
The following table summarizes the estimated fair value of the assets acquired and liabilities and equity assumed.
(Dollars in thousands)
Total purchase price
$ 14,241
Net assets acquired:
Cash and cash equivalents
11,044
Investment securities
11,331
Restricted stock
509
Loans
110,363
Bank owned life insurance
3,673
Premises and equipment
1,792
Deferred income taxes
503
Accrued interest receivable
388
Core deposit and other intangibles
578
Other assets
624
Deposits
(123,238)
FHLB borrowings
(3,570)
Accrued interest payable
(32)
Other liabilities
(876)
Preferred stock
(1,750)
11,339
Goodwill
$ 2,902
The fair value of the financial assets acquired included loans receivable with a gross amortized cost basis of $112,816,000 . The table below illustrates the fair value adjustments made to the amortized cost basis in order to present a fair value of the loans acquired.
(Dollars in thousands)
Gross amortized cost basis at March 1, 2015
$ 112,816
Market rate adjustment
270
Credit fair value adjustment on pools of homogeneous loans
(1,461)
Credit fair value adjustment on impaired loans
(1,262)
Fair value of purchased loans at March 1, 2015
$ 110,363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 that has been deemed uncollectible based on our expectations of future cash flows for each respective loan.
The information about the acquired Phoenix loans accounted for under ASC 310-30 as of March 1, 2015 is as follows:
(Dollars in thousands)
Contractually required principal and interest at acquisition
$ 3,548
Contractual cash flows not expected to be collected (nonaccretable discount)
(804)
Expected cash flows at acquisition
2,744
Interest component of expected cash flows (accretable discount)
(458)
Fair value of acquired loans
$ 2,286
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year ended December 31, 2015; the results for the year ended December 31, 2014 were adjusted to include these charges.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Dollars in thousands, except per share data)
Years Ended December 31,
2015
2014
Net interest income after loan loss provision
$ 31,454
$ 29,745
Noninterest income
4,152
4,131
Noninterest expense
27,817
26,846
Net income available to common shareholders
5,811
5,259
Net income per common share
1.38
1.25
The amount of total revenue, consisting of interest income plus noninterest income specifically related to Phoenix for the period beginning March 1, 2015, included in the consolidated statements of income of Mid Penn for the year ended December 31, 2015, was $4,244 ,000. The net income specifically related to Phoenix for the period beginning March 1, 2015, included in the consolidated statements of income of Mid Penn for the year ended December 31, 2015, was $747 ,000.</t>
  </si>
  <si>
    <t>Accumulated Other Comprehensive Income</t>
  </si>
  <si>
    <t>Accumulated Other Comprehensive (Loss) Income [Abstract]</t>
  </si>
  <si>
    <t>Accumulated Other Comprehensive (Loss) Income</t>
  </si>
  <si>
    <t>(5) Accumulated Other Comprehensive Income
The components of accumulated other comprehensive income, net of taxes, are as follows:
(Dollars in thousands)
Unrealized Gain on Securities
Defined Benefit Plan Liability
Accumulated Other Comprehensive Income
Balance - December 31, 2015
$ 1,565
$ 247
$ 1,812
Balance - December 31, 2014
$ 1,626
$ (113)
$ 1,513</t>
  </si>
  <si>
    <t>Restrictions on Cash and Due from Bank Accounts</t>
  </si>
  <si>
    <t>Restrictions on Cash and Due from Bank Accounts [Abstract]</t>
  </si>
  <si>
    <t>(6) Restrictions on Cash and Due from Bank Accounts
The Bank is required to maintain reserve balances with the Federal Reserve Bank of Philadelphia. There was no required reserve balance at December 31, 2015 and December 31, 2014 because the Bank had sufficient vault cash available.</t>
  </si>
  <si>
    <t>Investment Securities</t>
  </si>
  <si>
    <t>Investment Securities [Abstract]</t>
  </si>
  <si>
    <t>(7) Investment Securities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other comprehensive income (loss), whereas realized gains and losses flow through Mid Penn’s consolidated statements of income.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In assessing potential other-than-temporary impairment for equity securities, consideration is given to management’s intent and ability to hold the securities until recovery of unrealized losses. Mid Penn had no other-than-temporary impaired equity securities in 2015, 2014, and 2013.
At December 31, 2015 and 2014, amortized cost, fair value, and unrealized gains and losses on investment securities are as follows:
(Dollars in thousands)
Amortized
Unrealized
Unrealized
Fair
December 31, 2015
Cost
Gains
Losses
Value
Available for sale securities:
U.S. Treasury and U.S. government agencies
$ 26,316
$ 729
$ 55
$ 26,990
Mortgage-backed U.S. government agencies
38,983
49
228
38,804
State and political subdivision obligations
64,780
1,914
77
66,617
Equity securities
3,271
82
43
3,310
$ 133,350
$ 2,774
$ 403
$ 135,721
(Dollars in thousands)
Amortized
Unrealized
Unrealized
Fair
December 31, 2014
Cost
Gains
Losses
Value
Available for sale securities:
U.S. Treasury and U.S. government agencies
$ 26,343
$ 752
$ 29
$ 27,066
Mortgage-backed U.S. government agencies
33,763
190
177
33,776
State and political subdivision obligations
77,482
2,007
318
79,171
Equity securities
1,584
60
23
1,621
$ 139,172
$ 3,009
$ 547
$ 141,634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Investment securities having a fair value of $ 130,298,000 at December 31, 2015, and $ 134,740,000 at December 31, 2014, were pledged primarily to secure public deposits.
The following table presents gross unrealized losses and fair value of investments aggregated by investment category and length of time that individual securities have been in a continuous unrealized loss position at December 31, 2015 and 2014.
(Dollars in thousands)
Less Than 12 Months
12 Months or More
Total
Number of
Fair
Unrealized
Number of
Fair
Unrealized
Number of
Fair
Unrealized
December 31, 2015
Securities
Value
Losses
Securities
Value
Losses
Securities
Value
Losses
Available for sale securities:
U.S. Treasury and U.S. government agencies
6
$ 6,259
$ 43
2
$ 1,383
$ 12
8
$ 7,642
$ 55
Mortgage-backed U.S. government agencies
13
12,759
124
11
6,282
104
24
19,041
228
State and political subdivision obligations
9
4,041
32
3
1,631
45
12
5,672
77
Equity securities
1
990
10
2
615
33
3
1,605
43
Total temporarily impaired
available for sale securities
29
$ 24,049
$ 209
18
$ 9,911
$ 194
47
$ 33,960
$ 403
(Dollars in thousands)
Less Than 12 Months
12 Months or More
Total
Number of
Fair
Unrealized
Number of
Fair
Unrealized
Number of
Fair
Unrealized
December 31, 2014
Securities
Value
Losses
Securities
Value
Losses
Securities
Value
Losses
Available for sale securities:
U.S. Treasury and U.S. government agencies
5
$ 6,059
$ 29
-
$
-
$
-
5
$ 6,059
$ 29
Mortgage-backed U.S. government agencies
15
9,511
62
5
4,416
115
20
13,927
177
State and political subdivision obligations
9
4,444
33
28
13,947
285
37
18,391
318
Equity securities
0
-
-
2
583
23
2
583
23
Total temporarily impaired
available for sale securities
29
$ 20,014
$ 124
35
$ 18,946
$ 423
64
$ 38,960
$ 547
Management evaluates securities for other-than-temporary impairmen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The majority of the investment portfolio is comprised of mortgage-backed U.S. government agencies and state and political subdivision obligation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
At December 31, 2015, Mid Penn had 44 debt securities and 3 equity securities with unrealized losses totaling $403,000 that depreciated 1.19% from their amortized cost basis. At December 31, 2015, the majority of the unrealized losses on securities in an unrealized loss position were attributed to mortgage-backed U.S. government agencies. At December 31, 2014, Mid Penn had 62 debt securities and 2 equity securities with unrealized losses totaling $547,000 that depreciated 1.40% from their amortized cost basis. At December 31, 2014, the unrealized loss on securities in an unrealized loss position for twelve months or longer totaled $423,000 of which the majority was attributed to mortgage-backed U.S. government agencies and state and political subdivision obligations with $115,000 and $285,000 in unrealized losses, respectively.
Mid Penn realized gross gains of $325,000 , $168,000 , and $220,000 on sales of securities available for sale during 2015, 2014, and 2013, respectively. Mid Penn realized no gross losses on the sales of securities available for sale during 2015, 2014, and 2013.
Because Mid Penn does not intend to sell these investments and it is not likely it will be required to sell these investments before a recovery of fair value, which may be maturity, Mid Penn does not consider the securities with unrealized losses to be other-than-temporarily impaired as losses relate to changes in interest rates and not erosion of credit quality.
The table below is the maturity distribution of investment securities at amortized cost and fair value at December 31, 2015.
(Dollars in thousands)
December 31, 2015
Amortized
Fair
Cost
Value
Due in 1 year or less
$ 5,266
$ 5,351
Due after 1 year but within 5 years
31,508
32,519
Due after 5 years but within 10 years
51,069
52,500
Due after 10 years
3,253
3,237
91,096
93,607
Mortgage-backed securities
38,983
38,804
Equity securities
3,271
3,310
$ 133,350
$ 135,721</t>
  </si>
  <si>
    <t>Loans and Allowance for Loan and Lease Losses</t>
  </si>
  <si>
    <t>Loans and Allowance for Loan and Lease Losses [Abstract]</t>
  </si>
  <si>
    <t>(8) Loans and Allowance for Loan and Lease Losses
The classes of the loan portfolio, summarized by the aggregate pass rating, net of deferred fees and costs of ( $178,000 ) and ( $194,000 ) as of December 31, 2014 and 2014, respectively, and the classified ratings of special mention, substandard, and doubtful within Mid Penn’s internal risk rating system as of December 31, 2015 and 2014 are noted below:
(Dollars in thousands)
December 31, 2015
Pass
Special Mention
Substandard
Doubtful
Total
Commercial and industrial
$ 158,302
$ 1,289
$ 670
$
-
$ 160,261
Commercial real estate
359,859
2,088
7,517
-
369,464
Commercial real estate - construction
65,665
2,403
-
-
68,068
Lease financing
727
-
-
-
727
Residential mortgage
101,507
475
1,361
-
103,343
Home equity
32,928
261
222
-
33,411
Consumer
3,917
-
-
-
3,917
$ 722,905
$ 6,516
$ 9,770
$
-
$ 739,191
(Dollars in thousands)
December 31, 2014
Pass
Special Mention
Substandard
Doubtful
Total
Commercial and industrial
$ 117,166
$ 654
$ 1,190
$
-
$ 119,010
Commercial real estate
280,817
4,859
11,681
-
297,357
Commercial real estate - construction
55,834
242
-
-
56,076
Lease financing
1,121
-
-
-
1,121
Residential mortgage
64,900
252
1,290
-
66,442
Home equity
28,167
138
201
-
28,506
Consumer
3,021
-
-
-
3,021
$ 551,026
$ 6,145
$ 14,362
$
-
$ 571,533
Impaired loans by loan portfolio class as of December 31, 2015 and 2014 are summarized as follows:
December 31, 2015
December 31, 2014
(Dollars in thousands)
Recorded Investment
Unpaid Principal Balance
Related Allowance
Recorded Investment
Unpaid Principal Balance
Related Allowance
With no related allowance recorded:
Commercial and industrial:
Commercial and industrial
$ 14
$ 49
$
-
$ 395
$ 430
$
-
Commercial real estate:
Commercial real estate
1,023
2,020
-
1,971
4,481
-
Acquired with credit deterioration*
931
-
-
-
-
-
Residential mortgage:
Residential mortgage
1,329
1,434
-
1,146
1,286
-
Acquired with credit deterioration*
400
-
-
-
-
-
Home equity:
Home equity
115
137
-
29
88
-
With an allowance recorded:
Commercial and industrial
$ 113
$ 128
$ 51
$ 223
$ 231
$ 137
Commercial real estate
1,947
1,981
429
6,954
7,255
1,382
Residential mortgage
32
32
23
-
-
-
Home equity
-
-
-
211
213
115
Total:
Commercial and industrial
$ 127
$ 177
$ 51
$ 618
$ 661
$ 137
Commercial real estate
3,901
4,001
429
8,925
11,736
1,382
Residential mortgage
1,761
1,466
23
1,146
1,286
-
Home equity
115
137
-
240
301
115
* Loans acquired with credit deterioration are presented net of credit fair value adjustment.
Average recorded investment of impaired loans and related interest income recognized for the years ended December 31, 2015, 2014, and 2013 are summarized as follows:
December 31, 2015
December 31, 2014
December 31, 2013
(Dollars in thousands)
Average Recorded Investment
Interest Income Recognized
Average Recorded Investment
Interest Income Recognized
Average Recorded Investment
Interest Income Recognized
With no related allowance recorded:
Commercial and industrial:
Commercial and industrial
$ 19
$
-
$ 72
$
-
$ 188
$
-
Acquired with credit deterioration
-
205
-
-
-
-
Commercial real estate:
Commercial real estate
1,051
14
1,966
346
2,506
187
Acquired with credit deterioration
926
350
-
-
-
-
Residential mortgage:
Residential mortgage
816
8
541
-
299
-
Acquired with credit deterioration
400
-
-
-
-
-
Home equity:
Home equity
107
-
29
-
31
-
Acquired with credit deterioration
-
3
-
-
-
-
With an allowance recorded:
Commercial and industrial
$ 123
$
-
$ 93
$
-
$ 51
$
-
Commercial real estate
1,721
-
6,823
-
4,349
-
Residential mortgage
25
-
-
-
13
-
Home equity
-
-
76
-
54
-
Total:
Commercial and industrial
$ 142
$ 205
$ 165
$
-
$ 239
$
-
Commercial real estate
3,698
364
8,789
346
6,855
187
Residential mortgage
1,241
8
541
-
312
-
Home equity
107
3
105
-
85
-
Nonaccrual loans by loan portfolio class as of December 31, 2015 and 2014 are summarized as follows:
(Dollars in thousands)
2015
2014
Commercial and industrial
$ 66
$ 267
Commercial real estate
2,607
7,249
Residential mortgage
1,630
1,152
Home equity
115
239
$ 4,418
$ 8,907
If nonaccrual loans and leases had been current in accordance with their original terms and had been outstanding throughout the period or since origination, if held for part of the period, Mid Penn would have recorded interest income on these loans of $ 778,000 , $ 798,000 , and $ 861,000 , in the years ended December 31, 2015, 2014, and 2013, respectively. Mid Penn has no commitments to lend additional funds to borrowers with impaired or nonaccrual loans.
The performance and credit quality of the loan portfolio is also monitored by the analyzing the age of the loans receivable as determined by the length of time a recorded payment is past due. The classes of the loan portfolio summarized by the past due status as of December 31, 2015 and 2014 are summarized as follows:
(Dollars in thousands)
December 31, 2015
30-59 Days Past Due
60-89 Days Past Due
Greater than 90 Days
Total Past Due
Current
Total Loans
Loans Receivable &gt; 90 Days and Accruing
Commercial and industrial:
Commercial and industrial
$ 55
$ 204
$ 66
$ 325
$ 159,936
$ 160,261
$
-
Commercial real estate:
Commercial real estate
211
608
1,456
2,275
366,263
368,538
-
Acquired with credit deterioration
215
518
55
788
138
926
55
Commercial real estate - construction:
Commercial real estate - construction
-
-
-
-
68,068
68,068
-
Lease financing:
Lease financing
-
-
-
-
727
727
-
Residential mortgage:
Residential mortgage
694
550
778
2,022
100,921
102,943
-
Acquired with credit deterioration
12
-
222
234
166
400
-
Home equity:
Home equity
-
50
23
73
33,338
33,411
-
Consumer:
Consumer
10
5
-
15
3,902
3,917
-
Total
$ 1,197
$ 1,935
$ 2,600
$ 5,732
$ 733,459
$ 739,191
$ 55
(Dollars in thousands)
December 31, 2014
30-59 Days Past Due
60-89 Days Past Due
Greater than 90 Days
Total Past Due
Current
Total Loans
Loans Receivable &gt; 90 Days and Accruing
Commercial and industrial
$ 172
$ 290
$ 87
$ 549
$ 118,461
$ 119,010
$
-
Commercial real estate
403
197
6,585
7,185
290,172
297,357
-
Commercial real estate - construction
-
-
-
-
56,076
56,076
-
Lease financing
-
-
-
-
1,121
1,121
-
Residential mortgage
328
82
1,117
1,527
64,915
66,442
-
Home equity
93
63
157
313
28,193
28,506
-
Consumer
6
-
-
6
3,015
3,021
-
Total
$ 1,002
$ 632
$ 7,946
$ 9,580
$ 561,953
$ 571,533
$
-
Activity in the allowance for loan and lease losses and recorded investment in loans receivable for the years ended December 31, 2015, 2014, and 2013, and as of December 31, 2015, 2014, and 2013 are as follows:
(Dollars in thousands)
December 31, 2015
Commercial and industrial
Commercial real estate
Commercial real estate - construction
Lease financing
Residential mortgage
Home equity
Consumer
Unallocated
Total
Allowance for loan and lease losses:
Beginning balance
$ 1,393
$ 3,925
$ 33
$ 2
$ 450
$ 653
$ 35
$ 225
$ 6,716
Charge-offs
(130)
(1,569)
-
-
(35)
(36)
(14)
-
(1,784)
Recoveries
12
75
-
-
44
29
11
-
171
Provisions
118
1,121
120
(1)
75
(329)
(20)
(19)
1,065
Ending balance
$ 1,393
$ 3,552
$ 153
$ 1
$ 534
$ 317
$ 12
$ 206
$ 6,168
Ending balance: individually evaluated for impairment
$ 51
$ 429
$
-
$
-
$ 23
$
-
$
-
$
-
$ 503
Ending balance: collectively evaluated for impairment
$ 1,342
$ 3,123
$ 153
$ 1
$ 511
$ 317
$ 12
$ 206
$ 5,665
Loans receivable:
Ending balance
$ 160,261
$ 369,464
$ 68,068
$ 727
$ 103,343
$ 33,411
$ 3,917
$
-
$ 739,191
Ending balance: individually evaluated for impairment
$ 127
$ 2,970
$
-
$
-
$ 1,361
$ 115
$
-
$
-
$ 4,573
Ending balance: collectively evaluated for impairment
$ 160,134
$ 365,563
$ 68,068
$ 727
$ 101,582
$ 33,296
$ 3,917
$
-
$ 733,287
Ending balance: acquired with credit deterioration
$
-
$ 931
$
-
$
-
$ 400
$
-
$
-
$
-
$ 1,331
(Dollars in thousands)
December 31, 2014
Commercial and industrial
Commercial real estate
Commercial real estate - construction
Lease financing
Residential mortgage
Home equity
Consumer
Unallocated
Total
Allowance for loan and lease losses:
Beginning Balance
$ 1,187
$ 4,006
$ 9
$
-
$ 581
$ 441
$ 72
$ 21
$ 6,317
Charge-offs
(62)
(1,057)
-
-
(133)
(43)
(33)
-
(1,328)
Recoveries
13
13
-
-
20
1
63
-
110
Provisions
255
963
24
2
(18)
254
(67)
204
1,617
Ending balance
$ 1,393
$ 3,925
$ 33
$ 2
$ 450
$ 653
$ 35
$ 225
$ 6,716
Ending balance: individually evaluated for impairment
$ 137
$ 1,382
$
-
$
-
$
-
$ 115
$
-
$
-
$ 1,634
Ending balance: collectively evaluated for impairment
$ 1,256
$ 2,543
$ 33
$ 2
$ 450
$ 538
$ 35
$ 225
$ 5,082
Loans receivable:
Ending balance
$ 119,010
$ 297,357
$ 56,076
$ 1,121
$ 66,442
$ 28,506
$ 3,021
$
-
$ 571,533
Ending balance: individually evaluated for impairment
$ 618
$ 8,925
$
-
$
-
$ 1,146
240
$
-
$
-
$ 10,929
Ending balance: collectively evaluated for impairment
$ 118,392
$ 288,432
$ 56,076
$ 1,121
$ 65,296
$ 28,266
$ 3,021
$
-
$ 560,604
(Dollars in thousands)
December 31, 2013
Commercial and industrial
Commercial real estate
Commercial real estate - construction
Lease financing
Residential mortgage
Home equity
Consumer
Unallocated
Total
Allowance for loan and lease losses:
Beginning Balance
$ 1,298
$ 3,112
$ 64
$ 1
$ 581
$ 343
$ 101
$ 9
$ 5,509
Charge-offs
(183)
(919)
(17)
-
(167)
(91)
(96)
-
(1,473)
Recoveries
193
279
7
2
23
8
84
-
596
Provisions
(121)
1,534
(45)
(3)
144
181
(17)
12
1,685
Ending balance
$ 1,187
$ 4,006
$ 9
$
-
$ 581
$ 441
$ 72
$ 21
$ 6,317
Ending balance: individually evaluated for impairment
$ 42
$ 1,860
$
-
$
-
$ 25
$ 6
$
-
$
-
$ 1,933
Ending balance: collectively evaluated for impairment
$ 1,145
$ 2,146
$ 9
$
-
$ 556
$ 435
$ 72
$ 21
$ 4,384
Loans receivable:
Ending balance
$ 105,844
$ 292,774
$ 45,647
$ 1,356
$ 69,830
$ 26,321
$ 4,690
$
-
$ 546,462
Ending balance: individually evaluated for impairment
$ 300
$ 10,245
$
-
$
-
$ 291
76
$
-
$
-
$ 10,912
Ending balance: collectively evaluated for impairment
$ 105,544
$ 282,529
$ 45,647
$ 1,356
$ 69,539
$ 26,245
$ 4,690
$
-
$ 535,550
The recorded investments in troubled debt restructured loans at December 31, 2015 and 2014 are as follows:
(Dollars in thousands)
Pre-Modification
Post-Modification
December 31, 2015
Outstanding Recorded Investment
Outstanding Recorded Investment
Recorded Investment
Commercial and industrial
$ 40
$ 35
$ 15
Commercial real estate
3,634
3,117
2,235
Residential mortgage
733
727
555
$ 4,407
$ 3,879
$ 2,805
(Dollars in thousands)
Pre-Modification
Post-Modification
December 31, 2014
Outstanding Recorded Investment
Outstanding Recorded Investment
Recorded Investment
Commercial and industrial
$ 40
$ 35
$ 23
Commercial real estate
11,189
9,443
8,005
Residential mortgage
903
897
713
Home equity
50
7
5
$ 12,182
$ 10,382
$ 8,746
At December 31, 2015, Mid Penn’s troubled debt restructured loans totaled $2,805,000 , of which four loans totaling $459,000 , represented accruing impaired loans in compliance with the terms of the modification. Of the $459,000, three are accruing impaired residential mortgages to unrelated borrowers totaling $64,000 and the other one is an accruing impaired commercial real estate loan for $395,000 . The remaining $2,346,000 , representing nine loans among four relationships, are nonaccrual impaired loans, and resulted in a collateral evaluation in accordance with the guidance on impaired loans. One large relationship accounts for $1,370,000 of the $2,346,000 nonaccrual impaired troubled debt restructured loan total. As a result of the evaluation, a specific allocation and, subsequently, charge-offs have been taken as appropriate. As of December 31, 2015, there were no charge-offs associated with troubled debt restructured loans while under a forbearance agreement. As of December 31, 2015, there were no defaulted troubled debt restructured loans as all troubled debt restructured loans were current with respect to their associated forbearance agreements. There were also no defaults on troubled debt restructured loans within twelve months of restructure during 2015. One forbearance agreement was negotiated during 2008, nine forbearance agreements were negotiated during 2009, two were negotiated during 2013, and one was negotiated during 2014.
At December 31, 2014, Mid Penn’s troubled debt restructured loans totaled $8,746,000 , of which six loans totaling $2,035,000 , represented accruing impaired loans in compliance with the terms of the modification. Of the $2,035,000, three are accruing impaired residential mortgages to unrelated borrowers totaling $71,000 and the other three are accruing impaired commercial real estate loans spread among two relationships totaling $1,964,000 . The remaining $6,711,000 , representing fourteen loans among nine relationships, are nonaccrual impaired loans, and resulted in a collateral evaluation in accordance with the guidance on impaired loans. Two large relationships account for $4,680,000 of the $6,711,000 nonaccrual impaired troubled debt restructured loan total. As a result of the evaluation, a specific allocation and, subsequently, charge-offs have been taken as appropriate. As of December 31, 2014, charge-offs associated with troubled debt restructured loans while under forbearance agreement totaled $87,000 . As of December 31, 2014, there were no defaulted troubled debt restructured loans as all troubled debt restructured loans were current with respect to their associated forbearance agreements. There were also no defaults on troubled debt restructured loans within twelve months of restructure during 2014. One forbearance agreement was negotiated during 2008 , ten forbearance agreements were negotiated during 2009 , one was negotiated during 2010 , four were negotiated during 2013 , and four were negotiated during 2014 .
Mid Penn entered into forbearance agreements on all loans currently classified as troubled debt restructures and all of these agreements have resulted in additional principal repayment. The terms of these forbearance agreements vary whereby principal payments have been decreased, interest rates have been reduced and/or the loan will be repaid as collateral is sold.
There were no loans modified in 2015 and four loans modified in 2014 that resulted in troubled debt restructurings. The following table summarizes the loans whose terms have been modified resulting in troubled debt restructurings during the year ended December 31, 2014.
(Dollars in thousands)
Pre-Modification
Post-Modification
December 31, 2014
Number of Contracts
Outstanding Recorded Investment
Outstanding Recorded Investment
Recorded Investment
Commercial real estate
2
$ 1,057
$ 757
$ 734
Residential mortgage
1
540
540
520
Home equity
1
50
7
5
4
$ 1,647
$ 1,304
$ 1,259
The following table provides activity for the accretable yield of purchased impaired loans for the year ended December 31, 2015.
(Dollars in thousands)
Accretable yield, January 1, 2015
$
-
Acquisition of impaired loans
458
Accretable yield amortized to interest income
(280)
Accretable yield, December 31, 2015
$ 178
The Bank has granted loans to certain of its executive officers, directors, and their related interests. The aggregate amount of these loans was $ 10,657,000 and $ 6,559,000 at December 31, 2015 and 2014, respectively. $2,096,000 of this increase is from the addition of Phoenix’s related party loans. During 2015, $ 5,441,000 of new loans and advances were extended and repayments totaled $ 3,440,000 . None of these loans were past due, in nonaccrual status, or restructured at December 31, 2015.</t>
  </si>
  <si>
    <t>Bank Premises and Equipment</t>
  </si>
  <si>
    <t>Bank Premises and Equipment [Abstract]</t>
  </si>
  <si>
    <t>(9) Bank Premises and Equipment
At December 31, 2015 and 2014, bank premises and equipment are as follows:
(Dollars in thousands)
2015
2014
Land
$ 2,906
$ 2,712
Buildings
10,789
10,116
Furniture, fixtures, and equipment
8,742
7,236
Leasehold improvements
1,212
826
Construction in progress
18
497
23,667
21,387
Less accumulated depreciation
(9,674)
(9,162)
$ 13,993
$ 12,225
Depreciation expense was $ 1,485,000 in 2015, $ 1,235,000 in 2014, and $ 1,250,000 in 2013.</t>
  </si>
  <si>
    <t>Deposits</t>
  </si>
  <si>
    <t>Deposits [Abstract]</t>
  </si>
  <si>
    <t xml:space="preserve">(10) Deposits
At December 31, 2015 and 2014, time deposits amounted to $160,849,000 and $124,785,000 , respectively. Interest expense on such certificates of deposit amounted to $1,920,000 , $1,971,000 , and $2,568,000 for the years ended December 31, 2015, 2014 and 2013, respectively. The aggregate amount of demand deposit overdrafts that were reclassified as loans were $567,000 at December 31, 2015, compared to $192,000 as of December 31, 2014
These time deposits at December 31, 2015, mature as follows:
(Dollars in thousands)
Time Deposits
Less than $250,000
$250,000 or more
Maturing in 2016
$ 62,867
$ 5,836
Maturing in 2017
36,958
2,654
Maturing in 2018
13,459
2,037
Maturing in 2019
17,014
3,201
Maturing in 2020
14,760
1,230
Maturing thereafter
833
-
$ 145,891
$ 14,958
Brokered deposits included in the time deposit totals equaled $ 11,168,000, at December 31, 2015 and $ 4,462,000 at December 31, 2014. Included in the $11,168,000 is $6,221,000 in brokered certificates of deposit Mid Penn acquired from Phoenix. Deposits and other funds from related parties held by Mid Penn at December 31, 2015 and 2014 amounted to $ 17,163,000 and $ 9,987,000 , respectively. </t>
  </si>
  <si>
    <t>Short-term Borrowings</t>
  </si>
  <si>
    <t>Short-term Borrowings [Abstract]</t>
  </si>
  <si>
    <t>(11) Short-term Borrowings
Short-term borrowings generally have terms of less than a week. Mid Penn’s short-term borrowings consist of federal funds purchased totaling $31,596,000 with a rate of 0.40% at December 31, 2015 and $578,000 with a rate of 0.24% at December 31, 2014. The Bank also has short-term borrowing capacity from the FHLB up to the Bank’s unused borrowing capacity of $342,362,000 at December 31, 2015, upon satisfaction of any stock purchase requirements of the FHLB, and unused overnight lines of credit with correspondent banks amounting to $ 15,000,000 at December 31, 2015.</t>
  </si>
  <si>
    <t>Long-term Debt</t>
  </si>
  <si>
    <t>Long-term Debt [Abstract]</t>
  </si>
  <si>
    <t xml:space="preserve">(12) Long-term Debt
The Bank is a member of the FHLB and through its membership, the Bank can access a number of credit products, which are utilized to provide liquidity. As of December 31, 2015 and 2014, the Bank had long-term debt in the amount of $40,305,000 and $52,961,000 , respectively, consisting of:
(Dollars in thousands)
At December 31,
2015
2014
Loans maturing in 2015 with rates ranging from 0.58% to 4.18%
$
-
$ 15,000
Loans maturing in 2016 with rates ranging from 0.54% to 1.08%
26,521
25,000
Loans maturing in 2017 at a rate of 3.03%
1,016
-
Loan maturing in 2019 at a rate of 1.87%
10,000
10,000
Loan maturing in 2026 at a rate of 4.80%
2,703
2,892
Loan maturing in 2027 at a rate of 6.71%
65
69
$ 40,305
$ 52,961
The aggregate amounts due on long-term debt subsequent to December 31, 2015 are $ 26,724,000 (2016), $ 1,229,000 (2017), $ 223,000 (2018) , $10,235,000 (2019), $246,000 (2020), and $ 1,648,000 thereafter. </t>
  </si>
  <si>
    <t>Subordinated Debt</t>
  </si>
  <si>
    <t>Debt Disclosure [Abstract]</t>
  </si>
  <si>
    <t>(13) Subordinated Debt
On December 9, 2015, Mid Penn sold $7,500,000 aggregate principal amount of its Notes due 2025. The Notes are treated as Tier 2 capital for regulatory capital purposes.
The Notes bear interest at a rate of 5.15% per year for the first five years and then float at the Wall Street Journal’s Prime Rate plus 0.50% , provided that the interest rate applicable to the outstanding principal balance will at no times be less than 4.0% . Interest will be payable quarterly in arrears on January 1, April 1, July 1 and October 1 of each year, beginning on January 1, 2016. 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
Holders of the Notes may not accelerate the maturity of the Notes, except upon Mid Penn’s or Mid Penn Bank, its principal banking subsidiary’s, bankruptcy, insolvency, liquidation, receivership or similar event.</t>
  </si>
  <si>
    <t>Fair Value Measurement</t>
  </si>
  <si>
    <t>Fair Value Measurement [Abstract]</t>
  </si>
  <si>
    <t>(14) Fair Value Measurement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that are accessible at the measurement date for
identical, unrestricted assets or liabilities;
Level 2 Inputs - Quoted prices in markets that are not active, or inputs that are observable either directly or
indirectly, for substantially the full term of the asset or liability;
Level 3 Inputs -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below.
There were no transfers of assets between fair value Level 1 and Level 2 for the years ended December 31, 2015 or 2014. The following tables illustrate the assets measured at fair value on a recurring basis segregated by hierarchy fair value levels:
Fair value measurements at December 31, 2015 using:
(Dollars in thousands)
Total carrying value at
Quoted prices in active markets
Significant other observable inputs
Significant unobservable inputs
Assets:
December 31, 2015
(Level 1)
(Level 2)
(Level 3)
U.S. Treasury and U.S. government agencies
$ 26,990
$
-
$ 26,990
$
-
Mortgage-backed U.S. government agencies
38,804
-
38,804
-
State and political subdivision obligations
66,617
-
66,617
-
Equity securities
3,310
1,240
2,070
-
$ 135,721
$ 1,240
$ 134,481
$
-
Fair value measurements at December 31, 2014 using:
(Dollars in thousands)
Total carrying value at
Quoted prices in active markets
Significant other observable inputs
Significant unobservable inputs
Assets:
December 31, 2014
(Level 1)
(Level 2)
(Level 3)
U.S. Treasury and U.S. government agencies
$ 27,066
$
-
$ 27,066
$
-
Mortgage-backed U.S. government agencies
33,776
-
33,776
-
State and political subdivision obligations
79,171
-
79,171
-
Equity securities
1,621
561
1,060
-
$ 141,634
$ 561
$ 141,073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tables illustrate the assets measured at fair value on a nonrecurring basis segregated by hierarchy fair value levels.
Fair value measurements at December 31, 2015 using:
(Dollars in thousands)
Total carrying value at
Quoted prices in active markets
Significant other observable inputs
Significant unobservable inputs
Assets:
December 31, 2015
(Level 1)
(Level 2)
(Level 3)
Impaired Loans
$ 2,088
$
-
$
-
$ 2,088
Foreclosed Assets Held for Sale
453
-
-
453
Mortgage Servicing Rights
174
-
-
174
Fair value measurements at December 31, 2014 using:
(Dollars in thousands)
Total carrying value at
Quoted prices in active markets
Significant other observable inputs
Significant unobservable inputs
Assets:
December 31, 2014
(Level 1)
(Level 2)
(Level 3)
Impaired Loans
$ 6,664
$
-
$
-
$ 6,664
Foreclosed Assets Held for Sale
142
-
-
142
Mortgage Servicing Rights
187
-
-
187
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15
Fair Value Estimate
Valuation Technique
Unobservable Input
Range
Weighted Average
Impaired Loans
$ 2,088
Appraisal of collateral (1)
Appraisal adjustments (2)
11% - 60%
30%
Foreclosed Assets Held for Sale
453
Appraisal of collateral (1), (3)
Appraisal adjustments (2)
17% - 27%
26%
Mortgage Servicing Rights
174
Multiple of annual service fee
Estimated prepayment speed based on rate and term
210% - 400%
360%
(Dollars in thousands)
Quantitative Information about Level 3 Fair Value Measurements
December 31, 2014
Fair Value Estimate
Valuation Technique
Unobservable Input
Range
Weighted Average
Impaired Loans
$ 6,664
Appraisal of collateral (1)
Appraisal adjustments (2)
10% - 95%
32%
Foreclosed Assets Held for Sale
142
Appraisal of collateral (1), (3)
Appraisal adjustments (2)
15% - 40%
27%
Mortgage Servicing Rights
187
Multiple of annual service fee
Estimated prepayment speed based on rate and term
210% - 400%
353%
(1)
Fair value is generally determined through independent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
The following methodologies and assumptions were used to estimate the fair value of certain assets and liabilities:
Cash and Cash Equivalents:
The carrying value of cash and cash equivalents is considered to be a reasonable estimate of fair value.
Interest-bearing Balances with other Financial Institutions:
The estimate of fair value was determined by comparing the present value of quoted interest rates on like deposits with the weighted average yield and weighted average maturity of the balances.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Impaired Loans (included in “Net Loans and Leases” in the following tables):
Mid Penn’s rating system assumes any loans classified as substandard nonaccrual to be impaired, and most of these loans are considered collateral dependent; therefore, most of Mid Penn’s impaired loans, whether reporting a specific allocation or not, are considered collateral dependen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Mid Penn is in receipt of the updated valuation.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Loans:
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Foreclosed Assets Held for Sale:
Assets included in foreclosed assets held for sale are carried at fair value, less costs to sell, and accordingly is presented as measured on a non-recurring basis. Values are estimated using Level 3 inputs, based on appraisals that consider the sales prices of property in the proximate vicinity.
Accrued Interest Receivable and Payable:
The carrying amount of accrued interest receivable and payable approximates their fair values.
Restricted Investment in Bank Stocks:
The carrying amount of required and restricted investment in correspondent bank stock approximates fair value, and considers the limited marketability of such securities.
Mortgage Servicing Rights:
The fair value of servicing rights is based on the present value of estimated future cash flows on pools of mortgages stratified by rate and maturity date.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Short-term Borrowings:
Because of time to maturity, the estimated fair value of short-term borrowings approximates the book value.
Long-term and Subordinated Debt:
The estimated fair values of long-term debt were determined using discounted cash flow analysis, based on currently available borrowing rates for similar types of borrowing arrangements.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The following table summarizes the carrying value and fair value of financial instruments at December 31, 2015 and 2014.
(Dollars in thousands)
December 31, 2015
December 31, 2014
Carrying
Fair
Carrying
Fair
Value
Value
Value
Value
Financial assets:
Cash and cash equivalents
$ 13,284
$ 13,284
$ 9,882
$ 9,882
Interest-bearing time balances with other financial institutions
4,317
4,317
5,772
5,772
Available for sale investment securities
135,721
135,721
141,634
141,634
Net loans and leases
733,023
738,773
564,817
572,487
Restricted investment in bank stocks
4,266
4,266
3,181
3,181
Accrued interest receivable
3,813
3,813
3,058
3,058
Mortgage servicing rights
174
174
187
187
Financial liabilities:
Deposits
$ 777,043
$ 777,320
$ 637,922
$ 639,226
Short-term borrowings
31,596
31,596
578
578
Long-term debt
40,305
39,626
52,961
52,514
Subordinated debt
7,500
7,500
Accrued interest payable
390
390
349
349
Off-balance sheet financial instruments:
Commitments to extend credit
$
-
$
-
$
-
$
-
Financial standby letters of credit
-
-
-
-
The following presents the carrying amount, fair value, and placement in the fair value hierarchy of Mid Penn’s financial instruments as of December 31, 2015 and 2014. Carrying values approximate fair values for cash and cash equivalents, interest-bearing time balances with other financial institutions, restricted investment in bank stocks, mortgage servicing rights, accrued interest receivable and payable, short-term borrowings, and subordinated debt.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
Fair Value Measurements
Quoted Prices
in Active Markets
Significant
(Dollars in thousands)
for Identical Assets
Significant Other
Unobservable
Carrying
or Liabilities
Observable Inputs
Inputs
December 31, 2015
Amount
Fair Value
(Level 1)
(Level 2)
(Level 3)
Financial instruments - assets
Net loans and leases
$ 733,023
$ 738,773
$
-
$
-
$ 738,773
Financial instruments - liabilities
Deposits
$ 777,043
$ 777,320
$
-
$ 777,320
$
-
Long-term debt
40,305
39,626
-
39,626
-
Fair Value Measurements
Quoted Prices
in Active Markets
Significant
(Dollars in thousands)
for Identical Assets
Significant Other
Unobservable
Carrying
or Liabilities
Observable Inputs
Inputs
December 31, 2014
Amount
Fair Value
(Level 1)
(Level 2)
(Level 3)
Financial instruments - assets
Net loans and leases
$ 564,817
$ 572,487
$
-
$
-
$ 572,487
Financial instruments - liabilities
Deposits
$ 637,922
$ 639,226
$
-
$ 639,226
$
-
Long-term debt
52,961
52,514
-
52,514
-</t>
  </si>
  <si>
    <t>Postretirement Benefit Plans</t>
  </si>
  <si>
    <t>Postretirement Benefit Plans [Abstract]</t>
  </si>
  <si>
    <t xml:space="preserve">(15) Postretirement Benefit Plans
Mid Penn has an unfunded noncontributory defined benefit Plan for directors. The Plan provides defined benefits based on years of service.
Mid Penn also has other postretirement benefit Plans covering full-time employees. These health care and life insurance Plans are noncontributory.
The significant aspects of each Plan are as follows:
(a)
Health Insurance
For full-time employees who retire after at least 20 years of service, Mid Penn will reimburse up to $5,000 in premiums for major medical insurance for a period ending on the earlier of the date the participant obtains other employment where major medical coverage is available or the date of the participant's death; however, in all cases payment of medical premiums by Mid Penn will not exceed five years. If the retiree becomes eligible for Medicare within the five-year period beginning on his/her retirement date, the Bank will reimburse up to $5,000 in premiums for Medicare Advantage or a similar supplemental coverage. After the five-year period has expired, all Mid Penn paid benefits cease; however, the retiree may continue coverage through the Bank at his/her own expense. This Plan was amended in 2008 to encompass only those employees that had achieved ten years of full-time continuous service to Mid Penn as of January 1, 2008. Employees hired after that date and those that had not achieved the service requirements are not eligible for the Plan.
(b)
Life Insurance
For full-time employees who retire after at least 20 years of service, Mid Penn will provide term life insurance. The amount of coverage prior to age 65 will be three times the participant's annual salary at retirement or $50,000 , whichever is less . After age 65, the life insurance coverage amount will decrease by 10% per year, subject to a minimum amount of $5,000 .
(c)
Directors’ Retirement Plan
Mid Penn has an unfunded defined benefit retirement Plan for directors with benefits based on years of service. The adoption of this Plan generated unrecognized prior service cost of $ 274,000 , which is being amortized over the expected future years of service of active directors. The unamortized balance at December 31, 2015, was $ 64,000 .
Health and Life
The following tables provide a reconciliation of the changes in the Plan’s health and life insurance benefit obligations and fair value of Plan assets for the years ended December 31, 2015 and 2014, and a statement of the funded status at December 31, 2015 and 2014.
(Dollars in thousands)
December 31,
Change in benefit obligations:
2015
2014
Benefit obligations, January 1
$ 861
$ 836
Service cost
13
13
Interest cost
32
38
Actuarial gain
(24)
(26)
Change in assumptions
(4)
40
Change due to plan amendment
(244)
-
Benefit payments
(62)
(40)
Benefit obligations, December 31
$ 572
$ 861
Change in fair value of plan assets:
Fair value of plan assets, January 1
$
-
$
-
Employer contributions
62
40
Benefit payments
(62)
(40)
Fair value of plan assets, December 31
$
-
$
-
Funded status at year end
$ (572)
$ (861)
Mid Penn has capped the benefit to future retirees under its post-retirement health benefit plan. Employees who had achieved ten years of service as of January 1, 2008 and subsequently retire after at least 20 years of service are eligible for reimbursement of major medical insurance premiums up to $5,000 , if the employee has not yet reached age 65. Upon becoming eligible for Medicare, Mid Penn will reimburse up to $5,000 in premiums for Medicare Advantage or a similar supplemental coverage. The maximum reimbursement period will not exceed five years regardless of retirement age and will end upon the participant obtaining other employment where major medical coverage is available or the participant’s death.
The amount recognized in the consolidated balance sheet at December 31, 2015 and 2014, is as follows:
(Dollars in thousands)
2015
2014
Accrued benefit liability
$ 572
$ 861
The amounts recognized in accumulated other comprehensive income consist of:
(Dollars in thousands)
December 31,
2015
2014
Net gain, pretax
$ (47)
$ (19)
Net prior service cost, pretax
(244)
-
The accumulated benefit obligation for health and life insurance plans was $ 572,000 and $ 861,000 at December 31, 2015 and 2014, respectively.
There will be no estimated prior service costs amortized from accumulated other comprehensive income into net periodic benefit cost during 2016.
The components of net periodic postretirement benefit cost for 2015, 2014 and 2013 are as follows:
(Dollars in thousands)
2015
2014
2013
Service cost
$ 13
$ 13
$ 17
Interest cost
32
38
34
Amortization of prior service cost
-
(1)
(1)
Net periodic postretirement benefit cost
$ 45
$ 50
$ 50
Assumptions used in the measurement of Mid Penn’s benefit obligations at December 31, 2015 and 2014 are as follows:
Weighted-average assumptions:
2015
2014
Discount rate 4.25%
4.00%
Rate of compensation increase 3.25%
3.00%
Assumptions used in the measurement of Mid Penn’s net periodic benefit cost for the years ended December 31, 2015, 2014 and 2013 are as follows:
Weighted-average assumptions:
2015
2014
2013
Discount rate 4.00%
4.75%
4.00%
Rate of compensation increase 3.00%
3.75%
3.00%
Assumed health care cost trend rates at December 31, 2015, 2014 and 2013 are as follows:
2015
2014
2013
Health care cost trend rate assumed for next year 5.50%
6.50%
7.00%
Rate to which the cost trend rate is assumed to decline (the
ultimate trend rate) 5.50%
5.50%
5.50%
Year that the rate reaches the ultimate trend rate 2016
2016
2016
Assumed health care cost trend rates have a significant effect on the amounts reported for the health care Plans. At December 31, 2015, a one-percentage-point change in assumed health care cost trend rates would have the following effects:
(Dollars in thousands)
One-Percentage Point
Increase
Decrease
Effect on total of service and interest cost
$ 4
$ 3
Effect on accumulated postretirement benefit obligation
3
2
Mid Penn expects to contribute $66,000 to its life and health benefit Plans in 2016. The following table shows the estimated benefit payments for future periods.
(Dollars in thousands)
1/1/2016 to 12/31/2016
$ 66
1/1/2017 to 12/31/2017
57
1/1/2018 to 12/31/2018
60
1/1/2019 to 12/31/2019
64
1/1/2020 to 12/31/2020
44
1/1/2021 to 12/31/2025
195
Retirement Plan
The following tables provide a reconciliation of the changes in the directors’ defined benefit Plan’s benefit obligations and fair value of Plan assets for the years ended December 31, 2015 and 2014 and a statement of the status at December 31, 2015 and 2014. This Plan is unfunded.
(Dollars in thousands)
December 31,
Change in benefit obligations:
2015
2014
Benefit obligations, January 1
$ 1,186
$ 1,130
Service cost
33
33
Interest cost
45
51
Actuarial (gain) loss
(8)
(8)
Change in assumptions
(16)
69
Benefit payments
(90)
(89)
Benefit obligations, December 31
$ 1,150
$ 1,186
Change in fair value of plan assets:
Fair value of plan assets, January 1
$
-
$
-
Employer contributions
90
89
Benefit payments
(90)
(89)
Fair value of plan assets, December 31
$
-
$
-
Funded status at year end
$ (1,150)
$ (1,186)
Amounts recognized in the consolidated balance sheet at December 31, 2015 and 2014 are as follows:
(Dollars in thousands)
2015
2014
Accrued benefit liability
$ 1,150
$ 1,186
Amounts recognized in accumulated other comprehensive income consist of:
(Dollars in thousands)
December 31,
2015
2014
Net prior service cost, pretax
$ 64
$ 86
Net loss, pretax
77
101
The accumulated benefit obligation for the retirement Plan was $ 1,150,000 at December 31, 2015 and $ 1,186,000 at December 31, 2014.
The estimated prior service costs that will be amortized from accumulated other comprehensive income into net periodic benefit cost during 2016 is $ 21,525 .
The components of net periodic retirement cost for 2015, 2014 and 2013 are as follows:
(Dollars in thousands)
2015
2014
2013
Service cost
$ 33
$ 33
$ 32
Interest cost
45
51
44
Amortization of prior-service cost
22
22
22
Net periodic retirement cost
$ 100
$ 106
$ 98
Assumptions used in the measurement of Mid Penn’s benefit obligations at December 31, 2015 and 2014 are as follows:
Weighted-average assumptions:
2015
2014
Discount rate 4.25%
4.00%
Change in consumer price index 2.25%
2.00%
Assumptions used in the measurement of Mid Penn’s net periodic benefit cost for the years ended December 31, 2015, 2014 and 2013 are as follows:
Weighted-average assumptions:
2015
2014
2013
Discount rate 4.00%
4.75%
4.00%
Change in consumer price index 2.25%
2.75%
2.00%
Mid Penn expects to contribute $93,000 to its retirement Plan in 2016. The following table shows the estimated benefit payments for future periods.
(Dollars in thousands)
1/1/2016 to 12/31/2016
$ 93
1/1/2017 to 12/31/2017
96
1/1/2018 to 12/31/2018
99
1/1/2019 to 12/31/2019
98
1/1/2020 to 12/31/2020
100
1/1/2021 to 12/31/2025
504
The Bank is the owner and beneficiary of insurance policies on the lives of certain officers and directors, which informally fund the retirement plan obligation. The aggregate cash surrender value of these policies was $ 3,764,000 and $ 3,689,000 at December 31, 2015 and 2014, respectively. </t>
  </si>
  <si>
    <t>Other Benefit Plans</t>
  </si>
  <si>
    <t>Other Benefit Plans [Abstract]</t>
  </si>
  <si>
    <t>(16) Other Benefit Plans
(a)
401(k) Plan
The Bank has a 401(k) plan that covers substantially all full-time employees. The Plan allows employees to contribute a portion of their salaries and wages to the Plan. The Plan provides for the Bank to match a portion of employee-elected salary deferrals, subject to certain percentage maximums of their salaries and wages. The Bank’s contribution to the Plan was $ 321,000 , $ 216,000 , and $ 129,000 for the years ending December 31, 2015, 2014, and 2013, respectively.
(b)
Defined-Contribution Plan
The Bank has a funded contributory defined-contribution plan covering substantially all employees. The Bank did not contribute to the Plan in 2015 , 2014 , or 2013 .
(c)
Deferred Compensation Plans
The Bank has an executive deferred compensation plan, which allows an executive officer to defer compensation for a specified period in order to provide future retirement income. The only participant in the Plan is a former executive officer. The Bank accrued a liability for the Plan of approximately $160,000 at December 31, 2015 and $ 177,000 at December 31, 2014. The expense related to the Plan was $9,000 in 2015, $6,000 in 2014, and $0 in 2013.
The Bank also has a directors’ deferred compensation plan, which allows directors to defer receipt of fees for a specified period in order to provide future retirement income. At December 31, 2015 and 2014, the Bank accrued a liability of approximately $ 523,000 and $ 453,000 , respectively, for this Plan. The expense related to the Plan in 2015 and 2014 was $17,000 and $16,000 , respectively. Income of $11,000 was recorded in 2013.
(d)
Salary Continuation Agreement
The Bank maintains a Salary Continuation Agreement (“Agreement”) for a former executive officer. The Agreement provides the former executive officer with a fixed annual benefit. The benefit is payable beginning at age 65 for a period of 15 years. At December 31, 2015 and 2014, the Bank accrued a liability of approximately $ 237,000 and $ 221,000 , respectively, for the Agreement. The expense related to the Agreement was $16,000 for 2015, $ 15,000 for 2014, and $ 14,000 for 2013.
The Bank is the owner and beneficiary of an insurance policy on the life of the participating former executive officer, which informally funds the benefit obligation. The aggregate cash surrender value of this policy was approximately $ 1,253,000 and $ 1,215,000 at December 31, 2015 and 2014, respectively.
(e)
Split Dollar Life Insurance Arrangements
At December 31, 2015 and 2014, the Bank had Split Dollar Life Insurance arrangements with two former executives for which the aggregate collateral assignment and cash surrender values are approximately $ 1,806,000 and $ 1,776,000 , respectively. Mid Penn also acquired Phoenix’s Split Dollar Life Insurance arrangements in 2015 on select employees, which had aggregate cash surrender value of $3,749,000 at December 31, 2015.
(f)
Employee Stock Purchase Plan
Mid Penn has an Employee Stock Purchase Plan (“ESPP”) in which all employees are eligible to participate. The Plan allows employees to use a portion of their salaries and wages to purchase common shares of Mid Penn stock at the market value of shares at the end of each calendar quarter.</t>
  </si>
  <si>
    <t>Federal Income Taxes</t>
  </si>
  <si>
    <t>Federal Income Taxes [Abstract]</t>
  </si>
  <si>
    <t>(17) Federal Income Taxes
The following temporary differences gave rise to the net deferred tax asset at December 31, 2015 and 2014.
(Dollars in thousands)
2015
2014
Deferred tax assets:
Allowance for loan and lease losses
$ 2,097
$ 2,283
Loan fees
79
68
Deferred compensation
313
289
Benefit plans
586
696
Nonaccrual interest
554
955
Phoenix adjustments
1,166
-
Other
170
111
4,965
4,402
Deferred tax liabilities:
Depreciation
(1,074)
(801)
Bond accretion
(111)
(106)
Goodwill and intangibles
(472)
(264)
Unrealized gain on securities
(806)
(837)
Prepaid expenses
(240)
(266)
Phoenix adjustments
(428)
-
Other
(13)
(3)
(3,144)
(2,277)
Deferred tax asset, net
$ 1,821
$ 2,125
The Phoenix adjustments included in deferred tax assets consisted of a $409,000 general loan credit adjustment, $259,000 fixed asset mark, $204,000 specific loan credit adjustment, $103,000 net operating loss carry forward, $88,000 in disallowed charitable contributions, $63,000 for Phoenix’s Split Dollar Life Plan, and $40,000 in other deferred tax asset adjustments. The Phoenix adjustments included in deferred tax liabilities included a $166,000 core deposit intangible adjustment, $144,000 unearned discount and deferred loan fees adjustment, $68,000 general loan interest mark, and $50,000 reserve for loan losses method adjustment.
In assessing the realizability of federal or state deferred tax assets, management considers whether it is more likely than no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management believes it is more likely than not that Mid Penn will realize the benefits of these deferred tax assets.
The provision for income taxes consists of the following:
(Dollars in thousands)
2015
2014
2013
Current
$ 647
$ 1,574
$ 1,009
Deferred
997
(112)
192
Total provision for income taxes
$ 1,644
$ 1,462
$ 1,201
A reconciliation of income tax at the statutory rate of 34% to Mid Penn's effective rate is as follows:
(Dollars in thousands)
2015
2014
2013
Provision at the expected statutory rate
$ 2,779
$ 2,435
$ 2,088
Effect of tax-exempt income
(1,105)
(1,086)
(873)
Effect of investment in life insurance
(91)
(68)
(78)
Nondeductible interest
37
42
40
Nondeductible merger and acquisition expense
34
163
-
Other items
(10)
(24)
24
Provision for income taxes
$ 1,644
$ 1,462
$ 1,201
Mid Penn has no unrecognized tax benefits that, if recognized, would favorably affect the effective income tax rate in future periods. Mid Penn does not expect the total amount of unrecognized tax benefits to significantly increase or decrease in the next twelve months.
No amounts for interest and penalties were recorded in income tax expense in the consolidated statement of income for the years ended December 31, 2015, 2014, or 2013. There were no amounts accrued for interest and penalties at December 31, 2015 or 2014.
Mid Penn and its subsidiaries are subject to U.S. federal income tax and income tax for the state of Pennsylvania. With limited exceptions, Mid Penn is no longer subject to examination by taxing auth orities for years before 2012.</t>
  </si>
  <si>
    <t>Regulatory Matters</t>
  </si>
  <si>
    <t>Regulatory Matters [Abstract]</t>
  </si>
  <si>
    <t>(18) Regulatory Matters
Mid Penn Bancorp, Inc., is a bank holding company and, as such, chooses to maintain a well-capitalized status in its bank subsidiary. Quantitative measures established by regulation to ensure capital adequacy require Mid Penn to maintain minimum amounts and ratios (set forth below) of Tier 1 capital to average assets and of total capital (as defined in the regulations) to risk-weighted assets. As of December 31, 2015 and December 31, 2014, Mid Penn met all capital adequacy requirements to which the Bank is subject, and the Bank is considered “well-capitalized”. However, future changes in regulations could increase capital requirements and may have an adverse effect on capital resources.
The federal banking agencies have substantially amended the regulatory risk-based capital rules applicable to Mid Penn. The amendments implemented the Basel III regulatory capital reforms and changes required by the Dodd-Frank Act. The amended rules included new minimum risk -based capital and leverage ratios, which became effective in January 2015, with certain requirements to be phased in beginning in 2016, and refined the definition of what constitutes "capital" for purposes of calculating those ratios.
The new minimum capital level requirements applicable to Mid Penn include: (i) a new common equity Tier I capital ratio of 4.5%; (ii) a Tier I capital ratio of 6.0% (increased from 4.0%); (iii) a total capital ratio of 8.0% (unchanged from current rules); and (iv) a Tier I leverage ratio of 4.0% for all institutions. The amended rules also establish a "capital conservation buffer" of 2.5% above the new regulatory minimum capital ratios, and would result in the following minimum ratios: (i) a common equity Tier I capital ratio of 7.0%; (ii) a Tier I capital ratio of 8.5%; and (iii) a total capital ratio of 10.5%. The new capital conservation buffer requirement will be phased in beginning in January 2016 at 0.625% of risk-weighted assets and will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Certain restrictions exist regarding the ability of the Bank to transfer funds to the Corporation in the form of cash dividends, loans, or advances. The amount of dividends that may be paid in any calendar year is limited to the current year’s net profits, combined with the retained net profits of the preceding two years. At December 31, 2015, $ 1,346,000 of undistributed earnings of the Bank included in the consolidated shareholders’ equity was available for distribution to the Corporation as dividends without prior regulatory approval, subject to regulatory capital requirements below.
Mid Penn maintained the following regulatory capital levels, leverage ratios, and risk-based capital ratios as of December 31, 2015, and December 31, 2014, as follows:
(Dollars in thousands)
Capital Adequacy
To Be Well-Capitalized
Under Prompt
Minimum Capital
Corrective
Actual
Required
Action Provisions
Amount
Ratio
Amount
Ratio
Amount
Ratio
Corporation
As of December 31, 2015:
Tier 1 Capital (to Average Assets)
$ 64,089
7.3%
$ 35,098
4.0%
$
N/A
N/A
Common Equity Tier 1 Capital (to Risk Weighted Assets)
64,089
9.1%
31,731
4.5%
N/A
N/A
Tier 1 Capital (to Risk Weighted Assets)
64,089
9.1%
42,308
6.0%
N/A
N/A
Total Capital (to Risk Weighted Assets)
77,852
11.0%
56,410
8.0%
N/A
N/A
Bank
As of December 31, 2015:
Tier 1 Capital (to Average Assets)
$ 70,351
7.8%
$ 36,245
4.0%
$ 45,306
5.0%
Common Equity Tier 1 Capital (to Risk Weighted Assets)
70,351
10.0%
31,698
4.5%
45,786
6.5%
Tier 1 Capital (to Risk Weighted Assets)
70,351
10.0%
42,264
6.0%
56,352
8.0%
Total Capital (to Risk Weighted Assets)
76,614
10.9%
56,352
8.0%
70,440
10.0%
Corporation
As of December 31, 2014:
Tier 1 Capital (to Average Assets)
$ 56,560
7.4%
$ 30,429
4.0%
$
N/A
N/A
Tier 1 Capital (to Risk Weighted Assets)
56,560
10.1%
22,295
4.0%
N/A
N/A
Total Capital (to Risk Weighted Assets)
63,336
11.4%
44,590
8.0%
N/A
N/A
Bank
As of December 31, 2014:
Tier 1 Capital (to Average Assets)
$ 56,647
7.5%
$ 30,360
4.0%
$ 37,950
5.0%
Tier 1 Capital (to Risk Weighted Assets)
56,647
10.2%
22,295
4.0%
33,442
6.0%
Total Capital (to Risk Weighted Assets)
63,423
11.4%
44,590
8.0%
55,737
10.0%</t>
  </si>
  <si>
    <t>Concentration of Risk and Off-Balance Sheet Risk</t>
  </si>
  <si>
    <t>Concentration of Risk and Off-Balance Sheet Risk [Abstract]</t>
  </si>
  <si>
    <t>Concentration Risk and Off-Balance Sheet Risk</t>
  </si>
  <si>
    <t>(19) Concentration of Risk and Off-Balance Sheet Risk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Bank evaluates each customer's creditworthiness on a case-by-case basis. The amount of collateral obtained, if deemed necessary by the Bank upon extension of credit, is based on management's credit evaluation of the borrower. Collateral held varies but may include accounts receivable, inventory, property, plant, and equipment, and income-producing commercial properties. The Bank's exposure to credit loss in the event of nonperformance by the other party to the financial instrument for commitments to extend credit and standby letters of credit written is represented by the contractual amount of those instruments. The Bank uses the same credit policies in making commitments and conditional obligations as it does for direct, funded loan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 The term of these standby letters of credit is generally one year or less. The amount of the liability as of December 31, 2015 and 2014 for guarantees under letters of credit issued is not material.
As of December 31, 2015, commitments to extend credit amounted to $ 157,338,000 and standby letters of credit amounted to $ 15,805,000 . As of December 31, 2014, commitments to extend credit amounted to $125,279,000 and standby letters of credit amounted to $9,837,000 .
Additionally, Mid Penn has committed to fund and sell qualifying residential mortgage loans to the FHLB on a best efforts basis through the Mortgage Partnership Finance Program. The Program can be terminated by either the FHLB or Mid Penn, with our without cause, by giving notice to the other party. The FHLB has no obligation to commit to purchase any mortgage through, or from, Mid Penn. If Mid Penn fails to meet its commitment to deliver mortgages in an amount equal to, and prior to the expiration of a Delivery Commitment, a fee may be assessed. Mid Penn committed to fund and sell $10,000,000 from May 14, 2015 to May 13, 2016. As of December 31, 2015, $5,805,000 remained to be delivered on that commitment. Mid Penn committed to fund and sell $15,000,000 in qualifying residential mortgage loans to the FHLB from May 14, 2014 to May 13, 2015. As of December 31, 2014, $7,558,000 remained to be delivered on that commitment.
Significant concentration of credit risk may occur when obligations of parties engaged in similar activities occur and accumulate in significant amounts.
In analyzing the Bank's exposure to significant concentration of credit risk, management set a parameter of 10% or more of the Bank's total net loans outstanding as the threshold in determining whether the obligations of the same or affiliated parties would be classified as significant concentration of credit risk. Concentrations by industry, product line, type of collateral, etc., are also considered. U.S. Treasury securities, obligations of U.S. government agencies and corporations, and any assets collateralized by the same were excluded.
As of December 31, 2015, commercial real estate financing was the only similar activity that met the requirements to be classified as a significant concentration of credit risk. However, there is a geographical concentration in that most of the Bank's business activity is with customers located in Central Pennsylvania, specifically within the Bank's trading area made up of eastern Cumberland, Dauphin, northwestern Lancaster, western Luzerne, southern Northumberland, and western Schuylkill Counties.
The Bank's highest concentrations of credit within the loan portfolio are in the areas of commercial real estate financing ( 48.1 %) as of December 31, 2015 .</t>
  </si>
  <si>
    <t>Commitments and Contingencies</t>
  </si>
  <si>
    <t>Commitments and Contingencies [Abstract]</t>
  </si>
  <si>
    <t>(20) Commitments and Contingencies
Operating Leases:
Mid Penn entered into a non-cancelable operating lease agreement to lease approximately 2,500 square feet of retail banking space in the downtown Harrisburg area through July 2020 . This lease has an escalation clause increasing the annual base rent by 3.0% each year, which began August 1, 2015. Mid Penn also has a non-cancelable lease on a drive-up ATM site in Halifax, PA that runs through October 2018 . Mid Penn has a non-cancelable operating lease agreement with a related party to lease approximately 5,900 square feet of office space on Derry Street in Harrisburg. The initial term ended in November 2014 . Mid Penn has the option to renew this lease for two additional three -year periods and has exercised the first of these options, extending the term of the lease through November 2017.
Mid Penn entered into a non-cancelable operating lease agreement to lease two office suites; one approximately 2,350 square feet and the second approximately 7,000 square feet, on North Front Street in Harrisburg. The initial lease term extends through February 2020 and can be renewed for one additional three -year period. This lease has an escalation clause increasing the annual base rent by 2.0% each year. Mid Penn has a non-cancelable operating lease agreement with a related party to lease a retail banking property located on Simpson Ferry Road in Mechanicsburg, with the initial term of 20 years. Mid Penn has the option to renew this lease for two additional five -year periods. This lease has an escalation clause increasing the annual base rent by 2.0% each year. Mid Penn also has a non-cancelable operating lease agreement to lease a retail banking property located on South Market Street in Elizabethtown, with the initial term extending through December 2019. Mid Penn has the option to renew this lease for two additional five -year terms.
Through the acquisition of Phoenix, Mid Penn assumed four additional operating leases. The first is a non-cancelable operating lease agreement to lease a retail banking property located on Main Street in Conyngham with the initial term extending through July 2020. Mid Penn has the option to renew this lease for three additional five -year terms. The second and third are non-cancelable operating lease agreements with a related party to lease approximately 6,000 square feet and an additional 3,000 square feet of office space on Route 61 South in Rockwood. The initial lease terms extend through March 2021 . Mid Penn has the option to renew these leases for two additional five -year terms. Both leases contain escalation clauses stating the annual rent payment is the greater of either the rent payment listed in the lease or the base rent increased by the change in the Consumer Price Index (“CPI”) during the year. The fourth is a non-cancelable operating lease agreement with a related party to lease a retail banking property located on South Lehigh Avenue in West Mahanoy Township with the initial term equal to the lessor’s amortization term for the lessor’s property development loan with Mid Penn. Mid Penn has the option to renew for two successive five -year terms. This lease has an escalation clause effective after the end of the lessor’s original loan amortization, which increases the annual base rate by the change in the CPI during the year.
Minimum future rental payments under these operating leases as of December 31, 2015 are as follows:
(Dollars in thousands)
Lease Obligation
Obligation to Related Parties
2016
715
319
2017
734
325
2018
745
329
2019
746
332
2020
438
335
thereafter
4,556
4,556
$ 7,934
$ 6,196
Rental expense in connection with leases in 2015, 2014, and 2013 were $ 627 ,000 , $ 15 1,000 , and $ 121,000 , respectively.
Litigation: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si>
  <si>
    <t>Common Stock</t>
  </si>
  <si>
    <t>Common Stock [Abstract]</t>
  </si>
  <si>
    <t>(21) Common Stock
Under Mid Penn’s amended and restated dividend reinvestment plan (“DRIP”), 330,750 of Mid Penn’s authorized but unissued common stock are reserved for issuance. The DRIP also allows for voluntary cash payments within specified limits, for the purchase of additional shares.
On June 25, 2014, the 2014 Restricted Stock Plan was registered, which awards shall not exceed, in the aggregate 100,000 shares of common stock. The Plan was established for employees and directors of Mid Penn and the Bank, selected by the Compensation Committee of the Board of Directors, to advance the best interest of Mid Penn and its shareholders. The Plan provides those persons who have a responsibility for its growth with additional incentives by allowing them to acquire an ownership interest in Mid Penn and thereby encouraging them to contribute to the success of the company. Share-based compensation expense relating to restricted stock is recognized on a straight-line basis over the vesting periods of the awards and is a component of salaries and benefits expense. As of December 31, 2015, 8,975 shares have been granted under the plan, which resulted in $27 ,000 in compensation expense in 2015, while there was no compensation expense in 2014 or 2013. On August 27, 2015, 875 of the granted shares vested. At December 31, 2015, there was $123,000 of unrecognized compensation cost related to all non-vested share-based compensation awards. This cost is expected to be recognized through July 2019.</t>
  </si>
  <si>
    <t>Preferred Stock</t>
  </si>
  <si>
    <t>Preferred Stock [Abstract]</t>
  </si>
  <si>
    <t>(22) Preferred Stock
Series B Preferred Stock
Between September 26, 2012 and January 3, 2013, Mid Penn issued, via a private placement, 5,000 shares of its 7% Non-Cumulative Non-Voting Non-Convertible Perpetual Preferred Stock, Series B Preferred Stock, resulting in total gross proceeds of $ 5,000,000 . On December 9, 2015, Mid Penn, using a portion of the proceeds from the offering of the Notes, redeemed all of its issued and outstanding shares of Series B Preferred Stock at a price equal to $1,024.67 per share, which is equal to $1,020 per share plus an amount equal to declared but unpaid dividends on December 9, 2015, for a total redemption price of $5,123,000 .
Small Business Lending Fund Preferred Shares
On March 1, 2015, Mid Penn assumed all of the issued and outstanding shares of Phoenix with respect to 1,750 shares of Phoenix’s preferred stock issued to the Treasury in connection with the Small Business Lending Fund and issued 1,750 shares of SBLF Preferred Shares that had a $1,000 liquidation preference per share, to the Treasury. The SBLF Preferred Shares qualified as Tier 1 capital and had terms and conditions identical to those shares of preferred stock issued by Phoenix to the Treasury. Mid Penn paid noncumulative dividends payable quarterly on January 1, April 1, July 1, and October 1. The dividend rate was 1.00% per annum for payment dates up to January 19, 2016.
On December 15, 2015, Mid Penn, using a portion of the proceeds from the offering of the Notes, redeemed all of the outstanding shares of its SBLF Preferred Shares, which were held by the Treasury for an aggregate redemption price of $1,754,000 , including accrued but unpaid dividends.</t>
  </si>
  <si>
    <t>Parent Company Statements</t>
  </si>
  <si>
    <t>Parent Company Statements [Abstract]</t>
  </si>
  <si>
    <t>(23) Parent Company Statements
CONDENSED BALANCE SHEETS
(Dollars in thousands)
December 31,
2015
2014
ASSETS
Cash and cash equivalents
$ 564
$ 554
Equity investments
626
-
Investment in subsidiaries
76,334
59,217
Other assets
100
-
Total assets
$ 77,624
$ 59,771
LIABILITIES AND SHAREHOLDERS' EQUITY
Subordinated debt
$ 7,500
$
-
Other liabilities
56
641
Shareholders' equity
70,068
59,130
Total liabilities and shareholders' equity
$ 77,624
$ 59,771
CONDENSED STATEMENTS OF INCOME AND COMPREHENSIVE INCOME
(Dollars in thousands)
For Years Ended December 31,
2015
2014
2013
Income
Dividends from subsidiaries
$ 5,662
$ 2,325
$ 1,237
Other income
19
-
-
Total Income
5,681
2,325
1,237
Expense
Other expenses
(695)
(716)
(184)
Total Expense
(695)
(716)
(184)
Income before income tax and equity in undistributed earnings (loss) of subsidiaries
4,986
1,609
1,053
Equity in undistributed earnings of subsidiaries
1,346
4,012
3,823
Income before income tax
6,332
5,621
4,876
Income tax benefit
196
80
63
Net income
6,528
5,701
4,939
Series A preferred stock dividends &amp; discount accretion
-
-
14
Series B preferred stock dividends and redemption premium
473
350
309
Series C preferred stock dividends
17
Net income available to common shareholders
$ 6,038
$ 5,351
$ 4,616
Comprehensive income
$ 6,827
$ 8,086
$ 1,774
CONDENSED STATEMENTS OF CASH FLOWS
(Dollars in thousands)
For Years Ended December 31,
2015
2014
2013
CASH FLOWS FROM OPERATING ACTIVITIES
Net income
$ 6,528
$ 5,701
$ 4,939
Equity in undistributed earnings of subsidiaries
(1,346)
(4,012)
(3,823)
(Increase) decrease in other assets
(14)
8
3
(Decrease) increase in other liabilities
(665)
292
334
Net cash provided by operating activities
4,503
1,989
1,453
CASH FLOWS FROM INVESTING ACTIVITIES
Net cash paid for acquisition
(2,949)
-
-
Net cash used in investing activities
(2,949)
-
-
CASH FLOWS FROM FINANCING ACTIVITIES
Dividends paid
(2,175)
(1,925)
(1,181)
Series B preferred stock issuance, net of costs
-
-
120
Series B preferred stock redemption premium
(100)
-
-
Series B preferred stock redemption
(5,000)
-
-
Series C preferred stock redemption
(1,750)
-
-
Employee Stock Purchase Plan
66
53
55
Warrant repurchase
-
-
(58)
Deferred financing fees paid for subordinated debt issuance
(85)
-
-
Subordinated debt issuance
7,500
-
-
Net cash used in financing activities
(1,544)
(1,872)
(1,064)
Net increase in cash and cash equivalents
10
117
389
Cash and cash equivalents, beginning of year
554
437
48
Cash and cash equivalents, end of year
$ 564
$ 554
$ 437</t>
  </si>
  <si>
    <t>Recent Accounting Pronouncements</t>
  </si>
  <si>
    <t>Recent Accounting Pronouncements [Abstract]</t>
  </si>
  <si>
    <t>(24) Recent Accounting Pronouncements
ASU 2016-02: The Financial Accounting Standards Board (“FASB”) issued Accounting Standards Update (“ASU”) 2016-02, Leases .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also required for lessors for sales-type, direct financing, and operating leases existing at, or entered into after, the beginning of the earliest comparative period presented in the financial statements, with certain practical expedients available.
Mid Penn is evaluating the effects this Update will have on its consolidated financial statements.
ASU 2016-01: The FASB issued ASU 2016-01, Financial Instruments-Overall (Subtopic 825-10): Recognition and Measurement of Financial Assets and Financial Liabilities.
This Update requires equity investments to be measured at fair value with changes in fair value recognized in net income, excluding equity investments that are consolidated or accounted for under the equity method of accounting. The Update allows equity investments without readily determinable fair values to be measured at cost minus impairment, with a qualitative assessment required to identify impairment. The Update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s assets and liabilities based on form and measurement category. In addition, for liabilities measured a fair value under the fair value option, the changes in fair value due to changes in instrument-specific credit risk should be recognized in OCI. This Update is effective for fiscal years beginning after December 15, 2017 and interim periods within those fiscal years.
Mid Penn is currently evaluating this Update to determine the impact on its consolidated financial statements.
ASU 2014-09: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annual periods beginning after December 15, 2016, including interim periods therein. Three basic transition methods are available – full retrospective, retrospective with certain practical expedients, and a cumulative effect approach. Under the this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In July 2015, the FASB approved a one-year delay of the effective date of the revenue recognition standard. The deferral would require public entities to apply the new revenue standard for annual reporting periods beginning after December 15, 2017, including interim reporting periods therein. Public entities would be permitted to elect to early adopt for annual reporting periods beginning after December 15, 2016.
Mid Penn is evaluating the effects this Update will have on its consolidated financial statements.
ASU 2015-14: The FASB issued ASU 2015-14, Revenue from Contracts with Customers (Topic 606): Deferral of the Effective Date.
The ASU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All other entities will adopt the standard for annual reporting periods beginning after December 15, 2018, and interim periods within annual reporting periods beginning after December 15, 2019. Early adoption is permitted as of either an annual reporting period beginning after December 15, 2016, including interim periods within that year, or an annual reporting period beginning after December 15, 2016 and interim periods within annual reporting periods beginning one year after the annual period in which an entity first applies the new standard.
Mid Penn is evaluating the effects this Update will have on its consolidated financial statements.
ASU 2015-03: The FASB issued ASU 2015-03, Interest—Imputation of Interest (Subtopic 835-30): Simplifying the Presentation of Debt Issuance Costs.
The ASU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adoption of this guidance is not expected to be material to the consolidated financial statements.
ASU 2015-08: The FASB issued ASU 2015-08, Business Combinations (Topic 805): Pushdown Accounting—Amendments to SEC Paragraphs Pursuant to Staff Accounting Bulletin No. 115 (SEC Update).
This ASU amends the FASB ASC pursuant to SEC Staff Accounting Bulletin (SAB) 115, which rescinds certain SEC guidance in order to conform with ASU 2014-17, Pushdown Accounting . ASU 2014-17 was issued in November 2014 and provides a reporting entity that is a business or nonprofit activity (an “acquiree”) the option to apply pushdown accounting to its separate financial statements when an acquirer obtains control of the acquiree.
SAB 115 became effective November 21, 2014 upon issuance.
The amendments are effective for public business entities for fiscal years beginning after December 15, 2015, and interim periods within those fiscal years. The amendments are effective for all other entities for fiscal years beginning after December 15, 2015, and interim periods within fiscal years beginning after December 15, 2016. The amendments must be applied retrospectively. All entities have the option of adopting the new requirements as of an earlier date for financial statements that have not been previously issued.
The adoption of this guidance was not material to the consolidated financial statements.
ASU 2015-16: The FASB issued ASU 2015-16, Business Combination (Topic 805): Simplifying the Accounting for Measurement-Period Adjustments).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proposed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Early adoption is permitted. The amendments in this Update should be applied prospectively to measurement-period adjustments that occur after the effective date of this Update.
Mid Penn early adopted this guidance in 2015. The adoption of this guidance was not material to the consolidated financial statements.
ASU 2014-01: The Financial Accounting Standards Board (“FASB”) issued Accounting Standards Update (“ASU”) 2014-01, Investments – Equity Method and Joint Ventures (Topic 323): Accounting for Investments in Qualified Affordable Housing Projects (a consensus of the FASB Emerging Issues Task Force) .
The amendments in this Update permit a reporting entity that invests in qualified affordable housing projects to account for the investments using a proportional amortization method if certain conditions are met. The Low Income Housing Tax Credit is a program designed to encourage investment of private capital for use in the construction and rehabilitation of low income housing, which provides certain tax benefits to investors in those projects. If an entity elects the proportional amortization method, it will amortize the initial cost of the investment in proportion to the tax credits and other tax benefits received and recognize the net investment performance in the income statement as a component of income tax expense. Otherwise, the entity would apply either the equity method or the cost method, as appropriate.
Amendments in this Update are effective for public business entities for annual periods and interim reporting periods within those annual periods, beginning after December 15, 2014. Early adoption is permitted. If adopted, the amendments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doption of this guidance was not material to the consolidated financial statements.
ASU 2014-04: The FASB issued ASU 2014-04, Receivables – Troubled Debt Restructurings by Creditors (Subtopic 310-40): Reclassification of Residential Real Estate Collateralized Consumer Mortgage Loans upon Foreclosure (a consensus of the FASB Emerging Issues Task Force) .
The Update clarifies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mendments in this Update are effective for public business entities for annual periods and interim periods within those annual periods, beginning after December 15, 2014. Early adoption is permitted. If adopted, and entity can elect to adopt the amendments in this update using either a modified retrospective transition method or a prospective transition method.
The adoption of this guidance was not material to the consolidated financial statements.</t>
  </si>
  <si>
    <t>Summary of Quarterly Consolidated Financial Data</t>
  </si>
  <si>
    <t>Summary of Quarterly Consolidated Financial Data [Abstract]</t>
  </si>
  <si>
    <t>(25) Summary of Quarterly Consolidated Financial Data (Unaudited)
The following table presents summarized quarterly financial data for 2015 and 2014.
(Dollars in thousands, except per share data)
2015 Quarter Ended
March 31
June 30
September 30
December 31
Interest Income
$ 8,158
$ 9,644
$ 9,339
$ 9,349
Interest Expense
1,120
1,158
1,150
1,179
Net Interest Income
7,038
8,486
8,189
8,170
Provision for Loan and Lease Losses
300
300
265
200
Net Interest Income After Provision for Loan Losses
6,738
8,186
7,924
7,970
Noninterest Income
949
1,093
1,085
960
Gain on sale / call of securities
Noninterest Expense
6,640
6,642
6,569
6,882
Income Before Provision for Income Taxes
1,047
2,637
2,440
2,048
Provision for Income Taxes
84
593
546
421
Net Income
963
2,044
1,894
1,627
Series B Preferred Stock Dividends and Redemption Premium
87
88
88
210
Series C Preferred Stock Dividends
-
4
4
9
Net Income Available to Common Shareholders
$ 876
$ 1,952
$ 1,802
$ 1,408
Per Share Data:
Basic Earnings Per Share
$ 0.23
$ 0.46
$ 0.43
$ 0.35
Diluted Earnings Per Share
0.23
0.46
0.43
0.35
Cash Dividends
0.10
0.10
0.12
0.12
(Dollars in thousands, except per share data)
2014 Quarter Ended
March 31
June 30
September 30
December 31
Interest Income
$ 7,380
$ 7,870
$ 7,633
$ 7,744
Interest Expense
1,108
1,119
1,089
1,111
Net Interest Income
6,272
6,751
6,544
6,633
Provision for Loan and Lease Losses
547
275
395
400
Net Interest Income After Provision for Loan Losses
5,725
6,476
6,149
6,233
Noninterest Income
894
774
741
839
Gain on sale / call of securities
Noninterest Expense
4,738
5,068
4,929
5,933
Income Before Provision for Income Taxes
1,881
2,182
1,961
1,139
Provision for Income Taxes
370
475
366
251
Net Income
1,511
1,707
1,595
888
Preferred Stock Dividends and Discount Accretion
87
88
88
87
Net Income Available to Common Shareholders
$ 1,424
$ 1,619
$ 1,507
$ 801
Per Share Data:
Basic Earnings Per Share
$ 0.41
$ 0.46
$ 0.43
$ 0.23
Diluted Earnings Per Share
0.41
0.46
0.43
0.23
Cash Dividends
0.05
0.10
0.10
0.20</t>
  </si>
  <si>
    <t>Summary of Significant Accounting Policies (Policy)</t>
  </si>
  <si>
    <t>Use of Estimates</t>
  </si>
  <si>
    <t xml:space="preserve">(a)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relate to the determination of the allowance for loan and lease losses, the assessment of other-than-temporary impairment of investment securities, the valuation of the goodwill for impairment, and the valuation of assets acquired and liabilities assumed in business combinations. </t>
  </si>
  <si>
    <t>Cash and Cash Equivalents</t>
  </si>
  <si>
    <t xml:space="preserve">(b) Cash and Cash Equivalents
For purposes of the consolidated statements of cash flows, cash and cash equivalents include cash on hand, balances due from banks, and federal funds sold, all of which mature within ninety days. </t>
  </si>
  <si>
    <t xml:space="preserve">(c) Interest-bearing Time Deposits with Other Financial Institutions
Interest-bearing time deposits with other financial institutions consist of certificates of deposits in other financial institutions with maturities within one year.
(d) Investment Securities
Available for sale securities include debt and equity securities. Debt and equity securities are reported at fair value, with unrealized holding gains and losses excluded from earnings and reported, net of deferred income taxes, as a component of accumulated other comprehensive income (loss) within shareholders’ equity. Premiums and discounts on debt securities are amortized as an adjustment to interest income using the interest method. Realized gains and losses on sales of investment securities are computed on the basis of specific identification of the cost of each security. Net gains on sales of investment securities were $325,000 in 2015, $ 168,000 in 2014, and $ 220,000 in 2013. Mid Penn had no held to maturity securities in 2015 and 2014 . </t>
  </si>
  <si>
    <t xml:space="preserve">(e) Loans and Allowance for Loan and Lease Losses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Commercial and industrial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Commercial real estate and commercial real estate - construction
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Residential mortgage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 of the lesser of the appraised value of the security property or the contract price. Private mortgage insurance is generally required in an amount sufficient to reduce the Bank’s exposure to at or below the 85 % loan to value level. Residential mortgage loans generally do not include prepayment penalties.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Consumer, including home equity
Mid Penn offers a variety of secured consumer loans, including home equity, automobile, and deposit secured loans. In addition, the Bank offers other secured and unsecured consumer loans. Most consumer loans are originated in Mid Penn’s primary market and surrounding areas.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Allowance for Loan and Lease Losses
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and was $94,500 at December 31, 2015 and $60,000 at December 31, 2014.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 Because all identified losses are immediately charged off, no portion of the allowance for loan and lease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and shifting industry or portfolio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CF method would generally indicate no operating income available for evaluating the collateral position; therefore, most impaired loans are deemed to be collateral dependent.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Mid Penn’s practice of obtaining independent third party market valuations on the subject property as soon as practically possible of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Acquired Loans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 The nonaccretable discount includes estimated future credit losses expected to be incurred over the life of the loan. Subsequent decreases to the expected cash flows will require Mid Penn to evaluate the need for an additional allowance for credit losses. Subsequent improvement in expected cash flows will result in the reversal of a corresponding amount of the nonaccretable discount which Mid Penn will then reclassify as accretable discount that will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
  </si>
  <si>
    <t xml:space="preserve">(f) Bank Premises and Equipment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thirty years. Maintenance and normal repairs are charged to expense when incurred, while major additions and improvements are capitalized. Gains and losses on disposals are reflected in current operations. </t>
  </si>
  <si>
    <t>Restricted Investment in Federal Home Loan Bank Stock</t>
  </si>
  <si>
    <t xml:space="preserve">(g) Restricted Investments in Bank Stocks
Restricted investments in bank stocks represent required investments in the common stock of correspondent banks. As a member of the FHLB and Atlantic Community Bankers Bank (“ACBB”), the Bank is required to own restricted stock investments in these correspondent banks, which is carried at cost. The total amount of these restricted stock investments was $4,266,000 December 31, 2015 and $3,181,000 at December 31, 2014. Total dividends received in 2015 and 2014 totaled $250,000 and $123,000 , respectively. </t>
  </si>
  <si>
    <t>Foreclosed Assets Held for Sale</t>
  </si>
  <si>
    <t xml:space="preserve">(h) Foreclosed Assets Held for Sale
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 As of December 31, 2015, Mid Penn had $358,000 of residential real estate held in other real estate owned. There were no loans for which formal foreclosure proceedings were in process at December 31, 2015. </t>
  </si>
  <si>
    <t>Mortgage Servicing Rights</t>
  </si>
  <si>
    <t xml:space="preserve">(i) Mortgage Servicing Rights
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core deposit and other intangibles in the Consolidated Balance Sheets and are amortized over the estimated period of future servicing income to be received on the underlying mortgage loans. The carrying amount of mortgage servicing rights was $ 174,000 and $ 187 ,000 at December 31, 2015 and 2014, respectively. Amortization expense is reflected in the Consolidated Statements of Income in other income and was $24,000 , $36,000 , and $10,000 for the years 2015, 2014, and 2013, respectively. Servicing rights are evaluated for impairment based upon estimated fair value as compared to unamortized book value. </t>
  </si>
  <si>
    <t>Investment in Limited Partnership</t>
  </si>
  <si>
    <t xml:space="preserve">(j) Investment in Limited Partnership
Mid Penn is a limited partner in a partnership that provides low-income housing in Enola, Pennsylvania. The carrying value of Mid Penn’s investment in the limited partnership was $ 365,000 at December 31, 2015 and $408,000 at December 31, 2014, net of amortization, using the straight-line method and is reported in other assets on the Consolidated Balance Sheets. Mid Penn’s maximum exposure to loss is limited to the carrying value of its investment. The partnership received $ 46,000 in low-income housing tax credits during 2015, 2014 and 2013. </t>
  </si>
  <si>
    <t>Income Taxes</t>
  </si>
  <si>
    <t xml:space="preserve">(k) Income Taxes
Mid Pen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Mid Penn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Mid Pen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Mid Penn recognizes interest and penalties on income taxes, if any, as a component of income tax expense. </t>
  </si>
  <si>
    <t>Core Deposit Intangible</t>
  </si>
  <si>
    <t xml:space="preserve">(l) Core Deposit Intangible
Core deposit intangible is a measure of the value of consumer demand and savings deposits acquired in business combinations accounted for as purchases. The core deposit intangible is being amortized over a ten -year period using a sum of the year’s digits basis. The core deposit intangible is subject to impairment testing whenever events or changes in circumstances indicate such testing. </t>
  </si>
  <si>
    <t xml:space="preserve">(m) Goodwill
Goodwill is the excess of the purchase price over the fair value of assets acquired in connection with the 2004 and 2006 business acquisitions, as well as the 2015 Phoenix acquisition, accounted for as acquisitions. If certain events occur, which indicate goodwill might be impaired between annual tests, goodwill must be tested when such events occur. In making this assessment, Mid Penn considers a number of factors including operating results, business plans, economic projections, anticipated future cash flows, current market data, stock price, etc. There are inherent uncertainties related to these factors and Mid Penn’s judgment in applying them to the analysis of goodwill impairment. Changes in economic and operating conditions could result in goodwill impairment in future periods. Mid Penn did not identify any impairment on its outstanding goodwill from its most recent testing, which was performed as of December 31, 2015 using a quantitative analysis. In addition, Mid Penn did not identify any impairment in 2014 or 2013 using a qualitative and qua ntitative analysis, respectively, in accordance with ASC 350 . </t>
  </si>
  <si>
    <t>Bank Owned Life Insurance</t>
  </si>
  <si>
    <t xml:space="preserve">(n) Bank Owned Life Insurance
Mid Penn is the owner and beneficiary of bank owned life insurance (“BOLI”) policies on current and former directors, as well as select Miners Bank employees, which were acquired through the Phoenix acquisition. The earnings from the BOLI policies are an asset that can be liquidated, if necessary, with associated tax costs. However, Mid Penn intends to hold these policies and, accordingly, Mid Penn had not provided deferred income taxes on the earnings from the increase in cash surrender value.
GAAP requires Split-Dollar Life Insurance Arrangements to have a liability recognized related to the postretirement benefits covered by an endorsement split-dollar life insurance arrangement, and a liability for the future death benefit. </t>
  </si>
  <si>
    <t>Marketing and Advertising Costs</t>
  </si>
  <si>
    <t xml:space="preserve">(o) Marketing and Advertising Costs
Marketing and advertising costs are expensed as incurred. </t>
  </si>
  <si>
    <t>Postretirement and Other Benefit Plans</t>
  </si>
  <si>
    <t xml:space="preserve">(p) Postretirement Benefit Plans
Mid Penn follows the guidance in ASC Topic 715, Compensation-Retirement Benefits , related to postretirement benefit plans. This guidance requires additional disclosures about defined benefit pension plans and other postretirement defined benefit plans.
(q) Other Benefit Plan
A funded contributory defined-contribution plan is maintained for substantially all employees. The cost of the Mid Penn defined contribution plan is charged to current operating expenses and is funded annually. </t>
  </si>
  <si>
    <t>Trust Assets and Income</t>
  </si>
  <si>
    <t xml:space="preserve">(r) Trust Assets and Income
Assets held by the Bank in a fiduciary or agency capacity for customers of the Trust Department are not included in the consolidated financial statements since such items are not assets of the Bank. Trust income is recognized on the cash basis, which is not materially different than if it were reported on the accrual basis. </t>
  </si>
  <si>
    <t>Comprehensive Income</t>
  </si>
  <si>
    <t xml:space="preserve">(s) Comprehensive Income
Comprehensive income (loss) consists of net income (loss) and other comprehensive income (loss). Other comprehensive income includes changes in unrealized gains and losses on securities available for sale arising during the period and reclassification adjustments for realized gains and losses on securities available for sale included in net income. Mid Penn has an unfunded noncontributory defined benefit Plan for directors and other postretirement benefit Plans covering full-time employees. These Plans utilize assumptions and methods to calculate the fair value of Plan assets and recognizing the overfunded and underfunded status of the Plans on its consolidated balance sheet. Gains and losses, prior service costs and credits are recognized in other comprehensive income, net of tax, until they are amortized, or immediately upon curtailment. </t>
  </si>
  <si>
    <t>Restricted stock</t>
  </si>
  <si>
    <t xml:space="preserve">(t) Restricted Stock
Mid Penn provides those persons who have a responsibility for its growth with additional incentives by allowing them to acquire an ownership interest in Mid Penn through the Restricted Stock Plan. The restricted stock is non-voting and non-participating until the granted shares vest. Once the shares vest, the recipient would have full voting rights and be entitled to any commons stock dividends. </t>
  </si>
  <si>
    <t>Earning Per Share</t>
  </si>
  <si>
    <t>(u) Earnings Per Share
Earnings per share are computed by dividing net income available to common shareholders by the weighted average number of common shares outstanding during each of the years presented. The following data show the amounts used in computing basic and diluted earnings per share. As shown in the table that follows, diluted earnings per share is computed using weighted average common shares outstanding, plus weighted average common shares available from the exercise of all dilutive stock warrants issued to the U.S. Treasury under the provisions of the Capital Purchase Program, based on the average share price of Mid Penn’s common stock during the period.
The computations of basic earnings per common share follow:
(Dollars in thousands, except per share data)
2015
2014
2013
Net Income
$ 6,528
$ 5,701
$ 4,939
Less: Accretion of Series A preferred stock discount
-
-
14
Dividends on Series B preferred stock
373
350
309
Redemption premium on Series B preferred stock
100
-
-
Dividends on Series C preferred stock
17
-
-
Net income available to common shareholders
$ 6,038
$ 5,351
$ 4,616
Weighted average common shares outstanding
4,106,548
3,495,705
3,491,653
Basic earnings per common share
$ 1.47
$ 1.53
$ 1.32
The computations of diluted earnings per common share follow:
(Dollars in thousands, except per share data)
2015
2014
2013
Net income available to common stockholders
$ 6,038
$ 5,351
$ 4,616
Weighted average number of common shares outstanding
4,106,548
3,495,705
3,491,653
Dilutive effect of potential common stock arising from stock warrants:
Exercise of outstanding stock warrants issued to U.S. Treasury
under the Capital Repurchase Program
-
-
-
Adjusted weighted-average common shares outstanding
4,106,548
3,495,705
3,491,653
Diluted earnings per common share
$ 1.47
$ 1.53
$ 1.32</t>
  </si>
  <si>
    <t>Summary of Significant Accounting Policies (Tables)</t>
  </si>
  <si>
    <t>Earnings per Common Share [Abstract]</t>
  </si>
  <si>
    <t>Basic Earnings (Loss) Per Share</t>
  </si>
  <si>
    <t>The computations of basic earnings per common share follow:
(Dollars in thousands, except per share data)
2015
2014
2013
Net Income
$ 6,528
$ 5,701
$ 4,939
Less: Accretion of Series A preferred stock discount
-
-
14
Dividends on Series B preferred stock
373
350
309
Redemption premium on Series B preferred stock
100
-
-
Dividends on Series C preferred stock
17
-
-
Net income available to common shareholders
$ 6,038
$ 5,351
$ 4,616
Weighted average common shares outstanding
4,106,548
3,495,705
3,491,653
Basic earnings per common share
$ 1.47
$ 1.53
$ 1.32</t>
  </si>
  <si>
    <t>Diluted Earnings (Loss) Per Share</t>
  </si>
  <si>
    <t>The computations of diluted earnings per common share follow:
(Dollars in thousands, except per share data)
2015
2014
2013
Net income available to common stockholders
$ 6,038
$ 5,351
$ 4,616
Weighted average number of common shares outstanding
4,106,548
3,495,705
3,491,653
Dilutive effect of potential common stock arising from stock warrants:
Exercise of outstanding stock warrants issued to U.S. Treasury
under the Capital Repurchase Program
-
-
-
Adjusted weighted-average common shares outstanding
4,106,548
3,495,705
3,491,653
Diluted earnings per common share
$ 1.47
$ 1.53
$ 1.32</t>
  </si>
  <si>
    <t>Mergers and Acquisitions (Tables)</t>
  </si>
  <si>
    <t>Allocation of the Purchase Price</t>
  </si>
  <si>
    <t>The allocation of the purchase price is as follows:
(Dollars in thousands)
Assets acquired:
Cash and cash equivalents
$ 11,044
Investment securities
11,331
Loans
110,363
Goodwill
2,902
Core deposit and other intangibles
578
Other assets
7,489
Total assets acquired
143,707
Liabilities assumed:
Deposits
123,238
FHLB borrowings
3,570
Other liabilities
908
Total liabilities assumed
127,716
Equity acquired:
Preferred stock
1,750
Total equity acquired and liabilities assumed
129,466
Consideration paid
$ 14,241
Cash paid
$ 2,949
Fair value of common stock issued, including replacement equity awards
11,292</t>
  </si>
  <si>
    <t>Summary of the Estimated Fair Value of the Assets Acquired and Liabilities and Equity Assumed</t>
  </si>
  <si>
    <t>The following table summarizes the estimated fair value of the assets acquired and liabilities and equity assumed.
(Dollars in thousands)
Total purchase price
$ 14,241
Net assets acquired:
Cash and cash equivalents
11,044
Investment securities
11,331
Restricted stock
509
Loans
110,363
Bank owned life insurance
3,673
Premises and equipment
1,792
Deferred income taxes
503
Accrued interest receivable
388
Core deposit and other intangibles
578
Other assets
624
Deposits
(123,238)
FHLB borrowings
(3,570)
Accrued interest payable
(32)
Other liabilities
(876)
Preferred stock
(1,750)
11,339
Goodwill
$ 2,902</t>
  </si>
  <si>
    <t>Fair Value Adjustments Made to the Amortized Cost Basis, Presented at the Fair Value of Loans Acquired</t>
  </si>
  <si>
    <t>The table below illustrates the fair value adjustments made to the amortized cost basis in order to present a fair value of the loans acquired.
(Dollars in thousands)
Gross amortized cost basis at March 1, 2015
$ 112,816
Market rate adjustment
270
Credit fair value adjustment on pools of homogeneous loans
(1,461)
Credit fair value adjustment on impaired loans
(1,262)
Fair value of purchased loans at March 1, 2015
$ 110,363</t>
  </si>
  <si>
    <t>Fair Value of the Loans Acquired</t>
  </si>
  <si>
    <t>The information about the acquired Phoenix loans accounted for under ASC 310-30 as of March 1, 2015 is as follows:
(Dollars in thousands)
Contractually required principal and interest at acquisition
$ 3,548
Contractual cash flows not expected to be collected (nonaccretable discount)
(804)
Expected cash flows at acquisition
2,744
Interest component of expected cash flows (accretable discount)
(458)
Fair value of acquired loans
$ 2,286</t>
  </si>
  <si>
    <t>Pro Forma Information</t>
  </si>
  <si>
    <t>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year ended December 31, 2015; the results for the year ended December 31, 2014 were adjusted to include these charges.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Dollars in thousands, except per share data)
Years Ended December 31,
2015
2014
Net interest income after loan loss provision
$ 31,454
$ 29,745
Noninterest income
4,152
4,131
Noninterest expense
27,817
26,846
Net income available to common shareholders
5,811
5,259
Net income per common share
1.38
1.25</t>
  </si>
  <si>
    <t>Schedule of Balance Sheet relate to Business Combination</t>
  </si>
  <si>
    <t>Assets, Liabilities, and Equity in Connection with Merger (Noncash):
(Dollars in thousands)
Assets Acquired:
Securities
$ 11,331
$
-
$
-
Loans
110,363
-
-
Restricted stock
509
-
-
Property and equipment
1,792
-
-
Deferred income taxes
503
Accrued interest receivable
388
-
-
Core deposit and other intangible assets
578
-
-
Bank-owned life insurance
3,673
-
-
Other assets
624
-
-
$ 129,761
$
-
$
-
Liabilities Assumed:
Deposits
$ 123,238
$
-
$
-
Accrued interest payable
32
-
-
Long-term debt
3,570
-
-
Other liabilities
876
-
-
$ 127,716
$
-
$
-
Equity Acquired:
Preferred stock
$ 1,750
$
-
$
-</t>
  </si>
  <si>
    <t>Accumulated Other Comprehensive (Loss) Income (Tables)</t>
  </si>
  <si>
    <t>Accumulated Other Comprehensive Income (Loss), Net of Taxes</t>
  </si>
  <si>
    <t>The components of accumulated other comprehensive income, net of taxes, are as follows:
(Dollars in thousands)
Unrealized Gain on Securities
Defined Benefit Plan Liability
Accumulated Other Comprehensive Income
Balance - December 31, 2015
$ 1,565
$ 247
$ 1,812
Balance - December 31, 2014
$ 1,626
$ (113)
$ 1,513</t>
  </si>
  <si>
    <t>Investment Securities (Tables)</t>
  </si>
  <si>
    <t>Unrealized Gain (Loss) on Investments</t>
  </si>
  <si>
    <t>At December 31, 2015 and 2014, amortized cost, fair value, and unrealized gains and losses on investment securities are as follows:
(Dollars in thousands)
Amortized
Unrealized
Unrealized
Fair
December 31, 2015
Cost
Gains
Losses
Value
Available for sale securities:
U.S. Treasury and U.S. government agencies
$ 26,316
$ 729
$ 55
$ 26,990
Mortgage-backed U.S. government agencies
38,983
49
228
38,804
State and political subdivision obligations
64,780
1,914
77
66,617
Equity securities
3,271
82
43
3,310
$ 133,350
$ 2,774
$ 403
$ 135,721
(Dollars in thousands)
Amortized
Unrealized
Unrealized
Fair
December 31, 2014
Cost
Gains
Losses
Value
Available for sale securities:
U.S. Treasury and U.S. government agencies
$ 26,343
$ 752
$ 29
$ 27,066
Mortgage-backed U.S. government agencies
33,763
190
177
33,776
State and political subdivision obligations
77,482
2,007
318
79,171
Equity securities
1,584
60
23
1,621
$ 139,172
$ 3,009
$ 547
$ 141,634</t>
  </si>
  <si>
    <t>Schedule of Fair Value and Unrealized Loss on Investments in a Continuous Unrealized Loss Position</t>
  </si>
  <si>
    <t>The following table presents gross unrealized losses and fair value of investments aggregated by investment category and length of time that individual securities have been in a continuous unrealized loss position at December 31, 2015 and 2014.
(Dollars in thousands)
Less Than 12 Months
12 Months or More
Total
Number of
Fair
Unrealized
Number of
Fair
Unrealized
Number of
Fair
Unrealized
December 31, 2015
Securities
Value
Losses
Securities
Value
Losses
Securities
Value
Losses
Available for sale securities:
U.S. Treasury and U.S. government agencies
6
$ 6,259
$ 43
2
$ 1,383
$ 12
8
$ 7,642
$ 55
Mortgage-backed U.S. government agencies
13
12,759
124
11
6,282
104
24
19,041
228
State and political subdivision obligations
9
4,041
32
3
1,631
45
12
5,672
77
Equity securities
1
990
10
2
615
33
3
1,605
43
Total temporarily impaired
available for sale securities
29
$ 24,049
$ 209
18
$ 9,911
$ 194
47
$ 33,960
$ 403
(Dollars in thousands)
Less Than 12 Months
12 Months or More
Total
Number of
Fair
Unrealized
Number of
Fair
Unrealized
Number of
Fair
Unrealized
December 31, 2014
Securities
Value
Losses
Securities
Value
Losses
Securities
Value
Losses
Available for sale securities:
U.S. Treasury and U.S. government agencies
5
$ 6,059
$ 29
-
$
-
$
-
5
$ 6,059
$ 29
Mortgage-backed U.S. government agencies
15
9,511
62
5
4,416
115
20
13,927
177
State and political subdivision obligations
9
4,444
33
28
13,947
285
37
18,391
318
Equity securities
0
-
-
2
583
23
2
583
23
Total temporarily impaired
available for sale securities
29
$ 20,014
$ 124
35
$ 18,946
$ 423
64
$ 38,960
$ 547</t>
  </si>
  <si>
    <t>Investments Classified by Contractual Maturity Date</t>
  </si>
  <si>
    <t>The table below is the maturity distribution of investment securities at amortized cost and fair value at December 31, 2015.
(Dollars in thousands)
December 31, 2015
Amortized
Fair
Cost
Value
Due in 1 year or less
$ 5,266
$ 5,351
Due after 1 year but within 5 years
31,508
32,519
Due after 5 years but within 10 years
51,069
52,500
Due after 10 years
3,253
3,237
91,096
93,607
Mortgage-backed securities
38,983
38,804
Equity securities
3,271
3,310
$ 133,350
$ 135,721</t>
  </si>
  <si>
    <t>Loans and Allowance for Loan and Lease Losses (Tables)</t>
  </si>
  <si>
    <t>Classes of the Loan Portfolio Summarized by the Aggregate Risk Rating</t>
  </si>
  <si>
    <t>The classes of the loan portfolio, summarized by the aggregate pass rating, net of deferred fees and costs of ( $178,000 ) and ( $194,000 ) as of December 31, 2014 and 2014, respectively, and the classified ratings of special mention, substandard, and doubtful within Mid Penn’s internal risk rating system as of December 31, 2015 and 2014 are noted below:
(Dollars in thousands)
December 31, 2015
Pass
Special Mention
Substandard
Doubtful
Total
Commercial and industrial
$ 158,302
$ 1,289
$ 670
$
-
$ 160,261
Commercial real estate
359,859
2,088
7,517
-
369,464
Commercial real estate - construction
65,665
2,403
-
-
68,068
Lease financing
727
-
-
-
727
Residential mortgage
101,507
475
1,361
-
103,343
Home equity
32,928
261
222
-
33,411
Consumer
3,917
-
-
-
3,917
$ 722,905
$ 6,516
$ 9,770
$
-
$ 739,191
(Dollars in thousands)
December 31, 2014
Pass
Special Mention
Substandard
Doubtful
Total
Commercial and industrial
$ 117,166
$ 654
$ 1,190
$
-
$ 119,010
Commercial real estate
280,817
4,859
11,681
-
297,357
Commercial real estate - construction
55,834
242
-
-
56,076
Lease financing
1,121
-
-
-
1,121
Residential mortgage
64,900
252
1,290
-
66,442
Home equity
28,167
138
201
-
28,506
Consumer
3,021
-
-
-
3,021
$ 551,026
$ 6,145
$ 14,362
$
-
$ 571,533</t>
  </si>
  <si>
    <t>Impaired Loans by Loan Portfolio Class</t>
  </si>
  <si>
    <t>Impaired loans by loan portfolio class as of December 31, 2015 and 2014 are summarized as follows:
December 31, 2015
December 31, 2014
(Dollars in thousands)
Recorded Investment
Unpaid Principal Balance
Related Allowance
Recorded Investment
Unpaid Principal Balance
Related Allowance
With no related allowance recorded:
Commercial and industrial:
Commercial and industrial
$ 14
$ 49
$
-
$ 395
$ 430
$
-
Commercial real estate:
Commercial real estate
1,023
2,020
-
1,971
4,481
-
Acquired with credit deterioration*
931
-
-
-
-
-
Residential mortgage:
Residential mortgage
1,329
1,434
-
1,146
1,286
-
Acquired with credit deterioration*
400
-
-
-
-
-
Home equity:
Home equity
115
137
-
29
88
-
With an allowance recorded:
Commercial and industrial
$ 113
$ 128
$ 51
$ 223
$ 231
$ 137
Commercial real estate
1,947
1,981
429
6,954
7,255
1,382
Residential mortgage
32
32
23
-
-
-
Home equity
-
-
-
211
213
115
Total:
Commercial and industrial
$ 127
$ 177
$ 51
$ 618
$ 661
$ 137
Commercial real estate
3,901
4,001
429
8,925
11,736
1,382
Residential mortgage
1,761
1,466
23
1,146
1,286
-
Home equity
115
137
-
240
301
115</t>
  </si>
  <si>
    <t>Average Recorded Investment of Impaired Loans and Related Interest Income by Loan Portfolio Class</t>
  </si>
  <si>
    <t>Average recorded investment of impaired loans and related interest income recognized for the years ended December 31, 2015, 2014, and 2013 are summarized as follows:
December 31, 2015
December 31, 2014
December 31, 2013
(Dollars in thousands)
Average Recorded Investment
Interest Income Recognized
Average Recorded Investment
Interest Income Recognized
Average Recorded Investment
Interest Income Recognized
With no related allowance recorded:
Commercial and industrial:
Commercial and industrial
$ 19
$
-
$ 72
$
-
$ 188
$
-
Acquired with credit deterioration
-
205
-
-
-
-
Commercial real estate:
Commercial real estate
1,051
14
1,966
346
2,506
187
Acquired with credit deterioration
926
350
-
-
-
-
Residential mortgage:
Residential mortgage
816
8
541
-
299
-
Acquired with credit deterioration
400
-
-
-
-
-
Home equity:
Home equity
107
-
29
-
31
-
Acquired with credit deterioration
-
3
-
-
-
-
With an allowance recorded:
Commercial and industrial
$ 123
$
-
$ 93
$
-
$ 51
$
-
Commercial real estate
1,721
-
6,823
-
4,349
-
Residential mortgage
25
-
-
-
13
-
Home equity
-
-
76
-
54
-
Total:
Commercial and industrial
$ 142
$ 205
$ 165
$
-
$ 239
$
-
Commercial real estate
3,698
364
8,789
346
6,855
187
Residential mortgage
1,241
8
541
-
312
-
Home equity
107
3
105
-
85
-</t>
  </si>
  <si>
    <t>Non-accrual Loans by Classes of the Loan Portfolio</t>
  </si>
  <si>
    <t>Nonaccrual loans by loan portfolio class as of December 31, 2015 and 2014 are summarized as follows:
(Dollars in thousands)
2015
2014
Commercial and industrial
$ 66
$ 267
Commercial real estate
2,607
7,249
Residential mortgage
1,630
1,152
Home equity
115
239
$ 4,418
$ 8,907</t>
  </si>
  <si>
    <t>Loan Portfolio Summarized by the Past Due Status</t>
  </si>
  <si>
    <t>The classes of the loan portfolio summarized by the past due status as of December 31, 2015 and 2014 are summarized as follows:
(Dollars in thousands)
December 31, 2015
30-59 Days Past Due
60-89 Days Past Due
Greater than 90 Days
Total Past Due
Current
Total Loans
Loans Receivable &gt; 90 Days and Accruing
Commercial and industrial:
Commercial and industrial
$ 55
$ 204
$ 66
$ 325
$ 159,936
$ 160,261
$
-
Commercial real estate:
Commercial real estate
211
608
1,456
2,275
366,263
368,538
-
Acquired with credit deterioration
215
518
55
788
138
926
55
Commercial real estate - construction:
Commercial real estate - construction
-
-
-
-
68,068
68,068
-
Lease financing:
Lease financing
-
-
-
-
727
727
-
Residential mortgage:
Residential mortgage
694
550
778
2,022
100,921
102,943
-
Acquired with credit deterioration
12
-
222
234
166
400
-
Home equity:
Home equity
-
50
23
73
33,338
33,411
-
Consumer:
Consumer
10
5
-
15
3,902
3,917
-
Total
$ 1,197
$ 1,935
$ 2,600
$ 5,732
$ 733,459
$ 739,191
$ 55
(Dollars in thousands)
December 31, 2014
30-59 Days Past Due
60-89 Days Past Due
Greater than 90 Days
Total Past Due
Current
Total Loans
Loans Receivable &gt; 90 Days and Accruing
Commercial and industrial
$ 172
$ 290
$ 87
$ 549
$ 118,461
$ 119,010
$
-
Commercial real estate
403
197
6,585
7,185
290,172
297,357
-
Commercial real estate - construction
-
-
-
-
56,076
56,076
-
Lease financing
-
-
-
-
1,121
1,121
-
Residential mortgage
328
82
1,117
1,527
64,915
66,442
-
Home equity
93
63
157
313
28,193
28,506
-
Consumer
6
-
-
6
3,015
3,021
-
Total
$ 1,002
$ 632
$ 7,946
$ 9,580
$ 561,953
$ 571,533
$
-</t>
  </si>
  <si>
    <t>Allowance for Loan Losses and Recorded Investment in Financing Receivables</t>
  </si>
  <si>
    <t>Activity in the allowance for loan and lease losses and recorded investment in loans receivable for the years ended December 31, 2015, 2014, and 2013, and as of December 31, 2015, 2014, and 2013 are as follows:
(Dollars in thousands)
December 31, 2015
Commercial and industrial
Commercial real estate
Commercial real estate - construction
Lease financing
Residential mortgage
Home equity
Consumer
Unallocated
Total
Allowance for loan and lease losses:
Beginning balance
$ 1,393
$ 3,925
$ 33
$ 2
$ 450
$ 653
$ 35
$ 225
$ 6,716
Charge-offs
(130)
(1,569)
-
-
(35)
(36)
(14)
-
(1,784)
Recoveries
12
75
-
-
44
29
11
-
171
Provisions
118
1,121
120
(1)
75
(329)
(20)
(19)
1,065
Ending balance
$ 1,393
$ 3,552
$ 153
$ 1
$ 534
$ 317
$ 12
$ 206
$ 6,168
Ending balance: individually evaluated for impairment
$ 51
$ 429
$
-
$
-
$ 23
$
-
$
-
$
-
$ 503
Ending balance: collectively evaluated for impairment
$ 1,342
$ 3,123
$ 153
$ 1
$ 511
$ 317
$ 12
$ 206
$ 5,665
Loans receivable:
Ending balance
$ 160,261
$ 369,464
$ 68,068
$ 727
$ 103,343
$ 33,411
$ 3,917
$
-
$ 739,191
Ending balance: individually evaluated for impairment
$ 127
$ 2,970
$
-
$
-
$ 1,361
$ 115
$
-
$
-
$ 4,573
Ending balance: collectively evaluated for impairment
$ 160,134
$ 365,563
$ 68,068
$ 727
$ 101,582
$ 33,296
$ 3,917
$
-
$ 733,287
Ending balance: acquired with credit deterioration
$
-
$ 931
$
-
$
-
$ 400
$
-
$
-
$
-
$ 1,331
(Dollars in thousands)
December 31, 2014
Commercial and industrial
Commercial real estate
Commercial real estate - construction
Lease financing
Residential mortgage
Home equity
Consumer
Unallocated
Total
Allowance for loan and lease losses:
Beginning Balance
$ 1,187
$ 4,006
$ 9
$
-
$ 581
$ 441
$ 72
$ 21
$ 6,317
Charge-offs
(62)
(1,057)
-
-
(133)
(43)
(33)
-
(1,328)
Recoveries
13
13
-
-
20
1
63
-
110
Provisions
255
963
24
2
(18)
254
(67)
204
1,617
Ending balance
$ 1,393
$ 3,925
$ 33
$ 2
$ 450
$ 653
$ 35
$ 225
$ 6,716
Ending balance: individually evaluated for impairment
$ 137
$ 1,382
$
-
$
-
$
-
$ 115
$
-
$
-
$ 1,634
Ending balance: collectively evaluated for impairment
$ 1,256
$ 2,543
$ 33
$ 2
$ 450
$ 538
$ 35
$ 225
$ 5,082
Loans receivable:
Ending balance
$ 119,010
$ 297,357
$ 56,076
$ 1,121
$ 66,442
$ 28,506
$ 3,021
$
-
$ 571,533
Ending balance: individually evaluated for impairment
$ 618
$ 8,925
$
-
$
-
$ 1,146
240
$
-
$
-
$ 10,929
Ending balance: collectively evaluated for impairment
$ 118,392
$ 288,432
$ 56,076
$ 1,121
$ 65,296
$ 28,266
$ 3,021
$
-
$ 560,604
(Dollars in thousands)
December 31, 2013
Commercial and industrial
Commercial real estate
Commercial real estate - construction
Lease financing
Residential mortgage
Home equity
Consumer
Unallocated
Total
Allowance for loan and lease losses:
Beginning Balance
$ 1,298
$ 3,112
$ 64
$ 1
$ 581
$ 343
$ 101
$ 9
$ 5,509
Charge-offs
(183)
(919)
(17)
-
(167)
(91)
(96)
-
(1,473)
Recoveries
193
279
7
2
23
8
84
-
596
Provisions
(121)
1,534
(45)
(3)
144
181
(17)
12
1,685
Ending balance
$ 1,187
$ 4,006
$ 9
$
-
$ 581
$ 441
$ 72
$ 21
$ 6,317
Ending balance: individually evaluated for impairment
$ 42
$ 1,860
$
-
$
-
$ 25
$ 6
$
-
$
-
$ 1,933
Ending balance: collectively evaluated for impairment
$ 1,145
$ 2,146
$ 9
$
-
$ 556
$ 435
$ 72
$ 21
$ 4,384
Loans receivable:
Ending balance
$ 105,844
$ 292,774
$ 45,647
$ 1,356
$ 69,830
$ 26,321
$ 4,690
$
-
$ 546,462
Ending balance: individually evaluated for impairment
$ 300
$ 10,245
$
-
$
-
$ 291
76
$
-
$
-
$ 10,912
Ending balance: collectively evaluated for impairment
$ 105,544
$ 282,529
$ 45,647
$ 1,356
$ 69,539
$ 26,245
$ 4,690
$
-
$ 535,550</t>
  </si>
  <si>
    <t>Troubled Debt Restructurings</t>
  </si>
  <si>
    <t>The recorded investments in troubled debt restructured loans at December 31, 2015 and 2014 are as follows:
(Dollars in thousands)
Pre-Modification
Post-Modification
December 31, 2015
Outstanding Recorded Investment
Outstanding Recorded Investment
Recorded Investment
Commercial and industrial
$ 40
$ 35
$ 15
Commercial real estate
3,634
3,117
2,235
Residential mortgage
733
727
555
$ 4,407
$ 3,879
$ 2,805
(Dollars in thousands)
Pre-Modification
Post-Modification
December 31, 2014
Outstanding Recorded Investment
Outstanding Recorded Investment
Recorded Investment
Commercial and industrial
$ 40
$ 35
$ 23
Commercial real estate
11,189
9,443
8,005
Residential mortgage
903
897
713
Home equity
50
7
5
$ 12,182
$ 10,382
$ 8,746</t>
  </si>
  <si>
    <t>Schedule of Troubled Debt Restructurings Modified in the Period</t>
  </si>
  <si>
    <t>The following table summarizes the loans whose terms have been modified resulting in troubled debt restructurings during the year ended December 31, 2014.
(Dollars in thousands)
Pre-Modification
Post-Modification
December 31, 2014
Number of Contracts
Outstanding Recorded Investment
Outstanding Recorded Investment
Recorded Investment
Commercial real estate
2
$ 1,057
$ 757
$ 734
Residential mortgage
1
540
540
520
Home equity
1
50
7
5
4
$ 1,647
$ 1,304
$ 1,259</t>
  </si>
  <si>
    <t>Schedule of Accrection of Purchase Impaired Loan</t>
  </si>
  <si>
    <t>The following table provides activity for the accretable yield of purchased impaired loans for the year ended December 31, 2015.
(Dollars in thousands)
Accretable yield, January 1, 2015
$
-
Acquisition of impaired loans
458
Accretable yield amortized to interest income
(280)
Accretable yield, December 31, 2015
$ 178</t>
  </si>
  <si>
    <t>Bank Premises and Equipment (Tables)</t>
  </si>
  <si>
    <t>Premises and Equipment</t>
  </si>
  <si>
    <t>At December 31, 2015 and 2014, bank premises and equipment are as follows:
(Dollars in thousands)
2015
2014
Land
$ 2,906
$ 2,712
Buildings
10,789
10,116
Furniture, fixtures, and equipment
8,742
7,236
Leasehold improvements
1,212
826
Construction in progress
18
497
23,667
21,387
Less accumulated depreciation
(9,674)
(9,162)
$ 13,993
$ 12,225</t>
  </si>
  <si>
    <t>Deposits (Tables)</t>
  </si>
  <si>
    <t>Time Deposits By Maturity Date</t>
  </si>
  <si>
    <t>These time deposits at December 31, 2015, mature as follows:
(Dollars in thousands)
Time Deposits
Less than $250,000
$250,000 or more
Maturing in 2016
$ 62,867
$ 5,836
Maturing in 2017
36,958
2,654
Maturing in 2018
13,459
2,037
Maturing in 2019
17,014
3,201
Maturing in 2020
14,760
1,230
Maturing thereafter
833
-
$ 145,891
$ 14,958</t>
  </si>
  <si>
    <t>Long-term Debt (Tables)</t>
  </si>
  <si>
    <t>Long-term Debt by Maturity Date</t>
  </si>
  <si>
    <t>As of December 31, 2015 and 2014, the Bank had long-term debt in the amount of $40,305,000 and $52,961,000 , respectively, consisting of:
(Dollars in thousands)
At December 31,
2015
2014
Loans maturing in 2015 with rates ranging from 0.58% to 4.18%
$
-
$ 15,000
Loans maturing in 2016 with rates ranging from 0.54% to 1.08%
26,521
25,000
Loans maturing in 2017 at a rate of 3.03%
1,016
-
Loan maturing in 2019 at a rate of 1.87%
10,000
10,000
Loan maturing in 2026 at a rate of 4.80%
2,703
2,892
Loan maturing in 2027 at a rate of 6.71%
65
69
$ 40,305
$ 52,961</t>
  </si>
  <si>
    <t>Fair Value Measurements (Tables)</t>
  </si>
  <si>
    <t>Assets Measured at Fair Value on a Recurring Basis</t>
  </si>
  <si>
    <t>The following tables illustrate the assets measured at fair value on a recurring basis segregated by hierarchy fair value levels:
Fair value measurements at December 31, 2015 using:
(Dollars in thousands)
Total carrying value at
Quoted prices in active markets
Significant other observable inputs
Significant unobservable inputs
Assets:
December 31, 2015
(Level 1)
(Level 2)
(Level 3)
U.S. Treasury and U.S. government agencies
$ 26,990
$
-
$ 26,990
$
-
Mortgage-backed U.S. government agencies
38,804
-
38,804
-
State and political subdivision obligations
66,617
-
66,617
-
Equity securities
3,310
1,240
2,070
-
$ 135,721
$ 1,240
$ 134,481
$
-
Fair value measurements at December 31, 2014 using:
(Dollars in thousands)
Total carrying value at
Quoted prices in active markets
Significant other observable inputs
Significant unobservable inputs
Assets:
December 31, 2014
(Level 1)
(Level 2)
(Level 3)
U.S. Treasury and U.S. government agencies
$ 27,066
$
-
$ 27,066
$
-
Mortgage-backed U.S. government agencies
33,776
-
33,776
-
State and political subdivision obligations
79,171
-
79,171
-
Equity securities
1,621
561
1,060
-
$ 141,634
$ 561
$ 141,073
$
-</t>
  </si>
  <si>
    <t>Fair Value Measurements, Nonrecurring</t>
  </si>
  <si>
    <t>The following tables illustrate the assets measured at fair value on a nonrecurring basis segregated by hierarchy fair value levels.
Fair value measurements at December 31, 2015 using:
(Dollars in thousands)
Total carrying value at
Quoted prices in active markets
Significant other observable inputs
Significant unobservable inputs
Assets:
December 31, 2015
(Level 1)
(Level 2)
(Level 3)
Impaired Loans
$ 2,088
$
-
$
-
$ 2,088
Foreclosed Assets Held for Sale
453
-
-
453
Mortgage Servicing Rights
174
-
-
174
Fair value measurements at December 31, 2014 using:
(Dollars in thousands)
Total carrying value at
Quoted prices in active markets
Significant other observable inputs
Significant unobservable inputs
Assets:
December 31, 2014
(Level 1)
(Level 2)
(Level 3)
Impaired Loans
$ 6,664
$
-
$
-
$ 6,664
Foreclosed Assets Held for Sale
142
-
-
142
Mortgage Servicing Rights
187
-
-
187</t>
  </si>
  <si>
    <t>Fair Value Inputs, Assets, Quantitative Information</t>
  </si>
  <si>
    <t xml:space="preserve">The following tables present additional quantitative information about assets measured at fair value on a nonrecurring basis and for which Mid Penn has utilized Level 3 inputs to determine the fair value.
(Dollars in thousands)
Quantitative Information about Level 3 Fair Value Measurements
December 31, 2015
Fair Value Estimate
Valuation Technique
Unobservable Input
Range
Weighted Average
Impaired Loans
$ 2,088
Appraisal of collateral (1)
Appraisal adjustments (2)
11% - 60%
30%
Foreclosed Assets Held for Sale
453
Appraisal of collateral (1), (3)
Appraisal adjustments (2)
17% - 27%
26%
Mortgage Servicing Rights
174
Multiple of annual service fee
Estimated prepayment speed based on rate and term
210% - 400%
360%
(Dollars in thousands)
Quantitative Information about Level 3 Fair Value Measurements
December 31, 2014
Fair Value Estimate
Valuation Technique
Unobservable Input
Range
Weighted Average
Impaired Loans
$ 6,664
Appraisal of collateral (1)
Appraisal adjustments (2)
10% - 95%
32%
Foreclosed Assets Held for Sale
142
Appraisal of collateral (1), (3)
Appraisal adjustments (2)
15% - 40%
27%
Mortgage Servicing Rights
187
Multiple of annual service fee
Estimated prepayment speed based on rate and term
210% - 400%
353%
(1)
Fair value is generally determined through independent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3)
Includes qualitative adjustments by management and estimated liquidation expenses. </t>
  </si>
  <si>
    <t>Fair Value, by Balance Sheet Grouping</t>
  </si>
  <si>
    <t>The following table summarizes the carrying value and fair value of financial instruments at December 31, 2015 and 2014.
(Dollars in thousands)
December 31, 2015
December 31, 2014
Carrying
Fair
Carrying
Fair
Value
Value
Value
Value
Financial assets:
Cash and cash equivalents
$ 13,284
$ 13,284
$ 9,882
$ 9,882
Interest-bearing time balances with other financial institutions
4,317
4,317
5,772
5,772
Available for sale investment securities
135,721
135,721
141,634
141,634
Net loans and leases
733,023
738,773
564,817
572,487
Restricted investment in bank stocks
4,266
4,266
3,181
3,181
Accrued interest receivable
3,813
3,813
3,058
3,058
Mortgage servicing rights
174
174
187
187
Financial liabilities:
Deposits
$ 777,043
$ 777,320
$ 637,922
$ 639,226
Short-term borrowings
31,596
31,596
578
578
Long-term debt
40,305
39,626
52,961
52,514
Subordinated debt
7,500
7,500
Accrued interest payable
390
390
349
349
Off-balance sheet financial instruments:
Commitments to extend credit
$
-
$
-
$
-
$
-
Financial standby letters of credit
-
-
-
-</t>
  </si>
  <si>
    <t>Schedule of Fair Value, Assets and Liabilities Measured on Recurring Basis</t>
  </si>
  <si>
    <t>The following presents the carrying amount, fair value, and placement in the fair value hierarchy of Mid Penn’s financial instruments as of December 31, 2015 and 2014. Carrying values approximate fair values for cash and cash equivalents, interest-bearing time balances with other financial institutions, restricted investment in bank stocks, mortgage servicing rights, accrued interest receivable and payable, short-term borrowings, and subordinated debt. Other than cash and cash equivalents, which are considered Level 1 Inputs, these instruments are Level 2 Inputs. The following tables exclude financial instruments for which the placement in the fair value hierarchy has been disclosed elsewhere or for which the carrying amount approximates fair value.
Fair Value Measurements
Quoted Prices
in Active Markets
Significant
(Dollars in thousands)
for Identical Assets
Significant Other
Unobservable
Carrying
or Liabilities
Observable Inputs
Inputs
December 31, 2015
Amount
Fair Value
(Level 1)
(Level 2)
(Level 3)
Financial instruments - assets
Net loans and leases
$ 733,023
$ 738,773
$
-
$
-
$ 738,773
Financial instruments - liabilities
Deposits
$ 777,043
$ 777,320
$
-
$ 777,320
$
-
Long-term debt
40,305
39,626
-
39,626
-
Fair Value Measurements
Quoted Prices
in Active Markets
Significant
(Dollars in thousands)
for Identical Assets
Significant Other
Unobservable
Carrying
or Liabilities
Observable Inputs
Inputs
December 31, 2014
Amount
Fair Value
(Level 1)
(Level 2)
(Level 3)
Financial instruments - assets
Net loans and leases
$ 564,817
$ 572,487
$
-
$
-
$ 572,487
Financial instruments - liabilities
Deposits
$ 637,922
$ 639,226
$
-
$ 639,226
$
-
Long-term debt
52,961
52,514
-
52,514
-</t>
  </si>
  <si>
    <t>Postretirement Benefit Plans (Tables)</t>
  </si>
  <si>
    <t>Defined Benefit Postretirement Health And Life Coverage [Member]</t>
  </si>
  <si>
    <t>Defined Benefit Plan Disclosure [Line Items]</t>
  </si>
  <si>
    <t>Schedule of Net Funded Status</t>
  </si>
  <si>
    <t>The following tables provide a reconciliation of the changes in the Plan’s health and life insurance benefit obligations and fair value of Plan assets for the years ended December 31, 2015 and 2014, and a statement of the funded status at December 31, 2015 and 2014.
(Dollars in thousands)
December 31,
Change in benefit obligations:
2015
2014
Benefit obligations, January 1
$ 861
$ 836
Service cost
13
13
Interest cost
32
38
Actuarial gain
(24)
(26)
Change in assumptions
(4)
40
Change due to plan amendment
(244)
-
Benefit payments
(62)
(40)
Benefit obligations, December 31
$ 572
$ 861
Change in fair value of plan assets:
Fair value of plan assets, January 1
$
-
$
-
Employer contributions
62
40
Benefit payments
(62)
(40)
Fair value of plan assets, December 31
$
-
$
-
Funded status at year end
$ (572)
$ (861)</t>
  </si>
  <si>
    <t>Schedule of Amounts Recognized in Balance Sheet</t>
  </si>
  <si>
    <t>The amount recognized in the consolidated balance sheet at December 31, 2015 and 2014, is as follows:
(Dollars in thousands)
2015
2014
Accrued benefit liability
$ 572
$ 861</t>
  </si>
  <si>
    <t>Schedule of Amounts Recognized in Other Comprehensive Income (Loss)</t>
  </si>
  <si>
    <t>The amounts recognized in accumulated other comprehensive income consist of:
(Dollars in thousands)
December 31,
2015
2014
Net gain, pretax
$ (47)
$ (19)
Net prior service cost, pretax
(244)
-</t>
  </si>
  <si>
    <t>Schedule of Net Periodic Benefit Costs</t>
  </si>
  <si>
    <t>The components of net periodic postretirement benefit cost for 2015, 2014 and 2013 are as follows:
(Dollars in thousands)
2015
2014
2013
Service cost
$ 13
$ 13
$ 17
Interest cost
32
38
34
Amortization of prior service cost
-
(1)
(1)
Net periodic postretirement benefit cost
$ 45
$ 50
$ 50</t>
  </si>
  <si>
    <t>Schedule of Assumptions Used</t>
  </si>
  <si>
    <t>Assumptions used in the measurement of Mid Penn’s benefit obligations at December 31, 2015 and 2014 are as follows:
Weighted-average assumptions:
2015
2014
Discount rate 4.25%
4.00%
Rate of compensation increase 3.25%
3.00%
Assumptions used in the measurement of Mid Penn’s net periodic benefit cost for the years ended December 31, 2015, 2014 and 2013 are as follows:
Weighted-average assumptions:
2015
2014
2013
Discount rate 4.00%
4.75%
4.00%
Rate of compensation increase 3.00%
3.75%
3.00%</t>
  </si>
  <si>
    <t>Schedule of Health Care Cost Trend Rates</t>
  </si>
  <si>
    <t>Assumed health care cost trend rates at December 31, 2015, 2014 and 2013 are as follows:
2015
2014
2013
Health care cost trend rate assumed for next year 5.50%
6.50%
7.00%
Rate to which the cost trend rate is assumed to decline (the
ultimate trend rate) 5.50%
5.50%
5.50%
Year that the rate reaches the ultimate trend rate 2016
2016
2016</t>
  </si>
  <si>
    <t>Schedule of Effect of One-Percentage-Point Change in Assumed Health Care Cost Trend Rates</t>
  </si>
  <si>
    <t>Assumed health care cost trend rates have a significant effect on the amounts reported for the health care Plans. At December 31, 2015, a one-percentage-point change in assumed health care cost trend rates would have the following effects:
(Dollars in thousands)
One-Percentage Point
Increase
Decrease
Effect on total of service and interest cost
$ 4
$ 3
Effect on accumulated postretirement benefit obligation
3
2</t>
  </si>
  <si>
    <t>Schedule of Expected Benefit Payments</t>
  </si>
  <si>
    <t>Mid Penn expects to contribute $66,000 to its life and health benefit Plans in 2016. The following table shows the estimated benefit payments for future periods.
(Dollars in thousands)
1/1/2016 to 12/31/2016
$ 66
1/1/2017 to 12/31/2017
57
1/1/2018 to 12/31/2018
60
1/1/2019 to 12/31/2019
64
1/1/2020 to 12/31/2020
44
1/1/2021 to 12/31/2025
195</t>
  </si>
  <si>
    <t>Director's Retirement Plan [Member]</t>
  </si>
  <si>
    <t>The following tables provide a reconciliation of the changes in the directors’ defined benefit Plan’s benefit obligations and fair value of Plan assets for the years ended December 31, 2015 and 2014 and a statement of the status at December 31, 2015 and 2014. This Plan is unfunded.
(Dollars in thousands)
December 31,
Change in benefit obligations:
2015
2014
Benefit obligations, January 1
$ 1,186
$ 1,130
Service cost
33
33
Interest cost
45
51
Actuarial (gain) loss
(8)
(8)
Change in assumptions
(16)
69
Benefit payments
(90)
(89)
Benefit obligations, December 31
$ 1,150
$ 1,186
Change in fair value of plan assets:
Fair value of plan assets, January 1
$
-
$
-
Employer contributions
90
89
Benefit payments
(90)
(89)
Fair value of plan assets, December 31
$
-
$
-
Funded status at year end
$ (1,150)
$ (1,186)</t>
  </si>
  <si>
    <t>Amounts recognized in the consolidated balance sheet at December 31, 2015 and 2014 are as follows:
(Dollars in thousands)
2015
2014
Accrued benefit liability
$ 1,150
$ 1,186</t>
  </si>
  <si>
    <t>Amounts recognized in accumulated other comprehensive income consist of:
(Dollars in thousands)
December 31,
2015
2014
Net prior service cost, pretax
$ 64
$ 86
Net loss, pretax
77
101</t>
  </si>
  <si>
    <t>The components of net periodic retirement cost for 2015, 2014 and 2013 are as follows:
(Dollars in thousands)
2015
2014
2013
Service cost
$ 33
$ 33
$ 32
Interest cost
45
51
44
Amortization of prior-service cost
22
22
22
Net periodic retirement cost
$ 100
$ 106
$ 98</t>
  </si>
  <si>
    <t>Assumptions used in the measurement of Mid Penn’s benefit obligations at December 31, 2015 and 2014 are as follows:
Weighted-average assumptions:
2015
2014
Discount rate 4.25%
4.00%
Change in consumer price index 2.25%
2.00%
Assumptions used in the measurement of Mid Penn’s net periodic benefit cost for the years ended December 31, 2015, 2014 and 2013 are as follows:
Weighted-average assumptions:
2015
2014
2013
Discount rate 4.00%
4.75%
4.00%
Change in consumer price index 2.25%
2.75%
2.00%</t>
  </si>
  <si>
    <t>Mid Penn expects to contribute $93,000 to its retirement Plan in 2016. The following table shows the estimated benefit payments for future periods.
(Dollars in thousands)
1/1/2016 to 12/31/2016
$ 93
1/1/2017 to 12/31/2017
96
1/1/2018 to 12/31/2018
99
1/1/2019 to 12/31/2019
98
1/1/2020 to 12/31/2020
100
1/1/2021 to 12/31/2025
504</t>
  </si>
  <si>
    <t>Federal Income Taxes (Tables)</t>
  </si>
  <si>
    <t>Net Deferred Tax Asset</t>
  </si>
  <si>
    <t>The following temporary differences gave rise to the net deferred tax asset at December 31, 2015 and 2014.
(Dollars in thousands)
2015
2014
Deferred tax assets:
Allowance for loan and lease losses
$ 2,097
$ 2,283
Loan fees
79
68
Deferred compensation
313
289
Benefit plans
586
696
Nonaccrual interest
554
955
Phoenix adjustments
1,166
-
Other
170
111
4,965
4,402
Deferred tax liabilities:
Depreciation
(1,074)
(801)
Bond accretion
(111)
(106)
Goodwill and intangibles
(472)
(264)
Unrealized gain on securities
(806)
(837)
Prepaid expenses
(240)
(266)
Phoenix adjustments
(428)
-
Other
(13)
(3)
(3,144)
(2,277)
Deferred tax asset, net
$ 1,821
$ 2,125</t>
  </si>
  <si>
    <t>Provision for (Benefit from) Income Taxes</t>
  </si>
  <si>
    <t>The provision for income taxes consists of the following:
(Dollars in thousands)
2015
2014
2013
Current
$ 647
$ 1,574
$ 1,009
Deferred
997
(112)
192
Total provision for income taxes
$ 1,644
$ 1,462
$ 1,201</t>
  </si>
  <si>
    <t>Schedule of Effective Income Tax Rate Reconciliation</t>
  </si>
  <si>
    <t>A reconciliation of income tax at the statutory rate of 34% to Mid Penn's effective rate is as follows:
(Dollars in thousands)
2015
2014
2013
Provision at the expected statutory rate
$ 2,779
$ 2,435
$ 2,088
Effect of tax-exempt income
(1,105)
(1,086)
(873)
Effect of investment in life insurance
(91)
(68)
(78)
Nondeductible interest
37
42
40
Nondeductible merger and acquisition expense
34
163
-
Other items
(10)
(24)
24
Provision for income taxes
$ 1,644
$ 1,462
$ 1,201</t>
  </si>
  <si>
    <t>Regulatory Matters (Tables)</t>
  </si>
  <si>
    <t>Regulatory Capital Levels And Related Ratios</t>
  </si>
  <si>
    <t>Mid Penn maintained the following regulatory capital levels, leverage ratios, and risk-based capital ratios as of December 31, 2015, and December 31, 2014, as follows:
(Dollars in thousands)
Capital Adequacy
To Be Well-Capitalized
Under Prompt
Minimum Capital
Corrective
Actual
Required
Action Provisions
Amount
Ratio
Amount
Ratio
Amount
Ratio
Corporation
As of December 31, 2015:
Tier 1 Capital (to Average Assets)
$ 64,089
7.3%
$ 35,098
4.0%
$
N/A
N/A
Common Equity Tier 1 Capital (to Risk Weighted Assets)
64,089
9.1%
31,731
4.5%
N/A
N/A
Tier 1 Capital (to Risk Weighted Assets)
64,089
9.1%
42,308
6.0%
N/A
N/A
Total Capital (to Risk Weighted Assets)
77,852
11.0%
56,410
8.0%
N/A
N/A
Bank
As of December 31, 2015:
Tier 1 Capital (to Average Assets)
$ 70,351
7.8%
$ 36,245
4.0%
$ 45,306
5.0%
Common Equity Tier 1 Capital (to Risk Weighted Assets)
70,351
10.0%
31,698
4.5%
45,786
6.5%
Tier 1 Capital (to Risk Weighted Assets)
70,351
10.0%
42,264
6.0%
56,352
8.0%
Total Capital (to Risk Weighted Assets)
76,614
10.9%
56,352
8.0%
70,440
10.0%
Corporation
As of December 31, 2014:
Tier 1 Capital (to Average Assets)
$ 56,560
7.4%
$ 30,429
4.0%
$
N/A
N/A
Tier 1 Capital (to Risk Weighted Assets)
56,560
10.1%
22,295
4.0%
N/A
N/A
Total Capital (to Risk Weighted Assets)
63,336
11.4%
44,590
8.0%
N/A
N/A
Bank
As of December 31, 2014:
Tier 1 Capital (to Average Assets)
$ 56,647
7.5%
$ 30,360
4.0%
$ 37,950
5.0%
Tier 1 Capital (to Risk Weighted Assets)
56,647
10.2%
22,295
4.0%
33,442
6.0%
Total Capital (to Risk Weighted Assets)
63,423
11.4%
44,590
8.0%
55,737
10.0%</t>
  </si>
  <si>
    <t>Commitments and Contingencies (Tables)</t>
  </si>
  <si>
    <t>Minimum Future Rental Payments</t>
  </si>
  <si>
    <t>Minimum future rental payments under these operating leases as of December 31, 2015 are as follows:
(Dollars in thousands)
Lease Obligation
Obligation to Related Parties
2016
715
319
2017
734
325
2018
745
329
2019
746
332
2020
438
335
thereafter
4,556
4,556
$ 7,934
$ 6,196</t>
  </si>
  <si>
    <t>Parent Company Statements (Tables) - Parent Company [Member]</t>
  </si>
  <si>
    <t>Condensed Balance Sheets</t>
  </si>
  <si>
    <t>CONDENSED BALANCE SHEETS
(Dollars in thousands)
December 31,
2015
2014
ASSETS
Cash and cash equivalents
$ 564
$ 554
Equity investments
626
-
Investment in subsidiaries
76,334
59,217
Other assets
100
-
Total assets
$ 77,624
$ 59,771
LIABILITIES AND SHAREHOLDERS' EQUITY
Subordinated debt
$ 7,500
$
-
Other liabilities
56
641
Shareholders' equity
70,068
59,130
Total liabilities and shareholders' equity
$ 77,624
$ 59,771</t>
  </si>
  <si>
    <t>Condensed Statements of Income and Comprehensive Income</t>
  </si>
  <si>
    <t>CONDENSED STATEMENTS OF INCOME AND COMPREHENSIVE INCOME
(Dollars in thousands)
For Years Ended December 31,
2015
2014
2013
Income
Dividends from subsidiaries
$ 5,662
$ 2,325
$ 1,237
Other income
19
-
-
Total Income
5,681
2,325
1,237
Expense
Other expenses
(695)
(716)
(184)
Total Expense
(695)
(716)
(184)
Income before income tax and equity in undistributed earnings (loss) of subsidiaries
4,986
1,609
1,053
Equity in undistributed earnings of subsidiaries
1,346
4,012
3,823
Income before income tax
6,332
5,621
4,876
Income tax benefit
196
80
63
Net income
6,528
5,701
4,939
Series A preferred stock dividends &amp; discount accretion
-
-
14
Series B preferred stock dividends and redemption premium
473
350
309
Series C preferred stock dividends
17
Net income available to common shareholders
$ 6,038
$ 5,351
$ 4,616
Comprehensive income
$ 6,827
$ 8,086
$ 1,774</t>
  </si>
  <si>
    <t>Condensed Statement of Cash Flows</t>
  </si>
  <si>
    <t>CONDENSED STATEMENTS OF CASH FLOWS
(Dollars in thousands)
For Years Ended December 31,
2015
2014
2013
CASH FLOWS FROM OPERATING ACTIVITIES
Net income
$ 6,528
$ 5,701
$ 4,939
Equity in undistributed earnings of subsidiaries
(1,346)
(4,012)
(3,823)
(Increase) decrease in other assets
(14)
8
3
(Decrease) increase in other liabilities
(665)
292
334
Net cash provided by operating activities
4,503
1,989
1,453
CASH FLOWS FROM INVESTING ACTIVITIES
Net cash paid for acquisition
(2,949)
-
-
Net cash used in investing activities
(2,949)
-
-
CASH FLOWS FROM FINANCING ACTIVITIES
Dividends paid
(2,175)
(1,925)
(1,181)
Series B preferred stock issuance, net of costs
-
-
120
Series B preferred stock redemption premium
(100)
-
-
Series B preferred stock redemption
(5,000)
-
-
Series C preferred stock redemption
(1,750)
-
-
Employee Stock Purchase Plan
66
53
55
Warrant repurchase
-
-
(58)
Deferred financing fees paid for subordinated debt issuance
(85)
-
-
Subordinated debt issuance
7,500
-
-
Net cash used in financing activities
(1,544)
(1,872)
(1,064)
Net increase in cash and cash equivalents
10
117
389
Cash and cash equivalents, beginning of year
554
437
48
Cash and cash equivalents, end of year
$ 564
$ 554
$ 437</t>
  </si>
  <si>
    <t>Summary of Quarterly Consolidated Financial Data (Unaudited) (Tables)</t>
  </si>
  <si>
    <t>Quarterly Condensed Financials</t>
  </si>
  <si>
    <t>The following table presents summarized quarterly financial data for 2015 and 2014.
(Dollars in thousands, except per share data)
2015 Quarter Ended
March 31
June 30
September 30
December 31
Interest Income
$ 8,158
$ 9,644
$ 9,339
$ 9,349
Interest Expense
1,120
1,158
1,150
1,179
Net Interest Income
7,038
8,486
8,189
8,170
Provision for Loan and Lease Losses
300
300
265
200
Net Interest Income After Provision for Loan Losses
6,738
8,186
7,924
7,970
Noninterest Income
949
1,093
1,085
960
Gain on sale / call of securities
Noninterest Expense
6,640
6,642
6,569
6,882
Income Before Provision for Income Taxes
1,047
2,637
2,440
2,048
Provision for Income Taxes
84
593
546
421
Net Income
963
2,044
1,894
1,627
Series B Preferred Stock Dividends and Redemption Premium
87
88
88
210
Series C Preferred Stock Dividends
-
4
4
9
Net Income Available to Common Shareholders
$ 876
$ 1,952
$ 1,802
$ 1,408
Per Share Data:
Basic Earnings Per Share
$ 0.23
$ 0.46
$ 0.43
$ 0.35
Diluted Earnings Per Share
0.23
0.46
0.43
0.35
Cash Dividends
0.10
0.10
0.12
0.12
(Dollars in thousands, except per share data)
2014 Quarter Ended
March 31
June 30
September 30
December 31
Interest Income
$ 7,380
$ 7,870
$ 7,633
$ 7,744
Interest Expense
1,108
1,119
1,089
1,111
Net Interest Income
6,272
6,751
6,544
6,633
Provision for Loan and Lease Losses
547
275
395
400
Net Interest Income After Provision for Loan Losses
5,725
6,476
6,149
6,233
Noninterest Income
894
774
741
839
Gain on sale / call of securities
Noninterest Expense
4,738
5,068
4,929
5,933
Income Before Provision for Income Taxes
1,881
2,182
1,961
1,139
Provision for Income Taxes
370
475
366
251
Net Income
1,511
1,707
1,595
888
Preferred Stock Dividends and Discount Accretion
87
88
88
87
Net Income Available to Common Shareholders
$ 1,424
$ 1,619
$ 1,507
$ 801
Per Share Data:
Basic Earnings Per Share
$ 0.41
$ 0.46
$ 0.43
$ 0.23
Diluted Earnings Per Share
0.41
0.46
0.43
0.23
Cash Dividends
0.05
0.10
0.10
0.20</t>
  </si>
  <si>
    <t>Basis of Presentation (Narrative) (Details)</t>
  </si>
  <si>
    <t>Dec. 31, 2015segment</t>
  </si>
  <si>
    <t>Number of reportable segments</t>
  </si>
  <si>
    <t>Nature of Business (Narrative) (Details)</t>
  </si>
  <si>
    <t>Dec. 31, 2015store</t>
  </si>
  <si>
    <t>Number of offices</t>
  </si>
  <si>
    <t>Summary of Significant Accounting Policies (Narrative) (Details) - USD ($)</t>
  </si>
  <si>
    <t>Gain (Loss) on Sale of Securities, Net</t>
  </si>
  <si>
    <t>Held-to-maturity Securities</t>
  </si>
  <si>
    <t>Mortgage servicing rights</t>
  </si>
  <si>
    <t>Mortgage servicing rights, amortization</t>
  </si>
  <si>
    <t>Investments in and Advance to Affiliates, Subsidiaries, Associates, and Joint Ventures</t>
  </si>
  <si>
    <t>Low Income Housing Tax Credit</t>
  </si>
  <si>
    <t>Core Deposit Intangible, Amortization Period</t>
  </si>
  <si>
    <t>10 years</t>
  </si>
  <si>
    <t>Goodwill, Impairment Loss</t>
  </si>
  <si>
    <t>Marketing and Advertising Expense</t>
  </si>
  <si>
    <t>Class of warrant or right, outstanding</t>
  </si>
  <si>
    <t>Residential real estate held in other real estate owned</t>
  </si>
  <si>
    <t>Foreclosure proceedings in process</t>
  </si>
  <si>
    <t>Commercial [Member]</t>
  </si>
  <si>
    <t>Loan Terms</t>
  </si>
  <si>
    <t>1 year</t>
  </si>
  <si>
    <t>Loan To Value Ratio</t>
  </si>
  <si>
    <t>80.00%</t>
  </si>
  <si>
    <t>Maximum [Member] | Residential Portfolio [Member]</t>
  </si>
  <si>
    <t>30 years</t>
  </si>
  <si>
    <t>100.00%</t>
  </si>
  <si>
    <t>Loan To Value Ratio, Exposure After Private Mortgage Insurance</t>
  </si>
  <si>
    <t>85.00%</t>
  </si>
  <si>
    <t>Maximum [Member] | Home equity lines of credit [Member]</t>
  </si>
  <si>
    <t>20 years</t>
  </si>
  <si>
    <t>Maximum [Member] | Home Equity Lines Of Credit [Member]</t>
  </si>
  <si>
    <t>5 years</t>
  </si>
  <si>
    <t>Parent Company [Member]</t>
  </si>
  <si>
    <t>Building Assets [Member] | Minimum [Member]</t>
  </si>
  <si>
    <t>Property, Plant and Equipment, Useful Life</t>
  </si>
  <si>
    <t>Building Assets [Member] | Maximum [Member]</t>
  </si>
  <si>
    <t>50 years</t>
  </si>
  <si>
    <t>Furniture, Fixtures, and Equipment [Member] | Minimum [Member]</t>
  </si>
  <si>
    <t>3 years</t>
  </si>
  <si>
    <t>Furniture, Fixtures, and Equipment [Member] | Maximum [Member]</t>
  </si>
  <si>
    <t>Land Improvements [Member] | Minimum [Member]</t>
  </si>
  <si>
    <t>Land Improvements [Member] | Maximum [Member]</t>
  </si>
  <si>
    <t>Leasehold Improvements [Member] | Minimum [Member]</t>
  </si>
  <si>
    <t>Leasehold Improvements [Member] | Maximum [Member]</t>
  </si>
  <si>
    <t>Reserve for Off-balance Sheet Activities [Member]</t>
  </si>
  <si>
    <t>Valuation Allowances and Reserves, Balance</t>
  </si>
  <si>
    <t>Federal Home Loan Bank of Pittsburgh [Member]</t>
  </si>
  <si>
    <t>Restricted investments</t>
  </si>
  <si>
    <t>Summary of Significant Accounting Policies (Basic Earnings (Loss) Per Common Share) (Details) - USD ($) $ / shares in Units, $ in Thousands</t>
  </si>
  <si>
    <t>3 Months Ended</t>
  </si>
  <si>
    <t>Sep. 30, 2015</t>
  </si>
  <si>
    <t>Mar. 31, 2015</t>
  </si>
  <si>
    <t>Sep. 30, 2014</t>
  </si>
  <si>
    <t>Jun. 30, 2014</t>
  </si>
  <si>
    <t>Mar. 31, 2014</t>
  </si>
  <si>
    <t>Earnings Per Share, Basic, by Common Class, Including Two Class Method [Line Items]</t>
  </si>
  <si>
    <t>Weighted average common shares outstanding</t>
  </si>
  <si>
    <t>Less: Accretion on preferred stock discounts</t>
  </si>
  <si>
    <t>Dividends on preferred stock</t>
  </si>
  <si>
    <t>Redemption premium on preferred stock</t>
  </si>
  <si>
    <t>Summary of Significant Accounting Policies (Diluted Earnings (Loss) Per Common Share) (Details) - USD ($) $ / shares in Units, $ in Thousands</t>
  </si>
  <si>
    <t>Earnings Per Share, Diluted [Abstract]</t>
  </si>
  <si>
    <t>Net income available to common shareholders</t>
  </si>
  <si>
    <t>Dilutive effect of potential common stock arising from stock warrants: Exercise of outstanding stock warrants issued to U.S. Treasury</t>
  </si>
  <si>
    <t>Adjusted weighted-average common shares outstanding</t>
  </si>
  <si>
    <t>Mergers and Acquisitions (Narrative) (Details)</t>
  </si>
  <si>
    <t>Mar. 01, 2015USD ($)$ / sharesshares</t>
  </si>
  <si>
    <t>Dec. 31, 2015USD ($)$ / sharesshares</t>
  </si>
  <si>
    <t>Sep. 30, 2015USD ($)</t>
  </si>
  <si>
    <t>Jun. 30, 2015USD ($)</t>
  </si>
  <si>
    <t>Mar. 31, 2015USD ($)</t>
  </si>
  <si>
    <t>Dec. 31, 2014USD ($)$ / sharesshares</t>
  </si>
  <si>
    <t>Sep. 30, 2014USD ($)</t>
  </si>
  <si>
    <t>Jun. 30, 2014USD ($)</t>
  </si>
  <si>
    <t>Mar. 31, 2014USD ($)</t>
  </si>
  <si>
    <t>Dec. 31, 2013USD ($)</t>
  </si>
  <si>
    <t>Feb. 27, 2015$ / shares</t>
  </si>
  <si>
    <t>Business Acquisition [Line Items]</t>
  </si>
  <si>
    <t>Stock issued during period, shares, acquisitions | shares</t>
  </si>
  <si>
    <t>Net Income (Loss) Attributable to Parent</t>
  </si>
  <si>
    <t>Core Deposits [Member]</t>
  </si>
  <si>
    <t>Acquired finite-lived intangible assets, weighted average useful life</t>
  </si>
  <si>
    <t>Preferred stock, shares issued | shares</t>
  </si>
  <si>
    <t>Preferred stock, liquidation preference per share | $ / shares</t>
  </si>
  <si>
    <t>Phoenix Bancorp Incorporated [Member]</t>
  </si>
  <si>
    <t>Ratio of conversion of acquiree's shares to entity's shares</t>
  </si>
  <si>
    <t>Per share price | $ / shares</t>
  </si>
  <si>
    <t>Business acquisition, equity interest issued or issuable, value assigned</t>
  </si>
  <si>
    <t>Business acquisition, equity interest issued or issuable, number of shares | shares</t>
  </si>
  <si>
    <t>Shares of acquirer ratio of common stock</t>
  </si>
  <si>
    <t>Payments to acquire businesses, gross</t>
  </si>
  <si>
    <t>Business combination, consideration transferred</t>
  </si>
  <si>
    <t>Business combination, acquired receivables, fair value</t>
  </si>
  <si>
    <t>Business acquisition, transaction costs</t>
  </si>
  <si>
    <t>Revenues</t>
  </si>
  <si>
    <t>Phoenix Bancorp Incorporated [Member] | Core Deposits [Member]</t>
  </si>
  <si>
    <t>Finite-lived intangible assets acquir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ergers and Acquisitions (Allocation of the Purchase Price) (Details) - USD ($)</t>
  </si>
  <si>
    <t>Mar. 01, 2015</t>
  </si>
  <si>
    <t>Net assets acquired:</t>
  </si>
  <si>
    <t>Cash and cash equivalents</t>
  </si>
  <si>
    <t>Investment securities</t>
  </si>
  <si>
    <t>Loans</t>
  </si>
  <si>
    <t>Core deposit and other intangibles</t>
  </si>
  <si>
    <t>Total net assets acquired</t>
  </si>
  <si>
    <t>Liabilities Assumed:</t>
  </si>
  <si>
    <t>FHLB borrowings</t>
  </si>
  <si>
    <t>Total liabilities assumed</t>
  </si>
  <si>
    <t>Total equity acquired and liabilities assumed</t>
  </si>
  <si>
    <t>Total purchase price</t>
  </si>
  <si>
    <t>Cash paid</t>
  </si>
  <si>
    <t>Fair value of common stock issued, including replacement equity awards</t>
  </si>
  <si>
    <t>Mergers and Acquisitions (Estimated Fair Value of Assets Acquired) (Details) - USD ($)</t>
  </si>
  <si>
    <t>Bank owned life insurance</t>
  </si>
  <si>
    <t>Premises and equipment</t>
  </si>
  <si>
    <t>Other liabilities, fair value</t>
  </si>
  <si>
    <t>Total net assets acquired, fair value</t>
  </si>
  <si>
    <t>Mergers and Acquisitions (Fair Value Adjustments) (Details) - Phoenix Bancorp Incorporated [Member] $ in Thousands</t>
  </si>
  <si>
    <t>1 Months Ended</t>
  </si>
  <si>
    <t>Mar. 01, 2015USD ($)</t>
  </si>
  <si>
    <t>Gross amortized cost basis</t>
  </si>
  <si>
    <t>Market rate adjustment</t>
  </si>
  <si>
    <t>Credit fair value adjustment on pools of homogeneous loans</t>
  </si>
  <si>
    <t>Credit fair value adjustment on impaired loans</t>
  </si>
  <si>
    <t>Fair value of purchased loans</t>
  </si>
  <si>
    <t>Mergers and Acquisitions (Fair Value of Loans Acquired) (Details) - Phoenix Bancorp Incorporated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s and Acquisitions (Pro Forma Information) (Details) - USD ($) $ / shares in Units, $ in Thousands</t>
  </si>
  <si>
    <t>Net interest income after loan loss provision</t>
  </si>
  <si>
    <t>Noninterest income</t>
  </si>
  <si>
    <t>Noninterest expense</t>
  </si>
  <si>
    <t>Net income per common share</t>
  </si>
  <si>
    <t>Mergers and Acquisitions (Schedule of Balance Sheet related to Business Combination) (Details) - Phoenix Bancorp Incorporated [Member] $ in Thousands</t>
  </si>
  <si>
    <t>Total assets acquired</t>
  </si>
  <si>
    <t>Accumulated Other Comprehensive (Loss) Income (Accumulated Other Comprehensive Income, Net of Taxes) (Details) - USD ($) $ in Thousands</t>
  </si>
  <si>
    <t>Unrealized (Loss) Gains on Securities</t>
  </si>
  <si>
    <t>Defined Benefit Plan Liability</t>
  </si>
  <si>
    <t>Accumulated Other Comprehensive Income (Loss)</t>
  </si>
  <si>
    <t>Investment Securities (Narrative) (Details)</t>
  </si>
  <si>
    <t>Dec. 31, 2015USD ($)security</t>
  </si>
  <si>
    <t>Dec. 31, 2014USD ($)security</t>
  </si>
  <si>
    <t>Schedule of Investments [Line Items]</t>
  </si>
  <si>
    <t>Available-for-sale Securities Pledged as Collateral</t>
  </si>
  <si>
    <t>Available-for-sale Securities, Gross Realized Gains</t>
  </si>
  <si>
    <t>Available-for-sale Securities, Gross Realized Losses</t>
  </si>
  <si>
    <t>Available-for-sale, securities in unrealized loss positions, qualitative disclosure, number of positions | security</t>
  </si>
  <si>
    <t>Available-for-sale, Securities in Unrealized Loss Positions, Depreciation Percentage</t>
  </si>
  <si>
    <t>1.19%</t>
  </si>
  <si>
    <t>1.40%</t>
  </si>
  <si>
    <t>Available-for-sale Securities, Continuous Unrealized Loss Position, 12 Months or Longer, Accumulated Loss</t>
  </si>
  <si>
    <t>Available-for-sale Securities, Continuous Unrealized Loss Position, Aggregate Loss</t>
  </si>
  <si>
    <t>Debt Securities [Member]</t>
  </si>
  <si>
    <t>Equity Securities [Member]</t>
  </si>
  <si>
    <t>State and municipal [Member]</t>
  </si>
  <si>
    <t>Mortgage-backed U.S. Government Agencies [Member]</t>
  </si>
  <si>
    <t>Investment Securities (Unrealized Gain (Loss) on Investments) (Details) - USD ($) $ in Thousands</t>
  </si>
  <si>
    <t>Amortized Cost</t>
  </si>
  <si>
    <t>Unrealized Gains</t>
  </si>
  <si>
    <t>Unrealized Losses</t>
  </si>
  <si>
    <t>Available for sale Securities, Fair Value</t>
  </si>
  <si>
    <t>U.S. Treasury and U.S. government agencies [Member]</t>
  </si>
  <si>
    <t>Investment Securities (Schedule of Fair Value and Unrealized Loss on Investments in a Continuous Unrealized Loss Position) (Details) $ in Thousands</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 USD ($) $ in Thousands</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t>
  </si>
  <si>
    <t>Dec. 31, 2015USD ($)contract</t>
  </si>
  <si>
    <t>Dec. 31, 2014USD ($)contract</t>
  </si>
  <si>
    <t>Dec. 31, 2013USD ($)contract</t>
  </si>
  <si>
    <t>Dec. 31, 2010contract</t>
  </si>
  <si>
    <t>Dec. 31, 2009contract</t>
  </si>
  <si>
    <t>Dec. 31, 2008contract</t>
  </si>
  <si>
    <t>Financing Receivable, Allowance for Credit Losses [Line Items]</t>
  </si>
  <si>
    <t>Deferred fees and costs, loans and lease receivables</t>
  </si>
  <si>
    <t>Loans to certain executive officers, directors, and their related interests</t>
  </si>
  <si>
    <t>Loans to certain executive officers, directors, and their related interests, new loans and advances</t>
  </si>
  <si>
    <t>Loans to certain executive officers, directors, and their related interests, Repayments</t>
  </si>
  <si>
    <t>Financing Receivable, Modifications, Recorded Investment</t>
  </si>
  <si>
    <t>Financing Receivables, Impaired, Troubled Debt Restructuring, Write-down</t>
  </si>
  <si>
    <t>Financing Receivable, Modifications, Subsequent Default, Number of Contracts | contract</t>
  </si>
  <si>
    <t>Loans and Leases Receivable, Impaired, Interest Lost on Nonaccrual Loans</t>
  </si>
  <si>
    <t>Loans and Leases Receivable, Impaired, Commitment to Lend</t>
  </si>
  <si>
    <t>Loans and leases receivable, related parties, period increase (decrease)</t>
  </si>
  <si>
    <t>Under Forbearance Agreement 2015 Period [Member]</t>
  </si>
  <si>
    <t>Financing Receivable, Modifications, Number of Contracts | contract</t>
  </si>
  <si>
    <t>Under Forbearance Agreement 2014 Period [Member]</t>
  </si>
  <si>
    <t>Four Borrowers [Member]</t>
  </si>
  <si>
    <t>One Unrelated Borrower [Member]</t>
  </si>
  <si>
    <t>Six Borrowers [Member]</t>
  </si>
  <si>
    <t>Three of Six Unrelated Borrowers [Member]</t>
  </si>
  <si>
    <t>Three Remaining Two Relationship Borrowers [Member]</t>
  </si>
  <si>
    <t>Fourteen Loans Nine Related Borrowers [Member]</t>
  </si>
  <si>
    <t>Two of Nine Relationships Borrowers [Member]</t>
  </si>
  <si>
    <t>Nonaccruing [Member] | Nine Loans Four Related Borrowers [Member]</t>
  </si>
  <si>
    <t>Nonaccruing [Member] | One Large Relationship [Member]</t>
  </si>
  <si>
    <t>Accruing [Member] | Four Borrowers [Member]</t>
  </si>
  <si>
    <t>Accruing [Member] | Three Unrelated Borrowers [Member]</t>
  </si>
  <si>
    <t>Accruing [Member] | Residential Portfolio [Member] | Three Unrelated Borrowers [Member]</t>
  </si>
  <si>
    <t>Accruing [Member] | Commercial [Member] | One Unrelated Borrower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Commercial Real Estate [Member]</t>
  </si>
  <si>
    <t>Finance Leases Portfolio Segment [Member]</t>
  </si>
  <si>
    <t>Consumer [Member]</t>
  </si>
  <si>
    <t>Residential Mortgage [Member] | Residential Portfolio [Member]</t>
  </si>
  <si>
    <t>Construction Loans [Member] | Commercial Real Estate [Member]</t>
  </si>
  <si>
    <t>Home Equity Loan [Member] | Consumer [Member]</t>
  </si>
  <si>
    <t>Pass [Member]</t>
  </si>
  <si>
    <t>Pass [Member] | Commercial Real Estate [Member]</t>
  </si>
  <si>
    <t>Pass [Member] | Finance Leases Portfolio Segment [Member]</t>
  </si>
  <si>
    <t>Pass [Member] | Consumer [Member]</t>
  </si>
  <si>
    <t>Pass [Member] | Residential Mortgage [Member] | Residential Portfolio [Member]</t>
  </si>
  <si>
    <t>Pass [Member] | Construction Loans [Member] | Commercial Real Estate [Member]</t>
  </si>
  <si>
    <t>Pass [Member] | Home Equity Loan [Member] | Consumer [Member]</t>
  </si>
  <si>
    <t>Special Mention [Member]</t>
  </si>
  <si>
    <t>Special Mention [Member] | Commercial Real Estate [Member]</t>
  </si>
  <si>
    <t>Special Mention [Member] | Residential Mortgage [Member] | Residential Portfolio [Member]</t>
  </si>
  <si>
    <t>Special Mention [Member] | Construction Loans [Member] | Commercial Real Estate [Member]</t>
  </si>
  <si>
    <t>Special Mention [Member] | Home Equity Loan [Member] | Consumer [Member]</t>
  </si>
  <si>
    <t>Substandard [Member]</t>
  </si>
  <si>
    <t>Substandard [Member] | Commercial Real Estate [Member]</t>
  </si>
  <si>
    <t>Substandard [Member] | Residential Mortgage [Member] | Residential Portfolio [Member]</t>
  </si>
  <si>
    <t>Substandard [Member] | Home Equity Loan [Member] | Consumer [Member]</t>
  </si>
  <si>
    <t>Doubtful [Member]</t>
  </si>
  <si>
    <t>Doubtful [Member] | Commercial Real Estate [Member]</t>
  </si>
  <si>
    <t>Doubtful [Member] | Finance Leases Portfolio Segment [Member]</t>
  </si>
  <si>
    <t>Doubtful [Member] | Consumer [Member]</t>
  </si>
  <si>
    <t>Doubtful [Member] | Residential Mortgage [Member] | Residential Portfolio [Member]</t>
  </si>
  <si>
    <t>Doubtful [Member] | Construction Loans [Member] | Commercial Real Estate [Member]</t>
  </si>
  <si>
    <t>Doubtful [Member] | Home Equity Loan [Member] | Consumer [Member]</t>
  </si>
  <si>
    <t>Industrial Property [Member] | Commercial [Member]</t>
  </si>
  <si>
    <t>Industrial Property [Member] | Pass [Member] | Commercial [Member]</t>
  </si>
  <si>
    <t>Industrial Property [Member] | Special Mention [Member] | Commercial [Member]</t>
  </si>
  <si>
    <t>Industrial Property [Member] | Substandard [Member] | Commercial [Member]</t>
  </si>
  <si>
    <t>Industrial Property [Member] | Doubtful [Member] | Commercial [Member]</t>
  </si>
  <si>
    <t>Loans and Allowance for Loan and Lease Losses (Impaired Loans by Loan Portfolio Class) (Details) - USD ($) $ in Thousands</t>
  </si>
  <si>
    <t>Residential Mortgage [Member] | Receivables Acquired with Deteriorated Credit Quality [Member]</t>
  </si>
  <si>
    <t>Financing Receivable, Impaired [Line Items]</t>
  </si>
  <si>
    <t>Impaired Loans with No Allowance: Recorded Investment</t>
  </si>
  <si>
    <t>Commercial [Member] | Industrial Property [Member]</t>
  </si>
  <si>
    <t>Impaired Loans with No Allowance: Unpaid Principal Balance</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Commercial Real Estate [Member] | Receivables Acquired with Deteriorated Credit Quality [Member]</t>
  </si>
  <si>
    <t>Residential Portfolio [Member] | Residential Mortgage [Member]</t>
  </si>
  <si>
    <t>Consumer [Member] | Home Equity Loan [Member]</t>
  </si>
  <si>
    <t>Loans acquired with credit deterioration are presented net of credit fair value adjustment.</t>
  </si>
  <si>
    <t>Loans and Allowance for Loan and Lease Losses (Average Recorded Investment of Impaired Loans And Related Interest Income By Loan Portfolio Class) (Details) - USD ($) $ in Thousands</t>
  </si>
  <si>
    <t>Impaired Loans with No Allowance: Average Recorded Investment</t>
  </si>
  <si>
    <t>Impaired Loans with Allowance: Average Recorded Investment</t>
  </si>
  <si>
    <t>Impaired Financing Receivable, Average Recorded Investment, Total</t>
  </si>
  <si>
    <t>Impaired Financing Receivable, Interest Income Recognized, Total</t>
  </si>
  <si>
    <t>Impaired Loans with No Allowance: Interest Income Recognized</t>
  </si>
  <si>
    <t>Receivables Acquired with Deteriorated Credit Quality [Member] | Commercial [Member] | Industrial Property [Member]</t>
  </si>
  <si>
    <t>Receivables Acquired with Deteriorated Credit Quality [Member] | Commercial Real Estate [Member]</t>
  </si>
  <si>
    <t>Receivables Acquired with Deteriorated Credit Quality [Member] | Residential Portfolio [Member] | Residential Mortgage [Member]</t>
  </si>
  <si>
    <t>Receivables Acquired with Deteriorated Credit Quality [Member] | Consumer [Member] | Home Equity Loan [Member]</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Total Past Due</t>
  </si>
  <si>
    <t>Financing Receivable, Recorded Investment, Current</t>
  </si>
  <si>
    <t>Total Loans</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Commercial [Member] | Industrial Property [Member] | Financing Receivables, 30 to 59 Days Past Due [Member]</t>
  </si>
  <si>
    <t>Commercial [Member] | Industrial Property [Member] | Financing Receivables, 60 to 89 Days Past Due [Member]</t>
  </si>
  <si>
    <t>Commercial [Member] | Industrial Property [Member] | Financing Receivables, Equal to Greater than 90 Days Past Due [Member]</t>
  </si>
  <si>
    <t>Commercial Real Estate [Member] | Excluded Acquired with Credit Deterioration [Member]</t>
  </si>
  <si>
    <t>Commercial Real Estate [Member] | Financing Receivables, 30 to 59 Days Past Due [Member]</t>
  </si>
  <si>
    <t>Commercial Real Estate [Member] | Financing Receivables, 30 to 59 Days Past Due [Member] | Excluded Acquired with Credit Deterioration [Member]</t>
  </si>
  <si>
    <t>Commercial Real Estate [Member] | Financing Receivables, 60 to 89 Days Past Due [Member]</t>
  </si>
  <si>
    <t>Commercial Real Estate [Member] | Financing Receivables, 60 to 89 Days Past Due [Member] | Excluded Acquired with Credit Deterioration [Member]</t>
  </si>
  <si>
    <t>Commercial Real Estate [Member] | Financing Receivables, Equal to Greater than 90 Days Past Due [Member]</t>
  </si>
  <si>
    <t>Commercial Real Estate [Member] | Financing Receivables, Equal to Greater than 90 Days Past Due [Member] | Excluded Acquired with Credit Deterioration [Member]</t>
  </si>
  <si>
    <t>Commercial Real Estate [Member] | Construction Loans [Member]</t>
  </si>
  <si>
    <t>Commercial Real Estate [Member] | Receivables Acquired with Deteriorated Credit Quality [Member] | Financing Receivables, 30 to 59 Days Past Due [Member]</t>
  </si>
  <si>
    <t>Commercial Real Estate [Member] | Receivables Acquired with Deteriorated Credit Quality [Member] | Financing Receivables, 60 to 89 Days Past Due [Member]</t>
  </si>
  <si>
    <t>Commercial Real Estate [Member] | Receivables Acquired with Deteriorated Credit Quality [Member] | Financing Receivables, Equal to Greater than 90 Days Past Due [Member]</t>
  </si>
  <si>
    <t>Residential Portfolio [Member] | Residential Mortgage [Member] | Excluded Acquired with Credit Deterioration [Member]</t>
  </si>
  <si>
    <t>Residential Portfolio [Member] | Residential Mortgage [Member] | Financing Receivables, 30 to 59 Days Past Due [Member]</t>
  </si>
  <si>
    <t>Residential Portfolio [Member] | Residential Mortgage [Member] | Financing Receivables, 30 to 59 Days Past Due [Member] | Excluded Acquired with Credit Deterioration [Member]</t>
  </si>
  <si>
    <t>Residential Portfolio [Member] | Residential Mortgage [Member] | Financing Receivables, 60 to 89 Days Past Due [Member]</t>
  </si>
  <si>
    <t>Residential Portfolio [Member] | Residential Mortgage [Member] | Financing Receivables, 60 to 89 Days Past Due [Member] | Excluded Acquired with Credit Deterioration [Member]</t>
  </si>
  <si>
    <t>Residential Portfolio [Member] | Residential Mortgage [Member] | Financing Receivables, Equal to Greater than 90 Days Past Due [Member]</t>
  </si>
  <si>
    <t>Residential Portfolio [Member] | Residential Mortgage [Member] | Financing Receivables, Equal to Greater than 90 Days Past Due [Member] | Excluded Acquired with Credit Deterioration [Member]</t>
  </si>
  <si>
    <t>Residential Portfolio [Member] | Receivables Acquired with Deteriorated Credit Quality [Member] | Residential Mortgage [Member]</t>
  </si>
  <si>
    <t>Residential Portfolio [Member] | Receivables Acquired with Deteriorated Credit Quality [Member] | Residential Mortgage [Member] | Financing Receivables, 30 to 59 Days Past Due [Member]</t>
  </si>
  <si>
    <t>Residential Portfolio [Member] | Receivables Acquired with Deteriorated Credit Quality [Member] | Residential Mortgage [Member] | Financing Receivables, Equal to Greater than 90 Days Past Due [Member]</t>
  </si>
  <si>
    <t>Consumer [Member] | Financing Receivables, 30 to 59 Days Past Due [Member]</t>
  </si>
  <si>
    <t>Consumer [Member] | Financing Receivables, 60 to 89 Days Past Due [Member]</t>
  </si>
  <si>
    <t>Consumer [Member] | Home Equity Loan [Member] | Financing Receivables, 30 to 59 Days Past Due [Member]</t>
  </si>
  <si>
    <t>Consumer [Member] | Home Equity Loan [Member] | Financing Receivables, 60 to 89 Days Past Due [Member]</t>
  </si>
  <si>
    <t>Consumer [Member] | Home Equity Loan [Member] | Financing Receivables, Equal to Greater than 90 Days Past Due [Member]</t>
  </si>
  <si>
    <t>Loans and Allowance for Loan and Lease Losses (Allowance For Loan Losses And Recorded Investment In Financing Receivables) (Details) - USD ($) $ in Thousands</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Receivables Acquired with Deteriorated Credit Quality [Member]</t>
  </si>
  <si>
    <t>Loans and Allowance for Loan and Lease Losses (Troubled Debt Restructurings) (Details) $ in Thousands</t>
  </si>
  <si>
    <t>Dec. 31, 2015USD ($)</t>
  </si>
  <si>
    <t>Financing Receivable, Modifications [Line Items]</t>
  </si>
  <si>
    <t>Financing Receivable, Modifications, Pre-Modification Recorded Investment</t>
  </si>
  <si>
    <t>Financing Receivable, Modifications, Post-Modification Recorded Investment</t>
  </si>
  <si>
    <t>Entity Loan Modification Program [Member]</t>
  </si>
  <si>
    <t>Commercial Real Estate [Member] | Entity Loan Modification Program [Member]</t>
  </si>
  <si>
    <t>Residential Portfolio [Member] | Residential Mortgage [Member] | Entity Loan Modification Program [Member]</t>
  </si>
  <si>
    <t>Consumer [Member] | Home Equity Loan [Member] | Entity Loan Modification Program [Member]</t>
  </si>
  <si>
    <t>Loans and Allowance for Loan and Lease Losses (Schedule of Accretion of Purchase Impaired Loan) (Details) $ in Thousands</t>
  </si>
  <si>
    <t>Accretable yield, beginning balance</t>
  </si>
  <si>
    <t>Acquisition of impaired loans</t>
  </si>
  <si>
    <t>Accretable yield amortized to interest income</t>
  </si>
  <si>
    <t>Accretable yield, ending balance</t>
  </si>
  <si>
    <t>Bank Premises and Equipment (Premises and Equipment) (Details) - USD ($) $ in Thousands</t>
  </si>
  <si>
    <t>Property, Plant and Equipment [Line Items]</t>
  </si>
  <si>
    <t>Property, plant and equipment, gross</t>
  </si>
  <si>
    <t>Less accumulated depreciation</t>
  </si>
  <si>
    <t>Property, plant and equipment, net, total</t>
  </si>
  <si>
    <t>Land [Member]</t>
  </si>
  <si>
    <t>Buildings [Member]</t>
  </si>
  <si>
    <t>Furniture, Fixtures, and Equipment [Member]</t>
  </si>
  <si>
    <t>Leasehold Improvements [Member]</t>
  </si>
  <si>
    <t>Construction in Progress [Member]</t>
  </si>
  <si>
    <t>Deposits (Time Deposits By Maturity Date) (Details) - USD ($)</t>
  </si>
  <si>
    <t>Time Deposits, Total</t>
  </si>
  <si>
    <t>Interest Expense, Time Deposits</t>
  </si>
  <si>
    <t>Brokered Deposits</t>
  </si>
  <si>
    <t>Related Party Deposit Liabilities</t>
  </si>
  <si>
    <t>Time Deposits Less Than $250,000 [Member]</t>
  </si>
  <si>
    <t>Maturing in 2016</t>
  </si>
  <si>
    <t>Maturing in 2017</t>
  </si>
  <si>
    <t>Maturing in 2018</t>
  </si>
  <si>
    <t>Maturing in 2019</t>
  </si>
  <si>
    <t>Maturing in 2020</t>
  </si>
  <si>
    <t>Maturing thereafter</t>
  </si>
  <si>
    <t>Time Deposits $250,000 or More [Member]</t>
  </si>
  <si>
    <t>Short-term Borrowings (Schedule of Short-term Borrowings) (Details) - USD ($)</t>
  </si>
  <si>
    <t>Short-term Debt [Line Items]</t>
  </si>
  <si>
    <t>Short term borrowings</t>
  </si>
  <si>
    <t>Current borrowing avaliable</t>
  </si>
  <si>
    <t>Federal Funds Purchased [Member]</t>
  </si>
  <si>
    <t>Short-term debt, weighted average interest rate</t>
  </si>
  <si>
    <t>0.40%</t>
  </si>
  <si>
    <t>0.24%</t>
  </si>
  <si>
    <t>Correspondent Banks [Member]</t>
  </si>
  <si>
    <t>Line of Credit Facility, Remaining Borrowing Capacity</t>
  </si>
  <si>
    <t>Long-term Debt (Narrative) (Details) - USD ($) $ in Thousands</t>
  </si>
  <si>
    <t>Long-Term Debt, Aggregate Amounts Due, 2016</t>
  </si>
  <si>
    <t>Long-Term Debt, Aggregate Amounts Due, 2017</t>
  </si>
  <si>
    <t>Long-Term Debt, Aggregate Amounts Due, 2018</t>
  </si>
  <si>
    <t>Long-Term Debt, Aggregate Amounts Due, 2019</t>
  </si>
  <si>
    <t>Long-Term Debt, Aggregate Amounts Due, 2020</t>
  </si>
  <si>
    <t>Long-Term Debt, Aggregate Amounts Due, Thereafter</t>
  </si>
  <si>
    <t>Long-term Debt (Long-term Debt by Maturity Date) (Details) - USD ($) $ in Thousands</t>
  </si>
  <si>
    <t>Debt Instrument [Line Items]</t>
  </si>
  <si>
    <t>Maturing in 2015 [Member]</t>
  </si>
  <si>
    <t>Federal Home Loan Bank, Advances, Branch of FHLB Bank, Interest Rate, Range from</t>
  </si>
  <si>
    <t>0.58%</t>
  </si>
  <si>
    <t>Federal Home Loan Bank, Advances, Branch of FHLB Bank, Interest Rate, Range to</t>
  </si>
  <si>
    <t>4.18%</t>
  </si>
  <si>
    <t>Maturing in 2016 [Member]</t>
  </si>
  <si>
    <t>0.54%</t>
  </si>
  <si>
    <t>Maturing in 2016 [Member] | Maximum [Member]</t>
  </si>
  <si>
    <t>1.08%</t>
  </si>
  <si>
    <t>Maturing in 2017 [Member]</t>
  </si>
  <si>
    <t>Federal Home Loan Bank, Advances, Branch of FHLB Bank, Interest Rate</t>
  </si>
  <si>
    <t>3.03%</t>
  </si>
  <si>
    <t>Maturing In 2019 [Member]</t>
  </si>
  <si>
    <t>1.87%</t>
  </si>
  <si>
    <t>Maturing in 2026 [Member]</t>
  </si>
  <si>
    <t>4.80%</t>
  </si>
  <si>
    <t>Maturing in 2027 [Member]</t>
  </si>
  <si>
    <t>6.71%</t>
  </si>
  <si>
    <t>Subordinated Debt (Narrative) (Details) - USD ($)</t>
  </si>
  <si>
    <t>Dec. 09, 2015</t>
  </si>
  <si>
    <t>Notes due 2025 [Member] | Subordinated Debt [Member]</t>
  </si>
  <si>
    <t>Debt instrument, interest rate, effective percentage</t>
  </si>
  <si>
    <t>5.15%</t>
  </si>
  <si>
    <t>Debt instrument, description of variable rate basis</t>
  </si>
  <si>
    <t>Notes bear interest at a rate of 5.15% per year for the first five years and then float at the Wall Street Journal's Prime Rate plus 0.50%, provided that the interest rate applicable to the outstanding principal balance will at no times be less than 4.0%</t>
  </si>
  <si>
    <t>Debt instrument, payment terms</t>
  </si>
  <si>
    <t>Interest will be payable quarterly in arrears on January 1, April 1, July 1 and October 1 of each year, beginning on January 1, 2016.</t>
  </si>
  <si>
    <t>Debt instrument, maturity date</t>
  </si>
  <si>
    <t>Dec. 9,
		2025</t>
  </si>
  <si>
    <t>Debt instrument, redemption, description</t>
  </si>
  <si>
    <t>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t>
  </si>
  <si>
    <t>Notes due 2025 [Member] | Subordinated Debt [Member] | Prime Rate [Member]</t>
  </si>
  <si>
    <t>Debt Instrument, Basis Spread on Variable Rate</t>
  </si>
  <si>
    <t>0.50%</t>
  </si>
  <si>
    <t>Minimum [Member] | Notes due 2025 [Member] | Subordinated Debt [Member] | Prime Rate [Member]</t>
  </si>
  <si>
    <t>4.00%</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Level 3 [Member]</t>
  </si>
  <si>
    <t>U.S. Treasury and U.S. government agencies [Member] | Level 2 [Member]</t>
  </si>
  <si>
    <t>U.S. Treasury and U.S. government agencies [Member] | Level 3 [Member]</t>
  </si>
  <si>
    <t>Mortgage-backed U.S. Government Agencies [Member] | Level 2 [Member]</t>
  </si>
  <si>
    <t>Mortgage-backed U.S. Government Agencies [Member] | Level 3 [Member]</t>
  </si>
  <si>
    <t>State and municipal [Member] | Level 2 [Member]</t>
  </si>
  <si>
    <t>State and municipal [Member] | Level 3 [Member]</t>
  </si>
  <si>
    <t>Equity Securities [Member] | Level 1 [Member]</t>
  </si>
  <si>
    <t>Equity Securities [Member] | Level 2 [Member]</t>
  </si>
  <si>
    <t>Equity Securities [Member] | Level 3 [Member]</t>
  </si>
  <si>
    <t>Fair Value Measurement (Fair Value Measurements, Nonrecurring) (Details) - USD ($) $ in Thousands</t>
  </si>
  <si>
    <t>Impaired Loan [Member]</t>
  </si>
  <si>
    <t>Assets, Fair Value Disclosure, Nonrecurring</t>
  </si>
  <si>
    <t>Foreclosed Assets Held for Sale [Member]</t>
  </si>
  <si>
    <t>Mortgage Servicing Rights [Member]</t>
  </si>
  <si>
    <t>Level 1 [Member] | Impaired Loan [Member]</t>
  </si>
  <si>
    <t>Level 1 [Member] | Foreclosed Assets Held for Sale [Member]</t>
  </si>
  <si>
    <t>Level 1 [Member] | Mortgage Servicing Rights [Member]</t>
  </si>
  <si>
    <t>Level 2 [Member] | Impaired Loan [Member]</t>
  </si>
  <si>
    <t>Level 2 [Member] | Foreclosed Assets Held for Sale [Member]</t>
  </si>
  <si>
    <t>Level 2 [Member] | 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 USD ($) $ in Thousands</t>
  </si>
  <si>
    <t>Impaired Loan [Member] | Level 3 [Member]</t>
  </si>
  <si>
    <t>Foreclosed Assets Held for Sale [Member] | Level 3 [Member]</t>
  </si>
  <si>
    <t>Mortgage Servicing Rights [Member] | Level 3 [Member]</t>
  </si>
  <si>
    <t>Minimum [Member] | Impaired Loan [Member] | Level 3 [Member]</t>
  </si>
  <si>
    <t>Fair Value Inputs Rate</t>
  </si>
  <si>
    <t>11.00%</t>
  </si>
  <si>
    <t>10.00%</t>
  </si>
  <si>
    <t>Minimum [Member] | Foreclosed Assets Held for Sale [Member] | Level 3 [Member]</t>
  </si>
  <si>
    <t>17.00%</t>
  </si>
  <si>
    <t>15.00%</t>
  </si>
  <si>
    <t>Minimum [Member] | Mortgage Servicing Rights [Member] | Level 3 [Member]</t>
  </si>
  <si>
    <t>210.00%</t>
  </si>
  <si>
    <t>Maximum [Member] | Impaired Loan [Member] | Level 3 [Member]</t>
  </si>
  <si>
    <t>60.00%</t>
  </si>
  <si>
    <t>95.00%</t>
  </si>
  <si>
    <t>Maximum [Member] | Foreclosed Assets Held for Sale [Member] | Level 3 [Member]</t>
  </si>
  <si>
    <t>27.00%</t>
  </si>
  <si>
    <t>40.00%</t>
  </si>
  <si>
    <t>Maximum [Member] | Mortgage Servicing Rights [Member] | Level 3 [Member]</t>
  </si>
  <si>
    <t>400.00%</t>
  </si>
  <si>
    <t>Weighted Average [Member] | Impaired Loan [Member] | Level 3 [Member]</t>
  </si>
  <si>
    <t>30.00%</t>
  </si>
  <si>
    <t>32.00%</t>
  </si>
  <si>
    <t>Weighted Average [Member] | Foreclosed Assets Held for Sale [Member] | Level 3 [Member]</t>
  </si>
  <si>
    <t>26.00%</t>
  </si>
  <si>
    <t>Weighted Average [Member] | Mortgage Servicing Rights [Member] | Level 3 [Member]</t>
  </si>
  <si>
    <t>360.00%</t>
  </si>
  <si>
    <t>353.00%</t>
  </si>
  <si>
    <t>Unobservable Input - Appraisal Adjustments [Member] | Impaired Loan [Member] | Appraisal of Collateral [Member] | Level 3 [Member]</t>
  </si>
  <si>
    <t>Unobservable Input - Appraisal Adjustments [Member] | Foreclosed Assets Held for Sale [Member] | Appraisal of Collateral [Member] | Level 3 [Member]</t>
  </si>
  <si>
    <t>Unobservable Input Estimated Prepayment Speed [Member] | Mortgage Servicing Rights [Member] | Multiple of Annual Service [Member] | Level 3 [Member]</t>
  </si>
  <si>
    <t>Fair Value Measurement (Fair Value, by Balance Sheet Grouping) (Details) - USD ($) $ in Thousands</t>
  </si>
  <si>
    <t>Financial Assets: Cash and cash equivalents</t>
  </si>
  <si>
    <t>Financial Assets: Interest-bearing time balances with other financial institutions</t>
  </si>
  <si>
    <t>Financial Assets: Net loans and leases</t>
  </si>
  <si>
    <t>Financial Assets: Restricted investment in bank stocks</t>
  </si>
  <si>
    <t>Financial Assets: Accrued interest receivable</t>
  </si>
  <si>
    <t>Financial Assets: Mortgage servicing rights</t>
  </si>
  <si>
    <t>Financial Liabilities: Deposits</t>
  </si>
  <si>
    <t>Financial Liabilities: Short-term borrowings</t>
  </si>
  <si>
    <t>Financial Liabilities: Long-term debt</t>
  </si>
  <si>
    <t>Financial Liabilities: Subordinated debt</t>
  </si>
  <si>
    <t>Financial Liabilities: Accrued interest payable</t>
  </si>
  <si>
    <t>Financial Assets: Cash and cash equivalents, Carrying Value</t>
  </si>
  <si>
    <t>Financial Assets: Interest bearing time balances with other financial institutions, Carrying Value</t>
  </si>
  <si>
    <t>Financial Assets: Net loans and leases, Carrying Value</t>
  </si>
  <si>
    <t>Financial Assets: Restricted investment in bank stocks, Carrying Value</t>
  </si>
  <si>
    <t>Financial Assets: Accrued interest receivable, Carrying Value</t>
  </si>
  <si>
    <t>Financial Assets: Mortgage Servicing Rights, Carrying Value</t>
  </si>
  <si>
    <t>Financial Liabilities: Deposits, Carrying Value</t>
  </si>
  <si>
    <t>Financial Liabilities: Short-term borrowings, Carrying Value</t>
  </si>
  <si>
    <t>Financial Liabilities: Long-term debt, Carrying Value</t>
  </si>
  <si>
    <t>Financial Liabilities: Subordinated debt, Carrying Value</t>
  </si>
  <si>
    <t>Financial Liabilities: Accrued interest payable, Carrying Value</t>
  </si>
  <si>
    <t>Postretirement Benefit Plans (Narrative) (Details) - USD ($)</t>
  </si>
  <si>
    <t>Postretirement benefit health insurance reimbursable premimum, maximum</t>
  </si>
  <si>
    <t>Defined Benefit Postretirement Life Insurance [Member]</t>
  </si>
  <si>
    <t>Defined Benefit Plan, Minimum Service Period Requirement</t>
  </si>
  <si>
    <t>Defined Benefit Plan, Benefit Description, Prior To Age 65</t>
  </si>
  <si>
    <t>be three times the participant's annual salary at retirement or $50,000, whichever is less</t>
  </si>
  <si>
    <t>Defined Benefit Plan, Benefit Description, After Age 65</t>
  </si>
  <si>
    <t>life insurance coverage amount will decrease by 10% per year, subject to a minimum amount of $5,000</t>
  </si>
  <si>
    <t>Prior to age 65, life insurance maximum, coverage amount</t>
  </si>
  <si>
    <t>Life insurance minimum amount coverage</t>
  </si>
  <si>
    <t>Defined Benefit Plan, Accumulated Benefit Obligation</t>
  </si>
  <si>
    <t>Unrecognized Prior Service Cost Generated By Adoption of the Plan</t>
  </si>
  <si>
    <t>Defined Benefit Plan, Amounts Recognized in Other Comprehensive Income (Loss), Net Prior Service Cost, before Tax</t>
  </si>
  <si>
    <t>Defined Benefit Plan, Amount to be Amortized from Accumulated Other Comprehensive Income (Loss) Next Fiscal Year</t>
  </si>
  <si>
    <t>Cash surrender value of bank owned life insurance</t>
  </si>
  <si>
    <t>Postretirement Benefit Plans (Net Funded Status) (Details) - USD ($) $ in Thousands</t>
  </si>
  <si>
    <t>Change in benefit obligations:</t>
  </si>
  <si>
    <t>Benefit obligations</t>
  </si>
  <si>
    <t>Change in benefit obligations: Service cost</t>
  </si>
  <si>
    <t>Change in benefit obligations: Interest cost</t>
  </si>
  <si>
    <t>Change in benefit obligations: Actuarial (gain) loss</t>
  </si>
  <si>
    <t>Change in benefit obligations: Change in assumptions</t>
  </si>
  <si>
    <t>Change in benefit obligations/fair value of plan assets: Benefit payments</t>
  </si>
  <si>
    <t>Change in benefit obligations: Change due to plan amendment</t>
  </si>
  <si>
    <t>Change in fair value of plan assets:</t>
  </si>
  <si>
    <t>Fair value of plan assets</t>
  </si>
  <si>
    <t>Change in fair value of plan assets: Employer contributions</t>
  </si>
  <si>
    <t>Funded status at year end</t>
  </si>
  <si>
    <t>Postretirement Benefit Plans (Amounts Recognized in Balance Sheet) (Details) - USD ($) $ in Thousands</t>
  </si>
  <si>
    <t>Accrued benefit liability</t>
  </si>
  <si>
    <t>Postretirement Benefit Plans (Amounts Recognized in Other Comprehensive Income) (Details) - USD ($) $ in Thousands</t>
  </si>
  <si>
    <t>Net gain, pretax</t>
  </si>
  <si>
    <t>Net prior service cost, pretax</t>
  </si>
  <si>
    <t>Postretirement Benefit Plans (Net Periodic Benefit Costs) (Details) - USD ($) $ in Thousands</t>
  </si>
  <si>
    <t>Service Cost</t>
  </si>
  <si>
    <t>Interest Cost</t>
  </si>
  <si>
    <t>Amortization of prior service cost</t>
  </si>
  <si>
    <t>Net periodic postretirement benefit cost</t>
  </si>
  <si>
    <t>Postretirement Benefit Plans (Assumptions Used) (Details)</t>
  </si>
  <si>
    <t>Defined Benefit Plan, Assumptions Used Calculating Benefit Obligation, Discount Rate</t>
  </si>
  <si>
    <t>4.25%</t>
  </si>
  <si>
    <t>Defined Benefit Plan, Assumptions Used Calculating Benefit Obligation, Rate of Compensation Increase</t>
  </si>
  <si>
    <t>3.25%</t>
  </si>
  <si>
    <t>3.00%</t>
  </si>
  <si>
    <t>Defined Benefit Plan, Assumptions Used Calculating Net Periodic Benefit Cost, Discount Rate</t>
  </si>
  <si>
    <t>4.75%</t>
  </si>
  <si>
    <t>Defined Benefit Plan, Assumptions Used Calculating Net Periodic Benefit Cost, Rate of Compensation Increase</t>
  </si>
  <si>
    <t>3.75%</t>
  </si>
  <si>
    <t>Defined Benefit Plan, Assumptions Used Calculating Benefit Obligation, Change In Consumer Price Index</t>
  </si>
  <si>
    <t>2.25%</t>
  </si>
  <si>
    <t>2.00%</t>
  </si>
  <si>
    <t>Defined Benefit Plan, Assumptions Used Calculating Net Periodic Benefit Cost, Changes In Consumer Price Index</t>
  </si>
  <si>
    <t>2.75%</t>
  </si>
  <si>
    <t>Postretirement Benefit Plans (Health Care Cost Trend Rates) (Details) - Defined Benefit Postretirement Health And Life Coverage [Member]</t>
  </si>
  <si>
    <t>Health care cost trend rate assumed for next year</t>
  </si>
  <si>
    <t>5.50%</t>
  </si>
  <si>
    <t>6.50%</t>
  </si>
  <si>
    <t>Rate to which the cost trend rate is assumed to decline (the ultimate trend rate)</t>
  </si>
  <si>
    <t>Year that the rate reaches the ultimate trend rate</t>
  </si>
  <si>
    <t>Postretirement Benefit Plans (Effect of One-Percentage-Point Change in Assumed Health Care Cost Trend Rates) (Details) - Defined Benefit Postretirement Health And Life Coverage [Member]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retirement Benefit Plans (Expected Benefit Payments) (Details)</t>
  </si>
  <si>
    <t>1/1/2016 to 12/31/2016</t>
  </si>
  <si>
    <t>1/1/2017 to 12/31/2017</t>
  </si>
  <si>
    <t>1/1/2018 to 12/31/2018</t>
  </si>
  <si>
    <t>1/1/2019 to 12/31/2019</t>
  </si>
  <si>
    <t>1/1/2020 to 12/31/2020</t>
  </si>
  <si>
    <t>1/1/2021 to 12/31/2025</t>
  </si>
  <si>
    <t>Defined contribution plan, employer discretionary contribution amount</t>
  </si>
  <si>
    <t>Other Benefit Plans (Narrative) (Details) - USD ($)</t>
  </si>
  <si>
    <t>Pension Benefits [Member]</t>
  </si>
  <si>
    <t>Defined contribution plan, associated expense</t>
  </si>
  <si>
    <t>401(k) Plan [Member]</t>
  </si>
  <si>
    <t>Deferred Compensation Arrangement with Individual, by Type of Compensation, Pension and Other Postretirement Benefits [Member]</t>
  </si>
  <si>
    <t>Deferred compensation arrangement with individual, compensation expense</t>
  </si>
  <si>
    <t>Deferred Compensation Arrangement with Individual, Recorded Liability</t>
  </si>
  <si>
    <t>Salary Continuation Agreement [Member]</t>
  </si>
  <si>
    <t>Defined Benefit Plan, Maximum Coverage Period</t>
  </si>
  <si>
    <t>15 years</t>
  </si>
  <si>
    <t>Split Dollar Life Insurance Arrangements [Member]</t>
  </si>
  <si>
    <t>Phoenix Bancorp Incorporated [Member] | Split Dollar Life Insurance Arrangements [Member]</t>
  </si>
  <si>
    <t>Federal Income Taxes (Net Deferred Tax Asset) (Details) - USD ($)</t>
  </si>
  <si>
    <t>Deferred Tax Assets, Allowance for loan and lease losses</t>
  </si>
  <si>
    <t>Deferred Tax Assets, Loan Fees</t>
  </si>
  <si>
    <t>Deferred Tax Assets, Deferred Compensation</t>
  </si>
  <si>
    <t>Deferred Tax Assets, Benefit plans</t>
  </si>
  <si>
    <t>Deferred Tax Assets, Nonaccrual interest</t>
  </si>
  <si>
    <t>Deferred Tax Assets, Phoenix adjustments</t>
  </si>
  <si>
    <t>Deferred Tax Assets, Other</t>
  </si>
  <si>
    <t>Deferred Tax Assets, Gross, Total</t>
  </si>
  <si>
    <t>Deferred Tax Liabilities, Depreciation</t>
  </si>
  <si>
    <t>Deferred Tax Liabilities, Bond accretion</t>
  </si>
  <si>
    <t>Deferred Tax Liabilities, Goodwill and intangibles</t>
  </si>
  <si>
    <t>Deferred Tax Liabilities, Unrealized gain on securities</t>
  </si>
  <si>
    <t>Deferred Tax Liabilities, Prepaid expenses</t>
  </si>
  <si>
    <t>Deferred Tax Liabilities, Phoenix adjustments</t>
  </si>
  <si>
    <t>Deferred Tax Liabilities, Other</t>
  </si>
  <si>
    <t>Deferred Tax Liabilities, Gross, Total</t>
  </si>
  <si>
    <t>Deferred Tax Assets, Net, Total</t>
  </si>
  <si>
    <t>General Loan Credit Adjustment [Member]</t>
  </si>
  <si>
    <t>Fixed Asset Mark [Member]</t>
  </si>
  <si>
    <t>Specific Loan Credit Adjustment [Member]</t>
  </si>
  <si>
    <t>Net Operating Loss Carryforward Buisness Combination [Member]</t>
  </si>
  <si>
    <t>Disallowed Charitable Items [Member]</t>
  </si>
  <si>
    <t>Split Dollar Life Plan [Member]</t>
  </si>
  <si>
    <t>Other Deferred Tax Asset [Member]</t>
  </si>
  <si>
    <t>Core Deposit Intangible Adjustment [Member]</t>
  </si>
  <si>
    <t>Unearned Discount and Deferred Loan Fees Adjustment [Member]</t>
  </si>
  <si>
    <t>General Loan Interest Mark [Member]</t>
  </si>
  <si>
    <t>Reserve for Loan Losses Method Adjustment [Member]</t>
  </si>
  <si>
    <t>Federal Income Taxes (Schedule of Current and Deferred Income Taxes) (Details) - USD ($) $ in Thousands</t>
  </si>
  <si>
    <t>Current Income Tax Expense (Benefit)</t>
  </si>
  <si>
    <t>Deferred Income Tax Expense (Benefit)</t>
  </si>
  <si>
    <t>Federal Income Taxes (Income Tax Reconciliation) (Details) - USD ($) $ in Thousands</t>
  </si>
  <si>
    <t>Federal tax rate</t>
  </si>
  <si>
    <t>34.00%</t>
  </si>
  <si>
    <t>Provision at the expected statutory rate</t>
  </si>
  <si>
    <t>Effect of tax-exempt income</t>
  </si>
  <si>
    <t>Effect of investment in life insurance</t>
  </si>
  <si>
    <t>Nondeductible interest</t>
  </si>
  <si>
    <t>Nondeductible merger and acquisition expense</t>
  </si>
  <si>
    <t>Other items</t>
  </si>
  <si>
    <t>Income Tax Examination, Penalties and Interest Expense</t>
  </si>
  <si>
    <t>Income Tax Examination, Penalties and Interest Accrued</t>
  </si>
  <si>
    <t>Regulatory Matters (Details) - USD ($) $ in Thousands</t>
  </si>
  <si>
    <t>Compliance with Regulatory Capital Requirements under Banking Regulations [Line Items]</t>
  </si>
  <si>
    <t>Statutory Accounting Practices, Statutory Amount Available for Dividend Payments without Regulatory Approval</t>
  </si>
  <si>
    <t>Corporation [Member]</t>
  </si>
  <si>
    <t>Tier 1 Capital (To Average Assets)</t>
  </si>
  <si>
    <t>Common Equity Tier 1 Capital (to Risk Weighted Assets)</t>
  </si>
  <si>
    <t>Tier 1 Capital (To Risk Weighted Assets)</t>
  </si>
  <si>
    <t>Total Capital (To Risk Weighted Assets)</t>
  </si>
  <si>
    <t>Tier 1 Capital (to Average Assets), Ratio</t>
  </si>
  <si>
    <t>7.30%</t>
  </si>
  <si>
    <t>7.40%</t>
  </si>
  <si>
    <t>Common Equity Tier 1 Capital (to Risk Weighted Assets), ratio</t>
  </si>
  <si>
    <t>9.10%</t>
  </si>
  <si>
    <t>Tier 1 Capital (To Risk Weighted Assets), Ratio</t>
  </si>
  <si>
    <t>10.10%</t>
  </si>
  <si>
    <t>Total Capital (To Risk Weighted Assets), Ratio</t>
  </si>
  <si>
    <t>11.40%</t>
  </si>
  <si>
    <t>Tier 1 Capital for Capital Adequacy (To Average Assets)</t>
  </si>
  <si>
    <t>Tier 1 Capital for Capital Adequacy (To Risk Weighted Assets)</t>
  </si>
  <si>
    <t>Total Capital for Capital Adequacy (To Risk Weighted Assets)</t>
  </si>
  <si>
    <t>Tier 1 Capital for Capital Adequacy (To Average Assets), Ratio</t>
  </si>
  <si>
    <t>4.50%</t>
  </si>
  <si>
    <t>Tier 1 Capital for Capital Adequacy (To Risk Weighted Assets), Ratio</t>
  </si>
  <si>
    <t>6.00%</t>
  </si>
  <si>
    <t>Total Capital for Capital Adequacy (To Risk Weighted Assets), Ratio</t>
  </si>
  <si>
    <t>8.00%</t>
  </si>
  <si>
    <t>Bank [Member]</t>
  </si>
  <si>
    <t>7.80%</t>
  </si>
  <si>
    <t>7.50%</t>
  </si>
  <si>
    <t>10.20%</t>
  </si>
  <si>
    <t>10.90%</t>
  </si>
  <si>
    <t>Tier 1 Capital to be Well-Capitalized Under Prompt Corrective Action Provision (To Average Assets)</t>
  </si>
  <si>
    <t>Common Equity Tier 1 Capital to be Well-Capitalized Under Prompt Corrective Action Provision (To Risk Weighted Assets)</t>
  </si>
  <si>
    <t>Tier 1 Capital to be Well-Capitalized Under Prompt Corrective Action Provision (To Risk Weighted Assets)</t>
  </si>
  <si>
    <t>Total Capital to be Well-Capitalized Under Prompt Corrective Action Provision (To Risk Weighted Assets)</t>
  </si>
  <si>
    <t>Tier 1 Capital to be Well-Capitalized Under Prompt Corrective Action Provision (To Average Assets), Ratio</t>
  </si>
  <si>
    <t>5.00%</t>
  </si>
  <si>
    <t>Common Equity Tier 1 Capital to be Well-Capitalized Under Prompt Corrective Action Provision (To Risk Weighted Assets), ratio</t>
  </si>
  <si>
    <t>Tier 1 Capital to be Well-Capitalized Under Prompt Corrective Action Provision (To Risk Weighted Assets), Ratio</t>
  </si>
  <si>
    <t>Total Capital to be Well-Capitalized Under Prompt Corrective Action Provision (To Risk Weighted Assets), Ratio</t>
  </si>
  <si>
    <t>Concentration of Risk and Off-Balance Sheet Risk (Narrative) (Details) - USD ($)</t>
  </si>
  <si>
    <t>Concentration Risk [Line Items]</t>
  </si>
  <si>
    <t>Commitments to extend credit</t>
  </si>
  <si>
    <t>Concentration risk, benchmark description</t>
  </si>
  <si>
    <t>10% or more of the Bank's total net loans outstanding</t>
  </si>
  <si>
    <t>Mortgage loans commited amount to fund and sell</t>
  </si>
  <si>
    <t>Mortgage loans commited amount to fund and sell, remaining</t>
  </si>
  <si>
    <t>Standby Letters of Credit [Member]</t>
  </si>
  <si>
    <t>Benchmark - Loans Receivable, Net [Member]</t>
  </si>
  <si>
    <t>Concentration risk, percentage</t>
  </si>
  <si>
    <t>48.10%</t>
  </si>
  <si>
    <t>Commitments and Contingencies (Narrative) (Details) $ in Thousands</t>
  </si>
  <si>
    <t>Mar. 01, 2015ft²contract</t>
  </si>
  <si>
    <t>Nov. 30, 2014contract</t>
  </si>
  <si>
    <t>Oct. 31, 2014contract</t>
  </si>
  <si>
    <t>Aug. 31, 2014ft²contract</t>
  </si>
  <si>
    <t>Dec. 31, 2015USD ($)ft²contract</t>
  </si>
  <si>
    <t>Dec. 31, 2014USD ($)</t>
  </si>
  <si>
    <t>Operating leases, rent expense, net | $</t>
  </si>
  <si>
    <t>Office Space - Downtown Harrisburg Lease [Member]</t>
  </si>
  <si>
    <t>Lease expiration date</t>
  </si>
  <si>
    <t>Jul. 31,
		2020</t>
  </si>
  <si>
    <t>Lease rent increase of annual base rent, percentage</t>
  </si>
  <si>
    <t>Area of real estate property | ft²</t>
  </si>
  <si>
    <t>Drive-Up ATM - Halifax Lease [Member]</t>
  </si>
  <si>
    <t>Oct. 31,
		2018</t>
  </si>
  <si>
    <t>Office Space - Derry Street Lease [Member]</t>
  </si>
  <si>
    <t>Nov. 1,
		2014</t>
  </si>
  <si>
    <t>Number of renewal options for lease</t>
  </si>
  <si>
    <t>Renewal options period for lease</t>
  </si>
  <si>
    <t>North Front Street Harrisburg [Member]</t>
  </si>
  <si>
    <t>Feb. 29,
		2020</t>
  </si>
  <si>
    <t>North Front Street Harrisburg One [Member]</t>
  </si>
  <si>
    <t>North Front Street Harrisburg Two [Member]</t>
  </si>
  <si>
    <t>Simpson Ferry Road Mechanicsburg [Member]</t>
  </si>
  <si>
    <t>Length of lease</t>
  </si>
  <si>
    <t>South Market Street Elizabethtown [Member]</t>
  </si>
  <si>
    <t>Conyngham Main Street [Member]</t>
  </si>
  <si>
    <t>Rockwood Route 61 South, Second and Third NonCancelable Lease [Member]</t>
  </si>
  <si>
    <t>Mar. 31,
		2021</t>
  </si>
  <si>
    <t>Rockwood Route 61 South [Member]</t>
  </si>
  <si>
    <t>Second and Third NonCanelable Lease [Member]</t>
  </si>
  <si>
    <t>South Lehigh Avenue West Mahanoy Township [Member]</t>
  </si>
  <si>
    <t>Commitments and Contingencies (Minimum Future Rental Payments) (Details) $ in Thousands</t>
  </si>
  <si>
    <t>Operating Leased Assets [Line Items]</t>
  </si>
  <si>
    <t>thereafter</t>
  </si>
  <si>
    <t>Total Future Minimum Lease Payments</t>
  </si>
  <si>
    <t>Property Subject to Operating Lease [Member]</t>
  </si>
  <si>
    <t>Common Stock (Details) - USD ($) $ in Thousands</t>
  </si>
  <si>
    <t>Aug. 27, 2015</t>
  </si>
  <si>
    <t>Jun. 25, 2014</t>
  </si>
  <si>
    <t>Class of Stock [Line Items]</t>
  </si>
  <si>
    <t>Dividend Reinvestment Plan [Member]</t>
  </si>
  <si>
    <t>Shares authorized under the plan</t>
  </si>
  <si>
    <t>2014 Restricted Stock Plan [Member]</t>
  </si>
  <si>
    <t>Shares granted</t>
  </si>
  <si>
    <t>Vested, shares</t>
  </si>
  <si>
    <t>Preferred Stock (Narrative) (Details) - USD ($)</t>
  </si>
  <si>
    <t>Dec. 15, 2015</t>
  </si>
  <si>
    <t>Jan. 03, 2013</t>
  </si>
  <si>
    <t>Stock issued during period, shares, new issues</t>
  </si>
  <si>
    <t>Preferred stock, dividend rate, percentage</t>
  </si>
  <si>
    <t>Proceeds from stock issued in private placement</t>
  </si>
  <si>
    <t>Preferred stock, redemption price</t>
  </si>
  <si>
    <t>Preferred stock, redemption price, excluding dividends declared but unpaid</t>
  </si>
  <si>
    <t>Payments for repurchase of preferred stock</t>
  </si>
  <si>
    <t>Preferred stock per annum dividend rate</t>
  </si>
  <si>
    <t>Parent Company [Member] | Series B Preferred Stock [Member]</t>
  </si>
  <si>
    <t>Parent Company [Member] | Series C Preferred Stock [Member]</t>
  </si>
  <si>
    <t>Parent Company Statements (Condensed Balance Sheets) (Details) - USD ($)</t>
  </si>
  <si>
    <t>Dec. 31, 2012</t>
  </si>
  <si>
    <t>Investment in subsidiaries</t>
  </si>
  <si>
    <t>Shareholders' Equity</t>
  </si>
  <si>
    <t>Total Liabilities &amp; Shareholders' Equity</t>
  </si>
  <si>
    <t>Equity investments</t>
  </si>
  <si>
    <t>Parent Company Statements (Condensed Statement of Income and Comprehensive Income) (Details) - USD ($) $ in Thousands</t>
  </si>
  <si>
    <t>Income before income tax and equity in undistributed earnings (loss) of subsidiary</t>
  </si>
  <si>
    <t>Income tax benefit</t>
  </si>
  <si>
    <t>Comprehensive income</t>
  </si>
  <si>
    <t>Dividends from subsidaries</t>
  </si>
  <si>
    <t>Other Income</t>
  </si>
  <si>
    <t>Total Expense</t>
  </si>
  <si>
    <t>Equity in undistributed earnings (loss) of subsidiaries</t>
  </si>
  <si>
    <t>Income before income taxes</t>
  </si>
  <si>
    <t>Series A Preferred Stock [Member] | Parent Company [Member]</t>
  </si>
  <si>
    <t>Series B Preferred Stock [Member] | Parent Company [Member]</t>
  </si>
  <si>
    <t>Series C Preferred Stock [Member] | Parent Company [Member]</t>
  </si>
  <si>
    <t>Parent Company Statements (Condensed Statement of Cash Flows) (Details) - USD ($)</t>
  </si>
  <si>
    <t>Net cash provided by operating activities</t>
  </si>
  <si>
    <t>Net cash paid for acquisition</t>
  </si>
  <si>
    <t>Net cash used in financing activities</t>
  </si>
  <si>
    <t>Equity in undistributed (earnings) loss of subsidiaries</t>
  </si>
  <si>
    <t>Dividends paid</t>
  </si>
  <si>
    <t>Preferred stock redemption premium</t>
  </si>
  <si>
    <t>Preferred stock issue</t>
  </si>
  <si>
    <t>Summary of Quarterly Consolidated Financial Data (Unaudited) (Quarterly Condensed Financials) (Details) - USD ($) $ / shares in Units, $ in Thousands</t>
  </si>
  <si>
    <t>Interest Income</t>
  </si>
  <si>
    <t>Interest Expense</t>
  </si>
  <si>
    <t>Provision for Loan and Lease Losses</t>
  </si>
  <si>
    <t>Noninterest Income</t>
  </si>
  <si>
    <t>Noninterest Expense</t>
  </si>
  <si>
    <t>Income Before Provision for 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879635</v>
      </c>
    </row>
    <row spans="1:4" r="11">
      <c t="s" s="4" r="A11">
        <v>18</v>
      </c>
      <c t="s" s="4" r="B11">
        <v>19</v>
      </c>
    </row>
    <row spans="1:4" r="12">
      <c t="s" s="4" r="A12">
        <v>20</v>
      </c>
      <c t="s" s="4" r="B12">
        <v>21</v>
      </c>
    </row>
    <row spans="1:4" r="13">
      <c t="s" s="4" r="A13">
        <v>22</v>
      </c>
      <c t="n" s="6" r="C13">
        <v>4226717</v>
      </c>
    </row>
    <row spans="1:4" r="14">
      <c t="s" s="4" r="A14">
        <v>23</v>
      </c>
      <c t="s" s="4" r="B14">
        <v>24</v>
      </c>
    </row>
    <row spans="1:4" r="15">
      <c t="s" s="4" r="A15">
        <v>25</v>
      </c>
      <c t="n" s="7" r="D15">
        <v>65382799</v>
      </c>
    </row>
    <row spans="1:4" r="16">
      <c t="s" s="4" r="A16">
        <v>26</v>
      </c>
      <c t="s" s="4" r="B16">
        <v>27</v>
      </c>
    </row>
    <row spans="1:4" r="17">
      <c t="s" s="4" r="A17">
        <v>28</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8</v>
      </c>
      <c t="s" s="2" r="B1">
        <v>2</v>
      </c>
      <c t="s" s="2" r="C1">
        <v>30</v>
      </c>
    </row>
    <row spans="1:3" r="2">
      <c t="s" s="3" r="A2">
        <v>1129</v>
      </c>
    </row>
    <row spans="1:3" r="3">
      <c t="s" s="4" r="A3">
        <v>1130</v>
      </c>
      <c t="n" s="7" r="B3">
        <v>1346</v>
      </c>
    </row>
    <row spans="1:3" r="4">
      <c t="s" s="4" r="A4">
        <v>1131</v>
      </c>
    </row>
    <row spans="1:3" r="5">
      <c t="s" s="3" r="A5">
        <v>1129</v>
      </c>
    </row>
    <row spans="1:3" r="6">
      <c t="s" s="4" r="A6">
        <v>1132</v>
      </c>
      <c t="n" s="6" r="B6">
        <v>64089</v>
      </c>
      <c t="n" s="7" r="C6">
        <v>56560</v>
      </c>
    </row>
    <row spans="1:3" r="7">
      <c t="s" s="4" r="A7">
        <v>1133</v>
      </c>
      <c t="n" s="6" r="B7">
        <v>64089</v>
      </c>
    </row>
    <row spans="1:3" r="8">
      <c t="s" s="4" r="A8">
        <v>1134</v>
      </c>
      <c t="n" s="6" r="B8">
        <v>64089</v>
      </c>
      <c t="n" s="6" r="C8">
        <v>56560</v>
      </c>
    </row>
    <row spans="1:3" r="9">
      <c t="s" s="4" r="A9">
        <v>1135</v>
      </c>
      <c t="n" s="7" r="B9">
        <v>77852</v>
      </c>
      <c t="n" s="7" r="C9">
        <v>63336</v>
      </c>
    </row>
    <row spans="1:3" r="10">
      <c t="s" s="4" r="A10">
        <v>1136</v>
      </c>
      <c t="s" s="4" r="B10">
        <v>1137</v>
      </c>
      <c t="s" s="4" r="C10">
        <v>1138</v>
      </c>
    </row>
    <row spans="1:3" r="11">
      <c t="s" s="4" r="A11">
        <v>1139</v>
      </c>
      <c t="s" s="4" r="B11">
        <v>1140</v>
      </c>
    </row>
    <row spans="1:3" r="12">
      <c t="s" s="4" r="A12">
        <v>1141</v>
      </c>
      <c t="s" s="4" r="B12">
        <v>1140</v>
      </c>
      <c t="s" s="4" r="C12">
        <v>1142</v>
      </c>
    </row>
    <row spans="1:3" r="13">
      <c t="s" s="4" r="A13">
        <v>1143</v>
      </c>
      <c t="s" s="4" r="B13">
        <v>952</v>
      </c>
      <c t="s" s="4" r="C13">
        <v>1144</v>
      </c>
    </row>
    <row spans="1:3" r="14">
      <c t="s" s="4" r="A14">
        <v>1145</v>
      </c>
      <c t="n" s="7" r="B14">
        <v>35098</v>
      </c>
      <c t="n" s="7" r="C14">
        <v>30429</v>
      </c>
    </row>
    <row spans="1:3" r="15">
      <c t="s" s="4" r="A15">
        <v>1133</v>
      </c>
      <c t="n" s="6" r="B15">
        <v>31731</v>
      </c>
    </row>
    <row spans="1:3" r="16">
      <c t="s" s="4" r="A16">
        <v>1146</v>
      </c>
      <c t="n" s="6" r="B16">
        <v>42308</v>
      </c>
      <c t="n" s="6" r="C16">
        <v>22295</v>
      </c>
    </row>
    <row spans="1:3" r="17">
      <c t="s" s="4" r="A17">
        <v>1147</v>
      </c>
      <c t="n" s="7" r="B17">
        <v>56410</v>
      </c>
      <c t="n" s="7" r="C17">
        <v>44590</v>
      </c>
    </row>
    <row spans="1:3" r="18">
      <c t="s" s="4" r="A18">
        <v>1148</v>
      </c>
      <c t="s" s="4" r="B18">
        <v>916</v>
      </c>
      <c t="s" s="4" r="C18">
        <v>916</v>
      </c>
    </row>
    <row spans="1:3" r="19">
      <c t="s" s="4" r="A19">
        <v>1139</v>
      </c>
      <c t="s" s="4" r="B19">
        <v>1149</v>
      </c>
    </row>
    <row spans="1:3" r="20">
      <c t="s" s="4" r="A20">
        <v>1150</v>
      </c>
      <c t="s" s="4" r="B20">
        <v>1151</v>
      </c>
      <c t="s" s="4" r="C20">
        <v>916</v>
      </c>
    </row>
    <row spans="1:3" r="21">
      <c t="s" s="4" r="A21">
        <v>1152</v>
      </c>
      <c t="s" s="4" r="B21">
        <v>1153</v>
      </c>
      <c t="s" s="4" r="C21">
        <v>1153</v>
      </c>
    </row>
    <row spans="1:3" r="22">
      <c t="s" s="4" r="A22">
        <v>1154</v>
      </c>
    </row>
    <row spans="1:3" r="23">
      <c t="s" s="3" r="A23">
        <v>1129</v>
      </c>
    </row>
    <row spans="1:3" r="24">
      <c t="s" s="4" r="A24">
        <v>1132</v>
      </c>
      <c t="n" s="7" r="B24">
        <v>70351</v>
      </c>
      <c t="n" s="7" r="C24">
        <v>56647</v>
      </c>
    </row>
    <row spans="1:3" r="25">
      <c t="s" s="4" r="A25">
        <v>1133</v>
      </c>
      <c t="n" s="6" r="B25">
        <v>70351</v>
      </c>
    </row>
    <row spans="1:3" r="26">
      <c t="s" s="4" r="A26">
        <v>1134</v>
      </c>
      <c t="n" s="6" r="B26">
        <v>70351</v>
      </c>
      <c t="n" s="6" r="C26">
        <v>56647</v>
      </c>
    </row>
    <row spans="1:3" r="27">
      <c t="s" s="4" r="A27">
        <v>1135</v>
      </c>
      <c t="n" s="7" r="B27">
        <v>76614</v>
      </c>
      <c t="n" s="7" r="C27">
        <v>63423</v>
      </c>
    </row>
    <row spans="1:3" r="28">
      <c t="s" s="4" r="A28">
        <v>1136</v>
      </c>
      <c t="s" s="4" r="B28">
        <v>1155</v>
      </c>
      <c t="s" s="4" r="C28">
        <v>1156</v>
      </c>
    </row>
    <row spans="1:3" r="29">
      <c t="s" s="4" r="A29">
        <v>1139</v>
      </c>
      <c t="s" s="4" r="B29">
        <v>953</v>
      </c>
    </row>
    <row spans="1:3" r="30">
      <c t="s" s="4" r="A30">
        <v>1141</v>
      </c>
      <c t="s" s="4" r="B30">
        <v>953</v>
      </c>
      <c t="s" s="4" r="C30">
        <v>1157</v>
      </c>
    </row>
    <row spans="1:3" r="31">
      <c t="s" s="4" r="A31">
        <v>1143</v>
      </c>
      <c t="s" s="4" r="B31">
        <v>1158</v>
      </c>
      <c t="s" s="4" r="C31">
        <v>1144</v>
      </c>
    </row>
    <row spans="1:3" r="32">
      <c t="s" s="4" r="A32">
        <v>1145</v>
      </c>
      <c t="n" s="7" r="B32">
        <v>36245</v>
      </c>
      <c t="n" s="7" r="C32">
        <v>30360</v>
      </c>
    </row>
    <row spans="1:3" r="33">
      <c t="s" s="4" r="A33">
        <v>1133</v>
      </c>
      <c t="n" s="6" r="B33">
        <v>31698</v>
      </c>
    </row>
    <row spans="1:3" r="34">
      <c t="s" s="4" r="A34">
        <v>1146</v>
      </c>
      <c t="n" s="6" r="B34">
        <v>42264</v>
      </c>
      <c t="n" s="6" r="C34">
        <v>22295</v>
      </c>
    </row>
    <row spans="1:3" r="35">
      <c t="s" s="4" r="A35">
        <v>1147</v>
      </c>
      <c t="n" s="7" r="B35">
        <v>56352</v>
      </c>
      <c t="n" s="7" r="C35">
        <v>44590</v>
      </c>
    </row>
    <row spans="1:3" r="36">
      <c t="s" s="4" r="A36">
        <v>1148</v>
      </c>
      <c t="s" s="4" r="B36">
        <v>916</v>
      </c>
      <c t="s" s="4" r="C36">
        <v>916</v>
      </c>
    </row>
    <row spans="1:3" r="37">
      <c t="s" s="4" r="A37">
        <v>1139</v>
      </c>
      <c t="s" s="4" r="B37">
        <v>1149</v>
      </c>
    </row>
    <row spans="1:3" r="38">
      <c t="s" s="4" r="A38">
        <v>1150</v>
      </c>
      <c t="s" s="4" r="B38">
        <v>1151</v>
      </c>
      <c t="s" s="4" r="C38">
        <v>916</v>
      </c>
    </row>
    <row spans="1:3" r="39">
      <c t="s" s="4" r="A39">
        <v>1152</v>
      </c>
      <c t="s" s="4" r="B39">
        <v>1153</v>
      </c>
      <c t="s" s="4" r="C39">
        <v>1153</v>
      </c>
    </row>
    <row spans="1:3" r="40">
      <c t="s" s="4" r="A40">
        <v>1159</v>
      </c>
      <c t="n" s="7" r="B40">
        <v>45306</v>
      </c>
      <c t="n" s="7" r="C40">
        <v>37950</v>
      </c>
    </row>
    <row spans="1:3" r="41">
      <c t="s" s="4" r="A41">
        <v>1160</v>
      </c>
      <c t="n" s="6" r="B41">
        <v>45786</v>
      </c>
    </row>
    <row spans="1:3" r="42">
      <c t="s" s="4" r="A42">
        <v>1161</v>
      </c>
      <c t="n" s="6" r="B42">
        <v>56352</v>
      </c>
      <c t="n" s="6" r="C42">
        <v>33442</v>
      </c>
    </row>
    <row spans="1:3" r="43">
      <c t="s" s="4" r="A43">
        <v>1162</v>
      </c>
      <c t="n" s="7" r="B43">
        <v>70440</v>
      </c>
      <c t="n" s="7" r="C43">
        <v>55737</v>
      </c>
    </row>
    <row spans="1:3" r="44">
      <c t="s" s="4" r="A44">
        <v>1163</v>
      </c>
      <c t="s" s="4" r="B44">
        <v>1164</v>
      </c>
      <c t="s" s="4" r="C44">
        <v>1164</v>
      </c>
    </row>
    <row spans="1:3" r="45">
      <c t="s" s="4" r="A45">
        <v>1165</v>
      </c>
      <c t="s" s="4" r="B45">
        <v>1057</v>
      </c>
    </row>
    <row spans="1:3" r="46">
      <c t="s" s="4" r="A46">
        <v>1166</v>
      </c>
      <c t="s" s="4" r="B46">
        <v>1153</v>
      </c>
      <c t="s" s="4" r="C46">
        <v>1151</v>
      </c>
    </row>
    <row spans="1:3" r="47">
      <c t="s" s="4" r="A47">
        <v>1167</v>
      </c>
      <c t="s" s="4" r="B47">
        <v>953</v>
      </c>
      <c t="s" s="4" r="C47">
        <v>9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54"/>
    <col customWidth="1" max="3" min="3" width="14"/>
  </cols>
  <sheetData>
    <row spans="1:3" r="1">
      <c t="s" s="1" r="A1">
        <v>1168</v>
      </c>
      <c t="s" s="2" r="B1">
        <v>1</v>
      </c>
    </row>
    <row spans="1:3" r="2">
      <c t="s" s="2" r="B2">
        <v>2</v>
      </c>
      <c t="s" s="2" r="C2">
        <v>30</v>
      </c>
    </row>
    <row spans="1:3" r="3">
      <c t="s" s="3" r="A3">
        <v>1169</v>
      </c>
    </row>
    <row spans="1:3" r="4">
      <c t="s" s="4" r="A4">
        <v>1170</v>
      </c>
      <c t="n" s="7" r="B4">
        <v>157338000</v>
      </c>
      <c t="n" s="7" r="C4">
        <v>125279000</v>
      </c>
    </row>
    <row spans="1:3" r="5">
      <c t="s" s="4" r="A5">
        <v>1171</v>
      </c>
      <c t="s" s="4" r="B5">
        <v>1172</v>
      </c>
    </row>
    <row spans="1:3" r="6">
      <c t="s" s="4" r="A6">
        <v>1173</v>
      </c>
      <c t="n" s="7" r="B6">
        <v>10000000</v>
      </c>
    </row>
    <row spans="1:3" r="7">
      <c t="s" s="4" r="A7">
        <v>1174</v>
      </c>
      <c t="n" s="6" r="B7">
        <v>5805000</v>
      </c>
    </row>
    <row spans="1:3" r="8">
      <c t="s" s="4" r="A8">
        <v>1175</v>
      </c>
    </row>
    <row spans="1:3" r="9">
      <c t="s" s="3" r="A9">
        <v>1169</v>
      </c>
    </row>
    <row spans="1:3" r="10">
      <c t="s" s="4" r="A10">
        <v>1170</v>
      </c>
      <c t="n" s="7" r="B10">
        <v>15805000</v>
      </c>
      <c t="n" s="6" r="C10">
        <v>9837000</v>
      </c>
    </row>
    <row spans="1:3" r="11">
      <c t="s" s="4" r="A11">
        <v>1176</v>
      </c>
    </row>
    <row spans="1:3" r="12">
      <c t="s" s="3" r="A12">
        <v>1169</v>
      </c>
    </row>
    <row spans="1:3" r="13">
      <c t="s" s="4" r="A13">
        <v>1177</v>
      </c>
      <c t="s" s="4" r="B13">
        <v>1178</v>
      </c>
    </row>
    <row spans="1:3" r="14">
      <c t="s" s="4" r="A14">
        <v>717</v>
      </c>
    </row>
    <row spans="1:3" r="15">
      <c t="s" s="3" r="A15">
        <v>1169</v>
      </c>
    </row>
    <row spans="1:3" r="16">
      <c t="s" s="4" r="A16">
        <v>1173</v>
      </c>
      <c t="n" s="6" r="C16">
        <v>15000000</v>
      </c>
    </row>
    <row spans="1:3" r="17">
      <c t="s" s="4" r="A17">
        <v>1174</v>
      </c>
      <c t="n" s="7" r="C17">
        <v>7558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1"/>
    <col customWidth="1" max="2" min="2" width="25"/>
    <col customWidth="1" max="3" min="3" width="22"/>
    <col customWidth="1" max="4" min="4" width="22"/>
    <col customWidth="1" max="5" min="5" width="25"/>
    <col customWidth="1" max="6" min="6" width="32"/>
    <col customWidth="1" max="7" min="7" width="21"/>
    <col customWidth="1" max="8" min="8" width="21"/>
  </cols>
  <sheetData>
    <row spans="1:8" r="1">
      <c t="s" s="1" r="A1">
        <v>1179</v>
      </c>
      <c t="s" s="2" r="B1">
        <v>1180</v>
      </c>
      <c t="s" s="2" r="C1">
        <v>1181</v>
      </c>
      <c t="s" s="2" r="D1">
        <v>1182</v>
      </c>
      <c t="s" s="2" r="E1">
        <v>1183</v>
      </c>
      <c t="s" s="2" r="F1">
        <v>1184</v>
      </c>
      <c t="s" s="2" r="G1">
        <v>1185</v>
      </c>
      <c t="s" s="2" r="H1">
        <v>555</v>
      </c>
    </row>
    <row spans="1:8" r="2">
      <c t="s" s="4" r="A2">
        <v>1186</v>
      </c>
      <c t="n" s="7" r="F2">
        <v>627</v>
      </c>
      <c t="n" s="7" r="G2">
        <v>151</v>
      </c>
      <c t="n" s="7" r="H2">
        <v>121</v>
      </c>
    </row>
    <row spans="1:8" r="3">
      <c t="s" s="4" r="A3">
        <v>1187</v>
      </c>
    </row>
    <row spans="1:8" r="4">
      <c t="s" s="4" r="A4">
        <v>1188</v>
      </c>
      <c t="s" s="4" r="F4">
        <v>1189</v>
      </c>
    </row>
    <row spans="1:8" r="5">
      <c t="s" s="4" r="A5">
        <v>1190</v>
      </c>
      <c t="s" s="4" r="F5">
        <v>1044</v>
      </c>
    </row>
    <row spans="1:8" r="6">
      <c t="s" s="4" r="A6">
        <v>1191</v>
      </c>
      <c t="n" s="6" r="F6">
        <v>2500</v>
      </c>
    </row>
    <row spans="1:8" r="7">
      <c t="s" s="4" r="A7">
        <v>1192</v>
      </c>
    </row>
    <row spans="1:8" r="8">
      <c t="s" s="4" r="A8">
        <v>1188</v>
      </c>
      <c t="s" s="4" r="F8">
        <v>1193</v>
      </c>
    </row>
    <row spans="1:8" r="9">
      <c t="s" s="4" r="A9">
        <v>1194</v>
      </c>
    </row>
    <row spans="1:8" r="10">
      <c t="s" s="4" r="A10">
        <v>1188</v>
      </c>
      <c t="s" s="4" r="F10">
        <v>1195</v>
      </c>
    </row>
    <row spans="1:8" r="11">
      <c t="s" s="4" r="A11">
        <v>1191</v>
      </c>
      <c t="n" s="6" r="F11">
        <v>5900</v>
      </c>
    </row>
    <row spans="1:8" r="12">
      <c t="s" s="4" r="A12">
        <v>1196</v>
      </c>
      <c t="n" s="6" r="F12">
        <v>2</v>
      </c>
    </row>
    <row spans="1:8" r="13">
      <c t="s" s="4" r="A13">
        <v>1197</v>
      </c>
      <c t="s" s="4" r="F13">
        <v>518</v>
      </c>
    </row>
    <row spans="1:8" r="14">
      <c t="s" s="4" r="A14">
        <v>1198</v>
      </c>
    </row>
    <row spans="1:8" r="15">
      <c t="s" s="4" r="A15">
        <v>1188</v>
      </c>
      <c t="s" s="4" r="F15">
        <v>1199</v>
      </c>
    </row>
    <row spans="1:8" r="16">
      <c t="s" s="4" r="A16">
        <v>1190</v>
      </c>
      <c t="s" s="4" r="E16">
        <v>1051</v>
      </c>
    </row>
    <row spans="1:8" r="17">
      <c t="s" s="4" r="A17">
        <v>1196</v>
      </c>
      <c t="n" s="6" r="E17">
        <v>1</v>
      </c>
    </row>
    <row spans="1:8" r="18">
      <c t="s" s="4" r="A18">
        <v>1197</v>
      </c>
      <c t="s" s="4" r="E18">
        <v>518</v>
      </c>
    </row>
    <row spans="1:8" r="19">
      <c t="s" s="4" r="A19">
        <v>1200</v>
      </c>
    </row>
    <row spans="1:8" r="20">
      <c t="s" s="4" r="A20">
        <v>1191</v>
      </c>
      <c t="n" s="6" r="E20">
        <v>2350</v>
      </c>
    </row>
    <row spans="1:8" r="21">
      <c t="s" s="4" r="A21">
        <v>1201</v>
      </c>
    </row>
    <row spans="1:8" r="22">
      <c t="s" s="4" r="A22">
        <v>1191</v>
      </c>
      <c t="n" s="6" r="E22">
        <v>7000</v>
      </c>
    </row>
    <row spans="1:8" r="23">
      <c t="s" s="4" r="A23">
        <v>1202</v>
      </c>
    </row>
    <row spans="1:8" r="24">
      <c t="s" s="4" r="A24">
        <v>1190</v>
      </c>
      <c t="s" s="4" r="D24">
        <v>1051</v>
      </c>
    </row>
    <row spans="1:8" r="25">
      <c t="s" s="4" r="A25">
        <v>1196</v>
      </c>
      <c t="n" s="6" r="D25">
        <v>2</v>
      </c>
    </row>
    <row spans="1:8" r="26">
      <c t="s" s="4" r="A26">
        <v>1203</v>
      </c>
      <c t="s" s="4" r="D26">
        <v>509</v>
      </c>
    </row>
    <row spans="1:8" r="27">
      <c t="s" s="4" r="A27">
        <v>1197</v>
      </c>
      <c t="s" s="4" r="D27">
        <v>511</v>
      </c>
    </row>
    <row spans="1:8" r="28">
      <c t="s" s="4" r="A28">
        <v>1204</v>
      </c>
    </row>
    <row spans="1:8" r="29">
      <c t="s" s="4" r="A29">
        <v>1196</v>
      </c>
      <c t="n" s="6" r="C29">
        <v>2</v>
      </c>
    </row>
    <row spans="1:8" r="30">
      <c t="s" s="4" r="A30">
        <v>1197</v>
      </c>
      <c t="s" s="4" r="C30">
        <v>511</v>
      </c>
    </row>
    <row spans="1:8" r="31">
      <c t="s" s="4" r="A31">
        <v>1205</v>
      </c>
    </row>
    <row spans="1:8" r="32">
      <c t="s" s="4" r="A32">
        <v>1196</v>
      </c>
      <c t="n" s="6" r="B32">
        <v>3</v>
      </c>
    </row>
    <row spans="1:8" r="33">
      <c t="s" s="4" r="A33">
        <v>1197</v>
      </c>
      <c t="s" s="4" r="B33">
        <v>511</v>
      </c>
    </row>
    <row spans="1:8" r="34">
      <c t="s" s="4" r="A34">
        <v>1206</v>
      </c>
    </row>
    <row spans="1:8" r="35">
      <c t="s" s="4" r="A35">
        <v>1188</v>
      </c>
      <c t="s" s="4" r="B35">
        <v>1207</v>
      </c>
    </row>
    <row spans="1:8" r="36">
      <c t="s" s="4" r="A36">
        <v>1196</v>
      </c>
      <c t="n" s="6" r="B36">
        <v>2</v>
      </c>
    </row>
    <row spans="1:8" r="37">
      <c t="s" s="4" r="A37">
        <v>1197</v>
      </c>
      <c t="s" s="4" r="B37">
        <v>511</v>
      </c>
    </row>
    <row spans="1:8" r="38">
      <c t="s" s="4" r="A38">
        <v>1208</v>
      </c>
    </row>
    <row spans="1:8" r="39">
      <c t="s" s="4" r="A39">
        <v>1191</v>
      </c>
      <c t="n" s="6" r="B39">
        <v>3000</v>
      </c>
    </row>
    <row spans="1:8" r="40">
      <c t="s" s="4" r="A40">
        <v>1209</v>
      </c>
    </row>
    <row spans="1:8" r="41">
      <c t="s" s="4" r="A41">
        <v>1191</v>
      </c>
      <c t="n" s="6" r="B41">
        <v>6000</v>
      </c>
    </row>
    <row spans="1:8" r="42">
      <c t="s" s="4" r="A42">
        <v>1210</v>
      </c>
    </row>
    <row spans="1:8" r="43">
      <c t="s" s="4" r="A43">
        <v>1196</v>
      </c>
      <c t="n" s="6" r="B43">
        <v>2</v>
      </c>
    </row>
    <row spans="1:8" r="44">
      <c t="s" s="4" r="A44">
        <v>1197</v>
      </c>
      <c t="s" s="4" r="B44">
        <v>51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211</v>
      </c>
      <c t="s" s="2" r="B1">
        <v>826</v>
      </c>
    </row>
    <row spans="1:2" r="2">
      <c t="s" s="3" r="A2">
        <v>1212</v>
      </c>
    </row>
    <row spans="1:2" r="3">
      <c t="n" s="6" r="A3">
        <v>2016</v>
      </c>
      <c t="n" s="7" r="B3">
        <v>319</v>
      </c>
    </row>
    <row spans="1:2" r="4">
      <c t="n" s="6" r="A4">
        <v>2017</v>
      </c>
      <c t="n" s="6" r="B4">
        <v>325</v>
      </c>
    </row>
    <row spans="1:2" r="5">
      <c t="n" s="6" r="A5">
        <v>2018</v>
      </c>
      <c t="n" s="6" r="B5">
        <v>329</v>
      </c>
    </row>
    <row spans="1:2" r="6">
      <c t="n" s="6" r="A6">
        <v>2019</v>
      </c>
      <c t="n" s="6" r="B6">
        <v>332</v>
      </c>
    </row>
    <row spans="1:2" r="7">
      <c t="n" s="6" r="A7">
        <v>2020</v>
      </c>
      <c t="n" s="6" r="B7">
        <v>335</v>
      </c>
    </row>
    <row spans="1:2" r="8">
      <c t="s" s="4" r="A8">
        <v>1213</v>
      </c>
      <c t="n" s="6" r="B8">
        <v>4556</v>
      </c>
    </row>
    <row spans="1:2" r="9">
      <c t="s" s="4" r="A9">
        <v>1214</v>
      </c>
      <c t="n" s="6" r="B9">
        <v>6196</v>
      </c>
    </row>
    <row spans="1:2" r="10">
      <c t="s" s="4" r="A10">
        <v>1215</v>
      </c>
    </row>
    <row spans="1:2" r="11">
      <c t="s" s="3" r="A11">
        <v>1212</v>
      </c>
    </row>
    <row spans="1:2" r="12">
      <c t="n" s="6" r="A12">
        <v>2016</v>
      </c>
      <c t="n" s="6" r="B12">
        <v>715</v>
      </c>
    </row>
    <row spans="1:2" r="13">
      <c t="n" s="6" r="A13">
        <v>2017</v>
      </c>
      <c t="n" s="6" r="B13">
        <v>734</v>
      </c>
    </row>
    <row spans="1:2" r="14">
      <c t="n" s="6" r="A14">
        <v>2018</v>
      </c>
      <c t="n" s="6" r="B14">
        <v>745</v>
      </c>
    </row>
    <row spans="1:2" r="15">
      <c t="n" s="6" r="A15">
        <v>2019</v>
      </c>
      <c t="n" s="6" r="B15">
        <v>746</v>
      </c>
    </row>
    <row spans="1:2" r="16">
      <c t="n" s="6" r="A16">
        <v>2020</v>
      </c>
      <c t="n" s="6" r="B16">
        <v>438</v>
      </c>
    </row>
    <row spans="1:2" r="17">
      <c t="s" s="4" r="A17">
        <v>1213</v>
      </c>
      <c t="n" s="6" r="B17">
        <v>4556</v>
      </c>
    </row>
    <row spans="1:2" r="18">
      <c t="s" s="4" r="A18">
        <v>1214</v>
      </c>
      <c t="n" s="7" r="B18">
        <v>793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1216</v>
      </c>
      <c t="s" s="2" r="B1">
        <v>1217</v>
      </c>
      <c t="s" s="2" r="C1">
        <v>2</v>
      </c>
      <c t="s" s="2" r="D1">
        <v>1218</v>
      </c>
    </row>
    <row spans="1:4" r="2">
      <c t="s" s="3" r="A2">
        <v>1219</v>
      </c>
    </row>
    <row spans="1:4" r="3">
      <c t="s" s="4" r="A3">
        <v>191</v>
      </c>
      <c t="n" s="7" r="C3">
        <v>27</v>
      </c>
    </row>
    <row spans="1:4" r="4">
      <c t="s" s="4" r="A4">
        <v>1220</v>
      </c>
    </row>
    <row spans="1:4" r="5">
      <c t="s" s="3" r="A5">
        <v>1219</v>
      </c>
    </row>
    <row spans="1:4" r="6">
      <c t="s" s="4" r="A6">
        <v>1221</v>
      </c>
      <c t="n" s="6" r="C6">
        <v>330750</v>
      </c>
    </row>
    <row spans="1:4" r="7">
      <c t="s" s="4" r="A7">
        <v>1222</v>
      </c>
    </row>
    <row spans="1:4" r="8">
      <c t="s" s="3" r="A8">
        <v>1219</v>
      </c>
    </row>
    <row spans="1:4" r="9">
      <c t="s" s="4" r="A9">
        <v>1221</v>
      </c>
      <c t="n" s="6" r="D9">
        <v>100000</v>
      </c>
    </row>
    <row spans="1:4" r="10">
      <c t="s" s="4" r="A10">
        <v>1223</v>
      </c>
      <c t="n" s="6" r="C10">
        <v>8975</v>
      </c>
    </row>
    <row spans="1:4" r="11">
      <c t="s" s="4" r="A11">
        <v>191</v>
      </c>
      <c t="n" s="7" r="C11">
        <v>27</v>
      </c>
    </row>
    <row spans="1:4" r="12">
      <c t="s" s="4" r="A12">
        <v>1224</v>
      </c>
      <c t="n" s="6" r="B12">
        <v>87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s="1" r="A1">
        <v>1225</v>
      </c>
      <c t="s" s="2" r="B1">
        <v>1226</v>
      </c>
      <c t="s" s="2" r="C1">
        <v>584</v>
      </c>
      <c t="s" s="2" r="D1">
        <v>1227</v>
      </c>
      <c t="s" s="2" r="E1">
        <v>900</v>
      </c>
      <c t="s" s="2" r="F1">
        <v>2</v>
      </c>
      <c t="s" s="2" r="G1">
        <v>30</v>
      </c>
    </row>
    <row spans="1:7" r="2">
      <c t="s" s="4" r="A2">
        <v>70</v>
      </c>
    </row>
    <row spans="1:7" r="3">
      <c t="s" s="3" r="A3">
        <v>1219</v>
      </c>
    </row>
    <row spans="1:7" r="4">
      <c t="s" s="4" r="A4">
        <v>1228</v>
      </c>
      <c t="n" s="6" r="D4">
        <v>5000</v>
      </c>
    </row>
    <row spans="1:7" r="5">
      <c t="s" s="4" r="A5">
        <v>1229</v>
      </c>
      <c t="s" s="4" r="E5">
        <v>83</v>
      </c>
      <c t="s" s="4" r="F5">
        <v>83</v>
      </c>
      <c t="s" s="4" r="G5">
        <v>83</v>
      </c>
    </row>
    <row spans="1:7" r="6">
      <c t="s" s="4" r="A6">
        <v>1230</v>
      </c>
      <c t="n" s="7" r="D6">
        <v>5000000</v>
      </c>
    </row>
    <row spans="1:7" r="7">
      <c t="s" s="4" r="A7">
        <v>1231</v>
      </c>
      <c t="n" s="8" r="E7">
        <v>1024.67</v>
      </c>
    </row>
    <row spans="1:7" r="8">
      <c t="s" s="4" r="A8">
        <v>1232</v>
      </c>
      <c t="n" s="7" r="E8">
        <v>1020</v>
      </c>
    </row>
    <row spans="1:7" r="9">
      <c t="s" s="4" r="A9">
        <v>1233</v>
      </c>
      <c t="n" s="7" r="E9">
        <v>5123000</v>
      </c>
      <c t="n" s="7" r="F9">
        <v>5000000</v>
      </c>
    </row>
    <row spans="1:7" r="10">
      <c t="s" s="4" r="A10">
        <v>84</v>
      </c>
      <c t="n" s="6" r="F10">
        <v>0</v>
      </c>
      <c t="n" s="6" r="G10">
        <v>5000</v>
      </c>
    </row>
    <row spans="1:7" r="11">
      <c t="s" s="4" r="A11">
        <v>85</v>
      </c>
      <c t="n" s="6" r="F11">
        <v>0</v>
      </c>
      <c t="n" s="6" r="G11">
        <v>5000</v>
      </c>
    </row>
    <row spans="1:7" r="12">
      <c t="s" s="4" r="A12">
        <v>80</v>
      </c>
      <c t="n" s="7" r="F12">
        <v>1000</v>
      </c>
      <c t="n" s="7" r="G12">
        <v>1000</v>
      </c>
    </row>
    <row spans="1:7" r="13">
      <c t="s" s="4" r="A13">
        <v>72</v>
      </c>
    </row>
    <row spans="1:7" r="14">
      <c t="s" s="3" r="A14">
        <v>1219</v>
      </c>
    </row>
    <row spans="1:7" r="15">
      <c t="s" s="4" r="A15">
        <v>1228</v>
      </c>
      <c t="n" s="6" r="C15">
        <v>1750</v>
      </c>
    </row>
    <row spans="1:7" r="16">
      <c t="s" s="4" r="A16">
        <v>1229</v>
      </c>
      <c t="s" s="4" r="F16">
        <v>86</v>
      </c>
      <c t="s" s="4" r="G16">
        <v>86</v>
      </c>
    </row>
    <row spans="1:7" r="17">
      <c t="s" s="4" r="A17">
        <v>1233</v>
      </c>
      <c t="n" s="7" r="B17">
        <v>1754000</v>
      </c>
      <c t="n" s="7" r="F17">
        <v>1750000</v>
      </c>
    </row>
    <row spans="1:7" r="18">
      <c t="s" s="4" r="A18">
        <v>84</v>
      </c>
      <c t="n" s="6" r="F18">
        <v>0</v>
      </c>
      <c t="n" s="6" r="G18">
        <v>0</v>
      </c>
    </row>
    <row spans="1:7" r="19">
      <c t="s" s="4" r="A19">
        <v>85</v>
      </c>
      <c t="n" s="6" r="F19">
        <v>0</v>
      </c>
      <c t="n" s="6" r="G19">
        <v>0</v>
      </c>
    </row>
    <row spans="1:7" r="20">
      <c t="s" s="4" r="A20">
        <v>80</v>
      </c>
      <c t="n" s="7" r="C20">
        <v>1000</v>
      </c>
      <c t="n" s="7" r="F20">
        <v>1000</v>
      </c>
      <c t="n" s="7" r="G20">
        <v>1000</v>
      </c>
    </row>
    <row spans="1:7" r="21">
      <c t="s" s="4" r="A21">
        <v>1234</v>
      </c>
      <c t="s" s="4" r="C21">
        <v>86</v>
      </c>
    </row>
    <row spans="1:7" r="22">
      <c t="s" s="4" r="A22">
        <v>1235</v>
      </c>
    </row>
    <row spans="1:7" r="23">
      <c t="s" s="3" r="A23">
        <v>1219</v>
      </c>
    </row>
    <row spans="1:7" r="24">
      <c t="s" s="4" r="A24">
        <v>1233</v>
      </c>
      <c t="n" s="7" r="F24">
        <v>5000000</v>
      </c>
    </row>
    <row spans="1:7" r="25">
      <c t="s" s="4" r="A25">
        <v>1236</v>
      </c>
    </row>
    <row spans="1:7" r="26">
      <c t="s" s="3" r="A26">
        <v>1219</v>
      </c>
    </row>
    <row spans="1:7" r="27">
      <c t="s" s="4" r="A27">
        <v>1233</v>
      </c>
      <c t="n" s="7" r="F27">
        <v>1750000</v>
      </c>
    </row>
    <row spans="1:7" r="28">
      <c t="s" s="4" r="A28">
        <v>564</v>
      </c>
    </row>
    <row spans="1:7" r="29">
      <c t="s" s="3" r="A29">
        <v>1219</v>
      </c>
    </row>
    <row spans="1:7" r="30">
      <c t="s" s="4" r="A30">
        <v>84</v>
      </c>
      <c t="n" s="6" r="C30">
        <v>1750</v>
      </c>
    </row>
    <row spans="1:7" r="31">
      <c t="s" s="4" r="A31">
        <v>85</v>
      </c>
      <c t="n" s="6" r="C31">
        <v>175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1237</v>
      </c>
      <c t="s" s="2" r="B1">
        <v>2</v>
      </c>
      <c t="s" s="2" r="C1">
        <v>30</v>
      </c>
      <c t="s" s="2" r="D1">
        <v>89</v>
      </c>
      <c t="s" s="2" r="E1">
        <v>1238</v>
      </c>
    </row>
    <row spans="1:5" r="2">
      <c t="s" s="4" r="A2">
        <v>586</v>
      </c>
      <c t="n" s="7" r="B2">
        <v>13284000</v>
      </c>
      <c t="n" s="7" r="C2">
        <v>9882000</v>
      </c>
    </row>
    <row spans="1:5" r="3">
      <c t="s" s="4" r="A3">
        <v>1239</v>
      </c>
      <c t="n" s="6" r="B3">
        <v>365000</v>
      </c>
      <c t="n" s="6" r="C3">
        <v>408000</v>
      </c>
    </row>
    <row spans="1:5" r="4">
      <c t="s" s="4" r="A4">
        <v>48</v>
      </c>
      <c t="n" s="6" r="B4">
        <v>3202000</v>
      </c>
      <c t="n" s="6" r="C4">
        <v>2620000</v>
      </c>
    </row>
    <row spans="1:5" r="5">
      <c t="s" s="4" r="A5">
        <v>49</v>
      </c>
      <c t="n" s="6" r="B5">
        <v>931724000</v>
      </c>
      <c t="n" s="6" r="C5">
        <v>755657000</v>
      </c>
    </row>
    <row spans="1:5" r="6">
      <c t="s" s="4" r="A6">
        <v>59</v>
      </c>
      <c t="n" s="6" r="B6">
        <v>7500000</v>
      </c>
    </row>
    <row spans="1:5" r="7">
      <c t="s" s="4" r="A7">
        <v>61</v>
      </c>
      <c t="n" s="6" r="B7">
        <v>4822000</v>
      </c>
      <c t="n" s="6" r="C7">
        <v>4717000</v>
      </c>
    </row>
    <row spans="1:5" r="8">
      <c t="s" s="4" r="A8">
        <v>1240</v>
      </c>
      <c t="n" s="6" r="B8">
        <v>70068000</v>
      </c>
      <c t="n" s="6" r="C8">
        <v>59130000</v>
      </c>
      <c t="n" s="7" r="D8">
        <v>52916000</v>
      </c>
      <c t="n" s="7" r="E8">
        <v>52220000</v>
      </c>
    </row>
    <row spans="1:5" r="9">
      <c t="s" s="4" r="A9">
        <v>1241</v>
      </c>
      <c t="n" s="6" r="B9">
        <v>931724000</v>
      </c>
      <c t="n" s="6" r="C9">
        <v>755657000</v>
      </c>
    </row>
    <row spans="1:5" r="10">
      <c t="s" s="4" r="A10">
        <v>512</v>
      </c>
    </row>
    <row spans="1:5" r="11">
      <c t="s" s="4" r="A11">
        <v>586</v>
      </c>
      <c t="n" s="6" r="B11">
        <v>564000</v>
      </c>
      <c t="n" s="6" r="C11">
        <v>554000</v>
      </c>
    </row>
    <row spans="1:5" r="12">
      <c t="s" s="4" r="A12">
        <v>1242</v>
      </c>
      <c t="n" s="6" r="B12">
        <v>626000</v>
      </c>
    </row>
    <row spans="1:5" r="13">
      <c t="s" s="4" r="A13">
        <v>1239</v>
      </c>
      <c t="n" s="6" r="B13">
        <v>76334000</v>
      </c>
      <c t="n" s="6" r="C13">
        <v>59217000</v>
      </c>
    </row>
    <row spans="1:5" r="14">
      <c t="s" s="4" r="A14">
        <v>48</v>
      </c>
      <c t="n" s="6" r="B14">
        <v>100000</v>
      </c>
    </row>
    <row spans="1:5" r="15">
      <c t="s" s="4" r="A15">
        <v>49</v>
      </c>
      <c t="n" s="6" r="B15">
        <v>77624000</v>
      </c>
      <c t="n" s="6" r="C15">
        <v>59771000</v>
      </c>
    </row>
    <row spans="1:5" r="16">
      <c t="s" s="4" r="A16">
        <v>59</v>
      </c>
      <c t="n" s="6" r="B16">
        <v>7500000</v>
      </c>
    </row>
    <row spans="1:5" r="17">
      <c t="s" s="4" r="A17">
        <v>61</v>
      </c>
      <c t="n" s="6" r="B17">
        <v>56000</v>
      </c>
      <c t="n" s="6" r="C17">
        <v>641000</v>
      </c>
    </row>
    <row spans="1:5" r="18">
      <c t="s" s="4" r="A18">
        <v>1240</v>
      </c>
      <c t="n" s="6" r="B18">
        <v>70068000</v>
      </c>
      <c t="n" s="6" r="C18">
        <v>59130000</v>
      </c>
    </row>
    <row spans="1:5" r="19">
      <c t="s" s="4" r="A19">
        <v>1241</v>
      </c>
      <c t="n" s="7" r="B19">
        <v>77624000</v>
      </c>
      <c t="n" s="7" r="C19">
        <v>59771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3</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4" r="A3">
        <v>133</v>
      </c>
      <c t="n" s="7" r="J3">
        <v>-3453</v>
      </c>
      <c t="n" s="7" r="K3">
        <v>-2639</v>
      </c>
      <c t="n" s="7" r="L3">
        <v>-2625</v>
      </c>
    </row>
    <row spans="1:12" r="4">
      <c t="s" s="4" r="A4">
        <v>1244</v>
      </c>
      <c t="n" s="7" r="B4">
        <v>2048</v>
      </c>
      <c t="n" s="7" r="C4">
        <v>2440</v>
      </c>
      <c t="n" s="7" r="D4">
        <v>2637</v>
      </c>
      <c t="n" s="7" r="E4">
        <v>1047</v>
      </c>
      <c t="n" s="7" r="F4">
        <v>1139</v>
      </c>
      <c t="n" s="7" r="G4">
        <v>1961</v>
      </c>
      <c t="n" s="7" r="H4">
        <v>2182</v>
      </c>
      <c t="n" s="7" r="I4">
        <v>1881</v>
      </c>
      <c t="n" s="6" r="J4">
        <v>8172</v>
      </c>
      <c t="n" s="6" r="K4">
        <v>7163</v>
      </c>
      <c t="n" s="6" r="L4">
        <v>6140</v>
      </c>
    </row>
    <row spans="1:12" r="5">
      <c t="s" s="4" r="A5">
        <v>1245</v>
      </c>
      <c t="n" s="6" r="B5">
        <v>-421</v>
      </c>
      <c t="n" s="6" r="C5">
        <v>-546</v>
      </c>
      <c t="n" s="6" r="D5">
        <v>-593</v>
      </c>
      <c t="n" s="6" r="E5">
        <v>-84</v>
      </c>
      <c t="n" s="6" r="F5">
        <v>-251</v>
      </c>
      <c t="n" s="6" r="G5">
        <v>-366</v>
      </c>
      <c t="n" s="6" r="H5">
        <v>-475</v>
      </c>
      <c t="n" s="6" r="I5">
        <v>-370</v>
      </c>
      <c t="n" s="6" r="J5">
        <v>-1644</v>
      </c>
      <c t="n" s="6" r="K5">
        <v>-1462</v>
      </c>
      <c t="n" s="6" r="L5">
        <v>-1201</v>
      </c>
    </row>
    <row spans="1:12" r="6">
      <c t="s" s="4" r="A6">
        <v>148</v>
      </c>
      <c t="n" s="6" r="B6">
        <v>1627</v>
      </c>
      <c t="n" s="6" r="C6">
        <v>1894</v>
      </c>
      <c t="n" s="6" r="D6">
        <v>2044</v>
      </c>
      <c t="n" s="6" r="E6">
        <v>963</v>
      </c>
      <c t="n" s="6" r="F6">
        <v>888</v>
      </c>
      <c t="n" s="6" r="G6">
        <v>1595</v>
      </c>
      <c t="n" s="6" r="H6">
        <v>1707</v>
      </c>
      <c t="n" s="6" r="I6">
        <v>1511</v>
      </c>
      <c t="n" s="6" r="J6">
        <v>6528</v>
      </c>
      <c t="n" s="6" r="K6">
        <v>5701</v>
      </c>
      <c t="n" s="6" r="L6">
        <v>4939</v>
      </c>
    </row>
    <row spans="1:12" r="7">
      <c t="s" s="4" r="A7">
        <v>542</v>
      </c>
      <c t="n" s="6" r="B7">
        <v>1408</v>
      </c>
      <c t="n" s="6" r="C7">
        <v>1802</v>
      </c>
      <c t="n" s="6" r="D7">
        <v>1952</v>
      </c>
      <c t="n" s="6" r="E7">
        <v>876</v>
      </c>
      <c t="n" s="6" r="F7">
        <v>801</v>
      </c>
      <c t="n" s="6" r="G7">
        <v>1507</v>
      </c>
      <c t="n" s="6" r="H7">
        <v>1619</v>
      </c>
      <c t="n" s="6" r="I7">
        <v>1424</v>
      </c>
      <c t="n" s="6" r="J7">
        <v>6038</v>
      </c>
      <c t="n" s="6" r="K7">
        <v>5351</v>
      </c>
      <c t="n" s="6" r="L7">
        <v>4616</v>
      </c>
    </row>
    <row spans="1:12" r="8">
      <c t="s" s="4" r="A8">
        <v>1246</v>
      </c>
      <c t="n" s="6" r="J8">
        <v>6827</v>
      </c>
      <c t="n" s="6" r="K8">
        <v>8086</v>
      </c>
      <c t="n" s="6" r="L8">
        <v>1774</v>
      </c>
    </row>
    <row spans="1:12" r="9">
      <c t="s" s="4" r="A9">
        <v>512</v>
      </c>
    </row>
    <row spans="1:12" r="10">
      <c t="s" s="4" r="A10">
        <v>1247</v>
      </c>
      <c t="n" s="6" r="J10">
        <v>5662</v>
      </c>
      <c t="n" s="6" r="K10">
        <v>2325</v>
      </c>
      <c t="n" s="6" r="L10">
        <v>1237</v>
      </c>
    </row>
    <row spans="1:12" r="11">
      <c t="s" s="4" r="A11">
        <v>1248</v>
      </c>
      <c t="n" s="6" r="J11">
        <v>19</v>
      </c>
    </row>
    <row spans="1:12" r="12">
      <c t="s" s="4" r="A12">
        <v>574</v>
      </c>
      <c t="n" s="6" r="J12">
        <v>5681</v>
      </c>
      <c t="n" s="6" r="K12">
        <v>2325</v>
      </c>
      <c t="n" s="6" r="L12">
        <v>1237</v>
      </c>
    </row>
    <row spans="1:12" r="13">
      <c t="s" s="4" r="A13">
        <v>133</v>
      </c>
      <c t="n" s="6" r="J13">
        <v>-695</v>
      </c>
      <c t="n" s="6" r="K13">
        <v>-716</v>
      </c>
      <c t="n" s="6" r="L13">
        <v>-184</v>
      </c>
    </row>
    <row spans="1:12" r="14">
      <c t="s" s="4" r="A14">
        <v>1249</v>
      </c>
      <c t="n" s="6" r="J14">
        <v>-695</v>
      </c>
      <c t="n" s="6" r="K14">
        <v>-716</v>
      </c>
      <c t="n" s="6" r="L14">
        <v>-184</v>
      </c>
    </row>
    <row spans="1:12" r="15">
      <c t="s" s="4" r="A15">
        <v>1244</v>
      </c>
      <c t="n" s="6" r="J15">
        <v>4986</v>
      </c>
      <c t="n" s="6" r="K15">
        <v>1609</v>
      </c>
      <c t="n" s="6" r="L15">
        <v>1053</v>
      </c>
    </row>
    <row spans="1:12" r="16">
      <c t="s" s="4" r="A16">
        <v>1250</v>
      </c>
      <c t="n" s="6" r="J16">
        <v>1346</v>
      </c>
      <c t="n" s="6" r="K16">
        <v>4012</v>
      </c>
      <c t="n" s="6" r="L16">
        <v>3823</v>
      </c>
    </row>
    <row spans="1:12" r="17">
      <c t="s" s="4" r="A17">
        <v>1251</v>
      </c>
      <c t="n" s="6" r="J17">
        <v>6332</v>
      </c>
      <c t="n" s="6" r="K17">
        <v>5621</v>
      </c>
      <c t="n" s="6" r="L17">
        <v>4876</v>
      </c>
    </row>
    <row spans="1:12" r="18">
      <c t="s" s="4" r="A18">
        <v>1245</v>
      </c>
      <c t="n" s="6" r="J18">
        <v>196</v>
      </c>
      <c t="n" s="6" r="K18">
        <v>80</v>
      </c>
      <c t="n" s="6" r="L18">
        <v>63</v>
      </c>
    </row>
    <row spans="1:12" r="19">
      <c t="s" s="4" r="A19">
        <v>148</v>
      </c>
      <c t="n" s="6" r="J19">
        <v>6528</v>
      </c>
      <c t="n" s="6" r="K19">
        <v>5701</v>
      </c>
      <c t="n" s="6" r="L19">
        <v>4939</v>
      </c>
    </row>
    <row spans="1:12" r="20">
      <c t="s" s="4" r="A20">
        <v>542</v>
      </c>
      <c t="n" s="6" r="J20">
        <v>6038</v>
      </c>
      <c t="n" s="6" r="K20">
        <v>5351</v>
      </c>
      <c t="n" s="6" r="L20">
        <v>4616</v>
      </c>
    </row>
    <row spans="1:12" r="21">
      <c t="s" s="4" r="A21">
        <v>1246</v>
      </c>
      <c t="n" s="6" r="J21">
        <v>6827</v>
      </c>
      <c t="n" s="6" r="K21">
        <v>8086</v>
      </c>
      <c t="n" s="6" r="L21">
        <v>1774</v>
      </c>
    </row>
    <row spans="1:12" r="22">
      <c t="s" s="4" r="A22">
        <v>143</v>
      </c>
    </row>
    <row spans="1:12" r="23">
      <c t="s" s="4" r="A23">
        <v>144</v>
      </c>
      <c t="n" s="6" r="L23">
        <v>14</v>
      </c>
    </row>
    <row spans="1:12" r="24">
      <c t="s" s="4" r="A24">
        <v>1252</v>
      </c>
    </row>
    <row spans="1:12" r="25">
      <c t="s" s="4" r="A25">
        <v>144</v>
      </c>
      <c t="n" s="6" r="L25">
        <v>14</v>
      </c>
    </row>
    <row spans="1:12" r="26">
      <c t="s" s="4" r="A26">
        <v>70</v>
      </c>
    </row>
    <row spans="1:12" r="27">
      <c t="s" s="4" r="A27">
        <v>144</v>
      </c>
      <c t="n" s="6" r="B27">
        <v>210</v>
      </c>
      <c t="n" s="6" r="C27">
        <v>88</v>
      </c>
      <c t="n" s="6" r="D27">
        <v>88</v>
      </c>
      <c t="n" s="7" r="E27">
        <v>87</v>
      </c>
      <c t="n" s="7" r="F27">
        <v>87</v>
      </c>
      <c t="n" s="7" r="G27">
        <v>88</v>
      </c>
      <c t="n" s="7" r="H27">
        <v>88</v>
      </c>
      <c t="n" s="7" r="I27">
        <v>87</v>
      </c>
    </row>
    <row spans="1:12" r="28">
      <c t="s" s="4" r="A28">
        <v>145</v>
      </c>
      <c t="n" s="6" r="J28">
        <v>473</v>
      </c>
      <c t="n" s="6" r="K28">
        <v>350</v>
      </c>
      <c t="n" s="6" r="L28">
        <v>309</v>
      </c>
    </row>
    <row spans="1:12" r="29">
      <c t="s" s="4" r="A29">
        <v>1253</v>
      </c>
    </row>
    <row spans="1:12" r="30">
      <c t="s" s="4" r="A30">
        <v>145</v>
      </c>
      <c t="n" s="6" r="J30">
        <v>473</v>
      </c>
      <c t="n" s="7" r="K30">
        <v>350</v>
      </c>
      <c t="n" s="7" r="L30">
        <v>309</v>
      </c>
    </row>
    <row spans="1:12" r="31">
      <c t="s" s="4" r="A31">
        <v>72</v>
      </c>
    </row>
    <row spans="1:12" r="32">
      <c t="s" s="4" r="A32">
        <v>145</v>
      </c>
      <c t="n" s="7" r="B32">
        <v>9</v>
      </c>
      <c t="n" s="7" r="C32">
        <v>4</v>
      </c>
      <c t="n" s="7" r="D32">
        <v>4</v>
      </c>
      <c t="n" s="6" r="J32">
        <v>17</v>
      </c>
    </row>
    <row spans="1:12" r="33">
      <c t="s" s="4" r="A33">
        <v>1254</v>
      </c>
    </row>
    <row spans="1:12" r="34">
      <c t="s" s="4" r="A34">
        <v>145</v>
      </c>
      <c t="n" s="7" r="J34">
        <v>1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255</v>
      </c>
      <c t="s" s="2" r="B1">
        <v>1226</v>
      </c>
      <c t="s" s="2" r="C1">
        <v>2</v>
      </c>
      <c t="s" s="2" r="D1">
        <v>530</v>
      </c>
      <c t="s" s="2" r="E1">
        <v>4</v>
      </c>
      <c t="s" s="2" r="F1">
        <v>531</v>
      </c>
      <c t="s" s="2" r="G1">
        <v>30</v>
      </c>
      <c t="s" s="2" r="H1">
        <v>532</v>
      </c>
      <c t="s" s="2" r="I1">
        <v>533</v>
      </c>
      <c t="s" s="2" r="J1">
        <v>534</v>
      </c>
      <c t="s" s="2" r="K1">
        <v>900</v>
      </c>
      <c t="s" s="2" r="L1">
        <v>2</v>
      </c>
      <c t="s" s="2" r="M1">
        <v>30</v>
      </c>
      <c t="s" s="2" r="N1">
        <v>89</v>
      </c>
    </row>
    <row spans="1:14" r="2">
      <c t="s" s="4" r="A2">
        <v>148</v>
      </c>
      <c t="n" s="7" r="C2">
        <v>1627000</v>
      </c>
      <c t="n" s="7" r="D2">
        <v>1894000</v>
      </c>
      <c t="n" s="7" r="E2">
        <v>2044000</v>
      </c>
      <c t="n" s="7" r="F2">
        <v>963000</v>
      </c>
      <c t="n" s="7" r="G2">
        <v>888000</v>
      </c>
      <c t="n" s="7" r="H2">
        <v>1595000</v>
      </c>
      <c t="n" s="7" r="I2">
        <v>1707000</v>
      </c>
      <c t="n" s="7" r="J2">
        <v>1511000</v>
      </c>
      <c t="n" s="7" r="L2">
        <v>6528000</v>
      </c>
      <c t="n" s="7" r="M2">
        <v>5701000</v>
      </c>
      <c t="n" s="7" r="N2">
        <v>4939000</v>
      </c>
    </row>
    <row spans="1:14" r="3">
      <c t="s" s="4" r="A3">
        <v>214</v>
      </c>
      <c t="n" s="6" r="L3">
        <v>333000</v>
      </c>
      <c t="n" s="6" r="M3">
        <v>-547000</v>
      </c>
      <c t="n" s="6" r="N3">
        <v>500000</v>
      </c>
    </row>
    <row spans="1:14" r="4">
      <c t="s" s="4" r="A4">
        <v>216</v>
      </c>
      <c t="n" s="6" r="L4">
        <v>-771000</v>
      </c>
      <c t="n" s="6" r="M4">
        <v>9000</v>
      </c>
      <c t="n" s="6" r="N4">
        <v>319000</v>
      </c>
    </row>
    <row spans="1:14" r="5">
      <c t="s" s="4" r="A5">
        <v>1256</v>
      </c>
      <c t="n" s="6" r="L5">
        <v>13174000</v>
      </c>
      <c t="n" s="6" r="M5">
        <v>8670000</v>
      </c>
      <c t="n" s="6" r="N5">
        <v>10682000</v>
      </c>
    </row>
    <row spans="1:14" r="6">
      <c t="s" s="4" r="A6">
        <v>220</v>
      </c>
      <c t="n" s="6" r="L6">
        <v>11940000</v>
      </c>
      <c t="n" s="6" r="M6">
        <v>13585000</v>
      </c>
      <c t="n" s="6" r="N6">
        <v>37101000</v>
      </c>
    </row>
    <row spans="1:14" r="7">
      <c t="s" s="4" r="A7">
        <v>1257</v>
      </c>
      <c t="n" s="6" r="L7">
        <v>8095000</v>
      </c>
    </row>
    <row spans="1:14" r="8">
      <c t="s" s="4" r="A8">
        <v>222</v>
      </c>
      <c t="n" s="6" r="L8">
        <v>-35858000</v>
      </c>
      <c t="n" s="6" r="M8">
        <v>-43633000</v>
      </c>
      <c t="n" s="6" r="N8">
        <v>-27881000</v>
      </c>
    </row>
    <row spans="1:14" r="9">
      <c t="s" s="4" r="A9">
        <v>228</v>
      </c>
      <c t="n" s="6" r="L9">
        <v>-38903000</v>
      </c>
      <c t="n" s="6" r="M9">
        <v>-41892000</v>
      </c>
      <c t="n" s="6" r="N9">
        <v>-23605000</v>
      </c>
    </row>
    <row spans="1:14" r="10">
      <c t="s" s="4" r="A10">
        <v>180</v>
      </c>
      <c t="n" s="6" r="L10">
        <v>66000</v>
      </c>
      <c t="n" s="6" r="M10">
        <v>53000</v>
      </c>
      <c t="n" s="6" r="N10">
        <v>55000</v>
      </c>
    </row>
    <row spans="1:14" r="11">
      <c t="s" s="4" r="A11">
        <v>185</v>
      </c>
      <c t="n" s="6" r="N11">
        <v>-58000</v>
      </c>
    </row>
    <row spans="1:14" r="12">
      <c t="s" s="4" r="A12">
        <v>235</v>
      </c>
      <c t="n" s="6" r="L12">
        <v>-85000</v>
      </c>
    </row>
    <row spans="1:14" r="13">
      <c t="s" s="4" r="A13">
        <v>236</v>
      </c>
      <c t="n" s="6" r="L13">
        <v>7500000</v>
      </c>
    </row>
    <row spans="1:14" r="14">
      <c t="s" s="4" r="A14">
        <v>1258</v>
      </c>
      <c t="n" s="6" r="L14">
        <v>29131000</v>
      </c>
      <c t="n" s="6" r="M14">
        <v>34481000</v>
      </c>
      <c t="n" s="6" r="N14">
        <v>6073000</v>
      </c>
    </row>
    <row spans="1:14" r="15">
      <c t="s" s="4" r="A15">
        <v>238</v>
      </c>
      <c t="n" s="6" r="L15">
        <v>3402000</v>
      </c>
      <c t="n" s="6" r="M15">
        <v>1259000</v>
      </c>
      <c t="n" s="6" r="N15">
        <v>-6850000</v>
      </c>
    </row>
    <row spans="1:14" r="16">
      <c t="s" s="4" r="A16">
        <v>239</v>
      </c>
      <c t="n" s="6" r="F16">
        <v>9882000</v>
      </c>
      <c t="n" s="6" r="J16">
        <v>8623000</v>
      </c>
      <c t="n" s="6" r="L16">
        <v>9882000</v>
      </c>
      <c t="n" s="6" r="M16">
        <v>8623000</v>
      </c>
      <c t="n" s="6" r="N16">
        <v>15473000</v>
      </c>
    </row>
    <row spans="1:14" r="17">
      <c t="s" s="4" r="A17">
        <v>240</v>
      </c>
      <c t="n" s="6" r="C17">
        <v>13284000</v>
      </c>
      <c t="n" s="6" r="G17">
        <v>9882000</v>
      </c>
      <c t="n" s="6" r="L17">
        <v>13284000</v>
      </c>
      <c t="n" s="6" r="M17">
        <v>9882000</v>
      </c>
      <c t="n" s="6" r="N17">
        <v>8623000</v>
      </c>
    </row>
    <row spans="1:14" r="18">
      <c t="s" s="4" r="A18">
        <v>512</v>
      </c>
    </row>
    <row spans="1:14" r="19">
      <c t="s" s="4" r="A19">
        <v>148</v>
      </c>
      <c t="n" s="6" r="L19">
        <v>6528000</v>
      </c>
      <c t="n" s="6" r="M19">
        <v>5701000</v>
      </c>
      <c t="n" s="6" r="N19">
        <v>4939000</v>
      </c>
    </row>
    <row spans="1:14" r="20">
      <c t="s" s="4" r="A20">
        <v>1259</v>
      </c>
      <c t="n" s="6" r="L20">
        <v>-1346000</v>
      </c>
      <c t="n" s="6" r="M20">
        <v>-4012000</v>
      </c>
      <c t="n" s="6" r="N20">
        <v>-3823000</v>
      </c>
    </row>
    <row spans="1:14" r="21">
      <c t="s" s="4" r="A21">
        <v>214</v>
      </c>
      <c t="n" s="6" r="L21">
        <v>-14000</v>
      </c>
      <c t="n" s="6" r="M21">
        <v>8000</v>
      </c>
      <c t="n" s="6" r="N21">
        <v>3000</v>
      </c>
    </row>
    <row spans="1:14" r="22">
      <c t="s" s="4" r="A22">
        <v>216</v>
      </c>
      <c t="n" s="6" r="L22">
        <v>-665000</v>
      </c>
      <c t="n" s="6" r="M22">
        <v>292000</v>
      </c>
      <c t="n" s="6" r="N22">
        <v>334000</v>
      </c>
    </row>
    <row spans="1:14" r="23">
      <c t="s" s="4" r="A23">
        <v>1256</v>
      </c>
      <c t="n" s="6" r="L23">
        <v>4503000</v>
      </c>
      <c t="n" s="6" r="M23">
        <v>1989000</v>
      </c>
      <c t="n" s="6" r="N23">
        <v>1453000</v>
      </c>
    </row>
    <row spans="1:14" r="24">
      <c t="s" s="4" r="A24">
        <v>1257</v>
      </c>
      <c t="n" s="6" r="L24">
        <v>-2949000</v>
      </c>
    </row>
    <row spans="1:14" r="25">
      <c t="s" s="4" r="A25">
        <v>228</v>
      </c>
      <c t="n" s="6" r="L25">
        <v>-2949000</v>
      </c>
    </row>
    <row spans="1:14" r="26">
      <c t="s" s="4" r="A26">
        <v>1260</v>
      </c>
      <c t="n" s="6" r="L26">
        <v>-2175000</v>
      </c>
      <c t="n" s="6" r="M26">
        <v>-1925000</v>
      </c>
      <c t="n" s="6" r="N26">
        <v>-1181000</v>
      </c>
    </row>
    <row spans="1:14" r="27">
      <c t="s" s="4" r="A27">
        <v>180</v>
      </c>
      <c t="n" s="6" r="L27">
        <v>66000</v>
      </c>
      <c t="n" s="6" r="M27">
        <v>53000</v>
      </c>
      <c t="n" s="6" r="N27">
        <v>55000</v>
      </c>
    </row>
    <row spans="1:14" r="28">
      <c t="s" s="4" r="A28">
        <v>185</v>
      </c>
      <c t="n" s="6" r="N28">
        <v>-58000</v>
      </c>
    </row>
    <row spans="1:14" r="29">
      <c t="s" s="4" r="A29">
        <v>235</v>
      </c>
      <c t="n" s="6" r="L29">
        <v>-85000</v>
      </c>
    </row>
    <row spans="1:14" r="30">
      <c t="s" s="4" r="A30">
        <v>236</v>
      </c>
      <c t="n" s="6" r="L30">
        <v>7500000</v>
      </c>
    </row>
    <row spans="1:14" r="31">
      <c t="s" s="4" r="A31">
        <v>1258</v>
      </c>
      <c t="n" s="6" r="L31">
        <v>-1544000</v>
      </c>
      <c t="n" s="6" r="M31">
        <v>-1872000</v>
      </c>
      <c t="n" s="6" r="N31">
        <v>-1064000</v>
      </c>
    </row>
    <row spans="1:14" r="32">
      <c t="s" s="4" r="A32">
        <v>238</v>
      </c>
      <c t="n" s="6" r="L32">
        <v>10000</v>
      </c>
      <c t="n" s="6" r="M32">
        <v>117000</v>
      </c>
      <c t="n" s="6" r="N32">
        <v>389000</v>
      </c>
    </row>
    <row spans="1:14" r="33">
      <c t="s" s="4" r="A33">
        <v>239</v>
      </c>
      <c t="n" s="7" r="F33">
        <v>554000</v>
      </c>
      <c t="n" s="7" r="J33">
        <v>437000</v>
      </c>
      <c t="n" s="6" r="L33">
        <v>554000</v>
      </c>
      <c t="n" s="6" r="M33">
        <v>437000</v>
      </c>
      <c t="n" s="6" r="N33">
        <v>48000</v>
      </c>
    </row>
    <row spans="1:14" r="34">
      <c t="s" s="4" r="A34">
        <v>240</v>
      </c>
      <c t="n" s="7" r="C34">
        <v>564000</v>
      </c>
      <c t="n" s="7" r="G34">
        <v>554000</v>
      </c>
      <c t="n" s="6" r="L34">
        <v>564000</v>
      </c>
      <c t="n" s="7" r="M34">
        <v>554000</v>
      </c>
      <c t="n" s="6" r="N34">
        <v>437000</v>
      </c>
    </row>
    <row spans="1:14" r="35">
      <c t="s" s="4" r="A35">
        <v>70</v>
      </c>
    </row>
    <row spans="1:14" r="36">
      <c t="s" s="4" r="A36">
        <v>188</v>
      </c>
      <c t="n" s="7" r="K36">
        <v>-5123000</v>
      </c>
      <c t="n" s="6" r="L36">
        <v>-5000000</v>
      </c>
    </row>
    <row spans="1:14" r="37">
      <c t="s" s="4" r="A37">
        <v>1253</v>
      </c>
    </row>
    <row spans="1:14" r="38">
      <c t="s" s="4" r="A38">
        <v>1261</v>
      </c>
      <c t="n" s="6" r="L38">
        <v>-100000</v>
      </c>
    </row>
    <row spans="1:14" r="39">
      <c t="s" s="4" r="A39">
        <v>188</v>
      </c>
      <c t="n" s="6" r="L39">
        <v>-5000000</v>
      </c>
    </row>
    <row spans="1:14" r="40">
      <c t="s" s="4" r="A40">
        <v>1262</v>
      </c>
      <c t="n" s="7" r="N40">
        <v>120000</v>
      </c>
    </row>
    <row spans="1:14" r="41">
      <c t="s" s="4" r="A41">
        <v>72</v>
      </c>
    </row>
    <row spans="1:14" r="42">
      <c t="s" s="4" r="A42">
        <v>188</v>
      </c>
      <c t="n" s="7" r="B42">
        <v>-1754000</v>
      </c>
      <c t="n" s="6" r="L42">
        <v>-1750000</v>
      </c>
    </row>
    <row spans="1:14" r="43">
      <c t="s" s="4" r="A43">
        <v>1254</v>
      </c>
    </row>
    <row spans="1:14" r="44">
      <c t="s" s="4" r="A44">
        <v>188</v>
      </c>
      <c t="n" s="7" r="L44">
        <v>-175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3</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4" r="A3">
        <v>1264</v>
      </c>
      <c t="n" s="7" r="B3">
        <v>9349</v>
      </c>
      <c t="n" s="7" r="C3">
        <v>9339</v>
      </c>
      <c t="n" s="7" r="D3">
        <v>9644</v>
      </c>
      <c t="n" s="7" r="E3">
        <v>8158</v>
      </c>
      <c t="n" s="7" r="F3">
        <v>7744</v>
      </c>
      <c t="n" s="7" r="G3">
        <v>7633</v>
      </c>
      <c t="n" s="7" r="H3">
        <v>7870</v>
      </c>
      <c t="n" s="7" r="I3">
        <v>7380</v>
      </c>
      <c t="n" s="7" r="J3">
        <v>36490</v>
      </c>
      <c t="n" s="7" r="K3">
        <v>30627</v>
      </c>
      <c t="n" s="7" r="L3">
        <v>28983</v>
      </c>
    </row>
    <row spans="1:12" r="4">
      <c t="s" s="4" r="A4">
        <v>1265</v>
      </c>
      <c t="n" s="6" r="B4">
        <v>1179</v>
      </c>
      <c t="n" s="6" r="C4">
        <v>1150</v>
      </c>
      <c t="n" s="6" r="D4">
        <v>1158</v>
      </c>
      <c t="n" s="6" r="E4">
        <v>1120</v>
      </c>
      <c t="n" s="6" r="F4">
        <v>1111</v>
      </c>
      <c t="n" s="6" r="G4">
        <v>1089</v>
      </c>
      <c t="n" s="6" r="H4">
        <v>1119</v>
      </c>
      <c t="n" s="6" r="I4">
        <v>1108</v>
      </c>
      <c t="n" s="6" r="J4">
        <v>4607</v>
      </c>
      <c t="n" s="6" r="K4">
        <v>4427</v>
      </c>
      <c t="n" s="6" r="L4">
        <v>5057</v>
      </c>
    </row>
    <row spans="1:12" r="5">
      <c t="s" s="4" r="A5">
        <v>104</v>
      </c>
      <c t="n" s="6" r="B5">
        <v>8170</v>
      </c>
      <c t="n" s="6" r="C5">
        <v>8189</v>
      </c>
      <c t="n" s="6" r="D5">
        <v>8486</v>
      </c>
      <c t="n" s="6" r="E5">
        <v>7038</v>
      </c>
      <c t="n" s="6" r="F5">
        <v>6633</v>
      </c>
      <c t="n" s="6" r="G5">
        <v>6544</v>
      </c>
      <c t="n" s="6" r="H5">
        <v>6751</v>
      </c>
      <c t="n" s="6" r="I5">
        <v>6272</v>
      </c>
      <c t="n" s="6" r="J5">
        <v>31883</v>
      </c>
      <c t="n" s="6" r="K5">
        <v>26200</v>
      </c>
      <c t="n" s="6" r="L5">
        <v>23926</v>
      </c>
    </row>
    <row spans="1:12" r="6">
      <c t="s" s="4" r="A6">
        <v>1266</v>
      </c>
      <c t="n" s="6" r="B6">
        <v>200</v>
      </c>
      <c t="n" s="6" r="C6">
        <v>265</v>
      </c>
      <c t="n" s="6" r="D6">
        <v>300</v>
      </c>
      <c t="n" s="6" r="E6">
        <v>300</v>
      </c>
      <c t="n" s="6" r="F6">
        <v>400</v>
      </c>
      <c t="n" s="6" r="G6">
        <v>395</v>
      </c>
      <c t="n" s="6" r="H6">
        <v>275</v>
      </c>
      <c t="n" s="6" r="I6">
        <v>547</v>
      </c>
      <c t="n" s="6" r="J6">
        <v>1065</v>
      </c>
      <c t="n" s="6" r="K6">
        <v>1617</v>
      </c>
      <c t="n" s="6" r="L6">
        <v>1685</v>
      </c>
    </row>
    <row spans="1:12" r="7">
      <c t="s" s="4" r="A7">
        <v>106</v>
      </c>
      <c t="n" s="6" r="B7">
        <v>7970</v>
      </c>
      <c t="n" s="6" r="C7">
        <v>7924</v>
      </c>
      <c t="n" s="6" r="D7">
        <v>8186</v>
      </c>
      <c t="n" s="6" r="E7">
        <v>6738</v>
      </c>
      <c t="n" s="6" r="F7">
        <v>6233</v>
      </c>
      <c t="n" s="6" r="G7">
        <v>6149</v>
      </c>
      <c t="n" s="6" r="H7">
        <v>6476</v>
      </c>
      <c t="n" s="6" r="I7">
        <v>5725</v>
      </c>
      <c t="n" s="6" r="J7">
        <v>30818</v>
      </c>
      <c t="n" s="6" r="K7">
        <v>24583</v>
      </c>
      <c t="n" s="6" r="L7">
        <v>22241</v>
      </c>
    </row>
    <row spans="1:12" r="8">
      <c t="s" s="4" r="A8">
        <v>1267</v>
      </c>
      <c t="n" s="6" r="B8">
        <v>960</v>
      </c>
      <c t="n" s="6" r="C8">
        <v>1085</v>
      </c>
      <c t="n" s="6" r="D8">
        <v>1093</v>
      </c>
      <c t="n" s="6" r="E8">
        <v>949</v>
      </c>
      <c t="n" s="6" r="F8">
        <v>839</v>
      </c>
      <c t="n" s="6" r="G8">
        <v>741</v>
      </c>
      <c t="n" s="6" r="H8">
        <v>774</v>
      </c>
      <c t="n" s="6" r="I8">
        <v>894</v>
      </c>
      <c t="n" s="6" r="J8">
        <v>4087</v>
      </c>
      <c t="n" s="6" r="K8">
        <v>3248</v>
      </c>
      <c t="n" s="6" r="L8">
        <v>3290</v>
      </c>
    </row>
    <row spans="1:12" r="9">
      <c t="s" s="4" r="A9">
        <v>1268</v>
      </c>
      <c t="n" s="6" r="B9">
        <v>6882</v>
      </c>
      <c t="n" s="6" r="C9">
        <v>6569</v>
      </c>
      <c t="n" s="6" r="D9">
        <v>6642</v>
      </c>
      <c t="n" s="6" r="E9">
        <v>6640</v>
      </c>
      <c t="n" s="6" r="F9">
        <v>5933</v>
      </c>
      <c t="n" s="6" r="G9">
        <v>4929</v>
      </c>
      <c t="n" s="6" r="H9">
        <v>5068</v>
      </c>
      <c t="n" s="6" r="I9">
        <v>4738</v>
      </c>
      <c t="n" s="6" r="J9">
        <v>26733</v>
      </c>
      <c t="n" s="6" r="K9">
        <v>20668</v>
      </c>
      <c t="n" s="6" r="L9">
        <v>19391</v>
      </c>
    </row>
    <row spans="1:12" r="10">
      <c t="s" s="4" r="A10">
        <v>1269</v>
      </c>
      <c t="n" s="6" r="B10">
        <v>2048</v>
      </c>
      <c t="n" s="6" r="C10">
        <v>2440</v>
      </c>
      <c t="n" s="6" r="D10">
        <v>2637</v>
      </c>
      <c t="n" s="6" r="E10">
        <v>1047</v>
      </c>
      <c t="n" s="6" r="F10">
        <v>1139</v>
      </c>
      <c t="n" s="6" r="G10">
        <v>1961</v>
      </c>
      <c t="n" s="6" r="H10">
        <v>2182</v>
      </c>
      <c t="n" s="6" r="I10">
        <v>1881</v>
      </c>
      <c t="n" s="6" r="J10">
        <v>8172</v>
      </c>
      <c t="n" s="6" r="K10">
        <v>7163</v>
      </c>
      <c t="n" s="6" r="L10">
        <v>6140</v>
      </c>
    </row>
    <row spans="1:12" r="11">
      <c t="s" s="4" r="A11">
        <v>136</v>
      </c>
      <c t="n" s="6" r="B11">
        <v>421</v>
      </c>
      <c t="n" s="6" r="C11">
        <v>546</v>
      </c>
      <c t="n" s="6" r="D11">
        <v>593</v>
      </c>
      <c t="n" s="6" r="E11">
        <v>84</v>
      </c>
      <c t="n" s="6" r="F11">
        <v>251</v>
      </c>
      <c t="n" s="6" r="G11">
        <v>366</v>
      </c>
      <c t="n" s="6" r="H11">
        <v>475</v>
      </c>
      <c t="n" s="6" r="I11">
        <v>370</v>
      </c>
      <c t="n" s="6" r="J11">
        <v>1644</v>
      </c>
      <c t="n" s="6" r="K11">
        <v>1462</v>
      </c>
      <c t="n" s="6" r="L11">
        <v>1201</v>
      </c>
    </row>
    <row spans="1:12" r="12">
      <c t="s" s="4" r="A12">
        <v>148</v>
      </c>
      <c t="n" s="6" r="B12">
        <v>1627</v>
      </c>
      <c t="n" s="6" r="C12">
        <v>1894</v>
      </c>
      <c t="n" s="6" r="D12">
        <v>2044</v>
      </c>
      <c t="n" s="6" r="E12">
        <v>963</v>
      </c>
      <c t="n" s="6" r="F12">
        <v>888</v>
      </c>
      <c t="n" s="6" r="G12">
        <v>1595</v>
      </c>
      <c t="n" s="6" r="H12">
        <v>1707</v>
      </c>
      <c t="n" s="6" r="I12">
        <v>1511</v>
      </c>
      <c t="n" s="6" r="J12">
        <v>6528</v>
      </c>
      <c t="n" s="6" r="K12">
        <v>5701</v>
      </c>
      <c t="n" s="6" r="L12">
        <v>4939</v>
      </c>
    </row>
    <row spans="1:12" r="13">
      <c t="s" s="4" r="A13">
        <v>542</v>
      </c>
      <c t="n" s="7" r="B13">
        <v>1408</v>
      </c>
      <c t="n" s="7" r="C13">
        <v>1802</v>
      </c>
      <c t="n" s="7" r="D13">
        <v>1952</v>
      </c>
      <c t="n" s="7" r="E13">
        <v>876</v>
      </c>
      <c t="n" s="7" r="F13">
        <v>801</v>
      </c>
      <c t="n" s="7" r="G13">
        <v>1507</v>
      </c>
      <c t="n" s="7" r="H13">
        <v>1619</v>
      </c>
      <c t="n" s="7" r="I13">
        <v>1424</v>
      </c>
      <c t="n" s="7" r="J13">
        <v>6038</v>
      </c>
      <c t="n" s="7" r="K13">
        <v>5351</v>
      </c>
      <c t="n" s="7" r="L13">
        <v>4616</v>
      </c>
    </row>
    <row spans="1:12" r="14">
      <c t="s" s="4" r="A14">
        <v>140</v>
      </c>
      <c t="n" s="8" r="B14">
        <v>0.35</v>
      </c>
      <c t="n" s="8" r="C14">
        <v>0.43</v>
      </c>
      <c t="n" s="8" r="D14">
        <v>0.46</v>
      </c>
      <c t="n" s="8" r="E14">
        <v>0.23</v>
      </c>
      <c t="n" s="8" r="F14">
        <v>0.23</v>
      </c>
      <c t="n" s="8" r="G14">
        <v>0.43</v>
      </c>
      <c t="n" s="8" r="H14">
        <v>0.46</v>
      </c>
      <c t="n" s="8" r="I14">
        <v>0.41</v>
      </c>
      <c t="n" s="8" r="J14">
        <v>1.47</v>
      </c>
      <c t="n" s="8" r="K14">
        <v>1.53</v>
      </c>
      <c t="n" s="8" r="L14">
        <v>1.32</v>
      </c>
    </row>
    <row spans="1:12" r="15">
      <c t="s" s="4" r="A15">
        <v>141</v>
      </c>
      <c t="n" s="9" r="B15">
        <v>0.35</v>
      </c>
      <c t="n" s="9" r="C15">
        <v>0.43</v>
      </c>
      <c t="n" s="9" r="D15">
        <v>0.46</v>
      </c>
      <c t="n" s="9" r="E15">
        <v>0.23</v>
      </c>
      <c t="n" s="9" r="F15">
        <v>0.23</v>
      </c>
      <c t="n" s="9" r="G15">
        <v>0.43</v>
      </c>
      <c t="n" s="9" r="H15">
        <v>0.46</v>
      </c>
      <c t="n" s="9" r="I15">
        <v>0.41</v>
      </c>
      <c t="n" s="9" r="J15">
        <v>1.47</v>
      </c>
      <c t="n" s="9" r="K15">
        <v>1.53</v>
      </c>
      <c t="n" s="9" r="L15">
        <v>1.32</v>
      </c>
    </row>
    <row spans="1:12" r="16">
      <c t="s" s="4" r="A16">
        <v>142</v>
      </c>
      <c t="n" s="8" r="B16">
        <v>0.12</v>
      </c>
      <c t="n" s="8" r="C16">
        <v>0.12</v>
      </c>
      <c t="n" s="8" r="D16">
        <v>0.1</v>
      </c>
      <c t="n" s="8" r="E16">
        <v>0.1</v>
      </c>
      <c t="n" s="8" r="F16">
        <v>0.2</v>
      </c>
      <c t="n" s="8" r="G16">
        <v>0.1</v>
      </c>
      <c t="n" s="8" r="H16">
        <v>0.1</v>
      </c>
      <c t="n" s="8" r="I16">
        <v>0.05</v>
      </c>
      <c t="n" s="8" r="J16">
        <v>0.44</v>
      </c>
      <c t="n" s="8" r="K16">
        <v>0.45</v>
      </c>
      <c t="n" s="8" r="L16">
        <v>0.25</v>
      </c>
    </row>
    <row spans="1:12" r="17">
      <c t="s" s="4" r="A17">
        <v>70</v>
      </c>
    </row>
    <row spans="1:12" r="18">
      <c t="s" s="4" r="A18">
        <v>144</v>
      </c>
      <c t="n" s="7" r="B18">
        <v>210</v>
      </c>
      <c t="n" s="7" r="C18">
        <v>88</v>
      </c>
      <c t="n" s="7" r="D18">
        <v>88</v>
      </c>
      <c t="n" s="7" r="E18">
        <v>87</v>
      </c>
      <c t="n" s="7" r="F18">
        <v>87</v>
      </c>
      <c t="n" s="7" r="G18">
        <v>88</v>
      </c>
      <c t="n" s="7" r="H18">
        <v>88</v>
      </c>
      <c t="n" s="7" r="I18">
        <v>87</v>
      </c>
    </row>
    <row spans="1:12" r="19">
      <c t="s" s="4" r="A19">
        <v>145</v>
      </c>
      <c t="n" s="7" r="J19">
        <v>473</v>
      </c>
      <c t="n" s="7" r="K19">
        <v>350</v>
      </c>
      <c t="n" s="7" r="L19">
        <v>309</v>
      </c>
    </row>
    <row spans="1:12" r="20">
      <c t="s" s="4" r="A20">
        <v>72</v>
      </c>
    </row>
    <row spans="1:12" r="21">
      <c t="s" s="4" r="A21">
        <v>145</v>
      </c>
      <c t="n" s="7" r="B21">
        <v>9</v>
      </c>
      <c t="n" s="7" r="C21">
        <v>4</v>
      </c>
      <c t="n" s="7" r="D21">
        <v>4</v>
      </c>
      <c t="n" s="7" r="J21">
        <v>1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2329</v>
      </c>
      <c t="n" s="7" r="C3">
        <v>8869</v>
      </c>
    </row>
    <row spans="1:3" r="4">
      <c t="s" s="4" r="A4">
        <v>33</v>
      </c>
      <c t="n" s="6" r="B4">
        <v>955</v>
      </c>
      <c t="n" s="6" r="C4">
        <v>1013</v>
      </c>
    </row>
    <row spans="1:3" r="5">
      <c t="s" s="4" r="A5">
        <v>34</v>
      </c>
      <c t="n" s="6" r="B5">
        <v>13284</v>
      </c>
      <c t="n" s="6" r="C5">
        <v>9882</v>
      </c>
    </row>
    <row spans="1:3" r="6">
      <c t="s" s="4" r="A6">
        <v>35</v>
      </c>
      <c t="n" s="6" r="B6">
        <v>4317</v>
      </c>
      <c t="n" s="6" r="C6">
        <v>5772</v>
      </c>
    </row>
    <row spans="1:3" r="7">
      <c t="s" s="4" r="A7">
        <v>36</v>
      </c>
      <c t="n" s="6" r="B7">
        <v>135721</v>
      </c>
      <c t="n" s="6" r="C7">
        <v>141634</v>
      </c>
    </row>
    <row spans="1:3" r="8">
      <c t="s" s="4" r="A8">
        <v>37</v>
      </c>
      <c t="n" s="6" r="B8">
        <v>739191</v>
      </c>
      <c t="n" s="6" r="C8">
        <v>571533</v>
      </c>
    </row>
    <row spans="1:3" r="9">
      <c t="s" s="4" r="A9">
        <v>38</v>
      </c>
      <c t="n" s="6" r="B9">
        <v>-6168</v>
      </c>
      <c t="n" s="6" r="C9">
        <v>-6716</v>
      </c>
    </row>
    <row spans="1:3" r="10">
      <c t="s" s="4" r="A10">
        <v>39</v>
      </c>
      <c t="n" s="6" r="B10">
        <v>733023</v>
      </c>
      <c t="n" s="6" r="C10">
        <v>564817</v>
      </c>
    </row>
    <row spans="1:3" r="11">
      <c t="s" s="4" r="A11">
        <v>40</v>
      </c>
      <c t="n" s="6" r="B11">
        <v>13993</v>
      </c>
      <c t="n" s="6" r="C11">
        <v>12225</v>
      </c>
    </row>
    <row spans="1:3" r="12">
      <c t="s" s="4" r="A12">
        <v>41</v>
      </c>
      <c t="n" s="6" r="B12">
        <v>4266</v>
      </c>
      <c t="n" s="6" r="C12">
        <v>3181</v>
      </c>
    </row>
    <row spans="1:3" r="13">
      <c t="s" s="4" r="A13">
        <v>42</v>
      </c>
      <c t="n" s="6" r="B13">
        <v>1185</v>
      </c>
      <c t="n" s="6" r="C13">
        <v>565</v>
      </c>
    </row>
    <row spans="1:3" r="14">
      <c t="s" s="4" r="A14">
        <v>43</v>
      </c>
      <c t="n" s="6" r="B14">
        <v>3813</v>
      </c>
      <c t="n" s="6" r="C14">
        <v>3058</v>
      </c>
    </row>
    <row spans="1:3" r="15">
      <c t="s" s="4" r="A15">
        <v>44</v>
      </c>
      <c t="n" s="6" r="B15">
        <v>1821</v>
      </c>
      <c t="n" s="6" r="C15">
        <v>2125</v>
      </c>
    </row>
    <row spans="1:3" r="16">
      <c t="s" s="4" r="A16">
        <v>45</v>
      </c>
      <c t="n" s="6" r="B16">
        <v>3918</v>
      </c>
      <c t="n" s="6" r="C16">
        <v>1016</v>
      </c>
    </row>
    <row spans="1:3" r="17">
      <c t="s" s="4" r="A17">
        <v>46</v>
      </c>
      <c t="n" s="6" r="B17">
        <v>665</v>
      </c>
      <c t="n" s="6" r="C17">
        <v>187</v>
      </c>
    </row>
    <row spans="1:3" r="18">
      <c t="s" s="4" r="A18">
        <v>47</v>
      </c>
      <c t="n" s="6" r="B18">
        <v>12516</v>
      </c>
      <c t="n" s="6" r="C18">
        <v>8575</v>
      </c>
    </row>
    <row spans="1:3" r="19">
      <c t="s" s="4" r="A19">
        <v>48</v>
      </c>
      <c t="n" s="6" r="B19">
        <v>3202</v>
      </c>
      <c t="n" s="6" r="C19">
        <v>2620</v>
      </c>
    </row>
    <row spans="1:3" r="20">
      <c t="s" s="4" r="A20">
        <v>49</v>
      </c>
      <c t="n" s="6" r="B20">
        <v>931724</v>
      </c>
      <c t="n" s="6" r="C20">
        <v>755657</v>
      </c>
    </row>
    <row spans="1:3" r="21">
      <c t="s" s="3" r="A21">
        <v>50</v>
      </c>
    </row>
    <row spans="1:3" r="22">
      <c t="s" s="4" r="A22">
        <v>51</v>
      </c>
      <c t="n" s="6" r="B22">
        <v>103721</v>
      </c>
      <c t="n" s="6" r="C22">
        <v>60613</v>
      </c>
    </row>
    <row spans="1:3" r="23">
      <c t="s" s="4" r="A23">
        <v>52</v>
      </c>
      <c t="n" s="6" r="B23">
        <v>247356</v>
      </c>
      <c t="n" s="6" r="C23">
        <v>222712</v>
      </c>
    </row>
    <row spans="1:3" r="24">
      <c t="s" s="4" r="A24">
        <v>53</v>
      </c>
      <c t="n" s="6" r="B24">
        <v>208386</v>
      </c>
      <c t="n" s="6" r="C24">
        <v>197418</v>
      </c>
    </row>
    <row spans="1:3" r="25">
      <c t="s" s="4" r="A25">
        <v>54</v>
      </c>
      <c t="n" s="6" r="B25">
        <v>56731</v>
      </c>
      <c t="n" s="6" r="C25">
        <v>32394</v>
      </c>
    </row>
    <row spans="1:3" r="26">
      <c t="s" s="4" r="A26">
        <v>55</v>
      </c>
      <c t="n" s="6" r="B26">
        <v>160849</v>
      </c>
      <c t="n" s="6" r="C26">
        <v>124785</v>
      </c>
    </row>
    <row spans="1:3" r="27">
      <c t="s" s="4" r="A27">
        <v>56</v>
      </c>
      <c t="n" s="6" r="B27">
        <v>777043</v>
      </c>
      <c t="n" s="6" r="C27">
        <v>637922</v>
      </c>
    </row>
    <row spans="1:3" r="28">
      <c t="s" s="4" r="A28">
        <v>57</v>
      </c>
      <c t="n" s="6" r="B28">
        <v>31596</v>
      </c>
      <c t="n" s="6" r="C28">
        <v>578</v>
      </c>
    </row>
    <row spans="1:3" r="29">
      <c t="s" s="4" r="A29">
        <v>58</v>
      </c>
      <c t="n" s="6" r="B29">
        <v>40305</v>
      </c>
      <c t="n" s="6" r="C29">
        <v>52961</v>
      </c>
    </row>
    <row spans="1:3" r="30">
      <c t="s" s="4" r="A30">
        <v>59</v>
      </c>
      <c t="n" s="6" r="B30">
        <v>7500</v>
      </c>
    </row>
    <row spans="1:3" r="31">
      <c t="s" s="4" r="A31">
        <v>60</v>
      </c>
      <c t="n" s="6" r="B31">
        <v>390</v>
      </c>
      <c t="n" s="6" r="C31">
        <v>349</v>
      </c>
    </row>
    <row spans="1:3" r="32">
      <c t="s" s="4" r="A32">
        <v>61</v>
      </c>
      <c t="n" s="6" r="B32">
        <v>4822</v>
      </c>
      <c t="n" s="6" r="C32">
        <v>4717</v>
      </c>
    </row>
    <row spans="1:3" r="33">
      <c t="s" s="4" r="A33">
        <v>62</v>
      </c>
      <c t="n" s="6" r="B33">
        <v>861656</v>
      </c>
      <c t="n" s="6" r="C33">
        <v>696527</v>
      </c>
    </row>
    <row spans="1:3" r="34">
      <c t="s" s="3" r="A34">
        <v>63</v>
      </c>
    </row>
    <row spans="1:3" r="35">
      <c t="s" s="4" r="A35">
        <v>64</v>
      </c>
      <c t="n" s="6" r="B35">
        <v>4227</v>
      </c>
      <c t="n" s="6" r="C35">
        <v>3498</v>
      </c>
    </row>
    <row spans="1:3" r="36">
      <c t="s" s="4" r="A36">
        <v>65</v>
      </c>
      <c t="n" s="6" r="B36">
        <v>40559</v>
      </c>
      <c t="n" s="6" r="C36">
        <v>29902</v>
      </c>
    </row>
    <row spans="1:3" r="37">
      <c t="s" s="4" r="A37">
        <v>66</v>
      </c>
      <c t="n" s="6" r="B37">
        <v>23470</v>
      </c>
      <c t="n" s="6" r="C37">
        <v>19217</v>
      </c>
    </row>
    <row spans="1:3" r="38">
      <c t="s" s="4" r="A38">
        <v>67</v>
      </c>
      <c t="n" s="6" r="B38">
        <v>1812</v>
      </c>
      <c t="n" s="6" r="C38">
        <v>1513</v>
      </c>
    </row>
    <row spans="1:3" r="39">
      <c t="s" s="4" r="A39">
        <v>68</v>
      </c>
      <c t="n" s="6" r="B39">
        <v>70068</v>
      </c>
      <c t="n" s="6" r="C39">
        <v>59130</v>
      </c>
    </row>
    <row spans="1:3" r="40">
      <c t="s" s="4" r="A40">
        <v>69</v>
      </c>
      <c t="n" s="7" r="B40">
        <v>931724</v>
      </c>
      <c t="n" s="6" r="C40">
        <v>755657</v>
      </c>
    </row>
    <row spans="1:3" r="41">
      <c t="s" s="4" r="A41">
        <v>70</v>
      </c>
    </row>
    <row spans="1:3" r="42">
      <c t="s" s="3" r="A42">
        <v>63</v>
      </c>
    </row>
    <row spans="1:3" r="43">
      <c t="s" s="4" r="A43">
        <v>71</v>
      </c>
      <c t="n" s="7" r="C43">
        <v>5000</v>
      </c>
    </row>
    <row spans="1:3" r="44">
      <c t="s" s="4" r="A44">
        <v>72</v>
      </c>
    </row>
    <row spans="1:3" r="45">
      <c t="s" s="3" r="A45">
        <v>63</v>
      </c>
    </row>
    <row spans="1:3" r="46">
      <c t="s" s="4" r="A46">
        <v>71</v>
      </c>
      <c t="s" s="4" r="B46">
        <v>73</v>
      </c>
      <c t="s" s="4" r="C46">
        <v>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4</v>
      </c>
      <c t="s" s="2" r="B1">
        <v>1</v>
      </c>
    </row>
    <row spans="1:2" r="2">
      <c t="s" s="2" r="B2">
        <v>2</v>
      </c>
    </row>
    <row spans="1:2" r="3">
      <c t="s" s="3" r="A3">
        <v>305</v>
      </c>
    </row>
    <row spans="1:2" r="4">
      <c t="s" s="4" r="A4">
        <v>306</v>
      </c>
      <c t="s" s="4" r="B4">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4</v>
      </c>
      <c t="s" s="2" r="B1">
        <v>1</v>
      </c>
    </row>
    <row spans="1:3" r="2">
      <c t="s" s="2" r="B2">
        <v>2</v>
      </c>
      <c t="s" s="2" r="C2">
        <v>30</v>
      </c>
    </row>
    <row spans="1:3" r="3">
      <c t="s" s="4" r="A3">
        <v>75</v>
      </c>
      <c t="n" s="7" r="B3">
        <v>1</v>
      </c>
      <c t="n" s="7" r="C3">
        <v>1</v>
      </c>
    </row>
    <row spans="1:3" r="4">
      <c t="s" s="4" r="A4">
        <v>76</v>
      </c>
      <c t="n" s="6" r="B4">
        <v>10000000</v>
      </c>
      <c t="n" s="6" r="C4">
        <v>10000000</v>
      </c>
    </row>
    <row spans="1:3" r="5">
      <c t="s" s="4" r="A5">
        <v>77</v>
      </c>
      <c t="n" s="6" r="B5">
        <v>4226717</v>
      </c>
      <c t="n" s="6" r="C5">
        <v>3497829</v>
      </c>
    </row>
    <row spans="1:3" r="6">
      <c t="s" s="4" r="A6">
        <v>78</v>
      </c>
      <c t="n" s="6" r="B6">
        <v>4226717</v>
      </c>
      <c t="n" s="6" r="C6">
        <v>3497829</v>
      </c>
    </row>
    <row spans="1:3" r="7">
      <c t="s" s="4" r="A7">
        <v>70</v>
      </c>
    </row>
    <row spans="1:3" r="8">
      <c t="s" s="4" r="A8">
        <v>79</v>
      </c>
      <c t="n" s="7" r="B8">
        <v>1</v>
      </c>
      <c t="n" s="7" r="C8">
        <v>1</v>
      </c>
    </row>
    <row spans="1:3" r="9">
      <c t="s" s="4" r="A9">
        <v>80</v>
      </c>
      <c t="n" s="7" r="B9">
        <v>1000</v>
      </c>
      <c t="n" s="7" r="C9">
        <v>1000</v>
      </c>
    </row>
    <row spans="1:3" r="10">
      <c t="s" s="4" r="A10">
        <v>81</v>
      </c>
      <c t="n" s="6" r="B10">
        <v>5000</v>
      </c>
      <c t="n" s="6" r="C10">
        <v>5000</v>
      </c>
    </row>
    <row spans="1:3" r="11">
      <c t="s" s="4" r="A11">
        <v>82</v>
      </c>
      <c t="s" s="4" r="B11">
        <v>83</v>
      </c>
      <c t="s" s="4" r="C11">
        <v>83</v>
      </c>
    </row>
    <row spans="1:3" r="12">
      <c t="s" s="4" r="A12">
        <v>84</v>
      </c>
      <c t="n" s="6" r="B12">
        <v>0</v>
      </c>
      <c t="n" s="6" r="C12">
        <v>5000</v>
      </c>
    </row>
    <row spans="1:3" r="13">
      <c t="s" s="4" r="A13">
        <v>85</v>
      </c>
      <c t="n" s="6" r="B13">
        <v>0</v>
      </c>
      <c t="n" s="6" r="C13">
        <v>5000</v>
      </c>
    </row>
    <row spans="1:3" r="14">
      <c t="s" s="4" r="A14">
        <v>72</v>
      </c>
    </row>
    <row spans="1:3" r="15">
      <c t="s" s="4" r="A15">
        <v>79</v>
      </c>
      <c t="n" s="7" r="B15">
        <v>1</v>
      </c>
      <c t="n" s="7" r="C15">
        <v>1</v>
      </c>
    </row>
    <row spans="1:3" r="16">
      <c t="s" s="4" r="A16">
        <v>80</v>
      </c>
      <c t="n" s="7" r="B16">
        <v>1000</v>
      </c>
      <c t="n" s="7" r="C16">
        <v>1000</v>
      </c>
    </row>
    <row spans="1:3" r="17">
      <c t="s" s="4" r="A17">
        <v>81</v>
      </c>
      <c t="n" s="6" r="B17">
        <v>1750</v>
      </c>
      <c t="n" s="6" r="C17">
        <v>1750</v>
      </c>
    </row>
    <row spans="1:3" r="18">
      <c t="s" s="4" r="A18">
        <v>82</v>
      </c>
      <c t="s" s="4" r="B18">
        <v>86</v>
      </c>
      <c t="s" s="4" r="C18">
        <v>86</v>
      </c>
    </row>
    <row spans="1:3" r="19">
      <c t="s" s="4" r="A19">
        <v>84</v>
      </c>
      <c t="n" s="6" r="B19">
        <v>0</v>
      </c>
      <c t="n" s="6" r="C19">
        <v>0</v>
      </c>
    </row>
    <row spans="1:3" r="20">
      <c t="s" s="4" r="A20">
        <v>85</v>
      </c>
      <c t="n" s="6" r="B20">
        <v>0</v>
      </c>
      <c t="n" s="6" r="C20">
        <v>0</v>
      </c>
    </row>
    <row spans="1:3" r="21">
      <c t="s" s="4" r="A21">
        <v>87</v>
      </c>
      <c t="n" s="7" r="B21">
        <v>1750000</v>
      </c>
      <c t="n" s="7" r="C21">
        <v>175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14</v>
      </c>
      <c t="s" s="2" r="B1">
        <v>1</v>
      </c>
    </row>
    <row spans="1:2" r="2">
      <c t="s" s="2" r="B2">
        <v>2</v>
      </c>
    </row>
    <row spans="1:2" r="3">
      <c t="s" s="3" r="A3">
        <v>315</v>
      </c>
    </row>
    <row spans="1:2" r="4">
      <c t="s" s="4" r="A4">
        <v>314</v>
      </c>
      <c t="s" s="4" r="B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7</v>
      </c>
      <c t="s" s="2" r="B1">
        <v>1</v>
      </c>
    </row>
    <row spans="1:2" r="2">
      <c t="s" s="2" r="B2">
        <v>2</v>
      </c>
    </row>
    <row spans="1:2" r="3">
      <c t="s" s="3" r="A3">
        <v>318</v>
      </c>
    </row>
    <row spans="1:2" r="4">
      <c t="s" s="4" r="A4">
        <v>317</v>
      </c>
      <c t="s" s="4" r="B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0</v>
      </c>
      <c t="s" s="2" r="B1">
        <v>1</v>
      </c>
    </row>
    <row spans="1:2" r="2">
      <c t="s" s="2" r="B2">
        <v>2</v>
      </c>
    </row>
    <row spans="1:2" r="3">
      <c t="s" s="3" r="A3">
        <v>321</v>
      </c>
    </row>
    <row spans="1:2" r="4">
      <c t="s" s="4" r="A4">
        <v>320</v>
      </c>
      <c t="s" s="4" r="B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23</v>
      </c>
      <c t="s" s="2" r="B1">
        <v>1</v>
      </c>
    </row>
    <row spans="1:2" r="2">
      <c t="s" s="2" r="B2">
        <v>2</v>
      </c>
    </row>
    <row spans="1:2" r="3">
      <c t="s" s="3" r="A3">
        <v>324</v>
      </c>
    </row>
    <row spans="1:2" r="4">
      <c t="s" s="4" r="A4">
        <v>323</v>
      </c>
      <c t="s" s="4" r="B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326</v>
      </c>
      <c t="s" s="2" r="B1">
        <v>1</v>
      </c>
    </row>
    <row spans="1:2" r="2">
      <c t="s" s="2" r="B2">
        <v>2</v>
      </c>
    </row>
    <row spans="1:2" r="3">
      <c t="s" s="3" r="A3">
        <v>255</v>
      </c>
    </row>
    <row spans="1:2" r="4">
      <c t="s" s="4" r="A4">
        <v>327</v>
      </c>
      <c t="s" s="4" r="B4">
        <v>328</v>
      </c>
    </row>
    <row spans="1:2" r="5">
      <c t="s" s="4" r="A5">
        <v>329</v>
      </c>
      <c t="s" s="4" r="B5">
        <v>330</v>
      </c>
    </row>
    <row spans="1:2" r="6">
      <c t="s" s="4" r="A6">
        <v>268</v>
      </c>
      <c t="s" s="4" r="B6">
        <v>331</v>
      </c>
    </row>
    <row spans="1:2" r="7">
      <c t="s" s="4" r="A7">
        <v>271</v>
      </c>
      <c t="s" s="4" r="B7">
        <v>332</v>
      </c>
    </row>
    <row spans="1:2" r="8">
      <c t="s" s="4" r="A8">
        <v>274</v>
      </c>
      <c t="s" s="4" r="B8">
        <v>333</v>
      </c>
    </row>
    <row spans="1:2" r="9">
      <c t="s" s="4" r="A9">
        <v>334</v>
      </c>
      <c t="s" s="4" r="B9">
        <v>335</v>
      </c>
    </row>
    <row spans="1:2" r="10">
      <c t="s" s="4" r="A10">
        <v>336</v>
      </c>
      <c t="s" s="4" r="B10">
        <v>337</v>
      </c>
    </row>
    <row spans="1:2" r="11">
      <c t="s" s="4" r="A11">
        <v>338</v>
      </c>
      <c t="s" s="4" r="B11">
        <v>339</v>
      </c>
    </row>
    <row spans="1:2" r="12">
      <c t="s" s="4" r="A12">
        <v>340</v>
      </c>
      <c t="s" s="4" r="B12">
        <v>341</v>
      </c>
    </row>
    <row spans="1:2" r="13">
      <c t="s" s="4" r="A13">
        <v>342</v>
      </c>
      <c t="s" s="4" r="B13">
        <v>343</v>
      </c>
    </row>
    <row spans="1:2" r="14">
      <c t="s" s="4" r="A14">
        <v>344</v>
      </c>
      <c t="s" s="4" r="B14">
        <v>345</v>
      </c>
    </row>
    <row spans="1:2" r="15">
      <c t="s" s="4" r="A15">
        <v>45</v>
      </c>
      <c t="s" s="4" r="B15">
        <v>346</v>
      </c>
    </row>
    <row spans="1:2" r="16">
      <c t="s" s="4" r="A16">
        <v>347</v>
      </c>
      <c t="s" s="4" r="B16">
        <v>348</v>
      </c>
    </row>
    <row spans="1:2" r="17">
      <c t="s" s="4" r="A17">
        <v>349</v>
      </c>
      <c t="s" s="4" r="B17">
        <v>350</v>
      </c>
    </row>
    <row spans="1:2" r="18">
      <c t="s" s="4" r="A18">
        <v>351</v>
      </c>
      <c t="s" s="4" r="B18">
        <v>352</v>
      </c>
    </row>
    <row spans="1:2" r="19">
      <c t="s" s="4" r="A19">
        <v>353</v>
      </c>
      <c t="s" s="4" r="B19">
        <v>354</v>
      </c>
    </row>
    <row spans="1:2" r="20">
      <c t="s" s="4" r="A20">
        <v>355</v>
      </c>
      <c t="s" s="4" r="B20">
        <v>356</v>
      </c>
    </row>
    <row spans="1:2" r="21">
      <c t="s" s="4" r="A21">
        <v>357</v>
      </c>
      <c t="s" s="4" r="B21">
        <v>358</v>
      </c>
    </row>
    <row spans="1:2" r="22">
      <c t="s" s="4" r="A22">
        <v>359</v>
      </c>
      <c t="s" s="4" r="B22">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61</v>
      </c>
      <c t="s" s="2" r="B1">
        <v>1</v>
      </c>
    </row>
    <row spans="1:2" r="2">
      <c t="s" s="2" r="B2">
        <v>2</v>
      </c>
    </row>
    <row spans="1:2" r="3">
      <c t="s" s="3" r="A3">
        <v>362</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59</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row spans="1:2" r="9">
      <c t="s" s="4" r="A9">
        <v>378</v>
      </c>
      <c t="s" s="4" r="B9">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80</v>
      </c>
      <c t="s" s="2" r="B1">
        <v>1</v>
      </c>
    </row>
    <row spans="1:2" r="2">
      <c t="s" s="2" r="B2">
        <v>2</v>
      </c>
    </row>
    <row spans="1:2" r="3">
      <c t="s" s="3" r="A3">
        <v>262</v>
      </c>
    </row>
    <row spans="1:2" r="4">
      <c t="s" s="4" r="A4">
        <v>381</v>
      </c>
      <c t="s" s="4" r="B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3" r="A3">
        <v>269</v>
      </c>
    </row>
    <row spans="1:2" r="4">
      <c t="s" s="4" r="A4">
        <v>384</v>
      </c>
      <c t="s" s="4" r="B4">
        <v>385</v>
      </c>
    </row>
    <row spans="1:2" r="5">
      <c t="s" s="4" r="A5">
        <v>386</v>
      </c>
      <c t="s" s="4" r="B5">
        <v>387</v>
      </c>
    </row>
    <row spans="1:2" r="6">
      <c t="s" s="4" r="A6">
        <v>388</v>
      </c>
      <c t="s" s="4" r="B6">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v>
      </c>
      <c t="s" s="2" r="B1">
        <v>1</v>
      </c>
    </row>
    <row spans="1:4" r="2">
      <c t="s" s="2" r="B2">
        <v>2</v>
      </c>
      <c t="s" s="2" r="C2">
        <v>30</v>
      </c>
      <c t="s" s="2" r="D2">
        <v>89</v>
      </c>
    </row>
    <row spans="1:4" r="3">
      <c t="s" s="3" r="A3">
        <v>90</v>
      </c>
    </row>
    <row spans="1:4" r="4">
      <c t="s" s="4" r="A4">
        <v>91</v>
      </c>
      <c t="n" s="7" r="B4">
        <v>32840</v>
      </c>
      <c t="n" s="7" r="C4">
        <v>26905</v>
      </c>
      <c t="n" s="7" r="D4">
        <v>26305</v>
      </c>
    </row>
    <row spans="1:4" r="5">
      <c t="s" s="4" r="A5">
        <v>92</v>
      </c>
      <c t="n" s="6" r="B5">
        <v>44</v>
      </c>
      <c t="n" s="6" r="C5">
        <v>41</v>
      </c>
      <c t="n" s="6" r="D5">
        <v>109</v>
      </c>
    </row>
    <row spans="1:4" r="6">
      <c t="s" s="3" r="A6">
        <v>93</v>
      </c>
    </row>
    <row spans="1:4" r="7">
      <c t="s" s="4" r="A7">
        <v>94</v>
      </c>
      <c t="n" s="6" r="B7">
        <v>1222</v>
      </c>
      <c t="n" s="6" r="C7">
        <v>1346</v>
      </c>
      <c t="n" s="6" r="D7">
        <v>591</v>
      </c>
    </row>
    <row spans="1:4" r="8">
      <c t="s" s="4" r="A8">
        <v>95</v>
      </c>
      <c t="n" s="6" r="B8">
        <v>2000</v>
      </c>
      <c t="n" s="6" r="C8">
        <v>2180</v>
      </c>
      <c t="n" s="6" r="D8">
        <v>1921</v>
      </c>
    </row>
    <row spans="1:4" r="9">
      <c t="s" s="4" r="A9">
        <v>96</v>
      </c>
      <c t="n" s="6" r="B9">
        <v>382</v>
      </c>
      <c t="n" s="6" r="C9">
        <v>155</v>
      </c>
      <c t="n" s="6" r="D9">
        <v>46</v>
      </c>
    </row>
    <row spans="1:4" r="10">
      <c t="s" s="4" r="A10">
        <v>97</v>
      </c>
      <c t="n" s="6" r="B10">
        <v>2</v>
      </c>
      <c t="n" s="6" r="D10">
        <v>11</v>
      </c>
    </row>
    <row spans="1:4" r="11">
      <c t="s" s="4" r="A11">
        <v>98</v>
      </c>
      <c t="n" s="6" r="B11">
        <v>36490</v>
      </c>
      <c t="n" s="6" r="C11">
        <v>30627</v>
      </c>
      <c t="n" s="6" r="D11">
        <v>28983</v>
      </c>
    </row>
    <row spans="1:4" r="12">
      <c t="s" s="3" r="A12">
        <v>99</v>
      </c>
    </row>
    <row spans="1:4" r="13">
      <c t="s" s="4" r="A13">
        <v>100</v>
      </c>
      <c t="n" s="6" r="B13">
        <v>3889</v>
      </c>
      <c t="n" s="6" r="C13">
        <v>3852</v>
      </c>
      <c t="n" s="6" r="D13">
        <v>4436</v>
      </c>
    </row>
    <row spans="1:4" r="14">
      <c t="s" s="4" r="A14">
        <v>101</v>
      </c>
      <c t="n" s="6" r="B14">
        <v>47</v>
      </c>
      <c t="n" s="6" r="C14">
        <v>55</v>
      </c>
      <c t="n" s="6" r="D14">
        <v>26</v>
      </c>
    </row>
    <row spans="1:4" r="15">
      <c t="s" s="4" r="A15">
        <v>102</v>
      </c>
      <c t="n" s="6" r="B15">
        <v>671</v>
      </c>
      <c t="n" s="6" r="C15">
        <v>520</v>
      </c>
      <c t="n" s="6" r="D15">
        <v>595</v>
      </c>
    </row>
    <row spans="1:4" r="16">
      <c t="s" s="4" r="A16">
        <v>103</v>
      </c>
      <c t="n" s="6" r="B16">
        <v>4607</v>
      </c>
      <c t="n" s="6" r="C16">
        <v>4427</v>
      </c>
      <c t="n" s="6" r="D16">
        <v>5057</v>
      </c>
    </row>
    <row spans="1:4" r="17">
      <c t="s" s="4" r="A17">
        <v>104</v>
      </c>
      <c t="n" s="6" r="B17">
        <v>31883</v>
      </c>
      <c t="n" s="6" r="C17">
        <v>26200</v>
      </c>
      <c t="n" s="6" r="D17">
        <v>23926</v>
      </c>
    </row>
    <row spans="1:4" r="18">
      <c t="s" s="4" r="A18">
        <v>105</v>
      </c>
      <c t="n" s="6" r="B18">
        <v>1065</v>
      </c>
      <c t="n" s="6" r="C18">
        <v>1617</v>
      </c>
      <c t="n" s="6" r="D18">
        <v>1685</v>
      </c>
    </row>
    <row spans="1:4" r="19">
      <c t="s" s="4" r="A19">
        <v>106</v>
      </c>
      <c t="n" s="6" r="B19">
        <v>30818</v>
      </c>
      <c t="n" s="6" r="C19">
        <v>24583</v>
      </c>
      <c t="n" s="6" r="D19">
        <v>22241</v>
      </c>
    </row>
    <row spans="1:4" r="20">
      <c t="s" s="3" r="A20">
        <v>107</v>
      </c>
    </row>
    <row spans="1:4" r="21">
      <c t="s" s="4" r="A21">
        <v>108</v>
      </c>
      <c t="n" s="6" r="B21">
        <v>466</v>
      </c>
      <c t="n" s="6" r="C21">
        <v>552</v>
      </c>
      <c t="n" s="6" r="D21">
        <v>492</v>
      </c>
    </row>
    <row spans="1:4" r="22">
      <c t="s" s="4" r="A22">
        <v>109</v>
      </c>
      <c t="n" s="6" r="B22">
        <v>690</v>
      </c>
      <c t="n" s="6" r="C22">
        <v>584</v>
      </c>
      <c t="n" s="6" r="D22">
        <v>576</v>
      </c>
    </row>
    <row spans="1:4" r="23">
      <c t="s" s="4" r="A23">
        <v>110</v>
      </c>
      <c t="n" s="6" r="B23">
        <v>325</v>
      </c>
      <c t="n" s="6" r="C23">
        <v>168</v>
      </c>
      <c t="n" s="6" r="D23">
        <v>220</v>
      </c>
    </row>
    <row spans="1:4" r="24">
      <c t="s" s="4" r="A24">
        <v>111</v>
      </c>
      <c t="n" s="6" r="B24">
        <v>269</v>
      </c>
      <c t="n" s="6" r="C24">
        <v>201</v>
      </c>
      <c t="n" s="6" r="D24">
        <v>231</v>
      </c>
    </row>
    <row spans="1:4" r="25">
      <c t="s" s="4" r="A25">
        <v>112</v>
      </c>
      <c t="n" s="6" r="B25">
        <v>456</v>
      </c>
      <c t="n" s="6" r="C25">
        <v>313</v>
      </c>
      <c t="n" s="6" r="D25">
        <v>348</v>
      </c>
    </row>
    <row spans="1:4" r="26">
      <c t="s" s="4" r="A26">
        <v>113</v>
      </c>
      <c t="n" s="6" r="B26">
        <v>741</v>
      </c>
      <c t="n" s="6" r="C26">
        <v>544</v>
      </c>
      <c t="n" s="6" r="D26">
        <v>508</v>
      </c>
    </row>
    <row spans="1:4" r="27">
      <c t="s" s="4" r="A27">
        <v>114</v>
      </c>
      <c t="n" s="6" r="B27">
        <v>235</v>
      </c>
      <c t="n" s="6" r="C27">
        <v>254</v>
      </c>
      <c t="n" s="6" r="D27">
        <v>330</v>
      </c>
    </row>
    <row spans="1:4" r="28">
      <c t="s" s="4" r="A28">
        <v>115</v>
      </c>
      <c t="n" s="6" r="B28">
        <v>252</v>
      </c>
      <c t="n" s="6" r="C28">
        <v>119</v>
      </c>
    </row>
    <row spans="1:4" r="29">
      <c t="s" s="4" r="A29">
        <v>116</v>
      </c>
      <c t="n" s="6" r="B29">
        <v>653</v>
      </c>
      <c t="n" s="6" r="C29">
        <v>513</v>
      </c>
      <c t="n" s="6" r="D29">
        <v>585</v>
      </c>
    </row>
    <row spans="1:4" r="30">
      <c t="s" s="4" r="A30">
        <v>117</v>
      </c>
      <c t="n" s="6" r="B30">
        <v>4087</v>
      </c>
      <c t="n" s="6" r="C30">
        <v>3248</v>
      </c>
      <c t="n" s="6" r="D30">
        <v>3290</v>
      </c>
    </row>
    <row spans="1:4" r="31">
      <c t="s" s="3" r="A31">
        <v>118</v>
      </c>
    </row>
    <row spans="1:4" r="32">
      <c t="s" s="4" r="A32">
        <v>119</v>
      </c>
      <c t="n" s="6" r="B32">
        <v>14043</v>
      </c>
      <c t="n" s="6" r="C32">
        <v>10879</v>
      </c>
      <c t="n" s="6" r="D32">
        <v>10788</v>
      </c>
    </row>
    <row spans="1:4" r="33">
      <c t="s" s="4" r="A33">
        <v>120</v>
      </c>
      <c t="n" s="6" r="B33">
        <v>1947</v>
      </c>
      <c t="n" s="6" r="C33">
        <v>1313</v>
      </c>
      <c t="n" s="6" r="D33">
        <v>1128</v>
      </c>
    </row>
    <row spans="1:4" r="34">
      <c t="s" s="4" r="A34">
        <v>121</v>
      </c>
      <c t="n" s="6" r="B34">
        <v>1477</v>
      </c>
      <c t="n" s="6" r="C34">
        <v>1205</v>
      </c>
      <c t="n" s="6" r="D34">
        <v>1299</v>
      </c>
    </row>
    <row spans="1:4" r="35">
      <c t="s" s="4" r="A35">
        <v>122</v>
      </c>
      <c t="n" s="6" r="B35">
        <v>408</v>
      </c>
      <c t="n" s="6" r="C35">
        <v>365</v>
      </c>
      <c t="n" s="6" r="D35">
        <v>464</v>
      </c>
    </row>
    <row spans="1:4" r="36">
      <c t="s" s="4" r="A36">
        <v>123</v>
      </c>
      <c t="n" s="6" r="B36">
        <v>613</v>
      </c>
      <c t="n" s="6" r="C36">
        <v>542</v>
      </c>
      <c t="n" s="6" r="D36">
        <v>486</v>
      </c>
    </row>
    <row spans="1:4" r="37">
      <c t="s" s="4" r="A37">
        <v>124</v>
      </c>
      <c t="n" s="6" r="B37">
        <v>588</v>
      </c>
      <c t="n" s="6" r="C37">
        <v>516</v>
      </c>
      <c t="n" s="6" r="D37">
        <v>705</v>
      </c>
    </row>
    <row spans="1:4" r="38">
      <c t="s" s="4" r="A38">
        <v>125</v>
      </c>
      <c t="n" s="6" r="B38">
        <v>363</v>
      </c>
      <c t="n" s="6" r="C38">
        <v>377</v>
      </c>
      <c t="n" s="6" r="D38">
        <v>319</v>
      </c>
    </row>
    <row spans="1:4" r="39">
      <c t="s" s="4" r="A39">
        <v>126</v>
      </c>
      <c t="n" s="6" r="B39">
        <v>533</v>
      </c>
      <c t="n" s="6" r="C39">
        <v>308</v>
      </c>
      <c t="n" s="6" r="D39">
        <v>253</v>
      </c>
    </row>
    <row spans="1:4" r="40">
      <c t="s" s="4" r="A40">
        <v>127</v>
      </c>
      <c t="n" s="6" r="B40">
        <v>1472</v>
      </c>
      <c t="n" s="6" r="C40">
        <v>965</v>
      </c>
      <c t="n" s="6" r="D40">
        <v>947</v>
      </c>
    </row>
    <row spans="1:4" r="41">
      <c t="s" s="4" r="A41">
        <v>128</v>
      </c>
      <c t="n" s="6" r="B41">
        <v>569</v>
      </c>
      <c t="n" s="6" r="C41">
        <v>467</v>
      </c>
      <c t="n" s="6" r="D41">
        <v>436</v>
      </c>
    </row>
    <row spans="1:4" r="42">
      <c t="s" s="4" r="A42">
        <v>129</v>
      </c>
      <c t="n" s="6" r="B42">
        <v>111</v>
      </c>
      <c t="n" s="6" r="C42">
        <v>204</v>
      </c>
      <c t="n" s="6" r="D42">
        <v>-302</v>
      </c>
    </row>
    <row spans="1:4" r="43">
      <c t="s" s="4" r="A43">
        <v>130</v>
      </c>
      <c t="n" s="6" r="B43">
        <v>88</v>
      </c>
      <c t="n" s="6" r="C43">
        <v>27</v>
      </c>
      <c t="n" s="6" r="D43">
        <v>29</v>
      </c>
    </row>
    <row spans="1:4" r="44">
      <c t="s" s="4" r="A44">
        <v>131</v>
      </c>
      <c t="n" s="6" r="B44">
        <v>306</v>
      </c>
      <c t="n" s="6" r="C44">
        <v>288</v>
      </c>
      <c t="n" s="6" r="D44">
        <v>214</v>
      </c>
    </row>
    <row spans="1:4" r="45">
      <c t="s" s="4" r="A45">
        <v>132</v>
      </c>
      <c t="n" s="6" r="B45">
        <v>762</v>
      </c>
      <c t="n" s="6" r="C45">
        <v>573</v>
      </c>
    </row>
    <row spans="1:4" r="46">
      <c t="s" s="4" r="A46">
        <v>133</v>
      </c>
      <c t="n" s="6" r="B46">
        <v>3453</v>
      </c>
      <c t="n" s="6" r="C46">
        <v>2639</v>
      </c>
      <c t="n" s="6" r="D46">
        <v>2625</v>
      </c>
    </row>
    <row spans="1:4" r="47">
      <c t="s" s="4" r="A47">
        <v>134</v>
      </c>
      <c t="n" s="6" r="B47">
        <v>26733</v>
      </c>
      <c t="n" s="6" r="C47">
        <v>20668</v>
      </c>
      <c t="n" s="6" r="D47">
        <v>19391</v>
      </c>
    </row>
    <row spans="1:4" r="48">
      <c t="s" s="4" r="A48">
        <v>135</v>
      </c>
      <c t="n" s="6" r="B48">
        <v>8172</v>
      </c>
      <c t="n" s="6" r="C48">
        <v>7163</v>
      </c>
      <c t="n" s="6" r="D48">
        <v>6140</v>
      </c>
    </row>
    <row spans="1:4" r="49">
      <c t="s" s="4" r="A49">
        <v>136</v>
      </c>
      <c t="n" s="6" r="B49">
        <v>1644</v>
      </c>
      <c t="n" s="6" r="C49">
        <v>1462</v>
      </c>
      <c t="n" s="6" r="D49">
        <v>1201</v>
      </c>
    </row>
    <row spans="1:4" r="50">
      <c t="s" s="4" r="A50">
        <v>137</v>
      </c>
      <c t="n" s="6" r="B50">
        <v>6528</v>
      </c>
      <c t="n" s="6" r="C50">
        <v>5701</v>
      </c>
      <c t="n" s="6" r="D50">
        <v>4939</v>
      </c>
    </row>
    <row spans="1:4" r="51">
      <c t="s" s="4" r="A51">
        <v>138</v>
      </c>
      <c t="n" s="7" r="B51">
        <v>6038</v>
      </c>
      <c t="n" s="7" r="C51">
        <v>5351</v>
      </c>
      <c t="n" s="7" r="D51">
        <v>4616</v>
      </c>
    </row>
    <row spans="1:4" r="52">
      <c t="s" s="3" r="A52">
        <v>139</v>
      </c>
    </row>
    <row spans="1:4" r="53">
      <c t="s" s="4" r="A53">
        <v>140</v>
      </c>
      <c t="n" s="8" r="B53">
        <v>1.47</v>
      </c>
      <c t="n" s="8" r="C53">
        <v>1.53</v>
      </c>
      <c t="n" s="8" r="D53">
        <v>1.32</v>
      </c>
    </row>
    <row spans="1:4" r="54">
      <c t="s" s="4" r="A54">
        <v>141</v>
      </c>
      <c t="n" s="9" r="B54">
        <v>1.47</v>
      </c>
      <c t="n" s="9" r="C54">
        <v>1.53</v>
      </c>
      <c t="n" s="9" r="D54">
        <v>1.32</v>
      </c>
    </row>
    <row spans="1:4" r="55">
      <c t="s" s="4" r="A55">
        <v>142</v>
      </c>
      <c t="n" s="8" r="B55">
        <v>0.44</v>
      </c>
      <c t="n" s="8" r="C55">
        <v>0.45</v>
      </c>
      <c t="n" s="8" r="D55">
        <v>0.25</v>
      </c>
    </row>
    <row spans="1:4" r="56">
      <c t="s" s="4" r="A56">
        <v>143</v>
      </c>
    </row>
    <row spans="1:4" r="57">
      <c t="s" s="3" r="A57">
        <v>118</v>
      </c>
    </row>
    <row spans="1:4" r="58">
      <c t="s" s="4" r="A58">
        <v>144</v>
      </c>
      <c t="n" s="7" r="D58">
        <v>14</v>
      </c>
    </row>
    <row spans="1:4" r="59">
      <c t="s" s="4" r="A59">
        <v>70</v>
      </c>
    </row>
    <row spans="1:4" r="60">
      <c t="s" s="3" r="A60">
        <v>118</v>
      </c>
    </row>
    <row spans="1:4" r="61">
      <c t="s" s="4" r="A61">
        <v>145</v>
      </c>
      <c t="n" s="7" r="B61">
        <v>473</v>
      </c>
      <c t="n" s="7" r="C61">
        <v>350</v>
      </c>
      <c t="n" s="7" r="D61">
        <v>309</v>
      </c>
    </row>
    <row spans="1:4" r="62">
      <c t="s" s="4" r="A62">
        <v>72</v>
      </c>
    </row>
    <row spans="1:4" r="63">
      <c t="s" s="3" r="A63">
        <v>118</v>
      </c>
    </row>
    <row spans="1:4" r="64">
      <c t="s" s="4" r="A64">
        <v>145</v>
      </c>
      <c t="n" s="7" r="B64">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72</v>
      </c>
    </row>
    <row spans="1:2" r="4">
      <c t="s" s="4" r="A4">
        <v>391</v>
      </c>
      <c t="s" s="4" r="B4">
        <v>392</v>
      </c>
    </row>
    <row spans="1:2" r="5">
      <c t="s" s="4" r="A5">
        <v>393</v>
      </c>
      <c t="s" s="4" r="B5">
        <v>394</v>
      </c>
    </row>
    <row spans="1:2" r="6">
      <c t="s" s="4" r="A6">
        <v>395</v>
      </c>
      <c t="s" s="4" r="B6">
        <v>396</v>
      </c>
    </row>
    <row spans="1:2" r="7">
      <c t="s" s="4" r="A7">
        <v>397</v>
      </c>
      <c t="s" s="4" r="B7">
        <v>398</v>
      </c>
    </row>
    <row spans="1:2" r="8">
      <c t="s" s="4" r="A8">
        <v>399</v>
      </c>
      <c t="s" s="4" r="B8">
        <v>400</v>
      </c>
    </row>
    <row spans="1:2" r="9">
      <c t="s" s="4" r="A9">
        <v>401</v>
      </c>
      <c t="s" s="4" r="B9">
        <v>402</v>
      </c>
    </row>
    <row spans="1:2" r="10">
      <c t="s" s="4" r="A10">
        <v>403</v>
      </c>
      <c t="s" s="4" r="B10">
        <v>404</v>
      </c>
    </row>
    <row spans="1:2" r="11">
      <c t="s" s="4" r="A11">
        <v>405</v>
      </c>
      <c t="s" s="4" r="B11">
        <v>406</v>
      </c>
    </row>
    <row spans="1:2" r="12">
      <c t="s" s="4" r="A12">
        <v>407</v>
      </c>
      <c t="s" s="4" r="B12">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409</v>
      </c>
      <c t="s" s="2" r="B1">
        <v>1</v>
      </c>
    </row>
    <row spans="1:2" r="2">
      <c t="s" s="2" r="B2">
        <v>2</v>
      </c>
    </row>
    <row spans="1:2" r="3">
      <c t="s" s="3" r="A3">
        <v>275</v>
      </c>
    </row>
    <row spans="1:2" r="4">
      <c t="s" s="4" r="A4">
        <v>410</v>
      </c>
      <c t="s" s="4" r="B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12</v>
      </c>
      <c t="s" s="2" r="B1">
        <v>1</v>
      </c>
    </row>
    <row spans="1:2" r="2">
      <c t="s" s="2" r="B2">
        <v>2</v>
      </c>
    </row>
    <row spans="1:2" r="3">
      <c t="s" s="3" r="A3">
        <v>278</v>
      </c>
    </row>
    <row spans="1:2" r="4">
      <c t="s" s="4" r="A4">
        <v>413</v>
      </c>
      <c t="s" s="4" r="B4">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15</v>
      </c>
      <c t="s" s="2" r="B1">
        <v>1</v>
      </c>
    </row>
    <row spans="1:2" r="2">
      <c t="s" s="2" r="B2">
        <v>2</v>
      </c>
    </row>
    <row spans="1:2" r="3">
      <c t="s" s="3" r="A3">
        <v>284</v>
      </c>
    </row>
    <row spans="1:2" r="4">
      <c t="s" s="4" r="A4">
        <v>416</v>
      </c>
      <c t="s" s="4" r="B4">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418</v>
      </c>
      <c t="s" s="2" r="B1">
        <v>1</v>
      </c>
    </row>
    <row spans="1:2" r="2">
      <c t="s" s="2" r="B2">
        <v>2</v>
      </c>
    </row>
    <row spans="1:2" r="3">
      <c t="s" s="3" r="A3">
        <v>290</v>
      </c>
    </row>
    <row spans="1:2" r="4">
      <c t="s" s="4" r="A4">
        <v>419</v>
      </c>
      <c t="s" s="4" r="B4">
        <v>420</v>
      </c>
    </row>
    <row spans="1:2" r="5">
      <c t="s" s="4" r="A5">
        <v>421</v>
      </c>
      <c t="s" s="4" r="B5">
        <v>422</v>
      </c>
    </row>
    <row spans="1:2" r="6">
      <c t="s" s="4" r="A6">
        <v>423</v>
      </c>
      <c t="s" s="4" r="B6">
        <v>424</v>
      </c>
    </row>
    <row spans="1:2" r="7">
      <c t="s" s="4" r="A7">
        <v>425</v>
      </c>
      <c t="s" s="4" r="B7">
        <v>426</v>
      </c>
    </row>
    <row spans="1:2" r="8">
      <c t="s" s="4" r="A8">
        <v>427</v>
      </c>
      <c t="s" s="4" r="B8">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4" r="A3">
        <v>430</v>
      </c>
    </row>
    <row spans="1:2" r="4">
      <c t="s" s="3" r="A4">
        <v>431</v>
      </c>
    </row>
    <row spans="1:2" r="5">
      <c t="s" s="4" r="A5">
        <v>432</v>
      </c>
      <c t="s" s="4" r="B5">
        <v>433</v>
      </c>
    </row>
    <row spans="1:2" r="6">
      <c t="s" s="4" r="A6">
        <v>434</v>
      </c>
      <c t="s" s="4" r="B6">
        <v>435</v>
      </c>
    </row>
    <row spans="1:2" r="7">
      <c t="s" s="4" r="A7">
        <v>436</v>
      </c>
      <c t="s" s="4" r="B7">
        <v>437</v>
      </c>
    </row>
    <row spans="1:2" r="8">
      <c t="s" s="4" r="A8">
        <v>438</v>
      </c>
      <c t="s" s="4" r="B8">
        <v>439</v>
      </c>
    </row>
    <row spans="1:2" r="9">
      <c t="s" s="4" r="A9">
        <v>440</v>
      </c>
      <c t="s" s="4" r="B9">
        <v>441</v>
      </c>
    </row>
    <row spans="1:2" r="10">
      <c t="s" s="4" r="A10">
        <v>442</v>
      </c>
      <c t="s" s="4" r="B10">
        <v>443</v>
      </c>
    </row>
    <row spans="1:2" r="11">
      <c t="s" s="4" r="A11">
        <v>444</v>
      </c>
      <c t="s" s="4" r="B11">
        <v>445</v>
      </c>
    </row>
    <row spans="1:2" r="12">
      <c t="s" s="4" r="A12">
        <v>446</v>
      </c>
      <c t="s" s="4" r="B12">
        <v>447</v>
      </c>
    </row>
    <row spans="1:2" r="13">
      <c t="s" s="4" r="A13">
        <v>448</v>
      </c>
    </row>
    <row spans="1:2" r="14">
      <c t="s" s="3" r="A14">
        <v>431</v>
      </c>
    </row>
    <row spans="1:2" r="15">
      <c t="s" s="4" r="A15">
        <v>432</v>
      </c>
      <c t="s" s="4" r="B15">
        <v>449</v>
      </c>
    </row>
    <row spans="1:2" r="16">
      <c t="s" s="4" r="A16">
        <v>434</v>
      </c>
      <c t="s" s="4" r="B16">
        <v>450</v>
      </c>
    </row>
    <row spans="1:2" r="17">
      <c t="s" s="4" r="A17">
        <v>436</v>
      </c>
      <c t="s" s="4" r="B17">
        <v>451</v>
      </c>
    </row>
    <row spans="1:2" r="18">
      <c t="s" s="4" r="A18">
        <v>438</v>
      </c>
      <c t="s" s="4" r="B18">
        <v>452</v>
      </c>
    </row>
    <row spans="1:2" r="19">
      <c t="s" s="4" r="A19">
        <v>440</v>
      </c>
      <c t="s" s="4" r="B19">
        <v>453</v>
      </c>
    </row>
    <row spans="1:2" r="20">
      <c t="s" s="4" r="A20">
        <v>446</v>
      </c>
      <c t="s" s="4" r="B20">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455</v>
      </c>
      <c t="s" s="2" r="B1">
        <v>1</v>
      </c>
    </row>
    <row spans="1:2" r="2">
      <c t="s" s="2" r="B2">
        <v>2</v>
      </c>
    </row>
    <row spans="1:2" r="3">
      <c t="s" s="3" r="A3">
        <v>299</v>
      </c>
    </row>
    <row spans="1:2" r="4">
      <c t="s" s="4" r="A4">
        <v>456</v>
      </c>
      <c t="s" s="4" r="B4">
        <v>457</v>
      </c>
    </row>
    <row spans="1:2" r="5">
      <c t="s" s="4" r="A5">
        <v>458</v>
      </c>
      <c t="s" s="4" r="B5">
        <v>459</v>
      </c>
    </row>
    <row spans="1:2" r="6">
      <c t="s" s="4" r="A6">
        <v>460</v>
      </c>
      <c t="s" s="4" r="B6">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462</v>
      </c>
      <c t="s" s="2" r="B1">
        <v>1</v>
      </c>
    </row>
    <row spans="1:2" r="2">
      <c t="s" s="2" r="B2">
        <v>2</v>
      </c>
    </row>
    <row spans="1:2" r="3">
      <c t="s" s="3" r="A3">
        <v>302</v>
      </c>
    </row>
    <row spans="1:2" r="4">
      <c t="s" s="4" r="A4">
        <v>463</v>
      </c>
      <c t="s" s="4" r="B4">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65</v>
      </c>
      <c t="s" s="2" r="B1">
        <v>1</v>
      </c>
    </row>
    <row spans="1:2" r="2">
      <c t="s" s="2" r="B2">
        <v>2</v>
      </c>
    </row>
    <row spans="1:2" r="3">
      <c t="s" s="3" r="A3">
        <v>309</v>
      </c>
    </row>
    <row spans="1:2" r="4">
      <c t="s" s="4" r="A4">
        <v>466</v>
      </c>
      <c t="s" s="4" r="B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468</v>
      </c>
      <c t="s" s="2" r="B1">
        <v>1</v>
      </c>
    </row>
    <row spans="1:2" r="2">
      <c t="s" s="2" r="B2">
        <v>2</v>
      </c>
    </row>
    <row spans="1:2" r="3">
      <c t="s" s="4" r="A3">
        <v>469</v>
      </c>
      <c t="s" s="4" r="B3">
        <v>470</v>
      </c>
    </row>
    <row spans="1:2" r="4">
      <c t="s" s="4" r="A4">
        <v>471</v>
      </c>
      <c t="s" s="4" r="B4">
        <v>472</v>
      </c>
    </row>
    <row spans="1:2" r="5">
      <c t="s" s="4" r="A5">
        <v>473</v>
      </c>
      <c t="s" s="4" r="B5">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6</v>
      </c>
      <c t="s" s="2" r="C1">
        <v>1</v>
      </c>
    </row>
    <row spans="1:5" r="2">
      <c t="s" s="2" r="C2">
        <v>2</v>
      </c>
      <c t="s" s="2" r="D2">
        <v>30</v>
      </c>
      <c t="s" s="2" r="E2">
        <v>89</v>
      </c>
    </row>
    <row spans="1:5" r="3">
      <c t="s" s="3" r="A3">
        <v>147</v>
      </c>
    </row>
    <row spans="1:5" r="4">
      <c t="s" s="4" r="A4">
        <v>148</v>
      </c>
      <c t="n" s="7" r="C4">
        <v>6528</v>
      </c>
      <c t="n" s="7" r="D4">
        <v>5701</v>
      </c>
      <c t="n" s="7" r="E4">
        <v>4939</v>
      </c>
    </row>
    <row spans="1:5" r="5">
      <c t="s" s="3" r="A5">
        <v>149</v>
      </c>
    </row>
    <row spans="1:5" r="6">
      <c t="s" s="4" r="A6">
        <v>150</v>
      </c>
      <c t="n" s="6" r="C6">
        <v>154</v>
      </c>
      <c t="n" s="6" r="D6">
        <v>2482</v>
      </c>
      <c t="n" s="6" r="E6">
        <v>-3033</v>
      </c>
    </row>
    <row spans="1:5" r="7">
      <c t="s" s="4" r="A7">
        <v>151</v>
      </c>
      <c t="s" s="4" r="B7">
        <v>152</v>
      </c>
      <c t="n" s="6" r="C7">
        <v>-215</v>
      </c>
      <c t="n" s="6" r="D7">
        <v>-111</v>
      </c>
      <c t="n" s="6" r="E7">
        <v>-145</v>
      </c>
    </row>
    <row spans="1:5" r="8">
      <c t="s" s="4" r="A8">
        <v>153</v>
      </c>
      <c t="s" s="4" r="B8">
        <v>154</v>
      </c>
      <c t="n" s="6" r="C8">
        <v>360</v>
      </c>
      <c t="n" s="6" r="D8">
        <v>14</v>
      </c>
      <c t="n" s="6" r="E8">
        <v>13</v>
      </c>
    </row>
    <row spans="1:5" r="9">
      <c t="s" s="4" r="A9">
        <v>155</v>
      </c>
      <c t="n" s="6" r="C9">
        <v>299</v>
      </c>
      <c t="n" s="6" r="D9">
        <v>2385</v>
      </c>
      <c t="n" s="6" r="E9">
        <v>-3165</v>
      </c>
    </row>
    <row spans="1:5" r="10">
      <c t="s" s="4" r="A10">
        <v>156</v>
      </c>
      <c t="n" s="7" r="C10">
        <v>6827</v>
      </c>
      <c t="n" s="7" r="D10">
        <v>8086</v>
      </c>
      <c t="n" s="7" r="E10">
        <v>1774</v>
      </c>
    </row>
    <row spans="1:5" r="11">
      <c t="n" r="A11"/>
    </row>
    <row spans="1:5" r="12">
      <c t="s" s="4" r="A12">
        <v>152</v>
      </c>
      <c t="s" s="4" r="B12">
        <v>157</v>
      </c>
    </row>
    <row spans="1:5" r="13">
      <c t="s" s="4" r="A13">
        <v>154</v>
      </c>
      <c t="s" s="4" r="B13">
        <v>158</v>
      </c>
    </row>
  </sheetData>
  <mergeCells count="5">
    <mergeCell ref="A1:B2"/>
    <mergeCell ref="C1:E1"/>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475</v>
      </c>
      <c t="s" s="2" r="B1">
        <v>1</v>
      </c>
    </row>
    <row spans="1:2" r="2">
      <c t="s" s="2" r="B2">
        <v>2</v>
      </c>
    </row>
    <row spans="1:2" r="3">
      <c t="s" s="3" r="A3">
        <v>324</v>
      </c>
    </row>
    <row spans="1:2" r="4">
      <c t="s" s="4" r="A4">
        <v>476</v>
      </c>
      <c t="s" s="4" r="B4">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478</v>
      </c>
      <c t="s" s="2" r="B1">
        <v>1</v>
      </c>
    </row>
    <row spans="1:2" r="2">
      <c t="s" s="2" r="B2">
        <v>479</v>
      </c>
    </row>
    <row spans="1:2" r="3">
      <c t="s" s="3" r="A3">
        <v>249</v>
      </c>
    </row>
    <row spans="1:2" r="4">
      <c t="s" s="4" r="A4">
        <v>480</v>
      </c>
      <c t="n" s="6" r="B4">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9"/>
  </cols>
  <sheetData>
    <row spans="1:2" r="1">
      <c t="s" s="1" r="A1">
        <v>481</v>
      </c>
      <c t="s" s="2" r="B1">
        <v>482</v>
      </c>
    </row>
    <row spans="1:2" r="2">
      <c t="s" s="3" r="A2">
        <v>252</v>
      </c>
    </row>
    <row spans="1:2" r="3">
      <c t="s" s="4" r="A3">
        <v>483</v>
      </c>
      <c t="n" s="6" r="B3">
        <v>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4</v>
      </c>
      <c t="s" s="2" r="B1">
        <v>1</v>
      </c>
    </row>
    <row spans="1:4" r="2">
      <c t="s" s="2" r="B2">
        <v>2</v>
      </c>
      <c t="s" s="2" r="C2">
        <v>30</v>
      </c>
      <c t="s" s="2" r="D2">
        <v>89</v>
      </c>
    </row>
    <row spans="1:4" r="3">
      <c t="s" s="4" r="A3">
        <v>485</v>
      </c>
      <c t="n" s="7" r="B3">
        <v>325000</v>
      </c>
      <c t="n" s="7" r="C3">
        <v>168000</v>
      </c>
      <c t="n" s="7" r="D3">
        <v>220000</v>
      </c>
    </row>
    <row spans="1:4" r="4">
      <c t="s" s="4" r="A4">
        <v>486</v>
      </c>
      <c t="n" s="6" r="B4">
        <v>0</v>
      </c>
      <c t="n" s="6" r="C4">
        <v>0</v>
      </c>
    </row>
    <row spans="1:4" r="5">
      <c t="s" s="4" r="A5">
        <v>96</v>
      </c>
      <c t="n" s="6" r="B5">
        <v>382000</v>
      </c>
      <c t="n" s="6" r="C5">
        <v>155000</v>
      </c>
      <c t="n" s="6" r="D5">
        <v>46000</v>
      </c>
    </row>
    <row spans="1:4" r="6">
      <c t="s" s="4" r="A6">
        <v>487</v>
      </c>
      <c t="n" s="6" r="B6">
        <v>174000</v>
      </c>
      <c t="n" s="6" r="C6">
        <v>187000</v>
      </c>
    </row>
    <row spans="1:4" r="7">
      <c t="s" s="4" r="A7">
        <v>488</v>
      </c>
      <c t="n" s="6" r="B7">
        <v>24000</v>
      </c>
      <c t="n" s="6" r="C7">
        <v>36000</v>
      </c>
      <c t="n" s="6" r="D7">
        <v>10000</v>
      </c>
    </row>
    <row spans="1:4" r="8">
      <c t="s" s="4" r="A8">
        <v>489</v>
      </c>
      <c t="n" s="6" r="B8">
        <v>365000</v>
      </c>
      <c t="n" s="6" r="C8">
        <v>408000</v>
      </c>
    </row>
    <row spans="1:4" r="9">
      <c t="s" s="4" r="A9">
        <v>490</v>
      </c>
      <c t="n" s="7" r="B9">
        <v>46000</v>
      </c>
      <c t="n" s="6" r="C9">
        <v>46000</v>
      </c>
      <c t="n" s="6" r="D9">
        <v>46000</v>
      </c>
    </row>
    <row spans="1:4" r="10">
      <c t="s" s="4" r="A10">
        <v>491</v>
      </c>
      <c t="s" s="4" r="B10">
        <v>492</v>
      </c>
    </row>
    <row spans="1:4" r="11">
      <c t="s" s="4" r="A11">
        <v>493</v>
      </c>
      <c t="n" s="7" r="B11">
        <v>0</v>
      </c>
      <c t="n" s="6" r="C11">
        <v>0</v>
      </c>
      <c t="n" s="6" r="D11">
        <v>0</v>
      </c>
    </row>
    <row spans="1:4" r="12">
      <c t="s" s="4" r="A12">
        <v>494</v>
      </c>
      <c t="n" s="7" r="B12">
        <v>533000</v>
      </c>
      <c t="n" s="7" r="C12">
        <v>308000</v>
      </c>
      <c t="n" s="7" r="D12">
        <v>253000</v>
      </c>
    </row>
    <row spans="1:4" r="13">
      <c t="s" s="4" r="A13">
        <v>495</v>
      </c>
      <c t="n" s="6" r="B13">
        <v>0</v>
      </c>
      <c t="n" s="6" r="C13">
        <v>0</v>
      </c>
      <c t="n" s="6" r="D13">
        <v>0</v>
      </c>
    </row>
    <row spans="1:4" r="14">
      <c t="s" s="4" r="A14">
        <v>496</v>
      </c>
      <c t="n" s="7" r="B14">
        <v>358000</v>
      </c>
    </row>
    <row spans="1:4" r="15">
      <c t="s" s="4" r="A15">
        <v>497</v>
      </c>
      <c t="n" s="7" r="B15">
        <v>0</v>
      </c>
    </row>
    <row spans="1:4" r="16">
      <c t="s" s="4" r="A16">
        <v>498</v>
      </c>
    </row>
    <row spans="1:4" r="17">
      <c t="s" s="4" r="A17">
        <v>499</v>
      </c>
      <c t="s" s="4" r="B17">
        <v>500</v>
      </c>
    </row>
    <row spans="1:4" r="18">
      <c t="s" s="4" r="A18">
        <v>501</v>
      </c>
      <c t="s" s="4" r="B18">
        <v>502</v>
      </c>
    </row>
    <row spans="1:4" r="19">
      <c t="s" s="4" r="A19">
        <v>503</v>
      </c>
    </row>
    <row spans="1:4" r="20">
      <c t="s" s="4" r="A20">
        <v>499</v>
      </c>
      <c t="s" s="4" r="B20">
        <v>504</v>
      </c>
    </row>
    <row spans="1:4" r="21">
      <c t="s" s="4" r="A21">
        <v>501</v>
      </c>
      <c t="s" s="4" r="B21">
        <v>505</v>
      </c>
    </row>
    <row spans="1:4" r="22">
      <c t="s" s="4" r="A22">
        <v>506</v>
      </c>
      <c t="s" s="4" r="B22">
        <v>507</v>
      </c>
    </row>
    <row spans="1:4" r="23">
      <c t="s" s="4" r="A23">
        <v>508</v>
      </c>
    </row>
    <row spans="1:4" r="24">
      <c t="s" s="4" r="A24">
        <v>499</v>
      </c>
      <c t="s" s="4" r="B24">
        <v>509</v>
      </c>
    </row>
    <row spans="1:4" r="25">
      <c t="s" s="4" r="A25">
        <v>501</v>
      </c>
      <c t="s" s="4" r="B25">
        <v>507</v>
      </c>
    </row>
    <row spans="1:4" r="26">
      <c t="s" s="4" r="A26">
        <v>510</v>
      </c>
    </row>
    <row spans="1:4" r="27">
      <c t="s" s="4" r="A27">
        <v>499</v>
      </c>
      <c t="s" s="4" r="B27">
        <v>511</v>
      </c>
    </row>
    <row spans="1:4" r="28">
      <c t="s" s="4" r="A28">
        <v>512</v>
      </c>
    </row>
    <row spans="1:4" r="29">
      <c t="s" s="4" r="A29">
        <v>489</v>
      </c>
      <c t="n" s="7" r="B29">
        <v>76334000</v>
      </c>
      <c t="n" s="7" r="C29">
        <v>59217000</v>
      </c>
    </row>
    <row spans="1:4" r="30">
      <c t="s" s="4" r="A30">
        <v>513</v>
      </c>
    </row>
    <row spans="1:4" r="31">
      <c t="s" s="4" r="A31">
        <v>514</v>
      </c>
      <c t="s" s="4" r="B31">
        <v>511</v>
      </c>
    </row>
    <row spans="1:4" r="32">
      <c t="s" s="4" r="A32">
        <v>515</v>
      </c>
    </row>
    <row spans="1:4" r="33">
      <c t="s" s="4" r="A33">
        <v>514</v>
      </c>
      <c t="s" s="4" r="B33">
        <v>516</v>
      </c>
    </row>
    <row spans="1:4" r="34">
      <c t="s" s="4" r="A34">
        <v>517</v>
      </c>
    </row>
    <row spans="1:4" r="35">
      <c t="s" s="4" r="A35">
        <v>514</v>
      </c>
      <c t="s" s="4" r="B35">
        <v>518</v>
      </c>
    </row>
    <row spans="1:4" r="36">
      <c t="s" s="4" r="A36">
        <v>519</v>
      </c>
    </row>
    <row spans="1:4" r="37">
      <c t="s" s="4" r="A37">
        <v>514</v>
      </c>
      <c t="s" s="4" r="B37">
        <v>492</v>
      </c>
    </row>
    <row spans="1:4" r="38">
      <c t="s" s="4" r="A38">
        <v>520</v>
      </c>
    </row>
    <row spans="1:4" r="39">
      <c t="s" s="4" r="A39">
        <v>514</v>
      </c>
      <c t="s" s="4" r="B39">
        <v>492</v>
      </c>
    </row>
    <row spans="1:4" r="40">
      <c t="s" s="4" r="A40">
        <v>521</v>
      </c>
    </row>
    <row spans="1:4" r="41">
      <c t="s" s="4" r="A41">
        <v>514</v>
      </c>
      <c t="s" s="4" r="B41">
        <v>509</v>
      </c>
    </row>
    <row spans="1:4" r="42">
      <c t="s" s="4" r="A42">
        <v>522</v>
      </c>
    </row>
    <row spans="1:4" r="43">
      <c t="s" s="4" r="A43">
        <v>514</v>
      </c>
      <c t="s" s="4" r="B43">
        <v>492</v>
      </c>
    </row>
    <row spans="1:4" r="44">
      <c t="s" s="4" r="A44">
        <v>523</v>
      </c>
    </row>
    <row spans="1:4" r="45">
      <c t="s" s="4" r="A45">
        <v>514</v>
      </c>
      <c t="s" s="4" r="B45">
        <v>504</v>
      </c>
    </row>
    <row spans="1:4" r="46">
      <c t="s" s="4" r="A46">
        <v>524</v>
      </c>
    </row>
    <row spans="1:4" r="47">
      <c t="s" s="4" r="A47">
        <v>525</v>
      </c>
      <c t="n" s="7" r="B47">
        <v>94500</v>
      </c>
      <c t="n" s="6" r="C47">
        <v>60000</v>
      </c>
    </row>
    <row spans="1:4" r="48">
      <c t="s" s="4" r="A48">
        <v>526</v>
      </c>
    </row>
    <row spans="1:4" r="49">
      <c t="s" s="4" r="A49">
        <v>96</v>
      </c>
      <c t="n" s="6" r="B49">
        <v>250000</v>
      </c>
      <c t="n" s="6" r="C49">
        <v>123000</v>
      </c>
    </row>
    <row spans="1:4" r="50">
      <c t="s" s="4" r="A50">
        <v>527</v>
      </c>
      <c t="n" s="7" r="B50">
        <v>4266000</v>
      </c>
      <c t="n" s="7" r="C50">
        <v>3181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28</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3" r="A3">
        <v>535</v>
      </c>
    </row>
    <row spans="1:12" r="4">
      <c t="s" s="4" r="A4">
        <v>148</v>
      </c>
      <c t="n" s="7" r="B4">
        <v>1627</v>
      </c>
      <c t="n" s="7" r="C4">
        <v>1894</v>
      </c>
      <c t="n" s="7" r="D4">
        <v>2044</v>
      </c>
      <c t="n" s="7" r="E4">
        <v>963</v>
      </c>
      <c t="n" s="7" r="F4">
        <v>888</v>
      </c>
      <c t="n" s="7" r="G4">
        <v>1595</v>
      </c>
      <c t="n" s="7" r="H4">
        <v>1707</v>
      </c>
      <c t="n" s="7" r="I4">
        <v>1511</v>
      </c>
      <c t="n" s="7" r="J4">
        <v>6528</v>
      </c>
      <c t="n" s="7" r="K4">
        <v>5701</v>
      </c>
      <c t="n" s="7" r="L4">
        <v>4939</v>
      </c>
    </row>
    <row spans="1:12" r="5">
      <c t="s" s="4" r="A5">
        <v>138</v>
      </c>
      <c t="n" s="7" r="B5">
        <v>1408</v>
      </c>
      <c t="n" s="7" r="C5">
        <v>1802</v>
      </c>
      <c t="n" s="7" r="D5">
        <v>1952</v>
      </c>
      <c t="n" s="7" r="E5">
        <v>876</v>
      </c>
      <c t="n" s="7" r="F5">
        <v>801</v>
      </c>
      <c t="n" s="7" r="G5">
        <v>1507</v>
      </c>
      <c t="n" s="7" r="H5">
        <v>1619</v>
      </c>
      <c t="n" s="7" r="I5">
        <v>1424</v>
      </c>
      <c t="n" s="7" r="J5">
        <v>6038</v>
      </c>
      <c t="n" s="7" r="K5">
        <v>5351</v>
      </c>
      <c t="n" s="7" r="L5">
        <v>4616</v>
      </c>
    </row>
    <row spans="1:12" r="6">
      <c t="s" s="4" r="A6">
        <v>536</v>
      </c>
      <c t="n" s="6" r="J6">
        <v>4106548</v>
      </c>
      <c t="n" s="6" r="K6">
        <v>3495705</v>
      </c>
      <c t="n" s="6" r="L6">
        <v>3491653</v>
      </c>
    </row>
    <row spans="1:12" r="7">
      <c t="s" s="4" r="A7">
        <v>140</v>
      </c>
      <c t="n" s="8" r="B7">
        <v>0.35</v>
      </c>
      <c t="n" s="8" r="C7">
        <v>0.43</v>
      </c>
      <c t="n" s="8" r="D7">
        <v>0.46</v>
      </c>
      <c t="n" s="8" r="E7">
        <v>0.23</v>
      </c>
      <c t="n" s="8" r="F7">
        <v>0.23</v>
      </c>
      <c t="n" s="8" r="G7">
        <v>0.43</v>
      </c>
      <c t="n" s="8" r="H7">
        <v>0.46</v>
      </c>
      <c t="n" s="8" r="I7">
        <v>0.41</v>
      </c>
      <c t="n" s="8" r="J7">
        <v>1.47</v>
      </c>
      <c t="n" s="8" r="K7">
        <v>1.53</v>
      </c>
      <c t="n" s="8" r="L7">
        <v>1.32</v>
      </c>
    </row>
    <row spans="1:12" r="8">
      <c t="s" s="4" r="A8">
        <v>143</v>
      </c>
    </row>
    <row spans="1:12" r="9">
      <c t="s" s="3" r="A9">
        <v>535</v>
      </c>
    </row>
    <row spans="1:12" r="10">
      <c t="s" s="4" r="A10">
        <v>537</v>
      </c>
      <c t="n" s="7" r="L10">
        <v>14</v>
      </c>
    </row>
    <row spans="1:12" r="11">
      <c t="s" s="4" r="A11">
        <v>70</v>
      </c>
    </row>
    <row spans="1:12" r="12">
      <c t="s" s="3" r="A12">
        <v>535</v>
      </c>
    </row>
    <row spans="1:12" r="13">
      <c t="s" s="4" r="A13">
        <v>538</v>
      </c>
      <c t="n" s="7" r="J13">
        <v>373</v>
      </c>
      <c t="n" s="7" r="K13">
        <v>350</v>
      </c>
      <c t="n" s="7" r="L13">
        <v>309</v>
      </c>
    </row>
    <row spans="1:12" r="14">
      <c t="s" s="4" r="A14">
        <v>539</v>
      </c>
      <c t="n" s="6" r="J14">
        <v>100</v>
      </c>
    </row>
    <row spans="1:12" r="15">
      <c t="s" s="4" r="A15">
        <v>72</v>
      </c>
    </row>
    <row spans="1:12" r="16">
      <c t="s" s="3" r="A16">
        <v>535</v>
      </c>
    </row>
    <row spans="1:12" r="17">
      <c t="s" s="4" r="A17">
        <v>538</v>
      </c>
      <c t="n" s="7" r="J17">
        <v>1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0</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3" r="A3">
        <v>541</v>
      </c>
    </row>
    <row spans="1:12" r="4">
      <c t="s" s="4" r="A4">
        <v>542</v>
      </c>
      <c t="n" s="7" r="B4">
        <v>1408</v>
      </c>
      <c t="n" s="7" r="C4">
        <v>1802</v>
      </c>
      <c t="n" s="7" r="D4">
        <v>1952</v>
      </c>
      <c t="n" s="7" r="E4">
        <v>876</v>
      </c>
      <c t="n" s="7" r="F4">
        <v>801</v>
      </c>
      <c t="n" s="7" r="G4">
        <v>1507</v>
      </c>
      <c t="n" s="7" r="H4">
        <v>1619</v>
      </c>
      <c t="n" s="7" r="I4">
        <v>1424</v>
      </c>
      <c t="n" s="7" r="J4">
        <v>6038</v>
      </c>
      <c t="n" s="7" r="K4">
        <v>5351</v>
      </c>
      <c t="n" s="7" r="L4">
        <v>4616</v>
      </c>
    </row>
    <row spans="1:12" r="5">
      <c t="s" s="4" r="A5">
        <v>536</v>
      </c>
      <c t="n" s="6" r="J5">
        <v>4106548</v>
      </c>
      <c t="n" s="6" r="K5">
        <v>3495705</v>
      </c>
      <c t="n" s="6" r="L5">
        <v>3491653</v>
      </c>
    </row>
    <row spans="1:12" r="6">
      <c t="s" s="4" r="A6">
        <v>543</v>
      </c>
      <c t="s" s="4" r="J6">
        <v>73</v>
      </c>
      <c t="s" s="4" r="K6">
        <v>73</v>
      </c>
      <c t="s" s="4" r="L6">
        <v>73</v>
      </c>
    </row>
    <row spans="1:12" r="7">
      <c t="s" s="4" r="A7">
        <v>544</v>
      </c>
      <c t="n" s="6" r="J7">
        <v>4106548</v>
      </c>
      <c t="n" s="6" r="K7">
        <v>3495705</v>
      </c>
      <c t="n" s="6" r="L7">
        <v>3491653</v>
      </c>
    </row>
    <row spans="1:12" r="8">
      <c t="s" s="4" r="A8">
        <v>141</v>
      </c>
      <c t="n" s="8" r="B8">
        <v>0.35</v>
      </c>
      <c t="n" s="8" r="C8">
        <v>0.43</v>
      </c>
      <c t="n" s="8" r="D8">
        <v>0.46</v>
      </c>
      <c t="n" s="8" r="E8">
        <v>0.23</v>
      </c>
      <c t="n" s="8" r="F8">
        <v>0.23</v>
      </c>
      <c t="n" s="8" r="G8">
        <v>0.43</v>
      </c>
      <c t="n" s="8" r="H8">
        <v>0.46</v>
      </c>
      <c t="n" s="8" r="I8">
        <v>0.41</v>
      </c>
      <c t="n" s="8" r="J8">
        <v>1.47</v>
      </c>
      <c t="n" s="8" r="K8">
        <v>1.53</v>
      </c>
      <c t="n" s="8" r="L8">
        <v>1.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4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37"/>
    <col customWidth="1" max="12" min="12" width="37"/>
    <col customWidth="1" max="13" min="13" width="37"/>
    <col customWidth="1" max="14" min="14" width="21"/>
    <col customWidth="1" max="15" min="15" width="24"/>
  </cols>
  <sheetData>
    <row spans="1:15" r="1">
      <c t="s" s="1" r="A1">
        <v>545</v>
      </c>
      <c t="s" s="2" r="B1">
        <v>546</v>
      </c>
      <c t="s" s="2" r="C1">
        <v>547</v>
      </c>
      <c t="s" s="2" r="D1">
        <v>548</v>
      </c>
      <c t="s" s="2" r="E1">
        <v>549</v>
      </c>
      <c t="s" s="2" r="F1">
        <v>550</v>
      </c>
      <c t="s" s="2" r="G1">
        <v>551</v>
      </c>
      <c t="s" s="2" r="H1">
        <v>552</v>
      </c>
      <c t="s" s="2" r="I1">
        <v>553</v>
      </c>
      <c t="s" s="2" r="J1">
        <v>554</v>
      </c>
      <c t="s" s="2" r="K1">
        <v>547</v>
      </c>
      <c t="s" s="2" r="L1">
        <v>547</v>
      </c>
      <c t="s" s="2" r="M1">
        <v>551</v>
      </c>
      <c t="s" s="2" r="N1">
        <v>555</v>
      </c>
      <c t="s" s="2" r="O1">
        <v>556</v>
      </c>
    </row>
    <row spans="1:15" r="2">
      <c t="s" s="3" r="A2">
        <v>557</v>
      </c>
    </row>
    <row spans="1:15" r="3">
      <c t="s" s="4" r="A3">
        <v>558</v>
      </c>
      <c t="n" s="6" r="L3">
        <v>723851</v>
      </c>
    </row>
    <row spans="1:15" r="4">
      <c t="s" s="4" r="A4">
        <v>45</v>
      </c>
      <c t="n" s="7" r="C4">
        <v>3918000</v>
      </c>
      <c t="n" s="7" r="G4">
        <v>1016000</v>
      </c>
      <c t="n" s="7" r="K4">
        <v>3918000</v>
      </c>
      <c t="n" s="7" r="L4">
        <v>3918000</v>
      </c>
      <c t="n" s="7" r="M4">
        <v>1016000</v>
      </c>
    </row>
    <row spans="1:15" r="5">
      <c t="s" s="4" r="A5">
        <v>559</v>
      </c>
      <c t="n" s="7" r="C5">
        <v>1627000</v>
      </c>
      <c t="n" s="7" r="D5">
        <v>1894000</v>
      </c>
      <c t="n" s="7" r="E5">
        <v>2044000</v>
      </c>
      <c t="n" s="7" r="F5">
        <v>963000</v>
      </c>
      <c t="n" s="7" r="G5">
        <v>888000</v>
      </c>
      <c t="n" s="7" r="H5">
        <v>1595000</v>
      </c>
      <c t="n" s="7" r="I5">
        <v>1707000</v>
      </c>
      <c t="n" s="7" r="J5">
        <v>1511000</v>
      </c>
      <c t="n" s="7" r="L5">
        <v>6528000</v>
      </c>
      <c t="n" s="7" r="M5">
        <v>5701000</v>
      </c>
      <c t="n" s="7" r="N5">
        <v>4939000</v>
      </c>
    </row>
    <row spans="1:15" r="6">
      <c t="s" s="4" r="A6">
        <v>560</v>
      </c>
    </row>
    <row spans="1:15" r="7">
      <c t="s" s="3" r="A7">
        <v>557</v>
      </c>
    </row>
    <row spans="1:15" r="8">
      <c t="s" s="4" r="A8">
        <v>561</v>
      </c>
      <c t="s" s="4" r="B8">
        <v>492</v>
      </c>
    </row>
    <row spans="1:15" r="9">
      <c t="s" s="4" r="A9">
        <v>72</v>
      </c>
    </row>
    <row spans="1:15" r="10">
      <c t="s" s="3" r="A10">
        <v>557</v>
      </c>
    </row>
    <row spans="1:15" r="11">
      <c t="s" s="4" r="A11">
        <v>562</v>
      </c>
      <c t="n" s="6" r="C11">
        <v>0</v>
      </c>
      <c t="n" s="6" r="G11">
        <v>0</v>
      </c>
      <c t="n" s="6" r="K11">
        <v>0</v>
      </c>
      <c t="n" s="6" r="L11">
        <v>0</v>
      </c>
      <c t="n" s="6" r="M11">
        <v>0</v>
      </c>
    </row>
    <row spans="1:15" r="12">
      <c t="s" s="4" r="A12">
        <v>558</v>
      </c>
      <c t="n" s="6" r="B12">
        <v>1750</v>
      </c>
    </row>
    <row spans="1:15" r="13">
      <c t="s" s="4" r="A13">
        <v>563</v>
      </c>
      <c t="n" s="7" r="B13">
        <v>1000</v>
      </c>
      <c t="n" s="7" r="C13">
        <v>1000</v>
      </c>
      <c t="n" s="7" r="G13">
        <v>1000</v>
      </c>
      <c t="n" s="7" r="K13">
        <v>1000</v>
      </c>
      <c t="n" s="7" r="L13">
        <v>1000</v>
      </c>
      <c t="n" s="7" r="M13">
        <v>1000</v>
      </c>
    </row>
    <row spans="1:15" r="14">
      <c t="s" s="4" r="A14">
        <v>564</v>
      </c>
    </row>
    <row spans="1:15" r="15">
      <c t="s" s="3" r="A15">
        <v>557</v>
      </c>
    </row>
    <row spans="1:15" r="16">
      <c t="s" s="4" r="A16">
        <v>565</v>
      </c>
      <c t="n" s="10" r="B16">
        <v>3.167</v>
      </c>
    </row>
    <row spans="1:15" r="17">
      <c t="s" s="4" r="A17">
        <v>566</v>
      </c>
      <c t="n" s="8" r="B17">
        <v>51.6</v>
      </c>
      <c t="n" s="8" r="O17">
        <v>15.6</v>
      </c>
    </row>
    <row spans="1:15" r="18">
      <c t="s" s="4" r="A18">
        <v>567</v>
      </c>
      <c t="n" s="7" r="B18">
        <v>11292000</v>
      </c>
    </row>
    <row spans="1:15" r="19">
      <c t="s" s="4" r="A19">
        <v>568</v>
      </c>
      <c t="n" s="6" r="B19">
        <v>723851</v>
      </c>
    </row>
    <row spans="1:15" r="20">
      <c t="s" s="4" r="A20">
        <v>569</v>
      </c>
      <c t="n" s="10" r="B20">
        <v>0.414</v>
      </c>
    </row>
    <row spans="1:15" r="21">
      <c t="s" s="4" r="A21">
        <v>570</v>
      </c>
      <c t="n" s="7" r="B21">
        <v>2949000</v>
      </c>
    </row>
    <row spans="1:15" r="22">
      <c t="s" s="4" r="A22">
        <v>571</v>
      </c>
      <c t="n" s="7" r="B22">
        <v>14241000</v>
      </c>
    </row>
    <row spans="1:15" r="23">
      <c t="s" s="4" r="A23">
        <v>562</v>
      </c>
      <c t="n" s="6" r="B23">
        <v>1750</v>
      </c>
    </row>
    <row spans="1:15" r="24">
      <c t="s" s="4" r="A24">
        <v>45</v>
      </c>
      <c t="n" s="7" r="B24">
        <v>2902000</v>
      </c>
    </row>
    <row spans="1:15" r="25">
      <c t="s" s="4" r="A25">
        <v>572</v>
      </c>
      <c t="n" s="6" r="B25">
        <v>112816000</v>
      </c>
    </row>
    <row spans="1:15" r="26">
      <c t="s" s="4" r="A26">
        <v>573</v>
      </c>
      <c t="n" s="7" r="G26">
        <v>762000</v>
      </c>
      <c t="n" s="7" r="M26">
        <v>762000</v>
      </c>
    </row>
    <row spans="1:15" r="27">
      <c t="s" s="4" r="A27">
        <v>574</v>
      </c>
      <c t="n" s="7" r="K27">
        <v>4244000</v>
      </c>
    </row>
    <row spans="1:15" r="28">
      <c t="s" s="4" r="A28">
        <v>559</v>
      </c>
      <c t="n" s="7" r="K28">
        <v>747000</v>
      </c>
    </row>
    <row spans="1:15" r="29">
      <c t="s" s="4" r="A29">
        <v>575</v>
      </c>
    </row>
    <row spans="1:15" r="30">
      <c t="s" s="3" r="A30">
        <v>557</v>
      </c>
    </row>
    <row spans="1:15" r="31">
      <c t="s" s="4" r="A31">
        <v>576</v>
      </c>
      <c t="n" s="6" r="B31">
        <v>578000</v>
      </c>
    </row>
    <row spans="1:15" r="32">
      <c t="s" s="4" r="A32">
        <v>577</v>
      </c>
      <c t="n" s="6" r="B32">
        <v>96000</v>
      </c>
    </row>
    <row spans="1:15" r="33">
      <c t="s" s="4" r="A33">
        <v>578</v>
      </c>
      <c t="n" s="6" r="B33">
        <v>86000</v>
      </c>
    </row>
    <row spans="1:15" r="34">
      <c t="s" s="4" r="A34">
        <v>579</v>
      </c>
      <c t="n" s="6" r="B34">
        <v>75000</v>
      </c>
    </row>
    <row spans="1:15" r="35">
      <c t="s" s="4" r="A35">
        <v>580</v>
      </c>
      <c t="n" s="6" r="B35">
        <v>65000</v>
      </c>
    </row>
    <row spans="1:15" r="36">
      <c t="s" s="4" r="A36">
        <v>581</v>
      </c>
      <c t="n" s="6" r="B36">
        <v>54000</v>
      </c>
    </row>
    <row spans="1:15" r="37">
      <c t="s" s="4" r="A37">
        <v>582</v>
      </c>
      <c t="n" s="7" r="B37">
        <v>114000</v>
      </c>
    </row>
    <row spans="1:15" r="38">
      <c t="s" s="4" r="A38">
        <v>512</v>
      </c>
    </row>
    <row spans="1:15" r="39">
      <c t="s" s="3" r="A39">
        <v>557</v>
      </c>
    </row>
    <row spans="1:15" r="40">
      <c t="s" s="4" r="A40">
        <v>574</v>
      </c>
      <c t="n" s="7" r="L40">
        <v>5681000</v>
      </c>
      <c t="n" s="6" r="M40">
        <v>2325000</v>
      </c>
      <c t="n" s="6" r="N40">
        <v>1237000</v>
      </c>
    </row>
    <row spans="1:15" r="41">
      <c t="s" s="4" r="A41">
        <v>559</v>
      </c>
      <c t="n" s="7" r="L41">
        <v>6528000</v>
      </c>
      <c t="n" s="7" r="M41">
        <v>5701000</v>
      </c>
      <c t="n" s="7" r="N41">
        <v>493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83</v>
      </c>
      <c t="s" s="2" r="B1">
        <v>584</v>
      </c>
      <c t="s" s="2" r="C1">
        <v>2</v>
      </c>
      <c t="s" s="2" r="D1">
        <v>30</v>
      </c>
    </row>
    <row spans="1:4" r="2">
      <c t="s" s="3" r="A2">
        <v>585</v>
      </c>
    </row>
    <row spans="1:4" r="3">
      <c t="s" s="4" r="A3">
        <v>45</v>
      </c>
      <c t="n" s="7" r="C3">
        <v>3918000</v>
      </c>
      <c t="n" s="7" r="D3">
        <v>1016000</v>
      </c>
    </row>
    <row spans="1:4" r="4">
      <c t="s" s="4" r="A4">
        <v>48</v>
      </c>
      <c t="n" s="7" r="C4">
        <v>4317000</v>
      </c>
      <c t="n" s="7" r="D4">
        <v>5772000</v>
      </c>
    </row>
    <row spans="1:4" r="5">
      <c t="s" s="4" r="A5">
        <v>564</v>
      </c>
    </row>
    <row spans="1:4" r="6">
      <c t="s" s="3" r="A6">
        <v>585</v>
      </c>
    </row>
    <row spans="1:4" r="7">
      <c t="s" s="4" r="A7">
        <v>586</v>
      </c>
      <c t="n" s="7" r="B7">
        <v>11044000</v>
      </c>
    </row>
    <row spans="1:4" r="8">
      <c t="s" s="4" r="A8">
        <v>587</v>
      </c>
      <c t="n" s="6" r="B8">
        <v>11331000</v>
      </c>
    </row>
    <row spans="1:4" r="9">
      <c t="s" s="4" r="A9">
        <v>588</v>
      </c>
      <c t="n" s="6" r="B9">
        <v>110363000</v>
      </c>
    </row>
    <row spans="1:4" r="10">
      <c t="s" s="4" r="A10">
        <v>45</v>
      </c>
      <c t="n" s="6" r="B10">
        <v>2902000</v>
      </c>
    </row>
    <row spans="1:4" r="11">
      <c t="s" s="4" r="A11">
        <v>589</v>
      </c>
      <c t="n" s="6" r="B11">
        <v>578000</v>
      </c>
    </row>
    <row spans="1:4" r="12">
      <c t="s" s="4" r="A12">
        <v>48</v>
      </c>
      <c t="n" s="6" r="B12">
        <v>7489000</v>
      </c>
    </row>
    <row spans="1:4" r="13">
      <c t="s" s="4" r="A13">
        <v>590</v>
      </c>
      <c t="n" s="6" r="B13">
        <v>143707000</v>
      </c>
    </row>
    <row spans="1:4" r="14">
      <c t="s" s="3" r="A14">
        <v>591</v>
      </c>
    </row>
    <row spans="1:4" r="15">
      <c t="s" s="4" r="A15">
        <v>277</v>
      </c>
      <c t="n" s="6" r="B15">
        <v>123238000</v>
      </c>
    </row>
    <row spans="1:4" r="16">
      <c t="s" s="4" r="A16">
        <v>592</v>
      </c>
      <c t="n" s="6" r="B16">
        <v>3570000</v>
      </c>
    </row>
    <row spans="1:4" r="17">
      <c t="s" s="4" r="A17">
        <v>61</v>
      </c>
      <c t="n" s="6" r="B17">
        <v>908000</v>
      </c>
    </row>
    <row spans="1:4" r="18">
      <c t="s" s="4" r="A18">
        <v>593</v>
      </c>
      <c t="n" s="6" r="B18">
        <v>127716000</v>
      </c>
    </row>
    <row spans="1:4" r="19">
      <c t="s" s="4" r="A19">
        <v>71</v>
      </c>
      <c t="n" s="6" r="B19">
        <v>1750000</v>
      </c>
    </row>
    <row spans="1:4" r="20">
      <c t="s" s="4" r="A20">
        <v>594</v>
      </c>
      <c t="n" s="6" r="B20">
        <v>129466000</v>
      </c>
    </row>
    <row spans="1:4" r="21">
      <c t="s" s="4" r="A21">
        <v>595</v>
      </c>
      <c t="n" s="6" r="B21">
        <v>14241000</v>
      </c>
    </row>
    <row spans="1:4" r="22">
      <c t="s" s="4" r="A22">
        <v>596</v>
      </c>
      <c t="n" s="6" r="B22">
        <v>2949000</v>
      </c>
    </row>
    <row spans="1:4" r="23">
      <c t="s" s="4" r="A23">
        <v>597</v>
      </c>
      <c t="n" s="7" r="B23">
        <v>1129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8</v>
      </c>
      <c t="s" s="2" r="B1">
        <v>584</v>
      </c>
      <c t="s" s="2" r="C1">
        <v>2</v>
      </c>
      <c t="s" s="2" r="D1">
        <v>30</v>
      </c>
    </row>
    <row spans="1:4" r="2">
      <c t="s" s="3" r="A2">
        <v>585</v>
      </c>
    </row>
    <row spans="1:4" r="3">
      <c t="s" s="4" r="A3">
        <v>45</v>
      </c>
      <c t="n" s="7" r="C3">
        <v>3918000</v>
      </c>
      <c t="n" s="7" r="D3">
        <v>1016000</v>
      </c>
    </row>
    <row spans="1:4" r="4">
      <c t="s" s="4" r="A4">
        <v>564</v>
      </c>
    </row>
    <row spans="1:4" r="5">
      <c t="s" s="3" r="A5">
        <v>557</v>
      </c>
    </row>
    <row spans="1:4" r="6">
      <c t="s" s="4" r="A6">
        <v>595</v>
      </c>
      <c t="n" s="7" r="B6">
        <v>14241000</v>
      </c>
    </row>
    <row spans="1:4" r="7">
      <c t="s" s="3" r="A7">
        <v>585</v>
      </c>
    </row>
    <row spans="1:4" r="8">
      <c t="s" s="4" r="A8">
        <v>586</v>
      </c>
      <c t="n" s="6" r="B8">
        <v>11044000</v>
      </c>
    </row>
    <row spans="1:4" r="9">
      <c t="s" s="4" r="A9">
        <v>587</v>
      </c>
      <c t="n" s="6" r="B9">
        <v>11331000</v>
      </c>
    </row>
    <row spans="1:4" r="10">
      <c t="s" s="4" r="A10">
        <v>357</v>
      </c>
      <c t="n" s="6" r="B10">
        <v>509000</v>
      </c>
    </row>
    <row spans="1:4" r="11">
      <c t="s" s="4" r="A11">
        <v>588</v>
      </c>
      <c t="n" s="6" r="B11">
        <v>110363000</v>
      </c>
    </row>
    <row spans="1:4" r="12">
      <c t="s" s="4" r="A12">
        <v>599</v>
      </c>
      <c t="n" s="6" r="B12">
        <v>3673000</v>
      </c>
    </row>
    <row spans="1:4" r="13">
      <c t="s" s="4" r="A13">
        <v>600</v>
      </c>
      <c t="n" s="6" r="B13">
        <v>1792000</v>
      </c>
    </row>
    <row spans="1:4" r="14">
      <c t="s" s="4" r="A14">
        <v>44</v>
      </c>
      <c t="n" s="6" r="B14">
        <v>503000</v>
      </c>
    </row>
    <row spans="1:4" r="15">
      <c t="s" s="4" r="A15">
        <v>43</v>
      </c>
      <c t="n" s="6" r="B15">
        <v>388000</v>
      </c>
    </row>
    <row spans="1:4" r="16">
      <c t="s" s="4" r="A16">
        <v>589</v>
      </c>
      <c t="n" s="6" r="B16">
        <v>578000</v>
      </c>
    </row>
    <row spans="1:4" r="17">
      <c t="s" s="4" r="A17">
        <v>48</v>
      </c>
      <c t="n" s="6" r="B17">
        <v>624000</v>
      </c>
    </row>
    <row spans="1:4" r="18">
      <c t="s" s="4" r="A18">
        <v>277</v>
      </c>
      <c t="n" s="6" r="B18">
        <v>-123238000</v>
      </c>
    </row>
    <row spans="1:4" r="19">
      <c t="s" s="4" r="A19">
        <v>592</v>
      </c>
      <c t="n" s="6" r="B19">
        <v>-3570000</v>
      </c>
    </row>
    <row spans="1:4" r="20">
      <c t="s" s="4" r="A20">
        <v>60</v>
      </c>
      <c t="n" s="6" r="B20">
        <v>-32000</v>
      </c>
    </row>
    <row spans="1:4" r="21">
      <c t="s" s="4" r="A21">
        <v>601</v>
      </c>
      <c t="n" s="6" r="B21">
        <v>-876000</v>
      </c>
    </row>
    <row spans="1:4" r="22">
      <c t="s" s="4" r="A22">
        <v>71</v>
      </c>
      <c t="n" s="6" r="B22">
        <v>-1750000</v>
      </c>
    </row>
    <row spans="1:4" r="23">
      <c t="s" s="4" r="A23">
        <v>602</v>
      </c>
      <c t="n" s="6" r="B23">
        <v>11339000</v>
      </c>
    </row>
    <row spans="1:4" r="24">
      <c t="s" s="4" r="A24">
        <v>45</v>
      </c>
      <c t="n" s="7" r="B24">
        <v>290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03</v>
      </c>
      <c t="s" s="2" r="B1">
        <v>604</v>
      </c>
    </row>
    <row spans="1:2" r="2">
      <c t="s" s="2" r="B2">
        <v>605</v>
      </c>
    </row>
    <row spans="1:2" r="3">
      <c t="s" s="3" r="A3">
        <v>557</v>
      </c>
    </row>
    <row spans="1:2" r="4">
      <c t="s" s="4" r="A4">
        <v>606</v>
      </c>
      <c t="n" s="7" r="B4">
        <v>112816</v>
      </c>
    </row>
    <row spans="1:2" r="5">
      <c t="s" s="4" r="A5">
        <v>607</v>
      </c>
      <c t="n" s="6" r="B5">
        <v>270</v>
      </c>
    </row>
    <row spans="1:2" r="6">
      <c t="s" s="4" r="A6">
        <v>608</v>
      </c>
      <c t="n" s="6" r="B6">
        <v>-1461</v>
      </c>
    </row>
    <row spans="1:2" r="7">
      <c t="s" s="4" r="A7">
        <v>609</v>
      </c>
      <c t="n" s="6" r="B7">
        <v>-1262</v>
      </c>
    </row>
    <row spans="1:2" r="8">
      <c t="s" s="4" r="A8">
        <v>610</v>
      </c>
      <c t="n" s="7" r="B8">
        <v>110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v>
      </c>
      <c t="s" s="2" r="B1">
        <v>1</v>
      </c>
    </row>
    <row spans="1:4" r="2">
      <c t="s" s="2" r="B2">
        <v>2</v>
      </c>
      <c t="s" s="2" r="C2">
        <v>30</v>
      </c>
      <c t="s" s="2" r="D2">
        <v>89</v>
      </c>
    </row>
    <row spans="1:4" r="3">
      <c t="s" s="3" r="A3">
        <v>160</v>
      </c>
    </row>
    <row spans="1:4" r="4">
      <c t="s" s="4" r="A4">
        <v>161</v>
      </c>
      <c t="n" s="7" r="B4">
        <v>80</v>
      </c>
      <c t="n" s="7" r="C4">
        <v>1280</v>
      </c>
      <c t="n" s="7" r="D4">
        <v>-1563</v>
      </c>
    </row>
    <row spans="1:4" r="5">
      <c t="s" s="4" r="A5">
        <v>162</v>
      </c>
      <c t="n" s="6" r="B5">
        <v>-110</v>
      </c>
      <c t="n" s="6" r="C5">
        <v>-57</v>
      </c>
      <c t="n" s="6" r="D5">
        <v>-75</v>
      </c>
    </row>
    <row spans="1:4" r="6">
      <c t="s" s="4" r="A6">
        <v>163</v>
      </c>
      <c t="n" s="7" r="B6">
        <v>185</v>
      </c>
      <c t="n" s="7" r="C6">
        <v>7</v>
      </c>
      <c t="n" s="7" r="D6">
        <v>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1</v>
      </c>
      <c t="s" s="2" r="B1">
        <v>605</v>
      </c>
    </row>
    <row spans="1:2" r="2">
      <c t="s" s="3" r="A2">
        <v>557</v>
      </c>
    </row>
    <row spans="1:2" r="3">
      <c t="s" s="4" r="A3">
        <v>612</v>
      </c>
      <c t="n" s="7" r="B3">
        <v>3548</v>
      </c>
    </row>
    <row spans="1:2" r="4">
      <c t="s" s="4" r="A4">
        <v>613</v>
      </c>
      <c t="n" s="6" r="B4">
        <v>-804</v>
      </c>
    </row>
    <row spans="1:2" r="5">
      <c t="s" s="4" r="A5">
        <v>614</v>
      </c>
      <c t="n" s="6" r="B5">
        <v>2744</v>
      </c>
    </row>
    <row spans="1:2" r="6">
      <c t="s" s="4" r="A6">
        <v>615</v>
      </c>
      <c t="n" s="6" r="B6">
        <v>-458</v>
      </c>
    </row>
    <row spans="1:2" r="7">
      <c t="s" s="4" r="A7">
        <v>616</v>
      </c>
      <c t="n" s="7" r="B7">
        <v>22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7</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3" r="A3">
        <v>557</v>
      </c>
    </row>
    <row spans="1:12" r="4">
      <c t="s" s="4" r="A4">
        <v>618</v>
      </c>
      <c t="n" s="7" r="B4">
        <v>7970</v>
      </c>
      <c t="n" s="7" r="C4">
        <v>7924</v>
      </c>
      <c t="n" s="7" r="D4">
        <v>8186</v>
      </c>
      <c t="n" s="7" r="E4">
        <v>6738</v>
      </c>
      <c t="n" s="7" r="F4">
        <v>6233</v>
      </c>
      <c t="n" s="7" r="G4">
        <v>6149</v>
      </c>
      <c t="n" s="7" r="H4">
        <v>6476</v>
      </c>
      <c t="n" s="7" r="I4">
        <v>5725</v>
      </c>
      <c t="n" s="7" r="J4">
        <v>30818</v>
      </c>
      <c t="n" s="7" r="K4">
        <v>24583</v>
      </c>
      <c t="n" s="7" r="L4">
        <v>22241</v>
      </c>
    </row>
    <row spans="1:12" r="5">
      <c t="s" s="4" r="A5">
        <v>619</v>
      </c>
      <c t="n" s="6" r="B5">
        <v>960</v>
      </c>
      <c t="n" s="6" r="C5">
        <v>1085</v>
      </c>
      <c t="n" s="6" r="D5">
        <v>1093</v>
      </c>
      <c t="n" s="6" r="E5">
        <v>949</v>
      </c>
      <c t="n" s="6" r="F5">
        <v>839</v>
      </c>
      <c t="n" s="6" r="G5">
        <v>741</v>
      </c>
      <c t="n" s="6" r="H5">
        <v>774</v>
      </c>
      <c t="n" s="6" r="I5">
        <v>894</v>
      </c>
      <c t="n" s="6" r="J5">
        <v>4087</v>
      </c>
      <c t="n" s="6" r="K5">
        <v>3248</v>
      </c>
      <c t="n" s="6" r="L5">
        <v>3290</v>
      </c>
    </row>
    <row spans="1:12" r="6">
      <c t="s" s="4" r="A6">
        <v>620</v>
      </c>
      <c t="n" s="7" r="B6">
        <v>6882</v>
      </c>
      <c t="n" s="7" r="C6">
        <v>6569</v>
      </c>
      <c t="n" s="7" r="D6">
        <v>6642</v>
      </c>
      <c t="n" s="7" r="E6">
        <v>6640</v>
      </c>
      <c t="n" s="7" r="F6">
        <v>5933</v>
      </c>
      <c t="n" s="7" r="G6">
        <v>4929</v>
      </c>
      <c t="n" s="7" r="H6">
        <v>5068</v>
      </c>
      <c t="n" s="7" r="I6">
        <v>4738</v>
      </c>
      <c t="n" s="6" r="J6">
        <v>26733</v>
      </c>
      <c t="n" s="6" r="K6">
        <v>20668</v>
      </c>
      <c t="n" s="7" r="L6">
        <v>19391</v>
      </c>
    </row>
    <row spans="1:12" r="7">
      <c t="s" s="4" r="A7">
        <v>564</v>
      </c>
    </row>
    <row spans="1:12" r="8">
      <c t="s" s="3" r="A8">
        <v>557</v>
      </c>
    </row>
    <row spans="1:12" r="9">
      <c t="s" s="4" r="A9">
        <v>618</v>
      </c>
      <c t="n" s="6" r="J9">
        <v>31454</v>
      </c>
      <c t="n" s="6" r="K9">
        <v>29745</v>
      </c>
    </row>
    <row spans="1:12" r="10">
      <c t="s" s="4" r="A10">
        <v>619</v>
      </c>
      <c t="n" s="6" r="J10">
        <v>4152</v>
      </c>
      <c t="n" s="6" r="K10">
        <v>4131</v>
      </c>
    </row>
    <row spans="1:12" r="11">
      <c t="s" s="4" r="A11">
        <v>620</v>
      </c>
      <c t="n" s="6" r="J11">
        <v>27817</v>
      </c>
      <c t="n" s="6" r="K11">
        <v>26846</v>
      </c>
    </row>
    <row spans="1:12" r="12">
      <c t="s" s="4" r="A12">
        <v>542</v>
      </c>
      <c t="n" s="7" r="J12">
        <v>5811</v>
      </c>
      <c t="n" s="7" r="K12">
        <v>5259</v>
      </c>
    </row>
    <row spans="1:12" r="13">
      <c t="s" s="4" r="A13">
        <v>621</v>
      </c>
      <c t="n" s="8" r="J13">
        <v>1.38</v>
      </c>
      <c t="n" s="8" r="K13">
        <v>1.2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22</v>
      </c>
      <c t="s" s="2" r="B1">
        <v>605</v>
      </c>
    </row>
    <row spans="1:2" r="2">
      <c t="s" s="3" r="A2">
        <v>585</v>
      </c>
    </row>
    <row spans="1:2" r="3">
      <c t="s" s="4" r="A3">
        <v>587</v>
      </c>
      <c t="n" s="7" r="B3">
        <v>11331</v>
      </c>
    </row>
    <row spans="1:2" r="4">
      <c t="s" s="4" r="A4">
        <v>588</v>
      </c>
      <c t="n" s="6" r="B4">
        <v>110363</v>
      </c>
    </row>
    <row spans="1:2" r="5">
      <c t="s" s="4" r="A5">
        <v>357</v>
      </c>
      <c t="n" s="6" r="B5">
        <v>509</v>
      </c>
    </row>
    <row spans="1:2" r="6">
      <c t="s" s="4" r="A6">
        <v>600</v>
      </c>
      <c t="n" s="6" r="B6">
        <v>1792</v>
      </c>
    </row>
    <row spans="1:2" r="7">
      <c t="s" s="4" r="A7">
        <v>44</v>
      </c>
      <c t="n" s="6" r="B7">
        <v>503</v>
      </c>
    </row>
    <row spans="1:2" r="8">
      <c t="s" s="4" r="A8">
        <v>43</v>
      </c>
      <c t="n" s="6" r="B8">
        <v>388</v>
      </c>
    </row>
    <row spans="1:2" r="9">
      <c t="s" s="4" r="A9">
        <v>589</v>
      </c>
      <c t="n" s="6" r="B9">
        <v>578</v>
      </c>
    </row>
    <row spans="1:2" r="10">
      <c t="s" s="4" r="A10">
        <v>599</v>
      </c>
      <c t="n" s="6" r="B10">
        <v>3673</v>
      </c>
    </row>
    <row spans="1:2" r="11">
      <c t="s" s="4" r="A11">
        <v>48</v>
      </c>
      <c t="n" s="6" r="B11">
        <v>624</v>
      </c>
    </row>
    <row spans="1:2" r="12">
      <c t="s" s="4" r="A12">
        <v>623</v>
      </c>
      <c t="n" s="6" r="B12">
        <v>129761</v>
      </c>
    </row>
    <row spans="1:2" r="13">
      <c t="s" s="3" r="A13">
        <v>591</v>
      </c>
    </row>
    <row spans="1:2" r="14">
      <c t="s" s="4" r="A14">
        <v>277</v>
      </c>
      <c t="n" s="6" r="B14">
        <v>123238</v>
      </c>
    </row>
    <row spans="1:2" r="15">
      <c t="s" s="4" r="A15">
        <v>60</v>
      </c>
      <c t="n" s="6" r="B15">
        <v>32</v>
      </c>
    </row>
    <row spans="1:2" r="16">
      <c t="s" s="4" r="A16">
        <v>58</v>
      </c>
      <c t="n" s="6" r="B16">
        <v>3570</v>
      </c>
    </row>
    <row spans="1:2" r="17">
      <c t="s" s="4" r="A17">
        <v>61</v>
      </c>
      <c t="n" s="6" r="B17">
        <v>876</v>
      </c>
    </row>
    <row spans="1:2" r="18">
      <c t="s" s="4" r="A18">
        <v>593</v>
      </c>
      <c t="n" s="6" r="B18">
        <v>127716</v>
      </c>
    </row>
    <row spans="1:2" r="19">
      <c t="s" s="4" r="A19">
        <v>71</v>
      </c>
      <c t="n" s="7" r="B19">
        <v>17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4</v>
      </c>
      <c t="s" s="2" r="B1">
        <v>2</v>
      </c>
      <c t="s" s="2" r="C1">
        <v>30</v>
      </c>
    </row>
    <row spans="1:3" r="2">
      <c t="s" s="3" r="A2">
        <v>262</v>
      </c>
    </row>
    <row spans="1:3" r="3">
      <c t="s" s="4" r="A3">
        <v>625</v>
      </c>
      <c t="n" s="7" r="B3">
        <v>1565</v>
      </c>
      <c t="n" s="7" r="C3">
        <v>1626</v>
      </c>
    </row>
    <row spans="1:3" r="4">
      <c t="s" s="4" r="A4">
        <v>626</v>
      </c>
      <c t="n" s="6" r="B4">
        <v>247</v>
      </c>
      <c t="n" s="6" r="C4">
        <v>-113</v>
      </c>
    </row>
    <row spans="1:3" r="5">
      <c t="s" s="4" r="A5">
        <v>627</v>
      </c>
      <c t="n" s="7" r="B5">
        <v>1812</v>
      </c>
      <c t="n" s="7" r="C5">
        <v>151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628</v>
      </c>
      <c t="s" s="2" r="B1">
        <v>1</v>
      </c>
    </row>
    <row spans="1:4" r="2">
      <c t="s" s="2" r="B2">
        <v>629</v>
      </c>
      <c t="s" s="2" r="C2">
        <v>630</v>
      </c>
      <c t="s" s="2" r="D2">
        <v>555</v>
      </c>
    </row>
    <row spans="1:4" r="3">
      <c t="s" s="3" r="A3">
        <v>631</v>
      </c>
    </row>
    <row spans="1:4" r="4">
      <c t="s" s="4" r="A4">
        <v>632</v>
      </c>
      <c t="n" s="7" r="B4">
        <v>130298000</v>
      </c>
      <c t="n" s="7" r="C4">
        <v>134740000</v>
      </c>
    </row>
    <row spans="1:4" r="5">
      <c t="s" s="4" r="A5">
        <v>633</v>
      </c>
      <c t="n" s="6" r="B5">
        <v>325000</v>
      </c>
      <c t="n" s="6" r="C5">
        <v>168000</v>
      </c>
      <c t="n" s="7" r="D5">
        <v>220000</v>
      </c>
    </row>
    <row spans="1:4" r="6">
      <c t="s" s="4" r="A6">
        <v>634</v>
      </c>
      <c t="n" s="7" r="B6">
        <v>0</v>
      </c>
      <c t="n" s="7" r="C6">
        <v>0</v>
      </c>
      <c t="n" s="7" r="D6">
        <v>0</v>
      </c>
    </row>
    <row spans="1:4" r="7">
      <c t="s" s="4" r="A7">
        <v>635</v>
      </c>
      <c t="n" s="6" r="B7">
        <v>47</v>
      </c>
      <c t="n" s="6" r="C7">
        <v>64</v>
      </c>
    </row>
    <row spans="1:4" r="8">
      <c t="s" s="4" r="A8">
        <v>636</v>
      </c>
      <c t="s" s="4" r="B8">
        <v>637</v>
      </c>
      <c t="s" s="4" r="C8">
        <v>638</v>
      </c>
    </row>
    <row spans="1:4" r="9">
      <c t="s" s="4" r="A9">
        <v>639</v>
      </c>
      <c t="n" s="7" r="B9">
        <v>194000</v>
      </c>
      <c t="n" s="7" r="C9">
        <v>423000</v>
      </c>
    </row>
    <row spans="1:4" r="10">
      <c t="s" s="4" r="A10">
        <v>640</v>
      </c>
      <c t="n" s="7" r="B10">
        <v>403000</v>
      </c>
      <c t="n" s="7" r="C10">
        <v>547000</v>
      </c>
    </row>
    <row spans="1:4" r="11">
      <c t="s" s="4" r="A11">
        <v>641</v>
      </c>
    </row>
    <row spans="1:4" r="12">
      <c t="s" s="3" r="A12">
        <v>631</v>
      </c>
    </row>
    <row spans="1:4" r="13">
      <c t="s" s="4" r="A13">
        <v>635</v>
      </c>
      <c t="n" s="6" r="B13">
        <v>44</v>
      </c>
      <c t="n" s="6" r="C13">
        <v>62</v>
      </c>
    </row>
    <row spans="1:4" r="14">
      <c t="s" s="4" r="A14">
        <v>642</v>
      </c>
    </row>
    <row spans="1:4" r="15">
      <c t="s" s="3" r="A15">
        <v>631</v>
      </c>
    </row>
    <row spans="1:4" r="16">
      <c t="s" s="4" r="A16">
        <v>635</v>
      </c>
      <c t="n" s="6" r="B16">
        <v>3</v>
      </c>
      <c t="n" s="6" r="C16">
        <v>2</v>
      </c>
    </row>
    <row spans="1:4" r="17">
      <c t="s" s="4" r="A17">
        <v>639</v>
      </c>
      <c t="n" s="7" r="B17">
        <v>33000</v>
      </c>
      <c t="n" s="7" r="C17">
        <v>23000</v>
      </c>
    </row>
    <row spans="1:4" r="18">
      <c t="s" s="4" r="A18">
        <v>640</v>
      </c>
      <c t="n" s="7" r="B18">
        <v>43000</v>
      </c>
      <c t="n" s="7" r="C18">
        <v>23000</v>
      </c>
    </row>
    <row spans="1:4" r="19">
      <c t="s" s="4" r="A19">
        <v>643</v>
      </c>
    </row>
    <row spans="1:4" r="20">
      <c t="s" s="3" r="A20">
        <v>631</v>
      </c>
    </row>
    <row spans="1:4" r="21">
      <c t="s" s="4" r="A21">
        <v>635</v>
      </c>
      <c t="n" s="6" r="B21">
        <v>12</v>
      </c>
      <c t="n" s="6" r="C21">
        <v>37</v>
      </c>
    </row>
    <row spans="1:4" r="22">
      <c t="s" s="4" r="A22">
        <v>639</v>
      </c>
      <c t="n" s="7" r="B22">
        <v>45000</v>
      </c>
      <c t="n" s="7" r="C22">
        <v>285000</v>
      </c>
    </row>
    <row spans="1:4" r="23">
      <c t="s" s="4" r="A23">
        <v>640</v>
      </c>
      <c t="n" s="7" r="B23">
        <v>77000</v>
      </c>
      <c t="n" s="7" r="C23">
        <v>318000</v>
      </c>
    </row>
    <row spans="1:4" r="24">
      <c t="s" s="4" r="A24">
        <v>644</v>
      </c>
    </row>
    <row spans="1:4" r="25">
      <c t="s" s="3" r="A25">
        <v>631</v>
      </c>
    </row>
    <row spans="1:4" r="26">
      <c t="s" s="4" r="A26">
        <v>635</v>
      </c>
      <c t="n" s="6" r="B26">
        <v>24</v>
      </c>
      <c t="n" s="6" r="C26">
        <v>20</v>
      </c>
    </row>
    <row spans="1:4" r="27">
      <c t="s" s="4" r="A27">
        <v>639</v>
      </c>
      <c t="n" s="7" r="B27">
        <v>104000</v>
      </c>
      <c t="n" s="7" r="C27">
        <v>115000</v>
      </c>
    </row>
    <row spans="1:4" r="28">
      <c t="s" s="4" r="A28">
        <v>640</v>
      </c>
      <c t="n" s="7" r="B28">
        <v>228000</v>
      </c>
      <c t="n" s="7" r="C28">
        <v>17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30</v>
      </c>
    </row>
    <row spans="1:3" r="2">
      <c t="s" s="3" r="A2">
        <v>631</v>
      </c>
    </row>
    <row spans="1:3" r="3">
      <c t="s" s="4" r="A3">
        <v>646</v>
      </c>
      <c t="n" s="7" r="B3">
        <v>133350</v>
      </c>
      <c t="n" s="7" r="C3">
        <v>139172</v>
      </c>
    </row>
    <row spans="1:3" r="4">
      <c t="s" s="4" r="A4">
        <v>647</v>
      </c>
      <c t="n" s="6" r="B4">
        <v>2774</v>
      </c>
      <c t="n" s="6" r="C4">
        <v>3009</v>
      </c>
    </row>
    <row spans="1:3" r="5">
      <c t="s" s="4" r="A5">
        <v>648</v>
      </c>
      <c t="n" s="6" r="B5">
        <v>403</v>
      </c>
      <c t="n" s="6" r="C5">
        <v>547</v>
      </c>
    </row>
    <row spans="1:3" r="6">
      <c t="s" s="4" r="A6">
        <v>649</v>
      </c>
      <c t="n" s="6" r="B6">
        <v>135721</v>
      </c>
      <c t="n" s="6" r="C6">
        <v>141634</v>
      </c>
    </row>
    <row spans="1:3" r="7">
      <c t="s" s="4" r="A7">
        <v>650</v>
      </c>
    </row>
    <row spans="1:3" r="8">
      <c t="s" s="3" r="A8">
        <v>631</v>
      </c>
    </row>
    <row spans="1:3" r="9">
      <c t="s" s="4" r="A9">
        <v>646</v>
      </c>
      <c t="n" s="6" r="B9">
        <v>26316</v>
      </c>
      <c t="n" s="6" r="C9">
        <v>26343</v>
      </c>
    </row>
    <row spans="1:3" r="10">
      <c t="s" s="4" r="A10">
        <v>647</v>
      </c>
      <c t="n" s="6" r="B10">
        <v>729</v>
      </c>
      <c t="n" s="6" r="C10">
        <v>752</v>
      </c>
    </row>
    <row spans="1:3" r="11">
      <c t="s" s="4" r="A11">
        <v>648</v>
      </c>
      <c t="n" s="6" r="B11">
        <v>55</v>
      </c>
      <c t="n" s="6" r="C11">
        <v>29</v>
      </c>
    </row>
    <row spans="1:3" r="12">
      <c t="s" s="4" r="A12">
        <v>649</v>
      </c>
      <c t="n" s="6" r="B12">
        <v>26990</v>
      </c>
      <c t="n" s="6" r="C12">
        <v>27066</v>
      </c>
    </row>
    <row spans="1:3" r="13">
      <c t="s" s="4" r="A13">
        <v>644</v>
      </c>
    </row>
    <row spans="1:3" r="14">
      <c t="s" s="3" r="A14">
        <v>631</v>
      </c>
    </row>
    <row spans="1:3" r="15">
      <c t="s" s="4" r="A15">
        <v>646</v>
      </c>
      <c t="n" s="6" r="B15">
        <v>38983</v>
      </c>
      <c t="n" s="6" r="C15">
        <v>33763</v>
      </c>
    </row>
    <row spans="1:3" r="16">
      <c t="s" s="4" r="A16">
        <v>647</v>
      </c>
      <c t="n" s="6" r="B16">
        <v>49</v>
      </c>
      <c t="n" s="6" r="C16">
        <v>190</v>
      </c>
    </row>
    <row spans="1:3" r="17">
      <c t="s" s="4" r="A17">
        <v>648</v>
      </c>
      <c t="n" s="6" r="B17">
        <v>228</v>
      </c>
      <c t="n" s="6" r="C17">
        <v>177</v>
      </c>
    </row>
    <row spans="1:3" r="18">
      <c t="s" s="4" r="A18">
        <v>649</v>
      </c>
      <c t="n" s="6" r="B18">
        <v>38804</v>
      </c>
      <c t="n" s="6" r="C18">
        <v>33776</v>
      </c>
    </row>
    <row spans="1:3" r="19">
      <c t="s" s="4" r="A19">
        <v>643</v>
      </c>
    </row>
    <row spans="1:3" r="20">
      <c t="s" s="3" r="A20">
        <v>631</v>
      </c>
    </row>
    <row spans="1:3" r="21">
      <c t="s" s="4" r="A21">
        <v>646</v>
      </c>
      <c t="n" s="6" r="B21">
        <v>64780</v>
      </c>
      <c t="n" s="6" r="C21">
        <v>77482</v>
      </c>
    </row>
    <row spans="1:3" r="22">
      <c t="s" s="4" r="A22">
        <v>647</v>
      </c>
      <c t="n" s="6" r="B22">
        <v>1914</v>
      </c>
      <c t="n" s="6" r="C22">
        <v>2007</v>
      </c>
    </row>
    <row spans="1:3" r="23">
      <c t="s" s="4" r="A23">
        <v>648</v>
      </c>
      <c t="n" s="6" r="B23">
        <v>77</v>
      </c>
      <c t="n" s="6" r="C23">
        <v>318</v>
      </c>
    </row>
    <row spans="1:3" r="24">
      <c t="s" s="4" r="A24">
        <v>649</v>
      </c>
      <c t="n" s="6" r="B24">
        <v>66617</v>
      </c>
      <c t="n" s="6" r="C24">
        <v>79171</v>
      </c>
    </row>
    <row spans="1:3" r="25">
      <c t="s" s="4" r="A25">
        <v>642</v>
      </c>
    </row>
    <row spans="1:3" r="26">
      <c t="s" s="3" r="A26">
        <v>631</v>
      </c>
    </row>
    <row spans="1:3" r="27">
      <c t="s" s="4" r="A27">
        <v>646</v>
      </c>
      <c t="n" s="6" r="B27">
        <v>3271</v>
      </c>
      <c t="n" s="6" r="C27">
        <v>1584</v>
      </c>
    </row>
    <row spans="1:3" r="28">
      <c t="s" s="4" r="A28">
        <v>647</v>
      </c>
      <c t="n" s="6" r="B28">
        <v>82</v>
      </c>
      <c t="n" s="6" r="C28">
        <v>60</v>
      </c>
    </row>
    <row spans="1:3" r="29">
      <c t="s" s="4" r="A29">
        <v>648</v>
      </c>
      <c t="n" s="6" r="B29">
        <v>43</v>
      </c>
      <c t="n" s="6" r="C29">
        <v>23</v>
      </c>
    </row>
    <row spans="1:3" r="30">
      <c t="s" s="4" r="A30">
        <v>649</v>
      </c>
      <c t="n" s="7" r="B30">
        <v>3310</v>
      </c>
      <c t="n" s="7" r="C30">
        <v>16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51</v>
      </c>
      <c t="s" s="2" r="B1">
        <v>629</v>
      </c>
      <c t="s" s="2" r="C1">
        <v>630</v>
      </c>
    </row>
    <row spans="1:3" r="2">
      <c t="s" s="3" r="A2">
        <v>631</v>
      </c>
    </row>
    <row spans="1:3" r="3">
      <c t="s" s="4" r="A3">
        <v>652</v>
      </c>
      <c t="n" s="6" r="B3">
        <v>29</v>
      </c>
      <c t="n" s="6" r="C3">
        <v>29</v>
      </c>
    </row>
    <row spans="1:3" r="4">
      <c t="s" s="4" r="A4">
        <v>653</v>
      </c>
      <c t="n" s="6" r="B4">
        <v>18</v>
      </c>
      <c t="n" s="6" r="C4">
        <v>35</v>
      </c>
    </row>
    <row spans="1:3" r="5">
      <c t="s" s="4" r="A5">
        <v>635</v>
      </c>
      <c t="n" s="6" r="B5">
        <v>47</v>
      </c>
      <c t="n" s="6" r="C5">
        <v>64</v>
      </c>
    </row>
    <row spans="1:3" r="6">
      <c t="s" s="4" r="A6">
        <v>654</v>
      </c>
      <c t="n" s="7" r="B6">
        <v>24049</v>
      </c>
      <c t="n" s="7" r="C6">
        <v>20014</v>
      </c>
    </row>
    <row spans="1:3" r="7">
      <c t="s" s="4" r="A7">
        <v>655</v>
      </c>
      <c t="n" s="6" r="B7">
        <v>209</v>
      </c>
      <c t="n" s="6" r="C7">
        <v>124</v>
      </c>
    </row>
    <row spans="1:3" r="8">
      <c t="s" s="4" r="A8">
        <v>656</v>
      </c>
      <c t="n" s="6" r="B8">
        <v>9911</v>
      </c>
      <c t="n" s="6" r="C8">
        <v>18946</v>
      </c>
    </row>
    <row spans="1:3" r="9">
      <c t="s" s="4" r="A9">
        <v>657</v>
      </c>
      <c t="n" s="6" r="B9">
        <v>194</v>
      </c>
      <c t="n" s="6" r="C9">
        <v>423</v>
      </c>
    </row>
    <row spans="1:3" r="10">
      <c t="s" s="4" r="A10">
        <v>658</v>
      </c>
      <c t="n" s="6" r="B10">
        <v>33960</v>
      </c>
      <c t="n" s="6" r="C10">
        <v>38960</v>
      </c>
    </row>
    <row spans="1:3" r="11">
      <c t="s" s="4" r="A11">
        <v>659</v>
      </c>
      <c t="n" s="7" r="B11">
        <v>403</v>
      </c>
      <c t="n" s="7" r="C11">
        <v>547</v>
      </c>
    </row>
    <row spans="1:3" r="12">
      <c t="s" s="4" r="A12">
        <v>650</v>
      </c>
    </row>
    <row spans="1:3" r="13">
      <c t="s" s="3" r="A13">
        <v>631</v>
      </c>
    </row>
    <row spans="1:3" r="14">
      <c t="s" s="4" r="A14">
        <v>652</v>
      </c>
      <c t="n" s="6" r="B14">
        <v>6</v>
      </c>
      <c t="n" s="6" r="C14">
        <v>5</v>
      </c>
    </row>
    <row spans="1:3" r="15">
      <c t="s" s="4" r="A15">
        <v>653</v>
      </c>
      <c t="n" s="6" r="B15">
        <v>2</v>
      </c>
    </row>
    <row spans="1:3" r="16">
      <c t="s" s="4" r="A16">
        <v>635</v>
      </c>
      <c t="n" s="6" r="B16">
        <v>8</v>
      </c>
      <c t="n" s="6" r="C16">
        <v>5</v>
      </c>
    </row>
    <row spans="1:3" r="17">
      <c t="s" s="4" r="A17">
        <v>654</v>
      </c>
      <c t="n" s="7" r="B17">
        <v>6259</v>
      </c>
      <c t="n" s="7" r="C17">
        <v>6059</v>
      </c>
    </row>
    <row spans="1:3" r="18">
      <c t="s" s="4" r="A18">
        <v>655</v>
      </c>
      <c t="n" s="6" r="B18">
        <v>43</v>
      </c>
      <c t="n" s="6" r="C18">
        <v>29</v>
      </c>
    </row>
    <row spans="1:3" r="19">
      <c t="s" s="4" r="A19">
        <v>656</v>
      </c>
      <c t="n" s="6" r="B19">
        <v>1383</v>
      </c>
    </row>
    <row spans="1:3" r="20">
      <c t="s" s="4" r="A20">
        <v>657</v>
      </c>
      <c t="n" s="6" r="B20">
        <v>12</v>
      </c>
    </row>
    <row spans="1:3" r="21">
      <c t="s" s="4" r="A21">
        <v>658</v>
      </c>
      <c t="n" s="6" r="B21">
        <v>7642</v>
      </c>
      <c t="n" s="6" r="C21">
        <v>6059</v>
      </c>
    </row>
    <row spans="1:3" r="22">
      <c t="s" s="4" r="A22">
        <v>659</v>
      </c>
      <c t="n" s="7" r="B22">
        <v>55</v>
      </c>
      <c t="n" s="7" r="C22">
        <v>29</v>
      </c>
    </row>
    <row spans="1:3" r="23">
      <c t="s" s="4" r="A23">
        <v>644</v>
      </c>
    </row>
    <row spans="1:3" r="24">
      <c t="s" s="3" r="A24">
        <v>631</v>
      </c>
    </row>
    <row spans="1:3" r="25">
      <c t="s" s="4" r="A25">
        <v>652</v>
      </c>
      <c t="n" s="6" r="B25">
        <v>13</v>
      </c>
      <c t="n" s="6" r="C25">
        <v>15</v>
      </c>
    </row>
    <row spans="1:3" r="26">
      <c t="s" s="4" r="A26">
        <v>653</v>
      </c>
      <c t="n" s="6" r="B26">
        <v>11</v>
      </c>
      <c t="n" s="6" r="C26">
        <v>5</v>
      </c>
    </row>
    <row spans="1:3" r="27">
      <c t="s" s="4" r="A27">
        <v>635</v>
      </c>
      <c t="n" s="6" r="B27">
        <v>24</v>
      </c>
      <c t="n" s="6" r="C27">
        <v>20</v>
      </c>
    </row>
    <row spans="1:3" r="28">
      <c t="s" s="4" r="A28">
        <v>654</v>
      </c>
      <c t="n" s="7" r="B28">
        <v>12759</v>
      </c>
      <c t="n" s="7" r="C28">
        <v>9511</v>
      </c>
    </row>
    <row spans="1:3" r="29">
      <c t="s" s="4" r="A29">
        <v>655</v>
      </c>
      <c t="n" s="6" r="B29">
        <v>124</v>
      </c>
      <c t="n" s="6" r="C29">
        <v>62</v>
      </c>
    </row>
    <row spans="1:3" r="30">
      <c t="s" s="4" r="A30">
        <v>656</v>
      </c>
      <c t="n" s="6" r="B30">
        <v>6282</v>
      </c>
      <c t="n" s="6" r="C30">
        <v>4416</v>
      </c>
    </row>
    <row spans="1:3" r="31">
      <c t="s" s="4" r="A31">
        <v>657</v>
      </c>
      <c t="n" s="6" r="B31">
        <v>104</v>
      </c>
      <c t="n" s="6" r="C31">
        <v>115</v>
      </c>
    </row>
    <row spans="1:3" r="32">
      <c t="s" s="4" r="A32">
        <v>658</v>
      </c>
      <c t="n" s="6" r="B32">
        <v>19041</v>
      </c>
      <c t="n" s="6" r="C32">
        <v>13927</v>
      </c>
    </row>
    <row spans="1:3" r="33">
      <c t="s" s="4" r="A33">
        <v>659</v>
      </c>
      <c t="n" s="7" r="B33">
        <v>228</v>
      </c>
      <c t="n" s="7" r="C33">
        <v>177</v>
      </c>
    </row>
    <row spans="1:3" r="34">
      <c t="s" s="4" r="A34">
        <v>643</v>
      </c>
    </row>
    <row spans="1:3" r="35">
      <c t="s" s="3" r="A35">
        <v>631</v>
      </c>
    </row>
    <row spans="1:3" r="36">
      <c t="s" s="4" r="A36">
        <v>652</v>
      </c>
      <c t="n" s="6" r="B36">
        <v>9</v>
      </c>
      <c t="n" s="6" r="C36">
        <v>9</v>
      </c>
    </row>
    <row spans="1:3" r="37">
      <c t="s" s="4" r="A37">
        <v>653</v>
      </c>
      <c t="n" s="6" r="B37">
        <v>3</v>
      </c>
      <c t="n" s="6" r="C37">
        <v>28</v>
      </c>
    </row>
    <row spans="1:3" r="38">
      <c t="s" s="4" r="A38">
        <v>635</v>
      </c>
      <c t="n" s="6" r="B38">
        <v>12</v>
      </c>
      <c t="n" s="6" r="C38">
        <v>37</v>
      </c>
    </row>
    <row spans="1:3" r="39">
      <c t="s" s="4" r="A39">
        <v>654</v>
      </c>
      <c t="n" s="7" r="B39">
        <v>4041</v>
      </c>
      <c t="n" s="7" r="C39">
        <v>4444</v>
      </c>
    </row>
    <row spans="1:3" r="40">
      <c t="s" s="4" r="A40">
        <v>655</v>
      </c>
      <c t="n" s="6" r="B40">
        <v>32</v>
      </c>
      <c t="n" s="6" r="C40">
        <v>33</v>
      </c>
    </row>
    <row spans="1:3" r="41">
      <c t="s" s="4" r="A41">
        <v>656</v>
      </c>
      <c t="n" s="6" r="B41">
        <v>1631</v>
      </c>
      <c t="n" s="6" r="C41">
        <v>13947</v>
      </c>
    </row>
    <row spans="1:3" r="42">
      <c t="s" s="4" r="A42">
        <v>657</v>
      </c>
      <c t="n" s="6" r="B42">
        <v>45</v>
      </c>
      <c t="n" s="6" r="C42">
        <v>285</v>
      </c>
    </row>
    <row spans="1:3" r="43">
      <c t="s" s="4" r="A43">
        <v>658</v>
      </c>
      <c t="n" s="6" r="B43">
        <v>5672</v>
      </c>
      <c t="n" s="6" r="C43">
        <v>18391</v>
      </c>
    </row>
    <row spans="1:3" r="44">
      <c t="s" s="4" r="A44">
        <v>659</v>
      </c>
      <c t="n" s="7" r="B44">
        <v>77</v>
      </c>
      <c t="n" s="7" r="C44">
        <v>318</v>
      </c>
    </row>
    <row spans="1:3" r="45">
      <c t="s" s="4" r="A45">
        <v>642</v>
      </c>
    </row>
    <row spans="1:3" r="46">
      <c t="s" s="3" r="A46">
        <v>631</v>
      </c>
    </row>
    <row spans="1:3" r="47">
      <c t="s" s="4" r="A47">
        <v>652</v>
      </c>
      <c t="n" s="6" r="B47">
        <v>1</v>
      </c>
      <c t="n" s="6" r="C47">
        <v>0</v>
      </c>
    </row>
    <row spans="1:3" r="48">
      <c t="s" s="4" r="A48">
        <v>653</v>
      </c>
      <c t="n" s="6" r="B48">
        <v>2</v>
      </c>
      <c t="n" s="6" r="C48">
        <v>2</v>
      </c>
    </row>
    <row spans="1:3" r="49">
      <c t="s" s="4" r="A49">
        <v>635</v>
      </c>
      <c t="n" s="6" r="B49">
        <v>3</v>
      </c>
      <c t="n" s="6" r="C49">
        <v>2</v>
      </c>
    </row>
    <row spans="1:3" r="50">
      <c t="s" s="4" r="A50">
        <v>654</v>
      </c>
      <c t="n" s="7" r="B50">
        <v>990</v>
      </c>
    </row>
    <row spans="1:3" r="51">
      <c t="s" s="4" r="A51">
        <v>655</v>
      </c>
      <c t="n" s="6" r="B51">
        <v>10</v>
      </c>
    </row>
    <row spans="1:3" r="52">
      <c t="s" s="4" r="A52">
        <v>656</v>
      </c>
      <c t="n" s="6" r="B52">
        <v>615</v>
      </c>
      <c t="n" s="7" r="C52">
        <v>583</v>
      </c>
    </row>
    <row spans="1:3" r="53">
      <c t="s" s="4" r="A53">
        <v>657</v>
      </c>
      <c t="n" s="6" r="B53">
        <v>33</v>
      </c>
      <c t="n" s="6" r="C53">
        <v>23</v>
      </c>
    </row>
    <row spans="1:3" r="54">
      <c t="s" s="4" r="A54">
        <v>658</v>
      </c>
      <c t="n" s="6" r="B54">
        <v>1605</v>
      </c>
      <c t="n" s="6" r="C54">
        <v>583</v>
      </c>
    </row>
    <row spans="1:3" r="55">
      <c t="s" s="4" r="A55">
        <v>659</v>
      </c>
      <c t="n" s="7" r="B55">
        <v>43</v>
      </c>
      <c t="n" s="7" r="C55">
        <v>2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0</v>
      </c>
    </row>
    <row spans="1:3" r="2">
      <c t="s" s="3" r="A2">
        <v>631</v>
      </c>
    </row>
    <row spans="1:3" r="3">
      <c t="s" s="4" r="A3">
        <v>661</v>
      </c>
      <c t="n" s="7" r="B3">
        <v>5266</v>
      </c>
    </row>
    <row spans="1:3" r="4">
      <c t="s" s="4" r="A4">
        <v>662</v>
      </c>
      <c t="n" s="6" r="B4">
        <v>31508</v>
      </c>
    </row>
    <row spans="1:3" r="5">
      <c t="s" s="4" r="A5">
        <v>663</v>
      </c>
      <c t="n" s="6" r="B5">
        <v>51069</v>
      </c>
    </row>
    <row spans="1:3" r="6">
      <c t="s" s="4" r="A6">
        <v>664</v>
      </c>
      <c t="n" s="6" r="B6">
        <v>3253</v>
      </c>
    </row>
    <row spans="1:3" r="7">
      <c t="s" s="4" r="A7">
        <v>665</v>
      </c>
      <c t="n" s="6" r="B7">
        <v>91096</v>
      </c>
    </row>
    <row spans="1:3" r="8">
      <c t="s" s="4" r="A8">
        <v>666</v>
      </c>
      <c t="n" s="6" r="B8">
        <v>3271</v>
      </c>
    </row>
    <row spans="1:3" r="9">
      <c t="s" s="4" r="A9">
        <v>667</v>
      </c>
      <c t="n" s="6" r="B9">
        <v>133350</v>
      </c>
      <c t="n" s="7" r="C9">
        <v>139172</v>
      </c>
    </row>
    <row spans="1:3" r="10">
      <c t="s" s="4" r="A10">
        <v>668</v>
      </c>
      <c t="n" s="6" r="B10">
        <v>5351</v>
      </c>
    </row>
    <row spans="1:3" r="11">
      <c t="s" s="4" r="A11">
        <v>669</v>
      </c>
      <c t="n" s="6" r="B11">
        <v>32519</v>
      </c>
    </row>
    <row spans="1:3" r="12">
      <c t="s" s="4" r="A12">
        <v>670</v>
      </c>
      <c t="n" s="6" r="B12">
        <v>52500</v>
      </c>
    </row>
    <row spans="1:3" r="13">
      <c t="s" s="4" r="A13">
        <v>671</v>
      </c>
      <c t="n" s="6" r="B13">
        <v>3237</v>
      </c>
    </row>
    <row spans="1:3" r="14">
      <c t="s" s="4" r="A14">
        <v>672</v>
      </c>
      <c t="n" s="6" r="B14">
        <v>93607</v>
      </c>
    </row>
    <row spans="1:3" r="15">
      <c t="s" s="4" r="A15">
        <v>673</v>
      </c>
      <c t="n" s="6" r="B15">
        <v>3310</v>
      </c>
    </row>
    <row spans="1:3" r="16">
      <c t="s" s="4" r="A16">
        <v>649</v>
      </c>
      <c t="n" s="6" r="B16">
        <v>135721</v>
      </c>
      <c t="n" s="7" r="C16">
        <v>141634</v>
      </c>
    </row>
    <row spans="1:3" r="17">
      <c t="s" s="4" r="A17">
        <v>674</v>
      </c>
    </row>
    <row spans="1:3" r="18">
      <c t="s" s="3" r="A18">
        <v>631</v>
      </c>
    </row>
    <row spans="1:3" r="19">
      <c t="s" s="4" r="A19">
        <v>675</v>
      </c>
      <c t="n" s="6" r="B19">
        <v>38983</v>
      </c>
    </row>
    <row spans="1:3" r="20">
      <c t="s" s="4" r="A20">
        <v>676</v>
      </c>
      <c t="n" s="7" r="B20">
        <v>388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2"/>
    <col customWidth="1" max="6" min="6" width="22"/>
    <col customWidth="1" max="7" min="7" width="22"/>
  </cols>
  <sheetData>
    <row spans="1:7" r="1">
      <c t="s" s="1" r="A1">
        <v>677</v>
      </c>
      <c t="s" s="2" r="B1">
        <v>1</v>
      </c>
    </row>
    <row spans="1:7" r="2">
      <c t="s" s="2" r="B2">
        <v>678</v>
      </c>
      <c t="s" s="2" r="C2">
        <v>679</v>
      </c>
      <c t="s" s="2" r="D2">
        <v>680</v>
      </c>
      <c t="s" s="2" r="E2">
        <v>681</v>
      </c>
      <c t="s" s="2" r="F2">
        <v>682</v>
      </c>
      <c t="s" s="2" r="G2">
        <v>683</v>
      </c>
    </row>
    <row spans="1:7" r="3">
      <c t="s" s="3" r="A3">
        <v>684</v>
      </c>
    </row>
    <row spans="1:7" r="4">
      <c t="s" s="4" r="A4">
        <v>685</v>
      </c>
      <c t="n" s="7" r="B4">
        <v>178000</v>
      </c>
      <c t="n" s="7" r="C4">
        <v>194000</v>
      </c>
    </row>
    <row spans="1:7" r="5">
      <c t="s" s="4" r="A5">
        <v>686</v>
      </c>
      <c t="n" s="6" r="B5">
        <v>10657000</v>
      </c>
      <c t="n" s="6" r="C5">
        <v>6559000</v>
      </c>
    </row>
    <row spans="1:7" r="6">
      <c t="s" s="4" r="A6">
        <v>687</v>
      </c>
      <c t="n" s="6" r="B6">
        <v>5441000</v>
      </c>
    </row>
    <row spans="1:7" r="7">
      <c t="s" s="4" r="A7">
        <v>688</v>
      </c>
      <c t="n" s="6" r="B7">
        <v>3440000</v>
      </c>
    </row>
    <row spans="1:7" r="8">
      <c t="s" s="4" r="A8">
        <v>689</v>
      </c>
      <c t="n" s="6" r="B8">
        <v>2805000</v>
      </c>
      <c t="n" s="6" r="C8">
        <v>8746000</v>
      </c>
    </row>
    <row spans="1:7" r="9">
      <c t="s" s="4" r="A9">
        <v>690</v>
      </c>
      <c t="n" s="7" r="B9">
        <v>0</v>
      </c>
      <c t="n" s="6" r="C9">
        <v>87000</v>
      </c>
    </row>
    <row spans="1:7" r="10">
      <c t="s" s="4" r="A10">
        <v>691</v>
      </c>
      <c t="n" s="6" r="B10">
        <v>0</v>
      </c>
    </row>
    <row spans="1:7" r="11">
      <c t="s" s="4" r="A11">
        <v>692</v>
      </c>
      <c t="n" s="7" r="B11">
        <v>778000</v>
      </c>
      <c t="n" s="7" r="C11">
        <v>798000</v>
      </c>
      <c t="n" s="7" r="D11">
        <v>861000</v>
      </c>
    </row>
    <row spans="1:7" r="12">
      <c t="s" s="4" r="A12">
        <v>693</v>
      </c>
      <c t="n" s="6" r="B12">
        <v>0</v>
      </c>
    </row>
    <row spans="1:7" r="13">
      <c t="s" s="4" r="A13">
        <v>694</v>
      </c>
      <c t="n" s="6" r="B13">
        <v>2096000</v>
      </c>
    </row>
    <row spans="1:7" r="14">
      <c t="s" s="4" r="A14">
        <v>695</v>
      </c>
    </row>
    <row spans="1:7" r="15">
      <c t="s" s="3" r="A15">
        <v>684</v>
      </c>
    </row>
    <row spans="1:7" r="16">
      <c t="s" s="4" r="A16">
        <v>696</v>
      </c>
      <c t="n" s="6" r="C16">
        <v>1</v>
      </c>
      <c t="n" s="6" r="D16">
        <v>2</v>
      </c>
      <c t="n" s="6" r="F16">
        <v>9</v>
      </c>
      <c t="n" s="6" r="G16">
        <v>1</v>
      </c>
    </row>
    <row spans="1:7" r="17">
      <c t="s" s="4" r="A17">
        <v>697</v>
      </c>
    </row>
    <row spans="1:7" r="18">
      <c t="s" s="3" r="A18">
        <v>684</v>
      </c>
    </row>
    <row spans="1:7" r="19">
      <c t="s" s="4" r="A19">
        <v>696</v>
      </c>
      <c t="n" s="6" r="C19">
        <v>4</v>
      </c>
      <c t="n" s="6" r="D19">
        <v>4</v>
      </c>
      <c t="n" s="6" r="E19">
        <v>1</v>
      </c>
      <c t="n" s="6" r="F19">
        <v>10</v>
      </c>
      <c t="n" s="6" r="G19">
        <v>1</v>
      </c>
    </row>
    <row spans="1:7" r="20">
      <c t="s" s="4" r="A20">
        <v>698</v>
      </c>
    </row>
    <row spans="1:7" r="21">
      <c t="s" s="3" r="A21">
        <v>684</v>
      </c>
    </row>
    <row spans="1:7" r="22">
      <c t="s" s="4" r="A22">
        <v>689</v>
      </c>
      <c t="n" s="7" r="B22">
        <v>459000</v>
      </c>
    </row>
    <row spans="1:7" r="23">
      <c t="s" s="4" r="A23">
        <v>699</v>
      </c>
    </row>
    <row spans="1:7" r="24">
      <c t="s" s="3" r="A24">
        <v>684</v>
      </c>
    </row>
    <row spans="1:7" r="25">
      <c t="s" s="4" r="A25">
        <v>696</v>
      </c>
      <c t="n" s="6" r="B25">
        <v>1</v>
      </c>
    </row>
    <row spans="1:7" r="26">
      <c t="s" s="4" r="A26">
        <v>700</v>
      </c>
    </row>
    <row spans="1:7" r="27">
      <c t="s" s="3" r="A27">
        <v>684</v>
      </c>
    </row>
    <row spans="1:7" r="28">
      <c t="s" s="4" r="A28">
        <v>689</v>
      </c>
      <c t="n" s="7" r="C28">
        <v>2035000</v>
      </c>
    </row>
    <row spans="1:7" r="29">
      <c t="s" s="4" r="A29">
        <v>696</v>
      </c>
      <c t="n" s="6" r="C29">
        <v>6</v>
      </c>
    </row>
    <row spans="1:7" r="30">
      <c t="s" s="4" r="A30">
        <v>701</v>
      </c>
    </row>
    <row spans="1:7" r="31">
      <c t="s" s="3" r="A31">
        <v>684</v>
      </c>
    </row>
    <row spans="1:7" r="32">
      <c t="s" s="4" r="A32">
        <v>689</v>
      </c>
      <c t="n" s="7" r="C32">
        <v>71000</v>
      </c>
    </row>
    <row spans="1:7" r="33">
      <c t="s" s="4" r="A33">
        <v>702</v>
      </c>
    </row>
    <row spans="1:7" r="34">
      <c t="s" s="3" r="A34">
        <v>684</v>
      </c>
    </row>
    <row spans="1:7" r="35">
      <c t="s" s="4" r="A35">
        <v>689</v>
      </c>
      <c t="n" s="7" r="C35">
        <v>1964000</v>
      </c>
    </row>
    <row spans="1:7" r="36">
      <c t="s" s="4" r="A36">
        <v>696</v>
      </c>
      <c t="n" s="6" r="C36">
        <v>3</v>
      </c>
    </row>
    <row spans="1:7" r="37">
      <c t="s" s="4" r="A37">
        <v>703</v>
      </c>
    </row>
    <row spans="1:7" r="38">
      <c t="s" s="3" r="A38">
        <v>684</v>
      </c>
    </row>
    <row spans="1:7" r="39">
      <c t="s" s="4" r="A39">
        <v>689</v>
      </c>
      <c t="n" s="7" r="C39">
        <v>6711000</v>
      </c>
    </row>
    <row spans="1:7" r="40">
      <c t="s" s="4" r="A40">
        <v>704</v>
      </c>
    </row>
    <row spans="1:7" r="41">
      <c t="s" s="3" r="A41">
        <v>684</v>
      </c>
    </row>
    <row spans="1:7" r="42">
      <c t="s" s="4" r="A42">
        <v>689</v>
      </c>
      <c t="n" s="7" r="C42">
        <v>4680000</v>
      </c>
    </row>
    <row spans="1:7" r="43">
      <c t="s" s="4" r="A43">
        <v>498</v>
      </c>
    </row>
    <row spans="1:7" r="44">
      <c t="s" s="3" r="A44">
        <v>684</v>
      </c>
    </row>
    <row spans="1:7" r="45">
      <c t="s" s="4" r="A45">
        <v>499</v>
      </c>
      <c t="s" s="4" r="B45">
        <v>500</v>
      </c>
    </row>
    <row spans="1:7" r="46">
      <c t="s" s="4" r="A46">
        <v>501</v>
      </c>
      <c t="s" s="4" r="B46">
        <v>502</v>
      </c>
    </row>
    <row spans="1:7" r="47">
      <c t="s" s="4" r="A47">
        <v>503</v>
      </c>
    </row>
    <row spans="1:7" r="48">
      <c t="s" s="3" r="A48">
        <v>684</v>
      </c>
    </row>
    <row spans="1:7" r="49">
      <c t="s" s="4" r="A49">
        <v>499</v>
      </c>
      <c t="s" s="4" r="B49">
        <v>504</v>
      </c>
    </row>
    <row spans="1:7" r="50">
      <c t="s" s="4" r="A50">
        <v>501</v>
      </c>
      <c t="s" s="4" r="B50">
        <v>505</v>
      </c>
    </row>
    <row spans="1:7" r="51">
      <c t="s" s="4" r="A51">
        <v>506</v>
      </c>
      <c t="s" s="4" r="B51">
        <v>507</v>
      </c>
    </row>
    <row spans="1:7" r="52">
      <c t="s" s="4" r="A52">
        <v>705</v>
      </c>
    </row>
    <row spans="1:7" r="53">
      <c t="s" s="3" r="A53">
        <v>684</v>
      </c>
    </row>
    <row spans="1:7" r="54">
      <c t="s" s="4" r="A54">
        <v>689</v>
      </c>
      <c t="n" s="7" r="B54">
        <v>2346000</v>
      </c>
    </row>
    <row spans="1:7" r="55">
      <c t="s" s="4" r="A55">
        <v>696</v>
      </c>
      <c t="n" s="6" r="B55">
        <v>9</v>
      </c>
    </row>
    <row spans="1:7" r="56">
      <c t="s" s="4" r="A56">
        <v>706</v>
      </c>
    </row>
    <row spans="1:7" r="57">
      <c t="s" s="3" r="A57">
        <v>684</v>
      </c>
    </row>
    <row spans="1:7" r="58">
      <c t="s" s="4" r="A58">
        <v>689</v>
      </c>
      <c t="n" s="7" r="B58">
        <v>1370000</v>
      </c>
    </row>
    <row spans="1:7" r="59">
      <c t="s" s="4" r="A59">
        <v>707</v>
      </c>
    </row>
    <row spans="1:7" r="60">
      <c t="s" s="3" r="A60">
        <v>684</v>
      </c>
    </row>
    <row spans="1:7" r="61">
      <c t="s" s="4" r="A61">
        <v>696</v>
      </c>
      <c t="n" s="6" r="B61">
        <v>4</v>
      </c>
    </row>
    <row spans="1:7" r="62">
      <c t="s" s="4" r="A62">
        <v>708</v>
      </c>
    </row>
    <row spans="1:7" r="63">
      <c t="s" s="3" r="A63">
        <v>684</v>
      </c>
    </row>
    <row spans="1:7" r="64">
      <c t="s" s="4" r="A64">
        <v>696</v>
      </c>
      <c t="n" s="6" r="B64">
        <v>3</v>
      </c>
    </row>
    <row spans="1:7" r="65">
      <c t="s" s="4" r="A65">
        <v>709</v>
      </c>
    </row>
    <row spans="1:7" r="66">
      <c t="s" s="3" r="A66">
        <v>684</v>
      </c>
    </row>
    <row spans="1:7" r="67">
      <c t="s" s="4" r="A67">
        <v>689</v>
      </c>
      <c t="n" s="7" r="B67">
        <v>64000</v>
      </c>
    </row>
    <row spans="1:7" r="68">
      <c t="s" s="4" r="A68">
        <v>710</v>
      </c>
    </row>
    <row spans="1:7" r="69">
      <c t="s" s="3" r="A69">
        <v>684</v>
      </c>
    </row>
    <row spans="1:7" r="70">
      <c t="s" s="4" r="A70">
        <v>689</v>
      </c>
      <c t="n" s="7" r="B70">
        <v>395000</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11</v>
      </c>
      <c t="s" s="2" r="B1">
        <v>2</v>
      </c>
      <c t="s" s="2" r="C1">
        <v>30</v>
      </c>
      <c t="s" s="2" r="D1">
        <v>89</v>
      </c>
    </row>
    <row spans="1:4" r="2">
      <c t="s" s="3" r="A2">
        <v>712</v>
      </c>
    </row>
    <row spans="1:4" r="3">
      <c t="s" s="4" r="A3">
        <v>713</v>
      </c>
      <c t="n" s="7" r="B3">
        <v>739191</v>
      </c>
      <c t="n" s="7" r="C3">
        <v>571533</v>
      </c>
      <c t="n" s="7" r="D3">
        <v>546462</v>
      </c>
    </row>
    <row spans="1:4" r="4">
      <c t="s" s="4" r="A4">
        <v>714</v>
      </c>
    </row>
    <row spans="1:4" r="5">
      <c t="s" s="3" r="A5">
        <v>712</v>
      </c>
    </row>
    <row spans="1:4" r="6">
      <c t="s" s="4" r="A6">
        <v>713</v>
      </c>
      <c t="n" s="6" r="B6">
        <v>369464</v>
      </c>
      <c t="n" s="6" r="C6">
        <v>297357</v>
      </c>
      <c t="n" s="6" r="D6">
        <v>292774</v>
      </c>
    </row>
    <row spans="1:4" r="7">
      <c t="s" s="4" r="A7">
        <v>715</v>
      </c>
    </row>
    <row spans="1:4" r="8">
      <c t="s" s="3" r="A8">
        <v>712</v>
      </c>
    </row>
    <row spans="1:4" r="9">
      <c t="s" s="4" r="A9">
        <v>713</v>
      </c>
      <c t="n" s="6" r="B9">
        <v>727</v>
      </c>
      <c t="n" s="6" r="C9">
        <v>1121</v>
      </c>
      <c t="n" s="6" r="D9">
        <v>1356</v>
      </c>
    </row>
    <row spans="1:4" r="10">
      <c t="s" s="4" r="A10">
        <v>716</v>
      </c>
    </row>
    <row spans="1:4" r="11">
      <c t="s" s="3" r="A11">
        <v>712</v>
      </c>
    </row>
    <row spans="1:4" r="12">
      <c t="s" s="4" r="A12">
        <v>713</v>
      </c>
      <c t="n" s="6" r="B12">
        <v>3917</v>
      </c>
      <c t="n" s="6" r="C12">
        <v>3021</v>
      </c>
      <c t="n" s="6" r="D12">
        <v>4690</v>
      </c>
    </row>
    <row spans="1:4" r="13">
      <c t="s" s="4" r="A13">
        <v>717</v>
      </c>
    </row>
    <row spans="1:4" r="14">
      <c t="s" s="3" r="A14">
        <v>712</v>
      </c>
    </row>
    <row spans="1:4" r="15">
      <c t="s" s="4" r="A15">
        <v>713</v>
      </c>
      <c t="n" s="6" r="B15">
        <v>103343</v>
      </c>
      <c t="n" s="6" r="C15">
        <v>66442</v>
      </c>
      <c t="n" s="6" r="D15">
        <v>69830</v>
      </c>
    </row>
    <row spans="1:4" r="16">
      <c t="s" s="4" r="A16">
        <v>718</v>
      </c>
    </row>
    <row spans="1:4" r="17">
      <c t="s" s="3" r="A17">
        <v>712</v>
      </c>
    </row>
    <row spans="1:4" r="18">
      <c t="s" s="4" r="A18">
        <v>713</v>
      </c>
      <c t="n" s="6" r="B18">
        <v>68068</v>
      </c>
      <c t="n" s="6" r="C18">
        <v>56076</v>
      </c>
      <c t="n" s="6" r="D18">
        <v>45647</v>
      </c>
    </row>
    <row spans="1:4" r="19">
      <c t="s" s="4" r="A19">
        <v>719</v>
      </c>
    </row>
    <row spans="1:4" r="20">
      <c t="s" s="3" r="A20">
        <v>712</v>
      </c>
    </row>
    <row spans="1:4" r="21">
      <c t="s" s="4" r="A21">
        <v>713</v>
      </c>
      <c t="n" s="6" r="B21">
        <v>33411</v>
      </c>
      <c t="n" s="6" r="C21">
        <v>28506</v>
      </c>
      <c t="n" s="6" r="D21">
        <v>26321</v>
      </c>
    </row>
    <row spans="1:4" r="22">
      <c t="s" s="4" r="A22">
        <v>720</v>
      </c>
    </row>
    <row spans="1:4" r="23">
      <c t="s" s="3" r="A23">
        <v>712</v>
      </c>
    </row>
    <row spans="1:4" r="24">
      <c t="s" s="4" r="A24">
        <v>713</v>
      </c>
      <c t="n" s="6" r="B24">
        <v>722905</v>
      </c>
      <c t="n" s="6" r="C24">
        <v>551026</v>
      </c>
    </row>
    <row spans="1:4" r="25">
      <c t="s" s="4" r="A25">
        <v>721</v>
      </c>
    </row>
    <row spans="1:4" r="26">
      <c t="s" s="3" r="A26">
        <v>712</v>
      </c>
    </row>
    <row spans="1:4" r="27">
      <c t="s" s="4" r="A27">
        <v>713</v>
      </c>
      <c t="n" s="6" r="B27">
        <v>359859</v>
      </c>
      <c t="n" s="6" r="C27">
        <v>280817</v>
      </c>
    </row>
    <row spans="1:4" r="28">
      <c t="s" s="4" r="A28">
        <v>722</v>
      </c>
    </row>
    <row spans="1:4" r="29">
      <c t="s" s="3" r="A29">
        <v>712</v>
      </c>
    </row>
    <row spans="1:4" r="30">
      <c t="s" s="4" r="A30">
        <v>713</v>
      </c>
      <c t="n" s="6" r="B30">
        <v>727</v>
      </c>
      <c t="n" s="6" r="C30">
        <v>1121</v>
      </c>
    </row>
    <row spans="1:4" r="31">
      <c t="s" s="4" r="A31">
        <v>723</v>
      </c>
    </row>
    <row spans="1:4" r="32">
      <c t="s" s="3" r="A32">
        <v>712</v>
      </c>
    </row>
    <row spans="1:4" r="33">
      <c t="s" s="4" r="A33">
        <v>713</v>
      </c>
      <c t="n" s="6" r="B33">
        <v>3917</v>
      </c>
      <c t="n" s="6" r="C33">
        <v>3021</v>
      </c>
    </row>
    <row spans="1:4" r="34">
      <c t="s" s="4" r="A34">
        <v>724</v>
      </c>
    </row>
    <row spans="1:4" r="35">
      <c t="s" s="3" r="A35">
        <v>712</v>
      </c>
    </row>
    <row spans="1:4" r="36">
      <c t="s" s="4" r="A36">
        <v>713</v>
      </c>
      <c t="n" s="6" r="B36">
        <v>101507</v>
      </c>
      <c t="n" s="6" r="C36">
        <v>64900</v>
      </c>
    </row>
    <row spans="1:4" r="37">
      <c t="s" s="4" r="A37">
        <v>725</v>
      </c>
    </row>
    <row spans="1:4" r="38">
      <c t="s" s="3" r="A38">
        <v>712</v>
      </c>
    </row>
    <row spans="1:4" r="39">
      <c t="s" s="4" r="A39">
        <v>713</v>
      </c>
      <c t="n" s="6" r="B39">
        <v>65665</v>
      </c>
      <c t="n" s="6" r="C39">
        <v>55834</v>
      </c>
    </row>
    <row spans="1:4" r="40">
      <c t="s" s="4" r="A40">
        <v>726</v>
      </c>
    </row>
    <row spans="1:4" r="41">
      <c t="s" s="3" r="A41">
        <v>712</v>
      </c>
    </row>
    <row spans="1:4" r="42">
      <c t="s" s="4" r="A42">
        <v>713</v>
      </c>
      <c t="n" s="6" r="B42">
        <v>32928</v>
      </c>
      <c t="n" s="6" r="C42">
        <v>28167</v>
      </c>
    </row>
    <row spans="1:4" r="43">
      <c t="s" s="4" r="A43">
        <v>727</v>
      </c>
    </row>
    <row spans="1:4" r="44">
      <c t="s" s="3" r="A44">
        <v>712</v>
      </c>
    </row>
    <row spans="1:4" r="45">
      <c t="s" s="4" r="A45">
        <v>713</v>
      </c>
      <c t="n" s="6" r="B45">
        <v>6516</v>
      </c>
      <c t="n" s="6" r="C45">
        <v>6145</v>
      </c>
    </row>
    <row spans="1:4" r="46">
      <c t="s" s="4" r="A46">
        <v>728</v>
      </c>
    </row>
    <row spans="1:4" r="47">
      <c t="s" s="3" r="A47">
        <v>712</v>
      </c>
    </row>
    <row spans="1:4" r="48">
      <c t="s" s="4" r="A48">
        <v>713</v>
      </c>
      <c t="n" s="6" r="B48">
        <v>2088</v>
      </c>
      <c t="n" s="6" r="C48">
        <v>4859</v>
      </c>
    </row>
    <row spans="1:4" r="49">
      <c t="s" s="4" r="A49">
        <v>729</v>
      </c>
    </row>
    <row spans="1:4" r="50">
      <c t="s" s="3" r="A50">
        <v>712</v>
      </c>
    </row>
    <row spans="1:4" r="51">
      <c t="s" s="4" r="A51">
        <v>713</v>
      </c>
      <c t="n" s="6" r="B51">
        <v>475</v>
      </c>
      <c t="n" s="6" r="C51">
        <v>252</v>
      </c>
    </row>
    <row spans="1:4" r="52">
      <c t="s" s="4" r="A52">
        <v>730</v>
      </c>
    </row>
    <row spans="1:4" r="53">
      <c t="s" s="3" r="A53">
        <v>712</v>
      </c>
    </row>
    <row spans="1:4" r="54">
      <c t="s" s="4" r="A54">
        <v>713</v>
      </c>
      <c t="n" s="6" r="B54">
        <v>2403</v>
      </c>
      <c t="n" s="6" r="C54">
        <v>242</v>
      </c>
    </row>
    <row spans="1:4" r="55">
      <c t="s" s="4" r="A55">
        <v>731</v>
      </c>
    </row>
    <row spans="1:4" r="56">
      <c t="s" s="3" r="A56">
        <v>712</v>
      </c>
    </row>
    <row spans="1:4" r="57">
      <c t="s" s="4" r="A57">
        <v>713</v>
      </c>
      <c t="n" s="6" r="B57">
        <v>261</v>
      </c>
      <c t="n" s="6" r="C57">
        <v>138</v>
      </c>
    </row>
    <row spans="1:4" r="58">
      <c t="s" s="4" r="A58">
        <v>732</v>
      </c>
    </row>
    <row spans="1:4" r="59">
      <c t="s" s="3" r="A59">
        <v>712</v>
      </c>
    </row>
    <row spans="1:4" r="60">
      <c t="s" s="4" r="A60">
        <v>713</v>
      </c>
      <c t="n" s="6" r="B60">
        <v>9770</v>
      </c>
      <c t="n" s="6" r="C60">
        <v>14362</v>
      </c>
    </row>
    <row spans="1:4" r="61">
      <c t="s" s="4" r="A61">
        <v>733</v>
      </c>
    </row>
    <row spans="1:4" r="62">
      <c t="s" s="3" r="A62">
        <v>712</v>
      </c>
    </row>
    <row spans="1:4" r="63">
      <c t="s" s="4" r="A63">
        <v>713</v>
      </c>
      <c t="n" s="6" r="B63">
        <v>7517</v>
      </c>
      <c t="n" s="6" r="C63">
        <v>11681</v>
      </c>
    </row>
    <row spans="1:4" r="64">
      <c t="s" s="4" r="A64">
        <v>734</v>
      </c>
    </row>
    <row spans="1:4" r="65">
      <c t="s" s="3" r="A65">
        <v>712</v>
      </c>
    </row>
    <row spans="1:4" r="66">
      <c t="s" s="4" r="A66">
        <v>713</v>
      </c>
      <c t="n" s="6" r="B66">
        <v>1361</v>
      </c>
      <c t="n" s="6" r="C66">
        <v>1290</v>
      </c>
    </row>
    <row spans="1:4" r="67">
      <c t="s" s="4" r="A67">
        <v>735</v>
      </c>
    </row>
    <row spans="1:4" r="68">
      <c t="s" s="3" r="A68">
        <v>712</v>
      </c>
    </row>
    <row spans="1:4" r="69">
      <c t="s" s="4" r="A69">
        <v>713</v>
      </c>
      <c t="n" s="7" r="B69">
        <v>222</v>
      </c>
      <c t="n" s="7" r="C69">
        <v>201</v>
      </c>
    </row>
    <row spans="1:4" r="70">
      <c t="s" s="4" r="A70">
        <v>736</v>
      </c>
    </row>
    <row spans="1:4" r="71">
      <c t="s" s="3" r="A71">
        <v>712</v>
      </c>
    </row>
    <row spans="1:4" r="72">
      <c t="s" s="4" r="A72">
        <v>713</v>
      </c>
      <c t="s" s="4" r="B72">
        <v>73</v>
      </c>
      <c t="s" s="4" r="C72">
        <v>73</v>
      </c>
    </row>
    <row spans="1:4" r="73">
      <c t="s" s="4" r="A73">
        <v>737</v>
      </c>
    </row>
    <row spans="1:4" r="74">
      <c t="s" s="3" r="A74">
        <v>712</v>
      </c>
    </row>
    <row spans="1:4" r="75">
      <c t="s" s="4" r="A75">
        <v>713</v>
      </c>
      <c t="s" s="4" r="B75">
        <v>73</v>
      </c>
      <c t="s" s="4" r="C75">
        <v>73</v>
      </c>
    </row>
    <row spans="1:4" r="76">
      <c t="s" s="4" r="A76">
        <v>738</v>
      </c>
    </row>
    <row spans="1:4" r="77">
      <c t="s" s="3" r="A77">
        <v>712</v>
      </c>
    </row>
    <row spans="1:4" r="78">
      <c t="s" s="4" r="A78">
        <v>713</v>
      </c>
      <c t="s" s="4" r="B78">
        <v>73</v>
      </c>
      <c t="s" s="4" r="C78">
        <v>73</v>
      </c>
    </row>
    <row spans="1:4" r="79">
      <c t="s" s="4" r="A79">
        <v>739</v>
      </c>
    </row>
    <row spans="1:4" r="80">
      <c t="s" s="3" r="A80">
        <v>712</v>
      </c>
    </row>
    <row spans="1:4" r="81">
      <c t="s" s="4" r="A81">
        <v>713</v>
      </c>
      <c t="s" s="4" r="B81">
        <v>73</v>
      </c>
      <c t="s" s="4" r="C81">
        <v>73</v>
      </c>
    </row>
    <row spans="1:4" r="82">
      <c t="s" s="4" r="A82">
        <v>740</v>
      </c>
    </row>
    <row spans="1:4" r="83">
      <c t="s" s="3" r="A83">
        <v>712</v>
      </c>
    </row>
    <row spans="1:4" r="84">
      <c t="s" s="4" r="A84">
        <v>713</v>
      </c>
      <c t="s" s="4" r="B84">
        <v>73</v>
      </c>
      <c t="s" s="4" r="C84">
        <v>73</v>
      </c>
    </row>
    <row spans="1:4" r="85">
      <c t="s" s="4" r="A85">
        <v>741</v>
      </c>
    </row>
    <row spans="1:4" r="86">
      <c t="s" s="3" r="A86">
        <v>712</v>
      </c>
    </row>
    <row spans="1:4" r="87">
      <c t="s" s="4" r="A87">
        <v>713</v>
      </c>
      <c t="s" s="4" r="B87">
        <v>73</v>
      </c>
      <c t="s" s="4" r="C87">
        <v>73</v>
      </c>
    </row>
    <row spans="1:4" r="88">
      <c t="s" s="4" r="A88">
        <v>742</v>
      </c>
    </row>
    <row spans="1:4" r="89">
      <c t="s" s="3" r="A89">
        <v>712</v>
      </c>
    </row>
    <row spans="1:4" r="90">
      <c t="s" s="4" r="A90">
        <v>713</v>
      </c>
      <c t="s" s="4" r="B90">
        <v>73</v>
      </c>
      <c t="s" s="4" r="C90">
        <v>73</v>
      </c>
    </row>
    <row spans="1:4" r="91">
      <c t="s" s="4" r="A91">
        <v>743</v>
      </c>
    </row>
    <row spans="1:4" r="92">
      <c t="s" s="3" r="A92">
        <v>712</v>
      </c>
    </row>
    <row spans="1:4" r="93">
      <c t="s" s="4" r="A93">
        <v>713</v>
      </c>
      <c t="n" s="7" r="B93">
        <v>160261</v>
      </c>
      <c t="n" s="7" r="C93">
        <v>119010</v>
      </c>
      <c t="n" s="7" r="D93">
        <v>105844</v>
      </c>
    </row>
    <row spans="1:4" r="94">
      <c t="s" s="4" r="A94">
        <v>744</v>
      </c>
    </row>
    <row spans="1:4" r="95">
      <c t="s" s="3" r="A95">
        <v>712</v>
      </c>
    </row>
    <row spans="1:4" r="96">
      <c t="s" s="4" r="A96">
        <v>713</v>
      </c>
      <c t="n" s="6" r="B96">
        <v>158302</v>
      </c>
      <c t="n" s="6" r="C96">
        <v>117166</v>
      </c>
    </row>
    <row spans="1:4" r="97">
      <c t="s" s="4" r="A97">
        <v>745</v>
      </c>
    </row>
    <row spans="1:4" r="98">
      <c t="s" s="3" r="A98">
        <v>712</v>
      </c>
    </row>
    <row spans="1:4" r="99">
      <c t="s" s="4" r="A99">
        <v>713</v>
      </c>
      <c t="n" s="6" r="B99">
        <v>1289</v>
      </c>
      <c t="n" s="6" r="C99">
        <v>654</v>
      </c>
    </row>
    <row spans="1:4" r="100">
      <c t="s" s="4" r="A100">
        <v>746</v>
      </c>
    </row>
    <row spans="1:4" r="101">
      <c t="s" s="3" r="A101">
        <v>712</v>
      </c>
    </row>
    <row spans="1:4" r="102">
      <c t="s" s="4" r="A102">
        <v>713</v>
      </c>
      <c t="n" s="7" r="B102">
        <v>670</v>
      </c>
      <c t="n" s="7" r="C102">
        <v>1190</v>
      </c>
    </row>
    <row spans="1:4" r="103">
      <c t="s" s="4" r="A103">
        <v>747</v>
      </c>
    </row>
    <row spans="1:4" r="104">
      <c t="s" s="3" r="A104">
        <v>712</v>
      </c>
    </row>
    <row spans="1:4" r="105">
      <c t="s" s="4" r="A105">
        <v>713</v>
      </c>
      <c t="s" s="4" r="B105">
        <v>73</v>
      </c>
      <c t="s" s="4" r="C105">
        <v>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80"/>
    <col customWidth="1" max="2" min="2" width="58"/>
    <col customWidth="1" max="3" min="3" width="60"/>
    <col customWidth="1" max="4" min="4" width="34"/>
    <col customWidth="1" max="5" min="5" width="58"/>
    <col customWidth="1" max="6" min="6" width="69"/>
    <col customWidth="1" max="7" min="7" width="60"/>
    <col customWidth="1" max="8" min="8" width="34"/>
    <col customWidth="1" max="9" min="9" width="58"/>
    <col customWidth="1" max="10" min="10" width="60"/>
    <col customWidth="1" max="11" min="11" width="34"/>
    <col customWidth="1" max="12" min="12" width="25"/>
    <col customWidth="1" max="13" min="13" width="22"/>
    <col customWidth="1" max="14" min="14" width="36"/>
    <col customWidth="1" max="15" min="15" width="27"/>
    <col customWidth="1" max="16" min="16" width="55"/>
    <col customWidth="1" max="17" min="17" width="10"/>
  </cols>
  <sheetData>
    <row spans="1:17" r="1">
      <c t="s" s="1" r="A1">
        <v>164</v>
      </c>
      <c t="s" s="2" r="B1">
        <v>165</v>
      </c>
      <c t="s" s="2" r="C1">
        <v>166</v>
      </c>
      <c t="s" s="2" r="D1">
        <v>143</v>
      </c>
      <c t="s" s="2" r="E1">
        <v>167</v>
      </c>
      <c t="s" s="2" r="F1">
        <v>168</v>
      </c>
      <c t="s" s="2" r="G1">
        <v>169</v>
      </c>
      <c t="s" s="2" r="H1">
        <v>70</v>
      </c>
      <c t="s" s="2" r="I1">
        <v>170</v>
      </c>
      <c t="s" s="2" r="J1">
        <v>171</v>
      </c>
      <c t="s" s="2" r="K1">
        <v>72</v>
      </c>
      <c t="s" s="2" r="L1">
        <v>172</v>
      </c>
      <c t="s" s="2" r="M1">
        <v>173</v>
      </c>
      <c t="s" s="2" r="N1">
        <v>174</v>
      </c>
      <c t="s" s="2" r="O1">
        <v>175</v>
      </c>
      <c t="s" s="2" r="P1">
        <v>176</v>
      </c>
      <c t="s" s="2" r="Q1">
        <v>177</v>
      </c>
    </row>
    <row spans="1:17" r="2">
      <c t="s" s="4" r="A2">
        <v>178</v>
      </c>
      <c t="n" s="7" r="L2">
        <v>4880</v>
      </c>
      <c t="n" s="7" r="M2">
        <v>3490</v>
      </c>
      <c t="n" s="7" r="N2">
        <v>29816</v>
      </c>
      <c t="n" s="7" r="O2">
        <v>11741</v>
      </c>
      <c t="n" s="7" r="P2">
        <v>2293</v>
      </c>
      <c t="n" s="7" r="Q2">
        <v>52220</v>
      </c>
    </row>
    <row spans="1:17" r="3">
      <c t="s" s="4" r="A3">
        <v>148</v>
      </c>
      <c t="n" s="6" r="O3">
        <v>4939</v>
      </c>
      <c t="n" s="6" r="Q3">
        <v>4939</v>
      </c>
    </row>
    <row spans="1:17" r="4">
      <c t="s" s="4" r="A4">
        <v>179</v>
      </c>
      <c t="n" s="6" r="P4">
        <v>-3165</v>
      </c>
      <c t="n" s="6" r="Q4">
        <v>-3165</v>
      </c>
    </row>
    <row spans="1:17" r="5">
      <c t="s" s="4" r="A5">
        <v>180</v>
      </c>
      <c t="n" s="6" r="M5">
        <v>4</v>
      </c>
      <c t="n" s="6" r="N5">
        <v>51</v>
      </c>
      <c t="n" s="6" r="Q5">
        <v>55</v>
      </c>
    </row>
    <row spans="1:17" r="6">
      <c t="s" s="4" r="A6">
        <v>181</v>
      </c>
      <c t="n" s="6" r="O6">
        <v>-872</v>
      </c>
      <c t="n" s="6" r="Q6">
        <v>-872</v>
      </c>
    </row>
    <row spans="1:17" r="7">
      <c t="s" s="4" r="A7">
        <v>182</v>
      </c>
      <c t="n" s="7" r="B7">
        <v>120</v>
      </c>
      <c t="n" s="7" r="D7">
        <v>120</v>
      </c>
    </row>
    <row spans="1:17" r="8">
      <c t="s" s="4" r="A8">
        <v>183</v>
      </c>
      <c t="n" s="7" r="F8">
        <v>-14</v>
      </c>
    </row>
    <row spans="1:17" r="9">
      <c t="s" s="4" r="A9">
        <v>145</v>
      </c>
      <c t="n" s="7" r="C9">
        <v>-309</v>
      </c>
      <c t="n" s="7" r="D9">
        <v>-309</v>
      </c>
    </row>
    <row spans="1:17" r="10">
      <c t="s" s="4" r="A10">
        <v>184</v>
      </c>
      <c t="n" s="7" r="H10">
        <v>-14</v>
      </c>
    </row>
    <row spans="1:17" r="11">
      <c t="s" s="4" r="A11">
        <v>185</v>
      </c>
      <c t="n" s="6" r="O11">
        <v>-58</v>
      </c>
      <c t="n" s="6" r="Q11">
        <v>-58</v>
      </c>
    </row>
    <row spans="1:17" r="12">
      <c t="s" s="4" r="A12">
        <v>186</v>
      </c>
      <c t="n" s="6" r="L12">
        <v>5000</v>
      </c>
      <c t="n" s="6" r="M12">
        <v>3494</v>
      </c>
      <c t="n" s="6" r="N12">
        <v>29853</v>
      </c>
      <c t="n" s="6" r="O12">
        <v>15441</v>
      </c>
      <c t="n" s="6" r="P12">
        <v>-872</v>
      </c>
      <c t="n" s="6" r="Q12">
        <v>52916</v>
      </c>
    </row>
    <row spans="1:17" r="13">
      <c t="s" s="4" r="A13">
        <v>148</v>
      </c>
      <c t="n" s="6" r="O13">
        <v>5701</v>
      </c>
      <c t="n" s="6" r="Q13">
        <v>5701</v>
      </c>
    </row>
    <row spans="1:17" r="14">
      <c t="s" s="4" r="A14">
        <v>179</v>
      </c>
      <c t="n" s="6" r="P14">
        <v>2385</v>
      </c>
      <c t="n" s="6" r="Q14">
        <v>2385</v>
      </c>
    </row>
    <row spans="1:17" r="15">
      <c t="s" s="4" r="A15">
        <v>180</v>
      </c>
      <c t="n" s="6" r="M15">
        <v>4</v>
      </c>
      <c t="n" s="6" r="N15">
        <v>49</v>
      </c>
      <c t="n" s="6" r="Q15">
        <v>53</v>
      </c>
    </row>
    <row spans="1:17" r="16">
      <c t="s" s="4" r="A16">
        <v>181</v>
      </c>
      <c t="n" s="6" r="O16">
        <v>-1575</v>
      </c>
      <c t="n" s="6" r="Q16">
        <v>-1575</v>
      </c>
    </row>
    <row spans="1:17" r="17">
      <c t="s" s="4" r="A17">
        <v>145</v>
      </c>
      <c t="n" s="7" r="G17">
        <v>-350</v>
      </c>
      <c t="n" s="6" r="H17">
        <v>-350</v>
      </c>
    </row>
    <row spans="1:17" r="18">
      <c t="s" s="4" r="A18">
        <v>187</v>
      </c>
      <c t="n" s="7" r="L18">
        <v>5000</v>
      </c>
      <c t="n" s="6" r="M18">
        <v>3498</v>
      </c>
      <c t="n" s="6" r="N18">
        <v>29902</v>
      </c>
      <c t="n" s="6" r="O18">
        <v>19217</v>
      </c>
      <c t="n" s="6" r="P18">
        <v>1513</v>
      </c>
      <c t="n" s="6" r="Q18">
        <v>59130</v>
      </c>
    </row>
    <row spans="1:17" r="19">
      <c t="s" s="4" r="A19">
        <v>148</v>
      </c>
      <c t="n" s="6" r="O19">
        <v>6528</v>
      </c>
      <c t="n" s="6" r="Q19">
        <v>6528</v>
      </c>
    </row>
    <row spans="1:17" r="20">
      <c t="s" s="4" r="A20">
        <v>179</v>
      </c>
      <c t="n" s="6" r="P20">
        <v>299</v>
      </c>
      <c t="n" s="6" r="Q20">
        <v>299</v>
      </c>
    </row>
    <row spans="1:17" r="21">
      <c t="s" s="4" r="A21">
        <v>180</v>
      </c>
      <c t="n" s="6" r="M21">
        <v>4</v>
      </c>
      <c t="n" s="6" r="N21">
        <v>62</v>
      </c>
      <c t="n" s="6" r="Q21">
        <v>66</v>
      </c>
    </row>
    <row spans="1:17" r="22">
      <c t="s" s="4" r="A22">
        <v>181</v>
      </c>
      <c t="n" s="6" r="O22">
        <v>-1785</v>
      </c>
      <c t="n" s="6" r="Q22">
        <v>-1785</v>
      </c>
    </row>
    <row spans="1:17" r="23">
      <c t="s" s="4" r="A23">
        <v>182</v>
      </c>
      <c t="n" s="7" r="I23">
        <v>1750</v>
      </c>
      <c t="n" s="7" r="K23">
        <v>1750</v>
      </c>
    </row>
    <row spans="1:17" r="24">
      <c t="s" s="4" r="A24">
        <v>188</v>
      </c>
      <c t="n" s="7" r="E24">
        <v>-5000</v>
      </c>
      <c t="n" s="6" r="H24">
        <v>-5000</v>
      </c>
      <c t="n" s="7" r="I24">
        <v>-1750</v>
      </c>
      <c t="n" s="6" r="K24">
        <v>-1750</v>
      </c>
    </row>
    <row spans="1:17" r="25">
      <c t="s" s="4" r="A25">
        <v>189</v>
      </c>
      <c t="n" s="6" r="G25">
        <v>-100</v>
      </c>
      <c t="n" s="6" r="H25">
        <v>-100</v>
      </c>
    </row>
    <row spans="1:17" r="26">
      <c t="s" s="4" r="A26">
        <v>145</v>
      </c>
      <c t="n" s="7" r="G26">
        <v>-373</v>
      </c>
      <c t="n" s="7" r="H26">
        <v>-373</v>
      </c>
      <c t="n" s="7" r="J26">
        <v>-17</v>
      </c>
      <c t="n" s="7" r="K26">
        <v>-17</v>
      </c>
    </row>
    <row spans="1:17" r="27">
      <c t="s" s="4" r="A27">
        <v>190</v>
      </c>
      <c t="n" s="6" r="M27">
        <v>724</v>
      </c>
      <c t="n" s="6" r="N27">
        <v>10568</v>
      </c>
      <c t="n" s="6" r="Q27">
        <v>11292</v>
      </c>
    </row>
    <row spans="1:17" r="28">
      <c t="s" s="4" r="A28">
        <v>191</v>
      </c>
      <c t="n" s="6" r="M28">
        <v>1</v>
      </c>
      <c t="n" s="6" r="N28">
        <v>27</v>
      </c>
      <c t="n" s="6" r="Q28">
        <v>28</v>
      </c>
    </row>
    <row spans="1:17" r="29">
      <c t="s" s="4" r="A29">
        <v>192</v>
      </c>
      <c t="n" s="7" r="M29">
        <v>4227</v>
      </c>
      <c t="n" s="7" r="N29">
        <v>40559</v>
      </c>
      <c t="n" s="7" r="O29">
        <v>23470</v>
      </c>
      <c t="n" s="7" r="P29">
        <v>1812</v>
      </c>
      <c t="n" s="7" r="Q29">
        <v>700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8</v>
      </c>
      <c t="s" s="2" r="C1">
        <v>2</v>
      </c>
      <c t="s" s="2" r="D1">
        <v>30</v>
      </c>
    </row>
    <row spans="1:4" r="2">
      <c t="s" s="4" r="A2">
        <v>749</v>
      </c>
    </row>
    <row spans="1:4" r="3">
      <c t="s" s="3" r="A3">
        <v>750</v>
      </c>
    </row>
    <row spans="1:4" r="4">
      <c t="s" s="4" r="A4">
        <v>751</v>
      </c>
      <c t="s" s="4" r="B4">
        <v>152</v>
      </c>
      <c t="n" s="7" r="C4">
        <v>400</v>
      </c>
    </row>
    <row spans="1:4" r="5">
      <c t="s" s="4" r="A5">
        <v>752</v>
      </c>
    </row>
    <row spans="1:4" r="6">
      <c t="s" s="3" r="A6">
        <v>750</v>
      </c>
    </row>
    <row spans="1:4" r="7">
      <c t="s" s="4" r="A7">
        <v>751</v>
      </c>
      <c t="n" s="6" r="C7">
        <v>14</v>
      </c>
      <c t="n" s="7" r="D7">
        <v>395</v>
      </c>
    </row>
    <row spans="1:4" r="8">
      <c t="s" s="4" r="A8">
        <v>753</v>
      </c>
      <c t="n" s="6" r="C8">
        <v>49</v>
      </c>
      <c t="n" s="6" r="D8">
        <v>430</v>
      </c>
    </row>
    <row spans="1:4" r="9">
      <c t="s" s="4" r="A9">
        <v>754</v>
      </c>
      <c t="n" s="6" r="C9">
        <v>113</v>
      </c>
      <c t="n" s="6" r="D9">
        <v>223</v>
      </c>
    </row>
    <row spans="1:4" r="10">
      <c t="s" s="4" r="A10">
        <v>755</v>
      </c>
      <c t="n" s="6" r="C10">
        <v>128</v>
      </c>
      <c t="n" s="6" r="D10">
        <v>231</v>
      </c>
    </row>
    <row spans="1:4" r="11">
      <c t="s" s="4" r="A11">
        <v>756</v>
      </c>
      <c t="n" s="6" r="C11">
        <v>51</v>
      </c>
      <c t="n" s="6" r="D11">
        <v>137</v>
      </c>
    </row>
    <row spans="1:4" r="12">
      <c t="s" s="4" r="A12">
        <v>757</v>
      </c>
      <c t="n" s="6" r="C12">
        <v>127</v>
      </c>
      <c t="n" s="6" r="D12">
        <v>618</v>
      </c>
    </row>
    <row spans="1:4" r="13">
      <c t="s" s="4" r="A13">
        <v>758</v>
      </c>
      <c t="n" s="6" r="C13">
        <v>177</v>
      </c>
      <c t="n" s="6" r="D13">
        <v>661</v>
      </c>
    </row>
    <row spans="1:4" r="14">
      <c t="s" s="4" r="A14">
        <v>714</v>
      </c>
    </row>
    <row spans="1:4" r="15">
      <c t="s" s="3" r="A15">
        <v>750</v>
      </c>
    </row>
    <row spans="1:4" r="16">
      <c t="s" s="4" r="A16">
        <v>751</v>
      </c>
      <c t="n" s="6" r="C16">
        <v>1023</v>
      </c>
      <c t="n" s="6" r="D16">
        <v>1971</v>
      </c>
    </row>
    <row spans="1:4" r="17">
      <c t="s" s="4" r="A17">
        <v>753</v>
      </c>
      <c t="n" s="6" r="C17">
        <v>2020</v>
      </c>
      <c t="n" s="6" r="D17">
        <v>4481</v>
      </c>
    </row>
    <row spans="1:4" r="18">
      <c t="s" s="4" r="A18">
        <v>754</v>
      </c>
      <c t="n" s="6" r="C18">
        <v>1947</v>
      </c>
      <c t="n" s="6" r="D18">
        <v>6954</v>
      </c>
    </row>
    <row spans="1:4" r="19">
      <c t="s" s="4" r="A19">
        <v>755</v>
      </c>
      <c t="n" s="6" r="C19">
        <v>1981</v>
      </c>
      <c t="n" s="6" r="D19">
        <v>7255</v>
      </c>
    </row>
    <row spans="1:4" r="20">
      <c t="s" s="4" r="A20">
        <v>756</v>
      </c>
      <c t="n" s="6" r="C20">
        <v>429</v>
      </c>
      <c t="n" s="6" r="D20">
        <v>1382</v>
      </c>
    </row>
    <row spans="1:4" r="21">
      <c t="s" s="4" r="A21">
        <v>757</v>
      </c>
      <c t="n" s="6" r="C21">
        <v>3901</v>
      </c>
      <c t="n" s="6" r="D21">
        <v>8925</v>
      </c>
    </row>
    <row spans="1:4" r="22">
      <c t="s" s="4" r="A22">
        <v>758</v>
      </c>
      <c t="n" s="6" r="C22">
        <v>4001</v>
      </c>
      <c t="n" s="6" r="D22">
        <v>11736</v>
      </c>
    </row>
    <row spans="1:4" r="23">
      <c t="s" s="4" r="A23">
        <v>759</v>
      </c>
    </row>
    <row spans="1:4" r="24">
      <c t="s" s="3" r="A24">
        <v>750</v>
      </c>
    </row>
    <row spans="1:4" r="25">
      <c t="s" s="4" r="A25">
        <v>751</v>
      </c>
      <c t="s" s="4" r="B25">
        <v>152</v>
      </c>
      <c t="n" s="6" r="C25">
        <v>931</v>
      </c>
    </row>
    <row spans="1:4" r="26">
      <c t="s" s="4" r="A26">
        <v>760</v>
      </c>
    </row>
    <row spans="1:4" r="27">
      <c t="s" s="3" r="A27">
        <v>750</v>
      </c>
    </row>
    <row spans="1:4" r="28">
      <c t="s" s="4" r="A28">
        <v>751</v>
      </c>
      <c t="n" s="6" r="C28">
        <v>1329</v>
      </c>
      <c t="n" s="6" r="D28">
        <v>1146</v>
      </c>
    </row>
    <row spans="1:4" r="29">
      <c t="s" s="4" r="A29">
        <v>753</v>
      </c>
      <c t="n" s="6" r="C29">
        <v>1434</v>
      </c>
      <c t="n" s="6" r="D29">
        <v>1286</v>
      </c>
    </row>
    <row spans="1:4" r="30">
      <c t="s" s="4" r="A30">
        <v>754</v>
      </c>
      <c t="n" s="6" r="C30">
        <v>32</v>
      </c>
    </row>
    <row spans="1:4" r="31">
      <c t="s" s="4" r="A31">
        <v>755</v>
      </c>
      <c t="n" s="6" r="C31">
        <v>32</v>
      </c>
    </row>
    <row spans="1:4" r="32">
      <c t="s" s="4" r="A32">
        <v>756</v>
      </c>
      <c t="n" s="6" r="C32">
        <v>23</v>
      </c>
    </row>
    <row spans="1:4" r="33">
      <c t="s" s="4" r="A33">
        <v>757</v>
      </c>
      <c t="n" s="6" r="C33">
        <v>1761</v>
      </c>
      <c t="n" s="6" r="D33">
        <v>1146</v>
      </c>
    </row>
    <row spans="1:4" r="34">
      <c t="s" s="4" r="A34">
        <v>758</v>
      </c>
      <c t="n" s="6" r="C34">
        <v>1466</v>
      </c>
      <c t="n" s="6" r="D34">
        <v>1286</v>
      </c>
    </row>
    <row spans="1:4" r="35">
      <c t="s" s="4" r="A35">
        <v>761</v>
      </c>
    </row>
    <row spans="1:4" r="36">
      <c t="s" s="3" r="A36">
        <v>750</v>
      </c>
    </row>
    <row spans="1:4" r="37">
      <c t="s" s="4" r="A37">
        <v>751</v>
      </c>
      <c t="n" s="6" r="C37">
        <v>115</v>
      </c>
      <c t="n" s="6" r="D37">
        <v>29</v>
      </c>
    </row>
    <row spans="1:4" r="38">
      <c t="s" s="4" r="A38">
        <v>753</v>
      </c>
      <c t="n" s="6" r="C38">
        <v>137</v>
      </c>
      <c t="n" s="6" r="D38">
        <v>88</v>
      </c>
    </row>
    <row spans="1:4" r="39">
      <c t="s" s="4" r="A39">
        <v>754</v>
      </c>
      <c t="n" s="6" r="D39">
        <v>211</v>
      </c>
    </row>
    <row spans="1:4" r="40">
      <c t="s" s="4" r="A40">
        <v>755</v>
      </c>
      <c t="n" s="6" r="D40">
        <v>213</v>
      </c>
    </row>
    <row spans="1:4" r="41">
      <c t="s" s="4" r="A41">
        <v>756</v>
      </c>
      <c t="n" s="6" r="D41">
        <v>115</v>
      </c>
    </row>
    <row spans="1:4" r="42">
      <c t="s" s="4" r="A42">
        <v>757</v>
      </c>
      <c t="n" s="6" r="C42">
        <v>115</v>
      </c>
      <c t="n" s="6" r="D42">
        <v>240</v>
      </c>
    </row>
    <row spans="1:4" r="43">
      <c t="s" s="4" r="A43">
        <v>758</v>
      </c>
      <c t="n" s="7" r="C43">
        <v>137</v>
      </c>
      <c t="n" s="7" r="D43">
        <v>301</v>
      </c>
    </row>
    <row spans="1:4" r="44">
      <c t="n" r="A44"/>
    </row>
    <row spans="1:4" r="45">
      <c t="s" s="4" r="A45">
        <v>152</v>
      </c>
      <c t="s" s="4" r="B45">
        <v>762</v>
      </c>
    </row>
  </sheetData>
  <mergeCells count="3">
    <mergeCell ref="A1:B1"/>
    <mergeCell ref="A44:C44"/>
    <mergeCell ref="B45:C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0</v>
      </c>
      <c t="s" s="2" r="D2">
        <v>89</v>
      </c>
    </row>
    <row spans="1:4" r="3">
      <c t="s" s="4" r="A3">
        <v>752</v>
      </c>
    </row>
    <row spans="1:4" r="4">
      <c t="s" s="3" r="A4">
        <v>750</v>
      </c>
    </row>
    <row spans="1:4" r="5">
      <c t="s" s="4" r="A5">
        <v>764</v>
      </c>
      <c t="n" s="7" r="B5">
        <v>19</v>
      </c>
      <c t="n" s="7" r="C5">
        <v>72</v>
      </c>
      <c t="n" s="7" r="D5">
        <v>188</v>
      </c>
    </row>
    <row spans="1:4" r="6">
      <c t="s" s="4" r="A6">
        <v>765</v>
      </c>
      <c t="n" s="6" r="B6">
        <v>123</v>
      </c>
      <c t="n" s="6" r="C6">
        <v>93</v>
      </c>
      <c t="n" s="6" r="D6">
        <v>51</v>
      </c>
    </row>
    <row spans="1:4" r="7">
      <c t="s" s="4" r="A7">
        <v>766</v>
      </c>
      <c t="n" s="6" r="B7">
        <v>142</v>
      </c>
      <c t="n" s="6" r="C7">
        <v>165</v>
      </c>
      <c t="n" s="6" r="D7">
        <v>239</v>
      </c>
    </row>
    <row spans="1:4" r="8">
      <c t="s" s="4" r="A8">
        <v>767</v>
      </c>
      <c t="n" s="6" r="B8">
        <v>205</v>
      </c>
    </row>
    <row spans="1:4" r="9">
      <c t="s" s="4" r="A9">
        <v>714</v>
      </c>
    </row>
    <row spans="1:4" r="10">
      <c t="s" s="3" r="A10">
        <v>750</v>
      </c>
    </row>
    <row spans="1:4" r="11">
      <c t="s" s="4" r="A11">
        <v>764</v>
      </c>
      <c t="n" s="6" r="B11">
        <v>1051</v>
      </c>
      <c t="n" s="6" r="C11">
        <v>1966</v>
      </c>
      <c t="n" s="6" r="D11">
        <v>2506</v>
      </c>
    </row>
    <row spans="1:4" r="12">
      <c t="s" s="4" r="A12">
        <v>768</v>
      </c>
      <c t="n" s="6" r="B12">
        <v>14</v>
      </c>
      <c t="n" s="6" r="C12">
        <v>346</v>
      </c>
      <c t="n" s="6" r="D12">
        <v>187</v>
      </c>
    </row>
    <row spans="1:4" r="13">
      <c t="s" s="4" r="A13">
        <v>765</v>
      </c>
      <c t="n" s="6" r="B13">
        <v>1721</v>
      </c>
      <c t="n" s="6" r="C13">
        <v>6823</v>
      </c>
      <c t="n" s="6" r="D13">
        <v>4349</v>
      </c>
    </row>
    <row spans="1:4" r="14">
      <c t="s" s="4" r="A14">
        <v>766</v>
      </c>
      <c t="n" s="6" r="B14">
        <v>3698</v>
      </c>
      <c t="n" s="6" r="C14">
        <v>8789</v>
      </c>
      <c t="n" s="6" r="D14">
        <v>6855</v>
      </c>
    </row>
    <row spans="1:4" r="15">
      <c t="s" s="4" r="A15">
        <v>767</v>
      </c>
      <c t="n" s="6" r="B15">
        <v>364</v>
      </c>
      <c t="n" s="6" r="C15">
        <v>346</v>
      </c>
      <c t="n" s="6" r="D15">
        <v>187</v>
      </c>
    </row>
    <row spans="1:4" r="16">
      <c t="s" s="4" r="A16">
        <v>760</v>
      </c>
    </row>
    <row spans="1:4" r="17">
      <c t="s" s="3" r="A17">
        <v>750</v>
      </c>
    </row>
    <row spans="1:4" r="18">
      <c t="s" s="4" r="A18">
        <v>764</v>
      </c>
      <c t="n" s="6" r="B18">
        <v>816</v>
      </c>
      <c t="n" s="6" r="C18">
        <v>541</v>
      </c>
      <c t="n" s="6" r="D18">
        <v>299</v>
      </c>
    </row>
    <row spans="1:4" r="19">
      <c t="s" s="4" r="A19">
        <v>768</v>
      </c>
      <c t="n" s="6" r="B19">
        <v>8</v>
      </c>
    </row>
    <row spans="1:4" r="20">
      <c t="s" s="4" r="A20">
        <v>765</v>
      </c>
      <c t="n" s="6" r="B20">
        <v>25</v>
      </c>
      <c t="n" s="6" r="D20">
        <v>13</v>
      </c>
    </row>
    <row spans="1:4" r="21">
      <c t="s" s="4" r="A21">
        <v>766</v>
      </c>
      <c t="n" s="6" r="B21">
        <v>1241</v>
      </c>
      <c t="n" s="6" r="C21">
        <v>541</v>
      </c>
      <c t="n" s="6" r="D21">
        <v>312</v>
      </c>
    </row>
    <row spans="1:4" r="22">
      <c t="s" s="4" r="A22">
        <v>767</v>
      </c>
      <c t="n" s="6" r="B22">
        <v>8</v>
      </c>
    </row>
    <row spans="1:4" r="23">
      <c t="s" s="4" r="A23">
        <v>761</v>
      </c>
    </row>
    <row spans="1:4" r="24">
      <c t="s" s="3" r="A24">
        <v>750</v>
      </c>
    </row>
    <row spans="1:4" r="25">
      <c t="s" s="4" r="A25">
        <v>764</v>
      </c>
      <c t="n" s="6" r="B25">
        <v>107</v>
      </c>
      <c t="n" s="6" r="C25">
        <v>29</v>
      </c>
      <c t="n" s="6" r="D25">
        <v>31</v>
      </c>
    </row>
    <row spans="1:4" r="26">
      <c t="s" s="4" r="A26">
        <v>765</v>
      </c>
      <c t="n" s="6" r="C26">
        <v>76</v>
      </c>
      <c t="n" s="6" r="D26">
        <v>54</v>
      </c>
    </row>
    <row spans="1:4" r="27">
      <c t="s" s="4" r="A27">
        <v>766</v>
      </c>
      <c t="n" s="6" r="B27">
        <v>107</v>
      </c>
      <c t="n" s="7" r="C27">
        <v>105</v>
      </c>
      <c t="n" s="7" r="D27">
        <v>85</v>
      </c>
    </row>
    <row spans="1:4" r="28">
      <c t="s" s="4" r="A28">
        <v>767</v>
      </c>
      <c t="n" s="6" r="B28">
        <v>3</v>
      </c>
    </row>
    <row spans="1:4" r="29">
      <c t="s" s="4" r="A29">
        <v>769</v>
      </c>
    </row>
    <row spans="1:4" r="30">
      <c t="s" s="3" r="A30">
        <v>750</v>
      </c>
    </row>
    <row spans="1:4" r="31">
      <c t="s" s="4" r="A31">
        <v>768</v>
      </c>
      <c t="n" s="6" r="B31">
        <v>205</v>
      </c>
    </row>
    <row spans="1:4" r="32">
      <c t="s" s="4" r="A32">
        <v>770</v>
      </c>
    </row>
    <row spans="1:4" r="33">
      <c t="s" s="3" r="A33">
        <v>750</v>
      </c>
    </row>
    <row spans="1:4" r="34">
      <c t="s" s="4" r="A34">
        <v>764</v>
      </c>
      <c t="n" s="6" r="B34">
        <v>926</v>
      </c>
    </row>
    <row spans="1:4" r="35">
      <c t="s" s="4" r="A35">
        <v>768</v>
      </c>
      <c t="n" s="6" r="B35">
        <v>350</v>
      </c>
    </row>
    <row spans="1:4" r="36">
      <c t="s" s="4" r="A36">
        <v>771</v>
      </c>
    </row>
    <row spans="1:4" r="37">
      <c t="s" s="3" r="A37">
        <v>750</v>
      </c>
    </row>
    <row spans="1:4" r="38">
      <c t="s" s="4" r="A38">
        <v>764</v>
      </c>
      <c t="n" s="6" r="B38">
        <v>400</v>
      </c>
    </row>
    <row spans="1:4" r="39">
      <c t="s" s="4" r="A39">
        <v>772</v>
      </c>
    </row>
    <row spans="1:4" r="40">
      <c t="s" s="3" r="A40">
        <v>750</v>
      </c>
    </row>
    <row spans="1:4" r="41">
      <c t="s" s="4" r="A41">
        <v>768</v>
      </c>
      <c t="n" s="7" r="B41">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0</v>
      </c>
    </row>
    <row spans="1:3" r="2">
      <c t="s" s="3" r="A2">
        <v>774</v>
      </c>
    </row>
    <row spans="1:3" r="3">
      <c t="s" s="4" r="A3">
        <v>775</v>
      </c>
      <c t="n" s="7" r="B3">
        <v>4418</v>
      </c>
      <c t="n" s="7" r="C3">
        <v>8907</v>
      </c>
    </row>
    <row spans="1:3" r="4">
      <c t="s" s="4" r="A4">
        <v>752</v>
      </c>
    </row>
    <row spans="1:3" r="5">
      <c t="s" s="3" r="A5">
        <v>774</v>
      </c>
    </row>
    <row spans="1:3" r="6">
      <c t="s" s="4" r="A6">
        <v>775</v>
      </c>
      <c t="n" s="6" r="B6">
        <v>66</v>
      </c>
      <c t="n" s="6" r="C6">
        <v>267</v>
      </c>
    </row>
    <row spans="1:3" r="7">
      <c t="s" s="4" r="A7">
        <v>714</v>
      </c>
    </row>
    <row spans="1:3" r="8">
      <c t="s" s="3" r="A8">
        <v>774</v>
      </c>
    </row>
    <row spans="1:3" r="9">
      <c t="s" s="4" r="A9">
        <v>775</v>
      </c>
      <c t="n" s="6" r="B9">
        <v>2607</v>
      </c>
      <c t="n" s="6" r="C9">
        <v>7249</v>
      </c>
    </row>
    <row spans="1:3" r="10">
      <c t="s" s="4" r="A10">
        <v>760</v>
      </c>
    </row>
    <row spans="1:3" r="11">
      <c t="s" s="3" r="A11">
        <v>774</v>
      </c>
    </row>
    <row spans="1:3" r="12">
      <c t="s" s="4" r="A12">
        <v>775</v>
      </c>
      <c t="n" s="6" r="B12">
        <v>1630</v>
      </c>
      <c t="n" s="6" r="C12">
        <v>1152</v>
      </c>
    </row>
    <row spans="1:3" r="13">
      <c t="s" s="4" r="A13">
        <v>761</v>
      </c>
    </row>
    <row spans="1:3" r="14">
      <c t="s" s="3" r="A14">
        <v>774</v>
      </c>
    </row>
    <row spans="1:3" r="15">
      <c t="s" s="4" r="A15">
        <v>775</v>
      </c>
      <c t="n" s="7" r="B15">
        <v>115</v>
      </c>
      <c t="n" s="7" r="C15">
        <v>2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6</v>
      </c>
      <c t="s" s="2" r="B1">
        <v>2</v>
      </c>
      <c t="s" s="2" r="C1">
        <v>30</v>
      </c>
      <c t="s" s="2" r="D1">
        <v>89</v>
      </c>
    </row>
    <row spans="1:4" r="2">
      <c t="s" s="3" r="A2">
        <v>774</v>
      </c>
    </row>
    <row spans="1:4" r="3">
      <c t="s" s="4" r="A3">
        <v>777</v>
      </c>
      <c t="n" s="7" r="B3">
        <v>5732</v>
      </c>
      <c t="n" s="7" r="C3">
        <v>9580</v>
      </c>
    </row>
    <row spans="1:4" r="4">
      <c t="s" s="4" r="A4">
        <v>778</v>
      </c>
      <c t="n" s="6" r="B4">
        <v>733459</v>
      </c>
      <c t="n" s="6" r="C4">
        <v>561953</v>
      </c>
    </row>
    <row spans="1:4" r="5">
      <c t="s" s="4" r="A5">
        <v>779</v>
      </c>
      <c t="n" s="6" r="B5">
        <v>739191</v>
      </c>
      <c t="n" s="7" r="C5">
        <v>571533</v>
      </c>
      <c t="n" s="7" r="D5">
        <v>546462</v>
      </c>
    </row>
    <row spans="1:4" r="6">
      <c t="s" s="4" r="A6">
        <v>780</v>
      </c>
      <c t="n" s="6" r="B6">
        <v>55</v>
      </c>
      <c t="s" s="4" r="C6">
        <v>73</v>
      </c>
    </row>
    <row spans="1:4" r="7">
      <c t="s" s="4" r="A7">
        <v>781</v>
      </c>
    </row>
    <row spans="1:4" r="8">
      <c t="s" s="3" r="A8">
        <v>774</v>
      </c>
    </row>
    <row spans="1:4" r="9">
      <c t="s" s="4" r="A9">
        <v>777</v>
      </c>
      <c t="n" s="6" r="B9">
        <v>1197</v>
      </c>
      <c t="n" s="7" r="C9">
        <v>1002</v>
      </c>
    </row>
    <row spans="1:4" r="10">
      <c t="s" s="4" r="A10">
        <v>782</v>
      </c>
    </row>
    <row spans="1:4" r="11">
      <c t="s" s="3" r="A11">
        <v>774</v>
      </c>
    </row>
    <row spans="1:4" r="12">
      <c t="s" s="4" r="A12">
        <v>777</v>
      </c>
      <c t="n" s="6" r="B12">
        <v>1935</v>
      </c>
      <c t="n" s="6" r="C12">
        <v>632</v>
      </c>
    </row>
    <row spans="1:4" r="13">
      <c t="s" s="4" r="A13">
        <v>783</v>
      </c>
    </row>
    <row spans="1:4" r="14">
      <c t="s" s="3" r="A14">
        <v>774</v>
      </c>
    </row>
    <row spans="1:4" r="15">
      <c t="s" s="4" r="A15">
        <v>777</v>
      </c>
      <c t="n" s="6" r="B15">
        <v>2600</v>
      </c>
      <c t="n" s="6" r="C15">
        <v>7946</v>
      </c>
    </row>
    <row spans="1:4" r="16">
      <c t="s" s="4" r="A16">
        <v>752</v>
      </c>
    </row>
    <row spans="1:4" r="17">
      <c t="s" s="3" r="A17">
        <v>774</v>
      </c>
    </row>
    <row spans="1:4" r="18">
      <c t="s" s="4" r="A18">
        <v>777</v>
      </c>
      <c t="n" s="6" r="B18">
        <v>325</v>
      </c>
      <c t="n" s="6" r="C18">
        <v>549</v>
      </c>
    </row>
    <row spans="1:4" r="19">
      <c t="s" s="4" r="A19">
        <v>778</v>
      </c>
      <c t="n" s="6" r="B19">
        <v>159936</v>
      </c>
      <c t="n" s="6" r="C19">
        <v>118461</v>
      </c>
    </row>
    <row spans="1:4" r="20">
      <c t="s" s="4" r="A20">
        <v>779</v>
      </c>
      <c t="n" s="7" r="B20">
        <v>160261</v>
      </c>
      <c t="n" s="7" r="C20">
        <v>119010</v>
      </c>
      <c t="n" s="6" r="D20">
        <v>105844</v>
      </c>
    </row>
    <row spans="1:4" r="21">
      <c t="s" s="4" r="A21">
        <v>780</v>
      </c>
      <c t="s" s="4" r="B21">
        <v>73</v>
      </c>
      <c t="s" s="4" r="C21">
        <v>73</v>
      </c>
    </row>
    <row spans="1:4" r="22">
      <c t="s" s="4" r="A22">
        <v>784</v>
      </c>
    </row>
    <row spans="1:4" r="23">
      <c t="s" s="3" r="A23">
        <v>774</v>
      </c>
    </row>
    <row spans="1:4" r="24">
      <c t="s" s="4" r="A24">
        <v>777</v>
      </c>
      <c t="n" s="7" r="B24">
        <v>55</v>
      </c>
      <c t="n" s="7" r="C24">
        <v>172</v>
      </c>
    </row>
    <row spans="1:4" r="25">
      <c t="s" s="4" r="A25">
        <v>785</v>
      </c>
    </row>
    <row spans="1:4" r="26">
      <c t="s" s="3" r="A26">
        <v>774</v>
      </c>
    </row>
    <row spans="1:4" r="27">
      <c t="s" s="4" r="A27">
        <v>777</v>
      </c>
      <c t="n" s="6" r="B27">
        <v>204</v>
      </c>
      <c t="n" s="6" r="C27">
        <v>290</v>
      </c>
    </row>
    <row spans="1:4" r="28">
      <c t="s" s="4" r="A28">
        <v>786</v>
      </c>
    </row>
    <row spans="1:4" r="29">
      <c t="s" s="3" r="A29">
        <v>774</v>
      </c>
    </row>
    <row spans="1:4" r="30">
      <c t="s" s="4" r="A30">
        <v>777</v>
      </c>
      <c t="n" s="6" r="B30">
        <v>66</v>
      </c>
      <c t="n" s="6" r="C30">
        <v>87</v>
      </c>
    </row>
    <row spans="1:4" r="31">
      <c t="s" s="4" r="A31">
        <v>714</v>
      </c>
    </row>
    <row spans="1:4" r="32">
      <c t="s" s="3" r="A32">
        <v>774</v>
      </c>
    </row>
    <row spans="1:4" r="33">
      <c t="s" s="4" r="A33">
        <v>777</v>
      </c>
      <c t="n" s="6" r="C33">
        <v>7185</v>
      </c>
    </row>
    <row spans="1:4" r="34">
      <c t="s" s="4" r="A34">
        <v>778</v>
      </c>
      <c t="n" s="6" r="C34">
        <v>290172</v>
      </c>
    </row>
    <row spans="1:4" r="35">
      <c t="s" s="4" r="A35">
        <v>779</v>
      </c>
      <c t="n" s="6" r="B35">
        <v>369464</v>
      </c>
      <c t="n" s="7" r="C35">
        <v>297357</v>
      </c>
      <c t="n" s="6" r="D35">
        <v>292774</v>
      </c>
    </row>
    <row spans="1:4" r="36">
      <c t="s" s="4" r="A36">
        <v>780</v>
      </c>
      <c t="s" s="4" r="C36">
        <v>73</v>
      </c>
    </row>
    <row spans="1:4" r="37">
      <c t="s" s="4" r="A37">
        <v>787</v>
      </c>
    </row>
    <row spans="1:4" r="38">
      <c t="s" s="3" r="A38">
        <v>774</v>
      </c>
    </row>
    <row spans="1:4" r="39">
      <c t="s" s="4" r="A39">
        <v>777</v>
      </c>
      <c t="n" s="6" r="B39">
        <v>2275</v>
      </c>
    </row>
    <row spans="1:4" r="40">
      <c t="s" s="4" r="A40">
        <v>778</v>
      </c>
      <c t="n" s="6" r="B40">
        <v>366263</v>
      </c>
    </row>
    <row spans="1:4" r="41">
      <c t="s" s="4" r="A41">
        <v>779</v>
      </c>
      <c t="n" s="7" r="B41">
        <v>368538</v>
      </c>
    </row>
    <row spans="1:4" r="42">
      <c t="s" s="4" r="A42">
        <v>780</v>
      </c>
      <c t="s" s="4" r="B42">
        <v>73</v>
      </c>
    </row>
    <row spans="1:4" r="43">
      <c t="s" s="4" r="A43">
        <v>788</v>
      </c>
    </row>
    <row spans="1:4" r="44">
      <c t="s" s="3" r="A44">
        <v>774</v>
      </c>
    </row>
    <row spans="1:4" r="45">
      <c t="s" s="4" r="A45">
        <v>777</v>
      </c>
      <c t="n" s="7" r="C45">
        <v>403</v>
      </c>
    </row>
    <row spans="1:4" r="46">
      <c t="s" s="4" r="A46">
        <v>789</v>
      </c>
    </row>
    <row spans="1:4" r="47">
      <c t="s" s="3" r="A47">
        <v>774</v>
      </c>
    </row>
    <row spans="1:4" r="48">
      <c t="s" s="4" r="A48">
        <v>777</v>
      </c>
      <c t="n" s="7" r="B48">
        <v>211</v>
      </c>
    </row>
    <row spans="1:4" r="49">
      <c t="s" s="4" r="A49">
        <v>790</v>
      </c>
    </row>
    <row spans="1:4" r="50">
      <c t="s" s="3" r="A50">
        <v>774</v>
      </c>
    </row>
    <row spans="1:4" r="51">
      <c t="s" s="4" r="A51">
        <v>777</v>
      </c>
      <c t="n" s="6" r="C51">
        <v>197</v>
      </c>
    </row>
    <row spans="1:4" r="52">
      <c t="s" s="4" r="A52">
        <v>791</v>
      </c>
    </row>
    <row spans="1:4" r="53">
      <c t="s" s="3" r="A53">
        <v>774</v>
      </c>
    </row>
    <row spans="1:4" r="54">
      <c t="s" s="4" r="A54">
        <v>777</v>
      </c>
      <c t="n" s="6" r="B54">
        <v>608</v>
      </c>
    </row>
    <row spans="1:4" r="55">
      <c t="s" s="4" r="A55">
        <v>792</v>
      </c>
    </row>
    <row spans="1:4" r="56">
      <c t="s" s="3" r="A56">
        <v>774</v>
      </c>
    </row>
    <row spans="1:4" r="57">
      <c t="s" s="4" r="A57">
        <v>777</v>
      </c>
      <c t="n" s="6" r="C57">
        <v>6585</v>
      </c>
    </row>
    <row spans="1:4" r="58">
      <c t="s" s="4" r="A58">
        <v>793</v>
      </c>
    </row>
    <row spans="1:4" r="59">
      <c t="s" s="3" r="A59">
        <v>774</v>
      </c>
    </row>
    <row spans="1:4" r="60">
      <c t="s" s="4" r="A60">
        <v>777</v>
      </c>
      <c t="n" s="6" r="B60">
        <v>1456</v>
      </c>
    </row>
    <row spans="1:4" r="61">
      <c t="s" s="4" r="A61">
        <v>794</v>
      </c>
    </row>
    <row spans="1:4" r="62">
      <c t="s" s="3" r="A62">
        <v>774</v>
      </c>
    </row>
    <row spans="1:4" r="63">
      <c t="s" s="4" r="A63">
        <v>778</v>
      </c>
      <c t="n" s="6" r="B63">
        <v>68068</v>
      </c>
      <c t="n" s="6" r="C63">
        <v>56076</v>
      </c>
    </row>
    <row spans="1:4" r="64">
      <c t="s" s="4" r="A64">
        <v>779</v>
      </c>
      <c t="n" s="7" r="B64">
        <v>68068</v>
      </c>
      <c t="n" s="7" r="C64">
        <v>56076</v>
      </c>
      <c t="n" s="6" r="D64">
        <v>45647</v>
      </c>
    </row>
    <row spans="1:4" r="65">
      <c t="s" s="4" r="A65">
        <v>780</v>
      </c>
      <c t="s" s="4" r="B65">
        <v>73</v>
      </c>
      <c t="s" s="4" r="C65">
        <v>73</v>
      </c>
    </row>
    <row spans="1:4" r="66">
      <c t="s" s="4" r="A66">
        <v>759</v>
      </c>
    </row>
    <row spans="1:4" r="67">
      <c t="s" s="3" r="A67">
        <v>774</v>
      </c>
    </row>
    <row spans="1:4" r="68">
      <c t="s" s="4" r="A68">
        <v>777</v>
      </c>
      <c t="n" s="7" r="B68">
        <v>788</v>
      </c>
    </row>
    <row spans="1:4" r="69">
      <c t="s" s="4" r="A69">
        <v>778</v>
      </c>
      <c t="n" s="6" r="B69">
        <v>138</v>
      </c>
    </row>
    <row spans="1:4" r="70">
      <c t="s" s="4" r="A70">
        <v>779</v>
      </c>
      <c t="n" s="6" r="B70">
        <v>926</v>
      </c>
    </row>
    <row spans="1:4" r="71">
      <c t="s" s="4" r="A71">
        <v>780</v>
      </c>
      <c t="n" s="6" r="B71">
        <v>55</v>
      </c>
    </row>
    <row spans="1:4" r="72">
      <c t="s" s="4" r="A72">
        <v>795</v>
      </c>
    </row>
    <row spans="1:4" r="73">
      <c t="s" s="3" r="A73">
        <v>774</v>
      </c>
    </row>
    <row spans="1:4" r="74">
      <c t="s" s="4" r="A74">
        <v>777</v>
      </c>
      <c t="n" s="6" r="B74">
        <v>215</v>
      </c>
    </row>
    <row spans="1:4" r="75">
      <c t="s" s="4" r="A75">
        <v>796</v>
      </c>
    </row>
    <row spans="1:4" r="76">
      <c t="s" s="3" r="A76">
        <v>774</v>
      </c>
    </row>
    <row spans="1:4" r="77">
      <c t="s" s="4" r="A77">
        <v>777</v>
      </c>
      <c t="n" s="6" r="B77">
        <v>518</v>
      </c>
    </row>
    <row spans="1:4" r="78">
      <c t="s" s="4" r="A78">
        <v>797</v>
      </c>
    </row>
    <row spans="1:4" r="79">
      <c t="s" s="3" r="A79">
        <v>774</v>
      </c>
    </row>
    <row spans="1:4" r="80">
      <c t="s" s="4" r="A80">
        <v>777</v>
      </c>
      <c t="n" s="6" r="B80">
        <v>55</v>
      </c>
    </row>
    <row spans="1:4" r="81">
      <c t="s" s="4" r="A81">
        <v>715</v>
      </c>
    </row>
    <row spans="1:4" r="82">
      <c t="s" s="3" r="A82">
        <v>774</v>
      </c>
    </row>
    <row spans="1:4" r="83">
      <c t="s" s="4" r="A83">
        <v>778</v>
      </c>
      <c t="n" s="6" r="B83">
        <v>727</v>
      </c>
      <c t="n" s="7" r="C83">
        <v>1121</v>
      </c>
    </row>
    <row spans="1:4" r="84">
      <c t="s" s="4" r="A84">
        <v>779</v>
      </c>
      <c t="n" s="7" r="B84">
        <v>727</v>
      </c>
      <c t="n" s="7" r="C84">
        <v>1121</v>
      </c>
      <c t="n" s="6" r="D84">
        <v>1356</v>
      </c>
    </row>
    <row spans="1:4" r="85">
      <c t="s" s="4" r="A85">
        <v>780</v>
      </c>
      <c t="s" s="4" r="B85">
        <v>73</v>
      </c>
      <c t="s" s="4" r="C85">
        <v>73</v>
      </c>
    </row>
    <row spans="1:4" r="86">
      <c t="s" s="4" r="A86">
        <v>760</v>
      </c>
    </row>
    <row spans="1:4" r="87">
      <c t="s" s="3" r="A87">
        <v>774</v>
      </c>
    </row>
    <row spans="1:4" r="88">
      <c t="s" s="4" r="A88">
        <v>777</v>
      </c>
      <c t="n" s="7" r="C88">
        <v>1527</v>
      </c>
    </row>
    <row spans="1:4" r="89">
      <c t="s" s="4" r="A89">
        <v>778</v>
      </c>
      <c t="n" s="6" r="C89">
        <v>64915</v>
      </c>
    </row>
    <row spans="1:4" r="90">
      <c t="s" s="4" r="A90">
        <v>779</v>
      </c>
      <c t="n" s="7" r="B90">
        <v>103343</v>
      </c>
      <c t="n" s="7" r="C90">
        <v>66442</v>
      </c>
      <c t="n" s="6" r="D90">
        <v>69830</v>
      </c>
    </row>
    <row spans="1:4" r="91">
      <c t="s" s="4" r="A91">
        <v>780</v>
      </c>
      <c t="s" s="4" r="C91">
        <v>73</v>
      </c>
    </row>
    <row spans="1:4" r="92">
      <c t="s" s="4" r="A92">
        <v>798</v>
      </c>
    </row>
    <row spans="1:4" r="93">
      <c t="s" s="3" r="A93">
        <v>774</v>
      </c>
    </row>
    <row spans="1:4" r="94">
      <c t="s" s="4" r="A94">
        <v>777</v>
      </c>
      <c t="n" s="6" r="B94">
        <v>2022</v>
      </c>
    </row>
    <row spans="1:4" r="95">
      <c t="s" s="4" r="A95">
        <v>778</v>
      </c>
      <c t="n" s="6" r="B95">
        <v>100921</v>
      </c>
    </row>
    <row spans="1:4" r="96">
      <c t="s" s="4" r="A96">
        <v>779</v>
      </c>
      <c t="n" s="7" r="B96">
        <v>102943</v>
      </c>
    </row>
    <row spans="1:4" r="97">
      <c t="s" s="4" r="A97">
        <v>780</v>
      </c>
      <c t="s" s="4" r="B97">
        <v>73</v>
      </c>
    </row>
    <row spans="1:4" r="98">
      <c t="s" s="4" r="A98">
        <v>799</v>
      </c>
    </row>
    <row spans="1:4" r="99">
      <c t="s" s="3" r="A99">
        <v>774</v>
      </c>
    </row>
    <row spans="1:4" r="100">
      <c t="s" s="4" r="A100">
        <v>777</v>
      </c>
      <c t="n" s="7" r="C100">
        <v>328</v>
      </c>
    </row>
    <row spans="1:4" r="101">
      <c t="s" s="4" r="A101">
        <v>800</v>
      </c>
    </row>
    <row spans="1:4" r="102">
      <c t="s" s="3" r="A102">
        <v>774</v>
      </c>
    </row>
    <row spans="1:4" r="103">
      <c t="s" s="4" r="A103">
        <v>777</v>
      </c>
      <c t="n" s="7" r="B103">
        <v>694</v>
      </c>
    </row>
    <row spans="1:4" r="104">
      <c t="s" s="4" r="A104">
        <v>801</v>
      </c>
    </row>
    <row spans="1:4" r="105">
      <c t="s" s="3" r="A105">
        <v>774</v>
      </c>
    </row>
    <row spans="1:4" r="106">
      <c t="s" s="4" r="A106">
        <v>777</v>
      </c>
      <c t="n" s="6" r="C106">
        <v>82</v>
      </c>
    </row>
    <row spans="1:4" r="107">
      <c t="s" s="4" r="A107">
        <v>802</v>
      </c>
    </row>
    <row spans="1:4" r="108">
      <c t="s" s="3" r="A108">
        <v>774</v>
      </c>
    </row>
    <row spans="1:4" r="109">
      <c t="s" s="4" r="A109">
        <v>777</v>
      </c>
      <c t="n" s="6" r="B109">
        <v>550</v>
      </c>
    </row>
    <row spans="1:4" r="110">
      <c t="s" s="4" r="A110">
        <v>803</v>
      </c>
    </row>
    <row spans="1:4" r="111">
      <c t="s" s="3" r="A111">
        <v>774</v>
      </c>
    </row>
    <row spans="1:4" r="112">
      <c t="s" s="4" r="A112">
        <v>777</v>
      </c>
      <c t="n" s="6" r="C112">
        <v>1117</v>
      </c>
    </row>
    <row spans="1:4" r="113">
      <c t="s" s="4" r="A113">
        <v>804</v>
      </c>
    </row>
    <row spans="1:4" r="114">
      <c t="s" s="3" r="A114">
        <v>774</v>
      </c>
    </row>
    <row spans="1:4" r="115">
      <c t="s" s="4" r="A115">
        <v>777</v>
      </c>
      <c t="n" s="6" r="B115">
        <v>778</v>
      </c>
    </row>
    <row spans="1:4" r="116">
      <c t="s" s="4" r="A116">
        <v>805</v>
      </c>
    </row>
    <row spans="1:4" r="117">
      <c t="s" s="3" r="A117">
        <v>774</v>
      </c>
    </row>
    <row spans="1:4" r="118">
      <c t="s" s="4" r="A118">
        <v>777</v>
      </c>
      <c t="n" s="6" r="B118">
        <v>234</v>
      </c>
    </row>
    <row spans="1:4" r="119">
      <c t="s" s="4" r="A119">
        <v>778</v>
      </c>
      <c t="n" s="6" r="B119">
        <v>166</v>
      </c>
    </row>
    <row spans="1:4" r="120">
      <c t="s" s="4" r="A120">
        <v>779</v>
      </c>
      <c t="n" s="7" r="B120">
        <v>400</v>
      </c>
    </row>
    <row spans="1:4" r="121">
      <c t="s" s="4" r="A121">
        <v>780</v>
      </c>
      <c t="s" s="4" r="B121">
        <v>73</v>
      </c>
    </row>
    <row spans="1:4" r="122">
      <c t="s" s="4" r="A122">
        <v>806</v>
      </c>
    </row>
    <row spans="1:4" r="123">
      <c t="s" s="3" r="A123">
        <v>774</v>
      </c>
    </row>
    <row spans="1:4" r="124">
      <c t="s" s="4" r="A124">
        <v>777</v>
      </c>
      <c t="n" s="7" r="B124">
        <v>12</v>
      </c>
    </row>
    <row spans="1:4" r="125">
      <c t="s" s="4" r="A125">
        <v>807</v>
      </c>
    </row>
    <row spans="1:4" r="126">
      <c t="s" s="3" r="A126">
        <v>774</v>
      </c>
    </row>
    <row spans="1:4" r="127">
      <c t="s" s="4" r="A127">
        <v>777</v>
      </c>
      <c t="n" s="6" r="B127">
        <v>222</v>
      </c>
    </row>
    <row spans="1:4" r="128">
      <c t="s" s="4" r="A128">
        <v>716</v>
      </c>
    </row>
    <row spans="1:4" r="129">
      <c t="s" s="3" r="A129">
        <v>774</v>
      </c>
    </row>
    <row spans="1:4" r="130">
      <c t="s" s="4" r="A130">
        <v>777</v>
      </c>
      <c t="n" s="6" r="B130">
        <v>15</v>
      </c>
      <c t="n" s="6" r="C130">
        <v>6</v>
      </c>
    </row>
    <row spans="1:4" r="131">
      <c t="s" s="4" r="A131">
        <v>778</v>
      </c>
      <c t="n" s="6" r="B131">
        <v>3902</v>
      </c>
      <c t="n" s="6" r="C131">
        <v>3015</v>
      </c>
    </row>
    <row spans="1:4" r="132">
      <c t="s" s="4" r="A132">
        <v>779</v>
      </c>
      <c t="n" s="7" r="B132">
        <v>3917</v>
      </c>
      <c t="n" s="7" r="C132">
        <v>3021</v>
      </c>
      <c t="n" s="6" r="D132">
        <v>4690</v>
      </c>
    </row>
    <row spans="1:4" r="133">
      <c t="s" s="4" r="A133">
        <v>780</v>
      </c>
      <c t="s" s="4" r="B133">
        <v>73</v>
      </c>
      <c t="s" s="4" r="C133">
        <v>73</v>
      </c>
    </row>
    <row spans="1:4" r="134">
      <c t="s" s="4" r="A134">
        <v>808</v>
      </c>
    </row>
    <row spans="1:4" r="135">
      <c t="s" s="3" r="A135">
        <v>774</v>
      </c>
    </row>
    <row spans="1:4" r="136">
      <c t="s" s="4" r="A136">
        <v>777</v>
      </c>
      <c t="n" s="7" r="B136">
        <v>10</v>
      </c>
      <c t="n" s="7" r="C136">
        <v>6</v>
      </c>
    </row>
    <row spans="1:4" r="137">
      <c t="s" s="4" r="A137">
        <v>809</v>
      </c>
    </row>
    <row spans="1:4" r="138">
      <c t="s" s="3" r="A138">
        <v>774</v>
      </c>
    </row>
    <row spans="1:4" r="139">
      <c t="s" s="4" r="A139">
        <v>777</v>
      </c>
      <c t="n" s="6" r="B139">
        <v>5</v>
      </c>
    </row>
    <row spans="1:4" r="140">
      <c t="s" s="4" r="A140">
        <v>761</v>
      </c>
    </row>
    <row spans="1:4" r="141">
      <c t="s" s="3" r="A141">
        <v>774</v>
      </c>
    </row>
    <row spans="1:4" r="142">
      <c t="s" s="4" r="A142">
        <v>777</v>
      </c>
      <c t="n" s="6" r="B142">
        <v>73</v>
      </c>
      <c t="n" s="6" r="C142">
        <v>313</v>
      </c>
    </row>
    <row spans="1:4" r="143">
      <c t="s" s="4" r="A143">
        <v>778</v>
      </c>
      <c t="n" s="6" r="B143">
        <v>33338</v>
      </c>
      <c t="n" s="6" r="C143">
        <v>28193</v>
      </c>
    </row>
    <row spans="1:4" r="144">
      <c t="s" s="4" r="A144">
        <v>779</v>
      </c>
      <c t="n" s="7" r="B144">
        <v>33411</v>
      </c>
      <c t="n" s="7" r="C144">
        <v>28506</v>
      </c>
      <c t="n" s="7" r="D144">
        <v>26321</v>
      </c>
    </row>
    <row spans="1:4" r="145">
      <c t="s" s="4" r="A145">
        <v>780</v>
      </c>
      <c t="s" s="4" r="B145">
        <v>73</v>
      </c>
      <c t="s" s="4" r="C145">
        <v>73</v>
      </c>
    </row>
    <row spans="1:4" r="146">
      <c t="s" s="4" r="A146">
        <v>810</v>
      </c>
    </row>
    <row spans="1:4" r="147">
      <c t="s" s="3" r="A147">
        <v>774</v>
      </c>
    </row>
    <row spans="1:4" r="148">
      <c t="s" s="4" r="A148">
        <v>777</v>
      </c>
      <c t="n" s="7" r="C148">
        <v>93</v>
      </c>
    </row>
    <row spans="1:4" r="149">
      <c t="s" s="4" r="A149">
        <v>811</v>
      </c>
    </row>
    <row spans="1:4" r="150">
      <c t="s" s="3" r="A150">
        <v>774</v>
      </c>
    </row>
    <row spans="1:4" r="151">
      <c t="s" s="4" r="A151">
        <v>777</v>
      </c>
      <c t="n" s="7" r="B151">
        <v>50</v>
      </c>
      <c t="n" s="6" r="C151">
        <v>63</v>
      </c>
    </row>
    <row spans="1:4" r="152">
      <c t="s" s="4" r="A152">
        <v>812</v>
      </c>
    </row>
    <row spans="1:4" r="153">
      <c t="s" s="3" r="A153">
        <v>774</v>
      </c>
    </row>
    <row spans="1:4" r="154">
      <c t="s" s="4" r="A154">
        <v>777</v>
      </c>
      <c t="n" s="7" r="B154">
        <v>23</v>
      </c>
      <c t="n" s="7" r="C154">
        <v>1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3</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3" r="A3">
        <v>684</v>
      </c>
    </row>
    <row spans="1:12" r="4">
      <c t="s" s="4" r="A4">
        <v>814</v>
      </c>
      <c t="n" s="7" r="E4">
        <v>6716</v>
      </c>
      <c t="n" s="7" r="I4">
        <v>6317</v>
      </c>
      <c t="n" s="7" r="J4">
        <v>6716</v>
      </c>
      <c t="n" s="7" r="K4">
        <v>6317</v>
      </c>
      <c t="n" s="7" r="L4">
        <v>5509</v>
      </c>
    </row>
    <row spans="1:12" r="5">
      <c t="s" s="4" r="A5">
        <v>815</v>
      </c>
      <c t="n" s="6" r="J5">
        <v>-1784</v>
      </c>
      <c t="n" s="6" r="K5">
        <v>-1328</v>
      </c>
      <c t="n" s="6" r="L5">
        <v>-1473</v>
      </c>
    </row>
    <row spans="1:12" r="6">
      <c t="s" s="4" r="A6">
        <v>816</v>
      </c>
      <c t="n" s="6" r="J6">
        <v>171</v>
      </c>
      <c t="n" s="6" r="K6">
        <v>110</v>
      </c>
      <c t="n" s="6" r="L6">
        <v>596</v>
      </c>
    </row>
    <row spans="1:12" r="7">
      <c t="s" s="4" r="A7">
        <v>201</v>
      </c>
      <c t="n" s="7" r="B7">
        <v>200</v>
      </c>
      <c t="n" s="7" r="C7">
        <v>265</v>
      </c>
      <c t="n" s="7" r="D7">
        <v>300</v>
      </c>
      <c t="n" s="6" r="E7">
        <v>300</v>
      </c>
      <c t="n" s="7" r="F7">
        <v>400</v>
      </c>
      <c t="n" s="7" r="G7">
        <v>395</v>
      </c>
      <c t="n" s="7" r="H7">
        <v>275</v>
      </c>
      <c t="n" s="6" r="I7">
        <v>547</v>
      </c>
      <c t="n" s="6" r="J7">
        <v>1065</v>
      </c>
      <c t="n" s="6" r="K7">
        <v>1617</v>
      </c>
      <c t="n" s="6" r="L7">
        <v>1685</v>
      </c>
    </row>
    <row spans="1:12" r="8">
      <c t="s" s="4" r="A8">
        <v>817</v>
      </c>
      <c t="n" s="6" r="B8">
        <v>6168</v>
      </c>
      <c t="n" s="6" r="F8">
        <v>6716</v>
      </c>
      <c t="n" s="6" r="J8">
        <v>6168</v>
      </c>
      <c t="n" s="6" r="K8">
        <v>6716</v>
      </c>
      <c t="n" s="6" r="L8">
        <v>6317</v>
      </c>
    </row>
    <row spans="1:12" r="9">
      <c t="s" s="4" r="A9">
        <v>818</v>
      </c>
      <c t="n" s="6" r="B9">
        <v>503</v>
      </c>
      <c t="n" s="6" r="F9">
        <v>1634</v>
      </c>
      <c t="n" s="6" r="J9">
        <v>503</v>
      </c>
      <c t="n" s="6" r="K9">
        <v>1634</v>
      </c>
      <c t="n" s="6" r="L9">
        <v>1933</v>
      </c>
    </row>
    <row spans="1:12" r="10">
      <c t="s" s="4" r="A10">
        <v>819</v>
      </c>
      <c t="n" s="6" r="B10">
        <v>5665</v>
      </c>
      <c t="n" s="6" r="F10">
        <v>5082</v>
      </c>
      <c t="n" s="6" r="J10">
        <v>5665</v>
      </c>
      <c t="n" s="6" r="K10">
        <v>5082</v>
      </c>
      <c t="n" s="6" r="L10">
        <v>4384</v>
      </c>
    </row>
    <row spans="1:12" r="11">
      <c t="s" s="4" r="A11">
        <v>820</v>
      </c>
      <c t="n" s="6" r="B11">
        <v>739191</v>
      </c>
      <c t="n" s="6" r="F11">
        <v>571533</v>
      </c>
      <c t="n" s="6" r="J11">
        <v>739191</v>
      </c>
      <c t="n" s="6" r="K11">
        <v>571533</v>
      </c>
      <c t="n" s="6" r="L11">
        <v>546462</v>
      </c>
    </row>
    <row spans="1:12" r="12">
      <c t="s" s="4" r="A12">
        <v>821</v>
      </c>
      <c t="n" s="6" r="B12">
        <v>4573</v>
      </c>
      <c t="n" s="6" r="F12">
        <v>10929</v>
      </c>
      <c t="n" s="6" r="J12">
        <v>4573</v>
      </c>
      <c t="n" s="6" r="K12">
        <v>10929</v>
      </c>
      <c t="n" s="6" r="L12">
        <v>10912</v>
      </c>
    </row>
    <row spans="1:12" r="13">
      <c t="s" s="4" r="A13">
        <v>822</v>
      </c>
      <c t="n" s="6" r="B13">
        <v>733287</v>
      </c>
      <c t="n" s="6" r="F13">
        <v>560604</v>
      </c>
      <c t="n" s="6" r="J13">
        <v>733287</v>
      </c>
      <c t="n" s="6" r="K13">
        <v>560604</v>
      </c>
      <c t="n" s="6" r="L13">
        <v>535550</v>
      </c>
    </row>
    <row spans="1:12" r="14">
      <c t="s" s="4" r="A14">
        <v>752</v>
      </c>
    </row>
    <row spans="1:12" r="15">
      <c t="s" s="3" r="A15">
        <v>684</v>
      </c>
    </row>
    <row spans="1:12" r="16">
      <c t="s" s="4" r="A16">
        <v>814</v>
      </c>
      <c t="n" s="6" r="E16">
        <v>1393</v>
      </c>
      <c t="n" s="6" r="I16">
        <v>1187</v>
      </c>
      <c t="n" s="6" r="J16">
        <v>1393</v>
      </c>
      <c t="n" s="6" r="K16">
        <v>1187</v>
      </c>
      <c t="n" s="6" r="L16">
        <v>1298</v>
      </c>
    </row>
    <row spans="1:12" r="17">
      <c t="s" s="4" r="A17">
        <v>815</v>
      </c>
      <c t="n" s="6" r="J17">
        <v>-130</v>
      </c>
      <c t="n" s="6" r="K17">
        <v>-62</v>
      </c>
      <c t="n" s="6" r="L17">
        <v>-183</v>
      </c>
    </row>
    <row spans="1:12" r="18">
      <c t="s" s="4" r="A18">
        <v>816</v>
      </c>
      <c t="n" s="6" r="J18">
        <v>12</v>
      </c>
      <c t="n" s="6" r="K18">
        <v>13</v>
      </c>
      <c t="n" s="6" r="L18">
        <v>193</v>
      </c>
    </row>
    <row spans="1:12" r="19">
      <c t="s" s="4" r="A19">
        <v>201</v>
      </c>
      <c t="n" s="6" r="J19">
        <v>118</v>
      </c>
      <c t="n" s="6" r="K19">
        <v>255</v>
      </c>
      <c t="n" s="6" r="L19">
        <v>-121</v>
      </c>
    </row>
    <row spans="1:12" r="20">
      <c t="s" s="4" r="A20">
        <v>817</v>
      </c>
      <c t="n" s="6" r="B20">
        <v>1393</v>
      </c>
      <c t="n" s="6" r="F20">
        <v>1393</v>
      </c>
      <c t="n" s="6" r="J20">
        <v>1393</v>
      </c>
      <c t="n" s="6" r="K20">
        <v>1393</v>
      </c>
      <c t="n" s="6" r="L20">
        <v>1187</v>
      </c>
    </row>
    <row spans="1:12" r="21">
      <c t="s" s="4" r="A21">
        <v>818</v>
      </c>
      <c t="n" s="6" r="B21">
        <v>51</v>
      </c>
      <c t="n" s="6" r="F21">
        <v>137</v>
      </c>
      <c t="n" s="6" r="J21">
        <v>51</v>
      </c>
      <c t="n" s="6" r="K21">
        <v>137</v>
      </c>
      <c t="n" s="6" r="L21">
        <v>42</v>
      </c>
    </row>
    <row spans="1:12" r="22">
      <c t="s" s="4" r="A22">
        <v>819</v>
      </c>
      <c t="n" s="6" r="B22">
        <v>1342</v>
      </c>
      <c t="n" s="6" r="F22">
        <v>1256</v>
      </c>
      <c t="n" s="6" r="J22">
        <v>1342</v>
      </c>
      <c t="n" s="6" r="K22">
        <v>1256</v>
      </c>
      <c t="n" s="6" r="L22">
        <v>1145</v>
      </c>
    </row>
    <row spans="1:12" r="23">
      <c t="s" s="4" r="A23">
        <v>820</v>
      </c>
      <c t="n" s="6" r="B23">
        <v>160261</v>
      </c>
      <c t="n" s="6" r="F23">
        <v>119010</v>
      </c>
      <c t="n" s="6" r="J23">
        <v>160261</v>
      </c>
      <c t="n" s="6" r="K23">
        <v>119010</v>
      </c>
      <c t="n" s="6" r="L23">
        <v>105844</v>
      </c>
    </row>
    <row spans="1:12" r="24">
      <c t="s" s="4" r="A24">
        <v>821</v>
      </c>
      <c t="n" s="6" r="B24">
        <v>127</v>
      </c>
      <c t="n" s="6" r="F24">
        <v>618</v>
      </c>
      <c t="n" s="6" r="J24">
        <v>127</v>
      </c>
      <c t="n" s="6" r="K24">
        <v>618</v>
      </c>
      <c t="n" s="6" r="L24">
        <v>300</v>
      </c>
    </row>
    <row spans="1:12" r="25">
      <c t="s" s="4" r="A25">
        <v>822</v>
      </c>
      <c t="n" s="6" r="B25">
        <v>160134</v>
      </c>
      <c t="n" s="6" r="F25">
        <v>118392</v>
      </c>
      <c t="n" s="6" r="J25">
        <v>160134</v>
      </c>
      <c t="n" s="6" r="K25">
        <v>118392</v>
      </c>
      <c t="n" s="6" r="L25">
        <v>105544</v>
      </c>
    </row>
    <row spans="1:12" r="26">
      <c t="s" s="4" r="A26">
        <v>714</v>
      </c>
    </row>
    <row spans="1:12" r="27">
      <c t="s" s="3" r="A27">
        <v>684</v>
      </c>
    </row>
    <row spans="1:12" r="28">
      <c t="s" s="4" r="A28">
        <v>814</v>
      </c>
      <c t="n" s="6" r="E28">
        <v>3925</v>
      </c>
      <c t="n" s="6" r="I28">
        <v>4006</v>
      </c>
      <c t="n" s="6" r="J28">
        <v>3925</v>
      </c>
      <c t="n" s="6" r="K28">
        <v>4006</v>
      </c>
      <c t="n" s="6" r="L28">
        <v>3112</v>
      </c>
    </row>
    <row spans="1:12" r="29">
      <c t="s" s="4" r="A29">
        <v>815</v>
      </c>
      <c t="n" s="6" r="J29">
        <v>-1569</v>
      </c>
      <c t="n" s="6" r="K29">
        <v>-1057</v>
      </c>
      <c t="n" s="6" r="L29">
        <v>-919</v>
      </c>
    </row>
    <row spans="1:12" r="30">
      <c t="s" s="4" r="A30">
        <v>816</v>
      </c>
      <c t="n" s="6" r="J30">
        <v>75</v>
      </c>
      <c t="n" s="6" r="K30">
        <v>13</v>
      </c>
      <c t="n" s="6" r="L30">
        <v>279</v>
      </c>
    </row>
    <row spans="1:12" r="31">
      <c t="s" s="4" r="A31">
        <v>201</v>
      </c>
      <c t="n" s="6" r="J31">
        <v>1121</v>
      </c>
      <c t="n" s="6" r="K31">
        <v>963</v>
      </c>
      <c t="n" s="6" r="L31">
        <v>1534</v>
      </c>
    </row>
    <row spans="1:12" r="32">
      <c t="s" s="4" r="A32">
        <v>817</v>
      </c>
      <c t="n" s="6" r="B32">
        <v>3552</v>
      </c>
      <c t="n" s="6" r="F32">
        <v>3925</v>
      </c>
      <c t="n" s="6" r="J32">
        <v>3552</v>
      </c>
      <c t="n" s="6" r="K32">
        <v>3925</v>
      </c>
      <c t="n" s="6" r="L32">
        <v>4006</v>
      </c>
    </row>
    <row spans="1:12" r="33">
      <c t="s" s="4" r="A33">
        <v>818</v>
      </c>
      <c t="n" s="6" r="B33">
        <v>429</v>
      </c>
      <c t="n" s="6" r="F33">
        <v>1382</v>
      </c>
      <c t="n" s="6" r="J33">
        <v>429</v>
      </c>
      <c t="n" s="6" r="K33">
        <v>1382</v>
      </c>
      <c t="n" s="6" r="L33">
        <v>1860</v>
      </c>
    </row>
    <row spans="1:12" r="34">
      <c t="s" s="4" r="A34">
        <v>819</v>
      </c>
      <c t="n" s="6" r="B34">
        <v>3123</v>
      </c>
      <c t="n" s="6" r="F34">
        <v>2543</v>
      </c>
      <c t="n" s="6" r="J34">
        <v>3123</v>
      </c>
      <c t="n" s="6" r="K34">
        <v>2543</v>
      </c>
      <c t="n" s="6" r="L34">
        <v>2146</v>
      </c>
    </row>
    <row spans="1:12" r="35">
      <c t="s" s="4" r="A35">
        <v>820</v>
      </c>
      <c t="n" s="6" r="B35">
        <v>369464</v>
      </c>
      <c t="n" s="6" r="F35">
        <v>297357</v>
      </c>
      <c t="n" s="6" r="J35">
        <v>369464</v>
      </c>
      <c t="n" s="6" r="K35">
        <v>297357</v>
      </c>
      <c t="n" s="6" r="L35">
        <v>292774</v>
      </c>
    </row>
    <row spans="1:12" r="36">
      <c t="s" s="4" r="A36">
        <v>821</v>
      </c>
      <c t="n" s="6" r="B36">
        <v>2970</v>
      </c>
      <c t="n" s="6" r="F36">
        <v>8925</v>
      </c>
      <c t="n" s="6" r="J36">
        <v>2970</v>
      </c>
      <c t="n" s="6" r="K36">
        <v>8925</v>
      </c>
      <c t="n" s="6" r="L36">
        <v>10245</v>
      </c>
    </row>
    <row spans="1:12" r="37">
      <c t="s" s="4" r="A37">
        <v>822</v>
      </c>
      <c t="n" s="6" r="B37">
        <v>365563</v>
      </c>
      <c t="n" s="6" r="F37">
        <v>288432</v>
      </c>
      <c t="n" s="6" r="J37">
        <v>365563</v>
      </c>
      <c t="n" s="6" r="K37">
        <v>288432</v>
      </c>
      <c t="n" s="6" r="L37">
        <v>282529</v>
      </c>
    </row>
    <row spans="1:12" r="38">
      <c t="s" s="4" r="A38">
        <v>794</v>
      </c>
    </row>
    <row spans="1:12" r="39">
      <c t="s" s="3" r="A39">
        <v>684</v>
      </c>
    </row>
    <row spans="1:12" r="40">
      <c t="s" s="4" r="A40">
        <v>814</v>
      </c>
      <c t="n" s="6" r="E40">
        <v>33</v>
      </c>
      <c t="n" s="6" r="I40">
        <v>9</v>
      </c>
      <c t="n" s="6" r="J40">
        <v>33</v>
      </c>
      <c t="n" s="6" r="K40">
        <v>9</v>
      </c>
      <c t="n" s="6" r="L40">
        <v>64</v>
      </c>
    </row>
    <row spans="1:12" r="41">
      <c t="s" s="4" r="A41">
        <v>815</v>
      </c>
      <c t="n" s="6" r="L41">
        <v>-17</v>
      </c>
    </row>
    <row spans="1:12" r="42">
      <c t="s" s="4" r="A42">
        <v>816</v>
      </c>
      <c t="n" s="6" r="L42">
        <v>7</v>
      </c>
    </row>
    <row spans="1:12" r="43">
      <c t="s" s="4" r="A43">
        <v>201</v>
      </c>
      <c t="n" s="6" r="J43">
        <v>120</v>
      </c>
      <c t="n" s="6" r="K43">
        <v>24</v>
      </c>
      <c t="n" s="6" r="L43">
        <v>-45</v>
      </c>
    </row>
    <row spans="1:12" r="44">
      <c t="s" s="4" r="A44">
        <v>817</v>
      </c>
      <c t="n" s="6" r="B44">
        <v>153</v>
      </c>
      <c t="n" s="6" r="F44">
        <v>33</v>
      </c>
      <c t="n" s="6" r="J44">
        <v>153</v>
      </c>
      <c t="n" s="6" r="K44">
        <v>33</v>
      </c>
      <c t="n" s="6" r="L44">
        <v>9</v>
      </c>
    </row>
    <row spans="1:12" r="45">
      <c t="s" s="4" r="A45">
        <v>819</v>
      </c>
      <c t="n" s="6" r="B45">
        <v>153</v>
      </c>
      <c t="n" s="6" r="F45">
        <v>33</v>
      </c>
      <c t="n" s="6" r="J45">
        <v>153</v>
      </c>
      <c t="n" s="6" r="K45">
        <v>33</v>
      </c>
      <c t="n" s="6" r="L45">
        <v>9</v>
      </c>
    </row>
    <row spans="1:12" r="46">
      <c t="s" s="4" r="A46">
        <v>820</v>
      </c>
      <c t="n" s="6" r="B46">
        <v>68068</v>
      </c>
      <c t="n" s="6" r="F46">
        <v>56076</v>
      </c>
      <c t="n" s="6" r="J46">
        <v>68068</v>
      </c>
      <c t="n" s="6" r="K46">
        <v>56076</v>
      </c>
      <c t="n" s="6" r="L46">
        <v>45647</v>
      </c>
    </row>
    <row spans="1:12" r="47">
      <c t="s" s="4" r="A47">
        <v>822</v>
      </c>
      <c t="n" s="6" r="B47">
        <v>68068</v>
      </c>
      <c t="n" s="6" r="F47">
        <v>56076</v>
      </c>
      <c t="n" s="6" r="J47">
        <v>68068</v>
      </c>
      <c t="n" s="6" r="K47">
        <v>56076</v>
      </c>
      <c t="n" s="6" r="L47">
        <v>45647</v>
      </c>
    </row>
    <row spans="1:12" r="48">
      <c t="s" s="4" r="A48">
        <v>715</v>
      </c>
    </row>
    <row spans="1:12" r="49">
      <c t="s" s="3" r="A49">
        <v>684</v>
      </c>
    </row>
    <row spans="1:12" r="50">
      <c t="s" s="4" r="A50">
        <v>814</v>
      </c>
      <c t="n" s="6" r="E50">
        <v>2</v>
      </c>
      <c t="n" s="6" r="J50">
        <v>2</v>
      </c>
      <c t="n" s="6" r="L50">
        <v>1</v>
      </c>
    </row>
    <row spans="1:12" r="51">
      <c t="s" s="4" r="A51">
        <v>816</v>
      </c>
      <c t="n" s="6" r="L51">
        <v>2</v>
      </c>
    </row>
    <row spans="1:12" r="52">
      <c t="s" s="4" r="A52">
        <v>201</v>
      </c>
      <c t="n" s="6" r="J52">
        <v>-1</v>
      </c>
      <c t="n" s="6" r="K52">
        <v>2</v>
      </c>
      <c t="n" s="6" r="L52">
        <v>-3</v>
      </c>
    </row>
    <row spans="1:12" r="53">
      <c t="s" s="4" r="A53">
        <v>817</v>
      </c>
      <c t="n" s="6" r="B53">
        <v>1</v>
      </c>
      <c t="n" s="6" r="F53">
        <v>2</v>
      </c>
      <c t="n" s="6" r="J53">
        <v>1</v>
      </c>
      <c t="n" s="6" r="K53">
        <v>2</v>
      </c>
    </row>
    <row spans="1:12" r="54">
      <c t="s" s="4" r="A54">
        <v>819</v>
      </c>
      <c t="n" s="6" r="B54">
        <v>1</v>
      </c>
      <c t="n" s="6" r="F54">
        <v>2</v>
      </c>
      <c t="n" s="6" r="J54">
        <v>1</v>
      </c>
      <c t="n" s="6" r="K54">
        <v>2</v>
      </c>
    </row>
    <row spans="1:12" r="55">
      <c t="s" s="4" r="A55">
        <v>820</v>
      </c>
      <c t="n" s="6" r="B55">
        <v>727</v>
      </c>
      <c t="n" s="6" r="F55">
        <v>1121</v>
      </c>
      <c t="n" s="6" r="J55">
        <v>727</v>
      </c>
      <c t="n" s="6" r="K55">
        <v>1121</v>
      </c>
      <c t="n" s="6" r="L55">
        <v>1356</v>
      </c>
    </row>
    <row spans="1:12" r="56">
      <c t="s" s="4" r="A56">
        <v>822</v>
      </c>
      <c t="n" s="6" r="B56">
        <v>727</v>
      </c>
      <c t="n" s="6" r="F56">
        <v>1121</v>
      </c>
      <c t="n" s="6" r="J56">
        <v>727</v>
      </c>
      <c t="n" s="6" r="K56">
        <v>1121</v>
      </c>
      <c t="n" s="6" r="L56">
        <v>1356</v>
      </c>
    </row>
    <row spans="1:12" r="57">
      <c t="s" s="4" r="A57">
        <v>760</v>
      </c>
    </row>
    <row spans="1:12" r="58">
      <c t="s" s="3" r="A58">
        <v>684</v>
      </c>
    </row>
    <row spans="1:12" r="59">
      <c t="s" s="4" r="A59">
        <v>814</v>
      </c>
      <c t="n" s="6" r="E59">
        <v>450</v>
      </c>
      <c t="n" s="6" r="I59">
        <v>581</v>
      </c>
      <c t="n" s="6" r="J59">
        <v>450</v>
      </c>
      <c t="n" s="6" r="K59">
        <v>581</v>
      </c>
      <c t="n" s="6" r="L59">
        <v>581</v>
      </c>
    </row>
    <row spans="1:12" r="60">
      <c t="s" s="4" r="A60">
        <v>815</v>
      </c>
      <c t="n" s="6" r="J60">
        <v>-35</v>
      </c>
      <c t="n" s="6" r="K60">
        <v>-133</v>
      </c>
      <c t="n" s="6" r="L60">
        <v>-167</v>
      </c>
    </row>
    <row spans="1:12" r="61">
      <c t="s" s="4" r="A61">
        <v>816</v>
      </c>
      <c t="n" s="6" r="J61">
        <v>44</v>
      </c>
      <c t="n" s="6" r="K61">
        <v>20</v>
      </c>
      <c t="n" s="6" r="L61">
        <v>23</v>
      </c>
    </row>
    <row spans="1:12" r="62">
      <c t="s" s="4" r="A62">
        <v>201</v>
      </c>
      <c t="n" s="6" r="J62">
        <v>75</v>
      </c>
      <c t="n" s="6" r="K62">
        <v>-18</v>
      </c>
      <c t="n" s="6" r="L62">
        <v>144</v>
      </c>
    </row>
    <row spans="1:12" r="63">
      <c t="s" s="4" r="A63">
        <v>817</v>
      </c>
      <c t="n" s="6" r="B63">
        <v>534</v>
      </c>
      <c t="n" s="6" r="F63">
        <v>450</v>
      </c>
      <c t="n" s="6" r="J63">
        <v>534</v>
      </c>
      <c t="n" s="6" r="K63">
        <v>450</v>
      </c>
      <c t="n" s="6" r="L63">
        <v>581</v>
      </c>
    </row>
    <row spans="1:12" r="64">
      <c t="s" s="4" r="A64">
        <v>818</v>
      </c>
      <c t="n" s="6" r="B64">
        <v>23</v>
      </c>
      <c t="n" s="6" r="J64">
        <v>23</v>
      </c>
      <c t="n" s="6" r="L64">
        <v>25</v>
      </c>
    </row>
    <row spans="1:12" r="65">
      <c t="s" s="4" r="A65">
        <v>819</v>
      </c>
      <c t="n" s="6" r="B65">
        <v>511</v>
      </c>
      <c t="n" s="6" r="F65">
        <v>450</v>
      </c>
      <c t="n" s="6" r="J65">
        <v>511</v>
      </c>
      <c t="n" s="6" r="K65">
        <v>450</v>
      </c>
      <c t="n" s="6" r="L65">
        <v>556</v>
      </c>
    </row>
    <row spans="1:12" r="66">
      <c t="s" s="4" r="A66">
        <v>820</v>
      </c>
      <c t="n" s="6" r="B66">
        <v>103343</v>
      </c>
      <c t="n" s="6" r="F66">
        <v>66442</v>
      </c>
      <c t="n" s="6" r="J66">
        <v>103343</v>
      </c>
      <c t="n" s="6" r="K66">
        <v>66442</v>
      </c>
      <c t="n" s="6" r="L66">
        <v>69830</v>
      </c>
    </row>
    <row spans="1:12" r="67">
      <c t="s" s="4" r="A67">
        <v>821</v>
      </c>
      <c t="n" s="6" r="B67">
        <v>1361</v>
      </c>
      <c t="n" s="6" r="F67">
        <v>1146</v>
      </c>
      <c t="n" s="6" r="J67">
        <v>1361</v>
      </c>
      <c t="n" s="6" r="K67">
        <v>1146</v>
      </c>
      <c t="n" s="6" r="L67">
        <v>291</v>
      </c>
    </row>
    <row spans="1:12" r="68">
      <c t="s" s="4" r="A68">
        <v>822</v>
      </c>
      <c t="n" s="6" r="B68">
        <v>101582</v>
      </c>
      <c t="n" s="6" r="F68">
        <v>65296</v>
      </c>
      <c t="n" s="6" r="J68">
        <v>101582</v>
      </c>
      <c t="n" s="6" r="K68">
        <v>65296</v>
      </c>
      <c t="n" s="6" r="L68">
        <v>69539</v>
      </c>
    </row>
    <row spans="1:12" r="69">
      <c t="s" s="4" r="A69">
        <v>716</v>
      </c>
    </row>
    <row spans="1:12" r="70">
      <c t="s" s="3" r="A70">
        <v>684</v>
      </c>
    </row>
    <row spans="1:12" r="71">
      <c t="s" s="4" r="A71">
        <v>814</v>
      </c>
      <c t="n" s="6" r="E71">
        <v>35</v>
      </c>
      <c t="n" s="6" r="I71">
        <v>72</v>
      </c>
      <c t="n" s="6" r="J71">
        <v>35</v>
      </c>
      <c t="n" s="6" r="K71">
        <v>72</v>
      </c>
      <c t="n" s="6" r="L71">
        <v>101</v>
      </c>
    </row>
    <row spans="1:12" r="72">
      <c t="s" s="4" r="A72">
        <v>815</v>
      </c>
      <c t="n" s="6" r="J72">
        <v>-14</v>
      </c>
      <c t="n" s="6" r="K72">
        <v>-33</v>
      </c>
      <c t="n" s="6" r="L72">
        <v>-96</v>
      </c>
    </row>
    <row spans="1:12" r="73">
      <c t="s" s="4" r="A73">
        <v>816</v>
      </c>
      <c t="n" s="6" r="J73">
        <v>11</v>
      </c>
      <c t="n" s="6" r="K73">
        <v>63</v>
      </c>
      <c t="n" s="6" r="L73">
        <v>84</v>
      </c>
    </row>
    <row spans="1:12" r="74">
      <c t="s" s="4" r="A74">
        <v>201</v>
      </c>
      <c t="n" s="6" r="J74">
        <v>-20</v>
      </c>
      <c t="n" s="6" r="K74">
        <v>-67</v>
      </c>
      <c t="n" s="6" r="L74">
        <v>-17</v>
      </c>
    </row>
    <row spans="1:12" r="75">
      <c t="s" s="4" r="A75">
        <v>817</v>
      </c>
      <c t="n" s="6" r="B75">
        <v>12</v>
      </c>
      <c t="n" s="6" r="F75">
        <v>35</v>
      </c>
      <c t="n" s="6" r="J75">
        <v>12</v>
      </c>
      <c t="n" s="6" r="K75">
        <v>35</v>
      </c>
      <c t="n" s="6" r="L75">
        <v>72</v>
      </c>
    </row>
    <row spans="1:12" r="76">
      <c t="s" s="4" r="A76">
        <v>819</v>
      </c>
      <c t="n" s="6" r="B76">
        <v>12</v>
      </c>
      <c t="n" s="6" r="F76">
        <v>35</v>
      </c>
      <c t="n" s="6" r="J76">
        <v>12</v>
      </c>
      <c t="n" s="6" r="K76">
        <v>35</v>
      </c>
      <c t="n" s="6" r="L76">
        <v>72</v>
      </c>
    </row>
    <row spans="1:12" r="77">
      <c t="s" s="4" r="A77">
        <v>820</v>
      </c>
      <c t="n" s="6" r="B77">
        <v>3917</v>
      </c>
      <c t="n" s="6" r="F77">
        <v>3021</v>
      </c>
      <c t="n" s="6" r="J77">
        <v>3917</v>
      </c>
      <c t="n" s="6" r="K77">
        <v>3021</v>
      </c>
      <c t="n" s="6" r="L77">
        <v>4690</v>
      </c>
    </row>
    <row spans="1:12" r="78">
      <c t="s" s="4" r="A78">
        <v>822</v>
      </c>
      <c t="n" s="6" r="B78">
        <v>3917</v>
      </c>
      <c t="n" s="6" r="F78">
        <v>3021</v>
      </c>
      <c t="n" s="6" r="J78">
        <v>3917</v>
      </c>
      <c t="n" s="6" r="K78">
        <v>3021</v>
      </c>
      <c t="n" s="6" r="L78">
        <v>4690</v>
      </c>
    </row>
    <row spans="1:12" r="79">
      <c t="s" s="4" r="A79">
        <v>761</v>
      </c>
    </row>
    <row spans="1:12" r="80">
      <c t="s" s="3" r="A80">
        <v>684</v>
      </c>
    </row>
    <row spans="1:12" r="81">
      <c t="s" s="4" r="A81">
        <v>814</v>
      </c>
      <c t="n" s="6" r="E81">
        <v>653</v>
      </c>
      <c t="n" s="6" r="I81">
        <v>441</v>
      </c>
      <c t="n" s="6" r="J81">
        <v>653</v>
      </c>
      <c t="n" s="6" r="K81">
        <v>441</v>
      </c>
      <c t="n" s="6" r="L81">
        <v>343</v>
      </c>
    </row>
    <row spans="1:12" r="82">
      <c t="s" s="4" r="A82">
        <v>815</v>
      </c>
      <c t="n" s="6" r="J82">
        <v>-36</v>
      </c>
      <c t="n" s="6" r="K82">
        <v>-43</v>
      </c>
      <c t="n" s="6" r="L82">
        <v>-91</v>
      </c>
    </row>
    <row spans="1:12" r="83">
      <c t="s" s="4" r="A83">
        <v>816</v>
      </c>
      <c t="n" s="6" r="J83">
        <v>29</v>
      </c>
      <c t="n" s="6" r="K83">
        <v>1</v>
      </c>
      <c t="n" s="6" r="L83">
        <v>8</v>
      </c>
    </row>
    <row spans="1:12" r="84">
      <c t="s" s="4" r="A84">
        <v>201</v>
      </c>
      <c t="n" s="6" r="J84">
        <v>-329</v>
      </c>
      <c t="n" s="6" r="K84">
        <v>254</v>
      </c>
      <c t="n" s="6" r="L84">
        <v>181</v>
      </c>
    </row>
    <row spans="1:12" r="85">
      <c t="s" s="4" r="A85">
        <v>817</v>
      </c>
      <c t="n" s="6" r="B85">
        <v>317</v>
      </c>
      <c t="n" s="6" r="F85">
        <v>653</v>
      </c>
      <c t="n" s="6" r="J85">
        <v>317</v>
      </c>
      <c t="n" s="6" r="K85">
        <v>653</v>
      </c>
      <c t="n" s="6" r="L85">
        <v>441</v>
      </c>
    </row>
    <row spans="1:12" r="86">
      <c t="s" s="4" r="A86">
        <v>818</v>
      </c>
      <c t="n" s="6" r="F86">
        <v>115</v>
      </c>
      <c t="n" s="6" r="K86">
        <v>115</v>
      </c>
      <c t="n" s="6" r="L86">
        <v>6</v>
      </c>
    </row>
    <row spans="1:12" r="87">
      <c t="s" s="4" r="A87">
        <v>819</v>
      </c>
      <c t="n" s="6" r="B87">
        <v>317</v>
      </c>
      <c t="n" s="6" r="F87">
        <v>538</v>
      </c>
      <c t="n" s="6" r="J87">
        <v>317</v>
      </c>
      <c t="n" s="6" r="K87">
        <v>538</v>
      </c>
      <c t="n" s="6" r="L87">
        <v>435</v>
      </c>
    </row>
    <row spans="1:12" r="88">
      <c t="s" s="4" r="A88">
        <v>820</v>
      </c>
      <c t="n" s="6" r="B88">
        <v>33411</v>
      </c>
      <c t="n" s="6" r="F88">
        <v>28506</v>
      </c>
      <c t="n" s="6" r="J88">
        <v>33411</v>
      </c>
      <c t="n" s="6" r="K88">
        <v>28506</v>
      </c>
      <c t="n" s="6" r="L88">
        <v>26321</v>
      </c>
    </row>
    <row spans="1:12" r="89">
      <c t="s" s="4" r="A89">
        <v>821</v>
      </c>
      <c t="n" s="6" r="B89">
        <v>115</v>
      </c>
      <c t="n" s="6" r="F89">
        <v>240</v>
      </c>
      <c t="n" s="6" r="J89">
        <v>115</v>
      </c>
      <c t="n" s="6" r="K89">
        <v>240</v>
      </c>
      <c t="n" s="6" r="L89">
        <v>76</v>
      </c>
    </row>
    <row spans="1:12" r="90">
      <c t="s" s="4" r="A90">
        <v>822</v>
      </c>
      <c t="n" s="6" r="B90">
        <v>33296</v>
      </c>
      <c t="n" s="6" r="F90">
        <v>28266</v>
      </c>
      <c t="n" s="6" r="J90">
        <v>33296</v>
      </c>
      <c t="n" s="6" r="K90">
        <v>28266</v>
      </c>
      <c t="n" s="6" r="L90">
        <v>26245</v>
      </c>
    </row>
    <row spans="1:12" r="91">
      <c t="s" s="4" r="A91">
        <v>823</v>
      </c>
    </row>
    <row spans="1:12" r="92">
      <c t="s" s="3" r="A92">
        <v>684</v>
      </c>
    </row>
    <row spans="1:12" r="93">
      <c t="s" s="4" r="A93">
        <v>814</v>
      </c>
      <c t="n" s="7" r="E93">
        <v>225</v>
      </c>
      <c t="n" s="7" r="I93">
        <v>21</v>
      </c>
      <c t="n" s="6" r="J93">
        <v>225</v>
      </c>
      <c t="n" s="6" r="K93">
        <v>21</v>
      </c>
      <c t="n" s="6" r="L93">
        <v>9</v>
      </c>
    </row>
    <row spans="1:12" r="94">
      <c t="s" s="4" r="A94">
        <v>201</v>
      </c>
      <c t="n" s="6" r="J94">
        <v>-19</v>
      </c>
      <c t="n" s="6" r="K94">
        <v>204</v>
      </c>
      <c t="n" s="6" r="L94">
        <v>12</v>
      </c>
    </row>
    <row spans="1:12" r="95">
      <c t="s" s="4" r="A95">
        <v>817</v>
      </c>
      <c t="n" s="6" r="B95">
        <v>206</v>
      </c>
      <c t="n" s="6" r="F95">
        <v>225</v>
      </c>
      <c t="n" s="6" r="J95">
        <v>206</v>
      </c>
      <c t="n" s="6" r="K95">
        <v>225</v>
      </c>
      <c t="n" s="6" r="L95">
        <v>21</v>
      </c>
    </row>
    <row spans="1:12" r="96">
      <c t="s" s="4" r="A96">
        <v>819</v>
      </c>
      <c t="n" s="6" r="B96">
        <v>206</v>
      </c>
      <c t="n" s="7" r="F96">
        <v>225</v>
      </c>
      <c t="n" s="6" r="J96">
        <v>206</v>
      </c>
      <c t="n" s="7" r="K96">
        <v>225</v>
      </c>
      <c t="n" s="7" r="L96">
        <v>21</v>
      </c>
    </row>
    <row spans="1:12" r="97">
      <c t="s" s="4" r="A97">
        <v>824</v>
      </c>
    </row>
    <row spans="1:12" r="98">
      <c t="s" s="3" r="A98">
        <v>684</v>
      </c>
    </row>
    <row spans="1:12" r="99">
      <c t="s" s="4" r="A99">
        <v>822</v>
      </c>
      <c t="n" s="6" r="B99">
        <v>1331</v>
      </c>
      <c t="n" s="6" r="J99">
        <v>1331</v>
      </c>
    </row>
    <row spans="1:12" r="100">
      <c t="s" s="4" r="A100">
        <v>770</v>
      </c>
    </row>
    <row spans="1:12" r="101">
      <c t="s" s="3" r="A101">
        <v>684</v>
      </c>
    </row>
    <row spans="1:12" r="102">
      <c t="s" s="4" r="A102">
        <v>820</v>
      </c>
      <c t="n" s="6" r="B102">
        <v>926</v>
      </c>
      <c t="n" s="6" r="J102">
        <v>926</v>
      </c>
    </row>
    <row spans="1:12" r="103">
      <c t="s" s="4" r="A103">
        <v>822</v>
      </c>
      <c t="n" s="6" r="B103">
        <v>931</v>
      </c>
      <c t="n" s="6" r="J103">
        <v>931</v>
      </c>
    </row>
    <row spans="1:12" r="104">
      <c t="s" s="4" r="A104">
        <v>771</v>
      </c>
    </row>
    <row spans="1:12" r="105">
      <c t="s" s="3" r="A105">
        <v>684</v>
      </c>
    </row>
    <row spans="1:12" r="106">
      <c t="s" s="4" r="A106">
        <v>820</v>
      </c>
      <c t="n" s="6" r="B106">
        <v>400</v>
      </c>
      <c t="n" s="6" r="J106">
        <v>400</v>
      </c>
    </row>
    <row spans="1:12" r="107">
      <c t="s" s="4" r="A107">
        <v>822</v>
      </c>
      <c t="n" s="7" r="B107">
        <v>400</v>
      </c>
      <c t="n" s="7" r="J107">
        <v>4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s="1" r="A1">
        <v>825</v>
      </c>
      <c t="s" s="2" r="B1">
        <v>1</v>
      </c>
    </row>
    <row spans="1:3" r="2">
      <c t="s" s="2" r="B2">
        <v>826</v>
      </c>
      <c t="s" s="2" r="C2">
        <v>679</v>
      </c>
    </row>
    <row spans="1:3" r="3">
      <c t="s" s="3" r="A3">
        <v>827</v>
      </c>
    </row>
    <row spans="1:3" r="4">
      <c t="s" s="4" r="A4">
        <v>828</v>
      </c>
      <c t="n" s="7" r="B4">
        <v>4407</v>
      </c>
      <c t="n" s="7" r="C4">
        <v>12182</v>
      </c>
    </row>
    <row spans="1:3" r="5">
      <c t="s" s="4" r="A5">
        <v>829</v>
      </c>
      <c t="n" s="6" r="B5">
        <v>3879</v>
      </c>
      <c t="n" s="6" r="C5">
        <v>10382</v>
      </c>
    </row>
    <row spans="1:3" r="6">
      <c t="s" s="4" r="A6">
        <v>689</v>
      </c>
      <c t="n" s="6" r="B6">
        <v>2805</v>
      </c>
      <c t="n" s="7" r="C6">
        <v>8746</v>
      </c>
    </row>
    <row spans="1:3" r="7">
      <c t="s" s="4" r="A7">
        <v>830</v>
      </c>
    </row>
    <row spans="1:3" r="8">
      <c t="s" s="3" r="A8">
        <v>827</v>
      </c>
    </row>
    <row spans="1:3" r="9">
      <c t="s" s="4" r="A9">
        <v>696</v>
      </c>
      <c t="n" s="6" r="C9">
        <v>4</v>
      </c>
    </row>
    <row spans="1:3" r="10">
      <c t="s" s="4" r="A10">
        <v>828</v>
      </c>
      <c t="n" s="7" r="C10">
        <v>1647</v>
      </c>
    </row>
    <row spans="1:3" r="11">
      <c t="s" s="4" r="A11">
        <v>829</v>
      </c>
      <c t="n" s="6" r="C11">
        <v>1304</v>
      </c>
    </row>
    <row spans="1:3" r="12">
      <c t="s" s="4" r="A12">
        <v>689</v>
      </c>
      <c t="n" s="6" r="C12">
        <v>1259</v>
      </c>
    </row>
    <row spans="1:3" r="13">
      <c t="s" s="4" r="A13">
        <v>752</v>
      </c>
    </row>
    <row spans="1:3" r="14">
      <c t="s" s="3" r="A14">
        <v>827</v>
      </c>
    </row>
    <row spans="1:3" r="15">
      <c t="s" s="4" r="A15">
        <v>828</v>
      </c>
      <c t="n" s="6" r="B15">
        <v>40</v>
      </c>
      <c t="n" s="6" r="C15">
        <v>40</v>
      </c>
    </row>
    <row spans="1:3" r="16">
      <c t="s" s="4" r="A16">
        <v>829</v>
      </c>
      <c t="n" s="6" r="B16">
        <v>35</v>
      </c>
      <c t="n" s="6" r="C16">
        <v>35</v>
      </c>
    </row>
    <row spans="1:3" r="17">
      <c t="s" s="4" r="A17">
        <v>689</v>
      </c>
      <c t="n" s="6" r="B17">
        <v>15</v>
      </c>
      <c t="n" s="6" r="C17">
        <v>23</v>
      </c>
    </row>
    <row spans="1:3" r="18">
      <c t="s" s="4" r="A18">
        <v>714</v>
      </c>
    </row>
    <row spans="1:3" r="19">
      <c t="s" s="3" r="A19">
        <v>827</v>
      </c>
    </row>
    <row spans="1:3" r="20">
      <c t="s" s="4" r="A20">
        <v>828</v>
      </c>
      <c t="n" s="6" r="B20">
        <v>3634</v>
      </c>
      <c t="n" s="6" r="C20">
        <v>11189</v>
      </c>
    </row>
    <row spans="1:3" r="21">
      <c t="s" s="4" r="A21">
        <v>829</v>
      </c>
      <c t="n" s="6" r="B21">
        <v>3117</v>
      </c>
      <c t="n" s="6" r="C21">
        <v>9443</v>
      </c>
    </row>
    <row spans="1:3" r="22">
      <c t="s" s="4" r="A22">
        <v>689</v>
      </c>
      <c t="n" s="6" r="B22">
        <v>2235</v>
      </c>
      <c t="n" s="7" r="C22">
        <v>8005</v>
      </c>
    </row>
    <row spans="1:3" r="23">
      <c t="s" s="4" r="A23">
        <v>831</v>
      </c>
    </row>
    <row spans="1:3" r="24">
      <c t="s" s="3" r="A24">
        <v>827</v>
      </c>
    </row>
    <row spans="1:3" r="25">
      <c t="s" s="4" r="A25">
        <v>696</v>
      </c>
      <c t="n" s="6" r="C25">
        <v>2</v>
      </c>
    </row>
    <row spans="1:3" r="26">
      <c t="s" s="4" r="A26">
        <v>828</v>
      </c>
      <c t="n" s="7" r="C26">
        <v>1057</v>
      </c>
    </row>
    <row spans="1:3" r="27">
      <c t="s" s="4" r="A27">
        <v>829</v>
      </c>
      <c t="n" s="6" r="C27">
        <v>757</v>
      </c>
    </row>
    <row spans="1:3" r="28">
      <c t="s" s="4" r="A28">
        <v>689</v>
      </c>
      <c t="n" s="6" r="C28">
        <v>734</v>
      </c>
    </row>
    <row spans="1:3" r="29">
      <c t="s" s="4" r="A29">
        <v>760</v>
      </c>
    </row>
    <row spans="1:3" r="30">
      <c t="s" s="3" r="A30">
        <v>827</v>
      </c>
    </row>
    <row spans="1:3" r="31">
      <c t="s" s="4" r="A31">
        <v>828</v>
      </c>
      <c t="n" s="6" r="B31">
        <v>733</v>
      </c>
      <c t="n" s="6" r="C31">
        <v>903</v>
      </c>
    </row>
    <row spans="1:3" r="32">
      <c t="s" s="4" r="A32">
        <v>829</v>
      </c>
      <c t="n" s="6" r="B32">
        <v>727</v>
      </c>
      <c t="n" s="6" r="C32">
        <v>897</v>
      </c>
    </row>
    <row spans="1:3" r="33">
      <c t="s" s="4" r="A33">
        <v>689</v>
      </c>
      <c t="n" s="7" r="B33">
        <v>555</v>
      </c>
      <c t="n" s="7" r="C33">
        <v>713</v>
      </c>
    </row>
    <row spans="1:3" r="34">
      <c t="s" s="4" r="A34">
        <v>832</v>
      </c>
    </row>
    <row spans="1:3" r="35">
      <c t="s" s="3" r="A35">
        <v>827</v>
      </c>
    </row>
    <row spans="1:3" r="36">
      <c t="s" s="4" r="A36">
        <v>696</v>
      </c>
      <c t="n" s="6" r="C36">
        <v>1</v>
      </c>
    </row>
    <row spans="1:3" r="37">
      <c t="s" s="4" r="A37">
        <v>828</v>
      </c>
      <c t="n" s="7" r="C37">
        <v>540</v>
      </c>
    </row>
    <row spans="1:3" r="38">
      <c t="s" s="4" r="A38">
        <v>829</v>
      </c>
      <c t="n" s="6" r="C38">
        <v>540</v>
      </c>
    </row>
    <row spans="1:3" r="39">
      <c t="s" s="4" r="A39">
        <v>689</v>
      </c>
      <c t="n" s="6" r="C39">
        <v>520</v>
      </c>
    </row>
    <row spans="1:3" r="40">
      <c t="s" s="4" r="A40">
        <v>761</v>
      </c>
    </row>
    <row spans="1:3" r="41">
      <c t="s" s="3" r="A41">
        <v>827</v>
      </c>
    </row>
    <row spans="1:3" r="42">
      <c t="s" s="4" r="A42">
        <v>828</v>
      </c>
      <c t="n" s="6" r="C42">
        <v>50</v>
      </c>
    </row>
    <row spans="1:3" r="43">
      <c t="s" s="4" r="A43">
        <v>829</v>
      </c>
      <c t="n" s="6" r="C43">
        <v>7</v>
      </c>
    </row>
    <row spans="1:3" r="44">
      <c t="s" s="4" r="A44">
        <v>689</v>
      </c>
      <c t="n" s="7" r="C44">
        <v>5</v>
      </c>
    </row>
    <row spans="1:3" r="45">
      <c t="s" s="4" r="A45">
        <v>833</v>
      </c>
    </row>
    <row spans="1:3" r="46">
      <c t="s" s="3" r="A46">
        <v>827</v>
      </c>
    </row>
    <row spans="1:3" r="47">
      <c t="s" s="4" r="A47">
        <v>696</v>
      </c>
      <c t="n" s="6" r="C47">
        <v>1</v>
      </c>
    </row>
    <row spans="1:3" r="48">
      <c t="s" s="4" r="A48">
        <v>828</v>
      </c>
      <c t="n" s="7" r="C48">
        <v>50</v>
      </c>
    </row>
    <row spans="1:3" r="49">
      <c t="s" s="4" r="A49">
        <v>829</v>
      </c>
      <c t="n" s="6" r="C49">
        <v>7</v>
      </c>
    </row>
    <row spans="1:3" r="50">
      <c t="s" s="4" r="A50">
        <v>689</v>
      </c>
      <c t="n" s="7" r="C50">
        <v>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34</v>
      </c>
      <c t="s" s="2" r="B1">
        <v>1</v>
      </c>
    </row>
    <row spans="1:2" r="2">
      <c t="s" s="2" r="B2">
        <v>826</v>
      </c>
    </row>
    <row spans="1:2" r="3">
      <c t="s" s="3" r="A3">
        <v>272</v>
      </c>
    </row>
    <row spans="1:2" r="4">
      <c t="s" s="4" r="A4">
        <v>835</v>
      </c>
      <c t="s" s="4" r="B4">
        <v>73</v>
      </c>
    </row>
    <row spans="1:2" r="5">
      <c t="s" s="4" r="A5">
        <v>836</v>
      </c>
      <c t="n" s="7" r="B5">
        <v>458</v>
      </c>
    </row>
    <row spans="1:2" r="6">
      <c t="s" s="4" r="A6">
        <v>837</v>
      </c>
      <c t="n" s="6" r="B6">
        <v>-280</v>
      </c>
    </row>
    <row spans="1:2" r="7">
      <c t="s" s="4" r="A7">
        <v>838</v>
      </c>
      <c t="n" s="7" r="B7">
        <v>1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0</v>
      </c>
      <c t="s" s="2" r="D2">
        <v>89</v>
      </c>
    </row>
    <row spans="1:4" r="3">
      <c t="s" s="3" r="A3">
        <v>840</v>
      </c>
    </row>
    <row spans="1:4" r="4">
      <c t="s" s="4" r="A4">
        <v>841</v>
      </c>
      <c t="n" s="7" r="B4">
        <v>23667</v>
      </c>
      <c t="n" s="7" r="C4">
        <v>21387</v>
      </c>
    </row>
    <row spans="1:4" r="5">
      <c t="s" s="4" r="A5">
        <v>842</v>
      </c>
      <c t="n" s="6" r="B5">
        <v>-9674</v>
      </c>
      <c t="n" s="6" r="C5">
        <v>-9162</v>
      </c>
    </row>
    <row spans="1:4" r="6">
      <c t="s" s="4" r="A6">
        <v>843</v>
      </c>
      <c t="n" s="6" r="B6">
        <v>13993</v>
      </c>
      <c t="n" s="6" r="C6">
        <v>12225</v>
      </c>
    </row>
    <row spans="1:4" r="7">
      <c t="s" s="4" r="A7">
        <v>202</v>
      </c>
      <c t="n" s="6" r="B7">
        <v>1485</v>
      </c>
      <c t="n" s="6" r="C7">
        <v>1235</v>
      </c>
      <c t="n" s="7" r="D7">
        <v>1250</v>
      </c>
    </row>
    <row spans="1:4" r="8">
      <c t="s" s="4" r="A8">
        <v>844</v>
      </c>
    </row>
    <row spans="1:4" r="9">
      <c t="s" s="3" r="A9">
        <v>840</v>
      </c>
    </row>
    <row spans="1:4" r="10">
      <c t="s" s="4" r="A10">
        <v>841</v>
      </c>
      <c t="n" s="6" r="B10">
        <v>2906</v>
      </c>
      <c t="n" s="6" r="C10">
        <v>2712</v>
      </c>
    </row>
    <row spans="1:4" r="11">
      <c t="s" s="4" r="A11">
        <v>845</v>
      </c>
    </row>
    <row spans="1:4" r="12">
      <c t="s" s="3" r="A12">
        <v>840</v>
      </c>
    </row>
    <row spans="1:4" r="13">
      <c t="s" s="4" r="A13">
        <v>841</v>
      </c>
      <c t="n" s="6" r="B13">
        <v>10789</v>
      </c>
      <c t="n" s="6" r="C13">
        <v>10116</v>
      </c>
    </row>
    <row spans="1:4" r="14">
      <c t="s" s="4" r="A14">
        <v>846</v>
      </c>
    </row>
    <row spans="1:4" r="15">
      <c t="s" s="3" r="A15">
        <v>840</v>
      </c>
    </row>
    <row spans="1:4" r="16">
      <c t="s" s="4" r="A16">
        <v>841</v>
      </c>
      <c t="n" s="6" r="B16">
        <v>8742</v>
      </c>
      <c t="n" s="6" r="C16">
        <v>7236</v>
      </c>
    </row>
    <row spans="1:4" r="17">
      <c t="s" s="4" r="A17">
        <v>847</v>
      </c>
    </row>
    <row spans="1:4" r="18">
      <c t="s" s="3" r="A18">
        <v>840</v>
      </c>
    </row>
    <row spans="1:4" r="19">
      <c t="s" s="4" r="A19">
        <v>841</v>
      </c>
      <c t="n" s="6" r="B19">
        <v>1212</v>
      </c>
      <c t="n" s="6" r="C19">
        <v>826</v>
      </c>
    </row>
    <row spans="1:4" r="20">
      <c t="s" s="4" r="A20">
        <v>848</v>
      </c>
    </row>
    <row spans="1:4" r="21">
      <c t="s" s="3" r="A21">
        <v>840</v>
      </c>
    </row>
    <row spans="1:4" r="22">
      <c t="s" s="4" r="A22">
        <v>841</v>
      </c>
      <c t="n" s="7" r="B22">
        <v>18</v>
      </c>
      <c t="n" s="7" r="C22">
        <v>4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49</v>
      </c>
      <c t="s" s="2" r="B1">
        <v>1</v>
      </c>
    </row>
    <row spans="1:4" r="2">
      <c t="s" s="2" r="B2">
        <v>2</v>
      </c>
      <c t="s" s="2" r="C2">
        <v>30</v>
      </c>
      <c t="s" s="2" r="D2">
        <v>89</v>
      </c>
    </row>
    <row spans="1:4" r="3">
      <c t="s" s="4" r="A3">
        <v>850</v>
      </c>
      <c t="n" s="7" r="B3">
        <v>160849000</v>
      </c>
      <c t="n" s="7" r="C3">
        <v>124785000</v>
      </c>
    </row>
    <row spans="1:4" r="4">
      <c t="s" s="4" r="A4">
        <v>851</v>
      </c>
      <c t="n" s="6" r="B4">
        <v>1920000</v>
      </c>
      <c t="n" s="6" r="C4">
        <v>1971000</v>
      </c>
      <c t="n" s="7" r="D4">
        <v>2568000</v>
      </c>
    </row>
    <row spans="1:4" r="5">
      <c t="s" s="4" r="A5">
        <v>852</v>
      </c>
      <c t="n" s="6" r="B5">
        <v>11168000</v>
      </c>
      <c t="n" s="6" r="C5">
        <v>4462000</v>
      </c>
    </row>
    <row spans="1:4" r="6">
      <c t="s" s="4" r="A6">
        <v>853</v>
      </c>
      <c t="n" s="6" r="B6">
        <v>17163000</v>
      </c>
      <c t="n" s="7" r="C6">
        <v>9987000</v>
      </c>
    </row>
    <row spans="1:4" r="7">
      <c t="s" s="4" r="A7">
        <v>854</v>
      </c>
    </row>
    <row spans="1:4" r="8">
      <c t="s" s="4" r="A8">
        <v>855</v>
      </c>
      <c t="n" s="6" r="B8">
        <v>62867000</v>
      </c>
    </row>
    <row spans="1:4" r="9">
      <c t="s" s="4" r="A9">
        <v>856</v>
      </c>
      <c t="n" s="6" r="B9">
        <v>36958000</v>
      </c>
    </row>
    <row spans="1:4" r="10">
      <c t="s" s="4" r="A10">
        <v>857</v>
      </c>
      <c t="n" s="6" r="B10">
        <v>13459000</v>
      </c>
    </row>
    <row spans="1:4" r="11">
      <c t="s" s="4" r="A11">
        <v>858</v>
      </c>
      <c t="n" s="6" r="B11">
        <v>17014000</v>
      </c>
    </row>
    <row spans="1:4" r="12">
      <c t="s" s="4" r="A12">
        <v>859</v>
      </c>
      <c t="n" s="6" r="B12">
        <v>14760000</v>
      </c>
    </row>
    <row spans="1:4" r="13">
      <c t="s" s="4" r="A13">
        <v>860</v>
      </c>
      <c t="n" s="6" r="B13">
        <v>833000</v>
      </c>
    </row>
    <row spans="1:4" r="14">
      <c t="s" s="4" r="A14">
        <v>850</v>
      </c>
      <c t="n" s="6" r="B14">
        <v>145891000</v>
      </c>
    </row>
    <row spans="1:4" r="15">
      <c t="s" s="4" r="A15">
        <v>861</v>
      </c>
    </row>
    <row spans="1:4" r="16">
      <c t="s" s="4" r="A16">
        <v>855</v>
      </c>
      <c t="n" s="6" r="B16">
        <v>5836000</v>
      </c>
    </row>
    <row spans="1:4" r="17">
      <c t="s" s="4" r="A17">
        <v>856</v>
      </c>
      <c t="n" s="6" r="B17">
        <v>2654000</v>
      </c>
    </row>
    <row spans="1:4" r="18">
      <c t="s" s="4" r="A18">
        <v>857</v>
      </c>
      <c t="n" s="6" r="B18">
        <v>2037000</v>
      </c>
    </row>
    <row spans="1:4" r="19">
      <c t="s" s="4" r="A19">
        <v>858</v>
      </c>
      <c t="n" s="6" r="B19">
        <v>3201000</v>
      </c>
    </row>
    <row spans="1:4" r="20">
      <c t="s" s="4" r="A20">
        <v>859</v>
      </c>
      <c t="n" s="6" r="B20">
        <v>1230000</v>
      </c>
    </row>
    <row spans="1:4" r="21">
      <c t="s" s="4" r="A21">
        <v>850</v>
      </c>
      <c t="n" s="6" r="B21">
        <v>14958000</v>
      </c>
    </row>
    <row spans="1:4" r="22">
      <c t="s" s="4" r="A22">
        <v>564</v>
      </c>
    </row>
    <row spans="1:4" r="23">
      <c t="s" s="4" r="A23">
        <v>852</v>
      </c>
      <c t="n" s="7" r="B23">
        <v>622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62</v>
      </c>
      <c t="s" s="2" r="B1">
        <v>2</v>
      </c>
      <c t="s" s="2" r="C1">
        <v>30</v>
      </c>
    </row>
    <row spans="1:3" r="2">
      <c t="s" s="3" r="A2">
        <v>863</v>
      </c>
    </row>
    <row spans="1:3" r="3">
      <c t="s" s="4" r="A3">
        <v>864</v>
      </c>
      <c t="n" s="7" r="B3">
        <v>31596000</v>
      </c>
      <c t="n" s="7" r="C3">
        <v>578000</v>
      </c>
    </row>
    <row spans="1:3" r="4">
      <c t="s" s="4" r="A4">
        <v>865</v>
      </c>
      <c t="n" s="6" r="B4">
        <v>342362000</v>
      </c>
    </row>
    <row spans="1:3" r="5">
      <c t="s" s="4" r="A5">
        <v>866</v>
      </c>
    </row>
    <row spans="1:3" r="6">
      <c t="s" s="3" r="A6">
        <v>863</v>
      </c>
    </row>
    <row spans="1:3" r="7">
      <c t="s" s="4" r="A7">
        <v>864</v>
      </c>
      <c t="n" s="7" r="B7">
        <v>31596000</v>
      </c>
      <c t="n" s="7" r="C7">
        <v>578000</v>
      </c>
    </row>
    <row spans="1:3" r="8">
      <c t="s" s="4" r="A8">
        <v>867</v>
      </c>
      <c t="s" s="4" r="B8">
        <v>868</v>
      </c>
      <c t="s" s="4" r="C8">
        <v>869</v>
      </c>
    </row>
    <row spans="1:3" r="9">
      <c t="s" s="4" r="A9">
        <v>870</v>
      </c>
    </row>
    <row spans="1:3" r="10">
      <c t="s" s="3" r="A10">
        <v>863</v>
      </c>
    </row>
    <row spans="1:3" r="11">
      <c t="s" s="4" r="A11">
        <v>871</v>
      </c>
      <c t="n" s="7" r="B11">
        <v>1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3</v>
      </c>
      <c t="s" s="2" r="B1">
        <v>1</v>
      </c>
    </row>
    <row spans="1:4" r="2">
      <c t="s" s="2" r="B2">
        <v>2</v>
      </c>
      <c t="s" s="2" r="C2">
        <v>30</v>
      </c>
      <c t="s" s="2" r="D2">
        <v>89</v>
      </c>
    </row>
    <row spans="1:4" r="3">
      <c t="s" s="3" r="A3">
        <v>194</v>
      </c>
    </row>
    <row spans="1:4" r="4">
      <c t="s" s="4" r="A4">
        <v>195</v>
      </c>
      <c t="n" s="6" r="B4">
        <v>4162</v>
      </c>
      <c t="n" s="6" r="C4">
        <v>3432</v>
      </c>
      <c t="n" s="6" r="D4">
        <v>4713</v>
      </c>
    </row>
    <row spans="1:4" r="5">
      <c t="s" s="4" r="A5">
        <v>196</v>
      </c>
      <c t="n" s="6" r="B5">
        <v>7238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872</v>
      </c>
      <c t="s" s="2" r="B1">
        <v>2</v>
      </c>
      <c t="s" s="2" r="C1">
        <v>30</v>
      </c>
    </row>
    <row spans="1:3" r="2">
      <c t="s" s="3" r="A2">
        <v>284</v>
      </c>
    </row>
    <row spans="1:3" r="3">
      <c t="s" s="4" r="A3">
        <v>58</v>
      </c>
      <c t="n" s="7" r="B3">
        <v>40305</v>
      </c>
      <c t="n" s="7" r="C3">
        <v>52961</v>
      </c>
    </row>
    <row spans="1:3" r="4">
      <c t="s" s="4" r="A4">
        <v>873</v>
      </c>
      <c t="n" s="6" r="B4">
        <v>26724</v>
      </c>
    </row>
    <row spans="1:3" r="5">
      <c t="s" s="4" r="A5">
        <v>874</v>
      </c>
      <c t="n" s="6" r="B5">
        <v>1229</v>
      </c>
    </row>
    <row spans="1:3" r="6">
      <c t="s" s="4" r="A6">
        <v>875</v>
      </c>
      <c t="n" s="6" r="B6">
        <v>223</v>
      </c>
    </row>
    <row spans="1:3" r="7">
      <c t="s" s="4" r="A7">
        <v>876</v>
      </c>
      <c t="n" s="6" r="B7">
        <v>10235</v>
      </c>
    </row>
    <row spans="1:3" r="8">
      <c t="s" s="4" r="A8">
        <v>877</v>
      </c>
      <c t="n" s="6" r="B8">
        <v>246</v>
      </c>
    </row>
    <row spans="1:3" r="9">
      <c t="s" s="4" r="A9">
        <v>878</v>
      </c>
      <c t="n" s="7" r="B9">
        <v>16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30</v>
      </c>
    </row>
    <row spans="1:3" r="2">
      <c t="s" s="3" r="A2">
        <v>880</v>
      </c>
    </row>
    <row spans="1:3" r="3">
      <c t="s" s="4" r="A3">
        <v>58</v>
      </c>
      <c t="n" s="7" r="B3">
        <v>40305</v>
      </c>
      <c t="n" s="7" r="C3">
        <v>52961</v>
      </c>
    </row>
    <row spans="1:3" r="4">
      <c t="s" s="4" r="A4">
        <v>881</v>
      </c>
    </row>
    <row spans="1:3" r="5">
      <c t="s" s="3" r="A5">
        <v>880</v>
      </c>
    </row>
    <row spans="1:3" r="6">
      <c t="s" s="4" r="A6">
        <v>58</v>
      </c>
      <c t="n" s="7" r="C6">
        <v>15000</v>
      </c>
    </row>
    <row spans="1:3" r="7">
      <c t="s" s="4" r="A7">
        <v>882</v>
      </c>
      <c t="s" s="4" r="B7">
        <v>883</v>
      </c>
      <c t="s" s="4" r="C7">
        <v>883</v>
      </c>
    </row>
    <row spans="1:3" r="8">
      <c t="s" s="4" r="A8">
        <v>884</v>
      </c>
      <c t="s" s="4" r="B8">
        <v>885</v>
      </c>
      <c t="s" s="4" r="C8">
        <v>885</v>
      </c>
    </row>
    <row spans="1:3" r="9">
      <c t="s" s="4" r="A9">
        <v>886</v>
      </c>
    </row>
    <row spans="1:3" r="10">
      <c t="s" s="3" r="A10">
        <v>880</v>
      </c>
    </row>
    <row spans="1:3" r="11">
      <c t="s" s="4" r="A11">
        <v>58</v>
      </c>
      <c t="n" s="7" r="B11">
        <v>26521</v>
      </c>
      <c t="n" s="7" r="C11">
        <v>25000</v>
      </c>
    </row>
    <row spans="1:3" r="12">
      <c t="s" s="4" r="A12">
        <v>882</v>
      </c>
      <c t="s" s="4" r="B12">
        <v>887</v>
      </c>
      <c t="s" s="4" r="C12">
        <v>887</v>
      </c>
    </row>
    <row spans="1:3" r="13">
      <c t="s" s="4" r="A13">
        <v>888</v>
      </c>
    </row>
    <row spans="1:3" r="14">
      <c t="s" s="3" r="A14">
        <v>880</v>
      </c>
    </row>
    <row spans="1:3" r="15">
      <c t="s" s="4" r="A15">
        <v>884</v>
      </c>
      <c t="s" s="4" r="B15">
        <v>889</v>
      </c>
      <c t="s" s="4" r="C15">
        <v>889</v>
      </c>
    </row>
    <row spans="1:3" r="16">
      <c t="s" s="4" r="A16">
        <v>890</v>
      </c>
    </row>
    <row spans="1:3" r="17">
      <c t="s" s="3" r="A17">
        <v>880</v>
      </c>
    </row>
    <row spans="1:3" r="18">
      <c t="s" s="4" r="A18">
        <v>58</v>
      </c>
      <c t="n" s="7" r="B18">
        <v>1016</v>
      </c>
    </row>
    <row spans="1:3" r="19">
      <c t="s" s="4" r="A19">
        <v>891</v>
      </c>
      <c t="s" s="4" r="B19">
        <v>892</v>
      </c>
    </row>
    <row spans="1:3" r="20">
      <c t="s" s="4" r="A20">
        <v>893</v>
      </c>
    </row>
    <row spans="1:3" r="21">
      <c t="s" s="3" r="A21">
        <v>880</v>
      </c>
    </row>
    <row spans="1:3" r="22">
      <c t="s" s="4" r="A22">
        <v>58</v>
      </c>
      <c t="n" s="7" r="B22">
        <v>10000</v>
      </c>
      <c t="n" s="7" r="C22">
        <v>10000</v>
      </c>
    </row>
    <row spans="1:3" r="23">
      <c t="s" s="4" r="A23">
        <v>891</v>
      </c>
      <c t="s" s="4" r="B23">
        <v>894</v>
      </c>
      <c t="s" s="4" r="C23">
        <v>894</v>
      </c>
    </row>
    <row spans="1:3" r="24">
      <c t="s" s="4" r="A24">
        <v>895</v>
      </c>
    </row>
    <row spans="1:3" r="25">
      <c t="s" s="3" r="A25">
        <v>880</v>
      </c>
    </row>
    <row spans="1:3" r="26">
      <c t="s" s="4" r="A26">
        <v>58</v>
      </c>
      <c t="n" s="7" r="B26">
        <v>2703</v>
      </c>
      <c t="n" s="7" r="C26">
        <v>2892</v>
      </c>
    </row>
    <row spans="1:3" r="27">
      <c t="s" s="4" r="A27">
        <v>891</v>
      </c>
      <c t="s" s="4" r="B27">
        <v>896</v>
      </c>
      <c t="s" s="4" r="C27">
        <v>896</v>
      </c>
    </row>
    <row spans="1:3" r="28">
      <c t="s" s="4" r="A28">
        <v>897</v>
      </c>
    </row>
    <row spans="1:3" r="29">
      <c t="s" s="3" r="A29">
        <v>880</v>
      </c>
    </row>
    <row spans="1:3" r="30">
      <c t="s" s="4" r="A30">
        <v>58</v>
      </c>
      <c t="n" s="7" r="B30">
        <v>65</v>
      </c>
      <c t="n" s="7" r="C30">
        <v>69</v>
      </c>
    </row>
    <row spans="1:3" r="31">
      <c t="s" s="4" r="A31">
        <v>891</v>
      </c>
      <c t="s" s="4" r="B31">
        <v>898</v>
      </c>
      <c t="s" s="4" r="C31">
        <v>89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899</v>
      </c>
      <c t="s" s="2" r="B1">
        <v>900</v>
      </c>
      <c t="s" s="2" r="C1">
        <v>2</v>
      </c>
    </row>
    <row spans="1:3" r="2">
      <c t="s" s="3" r="A2">
        <v>880</v>
      </c>
    </row>
    <row spans="1:3" r="3">
      <c t="s" s="4" r="A3">
        <v>236</v>
      </c>
      <c t="n" s="7" r="C3">
        <v>7500000</v>
      </c>
    </row>
    <row spans="1:3" r="4">
      <c t="s" s="4" r="A4">
        <v>512</v>
      </c>
    </row>
    <row spans="1:3" r="5">
      <c t="s" s="3" r="A5">
        <v>880</v>
      </c>
    </row>
    <row spans="1:3" r="6">
      <c t="s" s="4" r="A6">
        <v>236</v>
      </c>
      <c t="n" s="7" r="C6">
        <v>7500000</v>
      </c>
    </row>
    <row spans="1:3" r="7">
      <c t="s" s="4" r="A7">
        <v>901</v>
      </c>
    </row>
    <row spans="1:3" r="8">
      <c t="s" s="3" r="A8">
        <v>880</v>
      </c>
    </row>
    <row spans="1:3" r="9">
      <c t="s" s="4" r="A9">
        <v>236</v>
      </c>
      <c t="n" s="7" r="B9">
        <v>7500000</v>
      </c>
    </row>
    <row spans="1:3" r="10">
      <c t="s" s="4" r="A10">
        <v>902</v>
      </c>
      <c t="s" s="4" r="B10">
        <v>903</v>
      </c>
    </row>
    <row spans="1:3" r="11">
      <c t="s" s="4" r="A11">
        <v>904</v>
      </c>
      <c t="s" s="4" r="C11">
        <v>905</v>
      </c>
    </row>
    <row spans="1:3" r="12">
      <c t="s" s="4" r="A12">
        <v>906</v>
      </c>
      <c t="s" s="4" r="C12">
        <v>907</v>
      </c>
    </row>
    <row spans="1:3" r="13">
      <c t="s" s="4" r="A13">
        <v>908</v>
      </c>
      <c t="s" s="4" r="C13">
        <v>909</v>
      </c>
    </row>
    <row spans="1:3" r="14">
      <c t="s" s="4" r="A14">
        <v>910</v>
      </c>
      <c t="s" s="4" r="C14">
        <v>911</v>
      </c>
    </row>
    <row spans="1:3" r="15">
      <c t="s" s="4" r="A15">
        <v>912</v>
      </c>
    </row>
    <row spans="1:3" r="16">
      <c t="s" s="3" r="A16">
        <v>880</v>
      </c>
    </row>
    <row spans="1:3" r="17">
      <c t="s" s="4" r="A17">
        <v>913</v>
      </c>
      <c t="s" s="4" r="C17">
        <v>914</v>
      </c>
    </row>
    <row spans="1:3" r="18">
      <c t="s" s="4" r="A18">
        <v>915</v>
      </c>
    </row>
    <row spans="1:3" r="19">
      <c t="s" s="3" r="A19">
        <v>880</v>
      </c>
    </row>
    <row spans="1:3" r="20">
      <c t="s" s="4" r="A20">
        <v>902</v>
      </c>
      <c t="s" s="4" r="B20">
        <v>9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7</v>
      </c>
      <c t="s" s="2" r="B1">
        <v>2</v>
      </c>
      <c t="s" s="2" r="C1">
        <v>30</v>
      </c>
    </row>
    <row spans="1:3" r="2">
      <c t="s" s="3" r="A2">
        <v>918</v>
      </c>
    </row>
    <row spans="1:3" r="3">
      <c t="s" s="4" r="A3">
        <v>919</v>
      </c>
      <c t="n" s="7" r="B3">
        <v>135721</v>
      </c>
      <c t="n" s="7" r="C3">
        <v>141634</v>
      </c>
    </row>
    <row spans="1:3" r="4">
      <c t="s" s="4" r="A4">
        <v>920</v>
      </c>
    </row>
    <row spans="1:3" r="5">
      <c t="s" s="3" r="A5">
        <v>918</v>
      </c>
    </row>
    <row spans="1:3" r="6">
      <c t="s" s="4" r="A6">
        <v>919</v>
      </c>
      <c t="n" s="6" r="B6">
        <v>1240</v>
      </c>
      <c t="n" s="6" r="C6">
        <v>561</v>
      </c>
    </row>
    <row spans="1:3" r="7">
      <c t="s" s="4" r="A7">
        <v>921</v>
      </c>
    </row>
    <row spans="1:3" r="8">
      <c t="s" s="3" r="A8">
        <v>918</v>
      </c>
    </row>
    <row spans="1:3" r="9">
      <c t="s" s="4" r="A9">
        <v>919</v>
      </c>
      <c t="n" s="7" r="B9">
        <v>134481</v>
      </c>
      <c t="n" s="6" r="C9">
        <v>141073</v>
      </c>
    </row>
    <row spans="1:3" r="10">
      <c t="s" s="4" r="A10">
        <v>922</v>
      </c>
    </row>
    <row spans="1:3" r="11">
      <c t="s" s="3" r="A11">
        <v>918</v>
      </c>
    </row>
    <row spans="1:3" r="12">
      <c t="s" s="4" r="A12">
        <v>919</v>
      </c>
      <c t="s" s="4" r="B12">
        <v>73</v>
      </c>
    </row>
    <row spans="1:3" r="13">
      <c t="s" s="4" r="A13">
        <v>650</v>
      </c>
    </row>
    <row spans="1:3" r="14">
      <c t="s" s="3" r="A14">
        <v>918</v>
      </c>
    </row>
    <row spans="1:3" r="15">
      <c t="s" s="4" r="A15">
        <v>919</v>
      </c>
      <c t="n" s="7" r="B15">
        <v>26990</v>
      </c>
      <c t="n" s="6" r="C15">
        <v>27066</v>
      </c>
    </row>
    <row spans="1:3" r="16">
      <c t="s" s="4" r="A16">
        <v>923</v>
      </c>
    </row>
    <row spans="1:3" r="17">
      <c t="s" s="3" r="A17">
        <v>918</v>
      </c>
    </row>
    <row spans="1:3" r="18">
      <c t="s" s="4" r="A18">
        <v>919</v>
      </c>
      <c t="n" s="7" r="B18">
        <v>26990</v>
      </c>
      <c t="n" s="6" r="C18">
        <v>27066</v>
      </c>
    </row>
    <row spans="1:3" r="19">
      <c t="s" s="4" r="A19">
        <v>924</v>
      </c>
    </row>
    <row spans="1:3" r="20">
      <c t="s" s="3" r="A20">
        <v>918</v>
      </c>
    </row>
    <row spans="1:3" r="21">
      <c t="s" s="4" r="A21">
        <v>919</v>
      </c>
      <c t="s" s="4" r="B21">
        <v>73</v>
      </c>
    </row>
    <row spans="1:3" r="22">
      <c t="s" s="4" r="A22">
        <v>644</v>
      </c>
    </row>
    <row spans="1:3" r="23">
      <c t="s" s="3" r="A23">
        <v>918</v>
      </c>
    </row>
    <row spans="1:3" r="24">
      <c t="s" s="4" r="A24">
        <v>919</v>
      </c>
      <c t="n" s="7" r="B24">
        <v>38804</v>
      </c>
      <c t="n" s="6" r="C24">
        <v>33776</v>
      </c>
    </row>
    <row spans="1:3" r="25">
      <c t="s" s="4" r="A25">
        <v>925</v>
      </c>
    </row>
    <row spans="1:3" r="26">
      <c t="s" s="3" r="A26">
        <v>918</v>
      </c>
    </row>
    <row spans="1:3" r="27">
      <c t="s" s="4" r="A27">
        <v>919</v>
      </c>
      <c t="n" s="7" r="B27">
        <v>38804</v>
      </c>
      <c t="n" s="6" r="C27">
        <v>33776</v>
      </c>
    </row>
    <row spans="1:3" r="28">
      <c t="s" s="4" r="A28">
        <v>926</v>
      </c>
    </row>
    <row spans="1:3" r="29">
      <c t="s" s="3" r="A29">
        <v>918</v>
      </c>
    </row>
    <row spans="1:3" r="30">
      <c t="s" s="4" r="A30">
        <v>919</v>
      </c>
      <c t="s" s="4" r="B30">
        <v>73</v>
      </c>
    </row>
    <row spans="1:3" r="31">
      <c t="s" s="4" r="A31">
        <v>643</v>
      </c>
    </row>
    <row spans="1:3" r="32">
      <c t="s" s="3" r="A32">
        <v>918</v>
      </c>
    </row>
    <row spans="1:3" r="33">
      <c t="s" s="4" r="A33">
        <v>919</v>
      </c>
      <c t="n" s="7" r="B33">
        <v>66617</v>
      </c>
      <c t="n" s="6" r="C33">
        <v>79171</v>
      </c>
    </row>
    <row spans="1:3" r="34">
      <c t="s" s="4" r="A34">
        <v>927</v>
      </c>
    </row>
    <row spans="1:3" r="35">
      <c t="s" s="3" r="A35">
        <v>918</v>
      </c>
    </row>
    <row spans="1:3" r="36">
      <c t="s" s="4" r="A36">
        <v>919</v>
      </c>
      <c t="n" s="7" r="B36">
        <v>66617</v>
      </c>
      <c t="n" s="6" r="C36">
        <v>79171</v>
      </c>
    </row>
    <row spans="1:3" r="37">
      <c t="s" s="4" r="A37">
        <v>928</v>
      </c>
    </row>
    <row spans="1:3" r="38">
      <c t="s" s="3" r="A38">
        <v>918</v>
      </c>
    </row>
    <row spans="1:3" r="39">
      <c t="s" s="4" r="A39">
        <v>919</v>
      </c>
      <c t="s" s="4" r="B39">
        <v>73</v>
      </c>
    </row>
    <row spans="1:3" r="40">
      <c t="s" s="4" r="A40">
        <v>642</v>
      </c>
    </row>
    <row spans="1:3" r="41">
      <c t="s" s="3" r="A41">
        <v>918</v>
      </c>
    </row>
    <row spans="1:3" r="42">
      <c t="s" s="4" r="A42">
        <v>919</v>
      </c>
      <c t="n" s="7" r="B42">
        <v>3310</v>
      </c>
      <c t="n" s="6" r="C42">
        <v>1621</v>
      </c>
    </row>
    <row spans="1:3" r="43">
      <c t="s" s="4" r="A43">
        <v>929</v>
      </c>
    </row>
    <row spans="1:3" r="44">
      <c t="s" s="3" r="A44">
        <v>918</v>
      </c>
    </row>
    <row spans="1:3" r="45">
      <c t="s" s="4" r="A45">
        <v>919</v>
      </c>
      <c t="n" s="6" r="B45">
        <v>1240</v>
      </c>
      <c t="n" s="6" r="C45">
        <v>561</v>
      </c>
    </row>
    <row spans="1:3" r="46">
      <c t="s" s="4" r="A46">
        <v>930</v>
      </c>
    </row>
    <row spans="1:3" r="47">
      <c t="s" s="3" r="A47">
        <v>918</v>
      </c>
    </row>
    <row spans="1:3" r="48">
      <c t="s" s="4" r="A48">
        <v>919</v>
      </c>
      <c t="n" s="7" r="B48">
        <v>2070</v>
      </c>
      <c t="n" s="7" r="C48">
        <v>1060</v>
      </c>
    </row>
    <row spans="1:3" r="49">
      <c t="s" s="4" r="A49">
        <v>931</v>
      </c>
    </row>
    <row spans="1:3" r="50">
      <c t="s" s="3" r="A50">
        <v>918</v>
      </c>
    </row>
    <row spans="1:3" r="51">
      <c t="s" s="4" r="A51">
        <v>919</v>
      </c>
      <c t="s" s="4" r="B51">
        <v>7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2</v>
      </c>
      <c t="s" s="2" r="B1">
        <v>2</v>
      </c>
      <c t="s" s="2" r="C1">
        <v>30</v>
      </c>
    </row>
    <row spans="1:3" r="2">
      <c t="s" s="4" r="A2">
        <v>933</v>
      </c>
    </row>
    <row spans="1:3" r="3">
      <c t="s" s="3" r="A3">
        <v>918</v>
      </c>
    </row>
    <row spans="1:3" r="4">
      <c t="s" s="4" r="A4">
        <v>934</v>
      </c>
      <c t="n" s="7" r="B4">
        <v>2088</v>
      </c>
      <c t="n" s="7" r="C4">
        <v>6664</v>
      </c>
    </row>
    <row spans="1:3" r="5">
      <c t="s" s="4" r="A5">
        <v>935</v>
      </c>
    </row>
    <row spans="1:3" r="6">
      <c t="s" s="3" r="A6">
        <v>918</v>
      </c>
    </row>
    <row spans="1:3" r="7">
      <c t="s" s="4" r="A7">
        <v>934</v>
      </c>
      <c t="n" s="6" r="B7">
        <v>453</v>
      </c>
      <c t="n" s="6" r="C7">
        <v>142</v>
      </c>
    </row>
    <row spans="1:3" r="8">
      <c t="s" s="4" r="A8">
        <v>936</v>
      </c>
    </row>
    <row spans="1:3" r="9">
      <c t="s" s="3" r="A9">
        <v>918</v>
      </c>
    </row>
    <row spans="1:3" r="10">
      <c t="s" s="4" r="A10">
        <v>934</v>
      </c>
      <c t="n" s="7" r="B10">
        <v>174</v>
      </c>
      <c t="n" s="6" r="C10">
        <v>187</v>
      </c>
    </row>
    <row spans="1:3" r="11">
      <c t="s" s="4" r="A11">
        <v>937</v>
      </c>
    </row>
    <row spans="1:3" r="12">
      <c t="s" s="3" r="A12">
        <v>918</v>
      </c>
    </row>
    <row spans="1:3" r="13">
      <c t="s" s="4" r="A13">
        <v>934</v>
      </c>
      <c t="s" s="4" r="B13">
        <v>73</v>
      </c>
    </row>
    <row spans="1:3" r="14">
      <c t="s" s="4" r="A14">
        <v>938</v>
      </c>
    </row>
    <row spans="1:3" r="15">
      <c t="s" s="3" r="A15">
        <v>918</v>
      </c>
    </row>
    <row spans="1:3" r="16">
      <c t="s" s="4" r="A16">
        <v>934</v>
      </c>
      <c t="s" s="4" r="B16">
        <v>73</v>
      </c>
    </row>
    <row spans="1:3" r="17">
      <c t="s" s="4" r="A17">
        <v>939</v>
      </c>
    </row>
    <row spans="1:3" r="18">
      <c t="s" s="3" r="A18">
        <v>918</v>
      </c>
    </row>
    <row spans="1:3" r="19">
      <c t="s" s="4" r="A19">
        <v>934</v>
      </c>
      <c t="s" s="4" r="B19">
        <v>73</v>
      </c>
    </row>
    <row spans="1:3" r="20">
      <c t="s" s="4" r="A20">
        <v>940</v>
      </c>
    </row>
    <row spans="1:3" r="21">
      <c t="s" s="3" r="A21">
        <v>918</v>
      </c>
    </row>
    <row spans="1:3" r="22">
      <c t="s" s="4" r="A22">
        <v>934</v>
      </c>
      <c t="s" s="4" r="B22">
        <v>73</v>
      </c>
    </row>
    <row spans="1:3" r="23">
      <c t="s" s="4" r="A23">
        <v>941</v>
      </c>
    </row>
    <row spans="1:3" r="24">
      <c t="s" s="3" r="A24">
        <v>918</v>
      </c>
    </row>
    <row spans="1:3" r="25">
      <c t="s" s="4" r="A25">
        <v>934</v>
      </c>
      <c t="s" s="4" r="B25">
        <v>73</v>
      </c>
    </row>
    <row spans="1:3" r="26">
      <c t="s" s="4" r="A26">
        <v>942</v>
      </c>
    </row>
    <row spans="1:3" r="27">
      <c t="s" s="3" r="A27">
        <v>918</v>
      </c>
    </row>
    <row spans="1:3" r="28">
      <c t="s" s="4" r="A28">
        <v>934</v>
      </c>
      <c t="s" s="4" r="B28">
        <v>73</v>
      </c>
    </row>
    <row spans="1:3" r="29">
      <c t="s" s="4" r="A29">
        <v>943</v>
      </c>
    </row>
    <row spans="1:3" r="30">
      <c t="s" s="3" r="A30">
        <v>918</v>
      </c>
    </row>
    <row spans="1:3" r="31">
      <c t="s" s="4" r="A31">
        <v>934</v>
      </c>
      <c t="n" s="7" r="B31">
        <v>2088</v>
      </c>
      <c t="n" s="6" r="C31">
        <v>6664</v>
      </c>
    </row>
    <row spans="1:3" r="32">
      <c t="s" s="4" r="A32">
        <v>944</v>
      </c>
    </row>
    <row spans="1:3" r="33">
      <c t="s" s="3" r="A33">
        <v>918</v>
      </c>
    </row>
    <row spans="1:3" r="34">
      <c t="s" s="4" r="A34">
        <v>934</v>
      </c>
      <c t="n" s="6" r="B34">
        <v>453</v>
      </c>
      <c t="n" s="6" r="C34">
        <v>142</v>
      </c>
    </row>
    <row spans="1:3" r="35">
      <c t="s" s="4" r="A35">
        <v>945</v>
      </c>
    </row>
    <row spans="1:3" r="36">
      <c t="s" s="3" r="A36">
        <v>918</v>
      </c>
    </row>
    <row spans="1:3" r="37">
      <c t="s" s="4" r="A37">
        <v>934</v>
      </c>
      <c t="n" s="7" r="B37">
        <v>174</v>
      </c>
      <c t="n" s="7" r="C37">
        <v>1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6</v>
      </c>
      <c t="s" s="2" r="B1">
        <v>1</v>
      </c>
    </row>
    <row spans="1:3" r="2">
      <c t="s" s="2" r="B2">
        <v>2</v>
      </c>
      <c t="s" s="2" r="C2">
        <v>30</v>
      </c>
    </row>
    <row spans="1:3" r="3">
      <c t="s" s="4" r="A3">
        <v>933</v>
      </c>
    </row>
    <row spans="1:3" r="4">
      <c t="s" s="3" r="A4">
        <v>918</v>
      </c>
    </row>
    <row spans="1:3" r="5">
      <c t="s" s="4" r="A5">
        <v>934</v>
      </c>
      <c t="n" s="7" r="B5">
        <v>2088</v>
      </c>
      <c t="n" s="7" r="C5">
        <v>6664</v>
      </c>
    </row>
    <row spans="1:3" r="6">
      <c t="s" s="4" r="A6">
        <v>947</v>
      </c>
    </row>
    <row spans="1:3" r="7">
      <c t="s" s="3" r="A7">
        <v>918</v>
      </c>
    </row>
    <row spans="1:3" r="8">
      <c t="s" s="4" r="A8">
        <v>934</v>
      </c>
      <c t="n" s="6" r="B8">
        <v>2088</v>
      </c>
      <c t="n" s="6" r="C8">
        <v>6664</v>
      </c>
    </row>
    <row spans="1:3" r="9">
      <c t="s" s="4" r="A9">
        <v>935</v>
      </c>
    </row>
    <row spans="1:3" r="10">
      <c t="s" s="3" r="A10">
        <v>918</v>
      </c>
    </row>
    <row spans="1:3" r="11">
      <c t="s" s="4" r="A11">
        <v>934</v>
      </c>
      <c t="n" s="6" r="B11">
        <v>453</v>
      </c>
      <c t="n" s="6" r="C11">
        <v>142</v>
      </c>
    </row>
    <row spans="1:3" r="12">
      <c t="s" s="4" r="A12">
        <v>948</v>
      </c>
    </row>
    <row spans="1:3" r="13">
      <c t="s" s="3" r="A13">
        <v>918</v>
      </c>
    </row>
    <row spans="1:3" r="14">
      <c t="s" s="4" r="A14">
        <v>934</v>
      </c>
      <c t="n" s="6" r="B14">
        <v>453</v>
      </c>
      <c t="n" s="6" r="C14">
        <v>142</v>
      </c>
    </row>
    <row spans="1:3" r="15">
      <c t="s" s="4" r="A15">
        <v>936</v>
      </c>
    </row>
    <row spans="1:3" r="16">
      <c t="s" s="3" r="A16">
        <v>918</v>
      </c>
    </row>
    <row spans="1:3" r="17">
      <c t="s" s="4" r="A17">
        <v>934</v>
      </c>
      <c t="n" s="6" r="B17">
        <v>174</v>
      </c>
      <c t="n" s="6" r="C17">
        <v>187</v>
      </c>
    </row>
    <row spans="1:3" r="18">
      <c t="s" s="4" r="A18">
        <v>949</v>
      </c>
    </row>
    <row spans="1:3" r="19">
      <c t="s" s="3" r="A19">
        <v>918</v>
      </c>
    </row>
    <row spans="1:3" r="20">
      <c t="s" s="4" r="A20">
        <v>934</v>
      </c>
      <c t="n" s="7" r="B20">
        <v>174</v>
      </c>
      <c t="n" s="7" r="C20">
        <v>187</v>
      </c>
    </row>
    <row spans="1:3" r="21">
      <c t="s" s="4" r="A21">
        <v>950</v>
      </c>
    </row>
    <row spans="1:3" r="22">
      <c t="s" s="3" r="A22">
        <v>918</v>
      </c>
    </row>
    <row spans="1:3" r="23">
      <c t="s" s="4" r="A23">
        <v>951</v>
      </c>
      <c t="s" s="4" r="B23">
        <v>952</v>
      </c>
      <c t="s" s="4" r="C23">
        <v>953</v>
      </c>
    </row>
    <row spans="1:3" r="24">
      <c t="s" s="4" r="A24">
        <v>954</v>
      </c>
    </row>
    <row spans="1:3" r="25">
      <c t="s" s="3" r="A25">
        <v>918</v>
      </c>
    </row>
    <row spans="1:3" r="26">
      <c t="s" s="4" r="A26">
        <v>951</v>
      </c>
      <c t="s" s="4" r="B26">
        <v>955</v>
      </c>
      <c t="s" s="4" r="C26">
        <v>956</v>
      </c>
    </row>
    <row spans="1:3" r="27">
      <c t="s" s="4" r="A27">
        <v>957</v>
      </c>
    </row>
    <row spans="1:3" r="28">
      <c t="s" s="3" r="A28">
        <v>918</v>
      </c>
    </row>
    <row spans="1:3" r="29">
      <c t="s" s="4" r="A29">
        <v>951</v>
      </c>
      <c t="s" s="4" r="B29">
        <v>958</v>
      </c>
      <c t="s" s="4" r="C29">
        <v>958</v>
      </c>
    </row>
    <row spans="1:3" r="30">
      <c t="s" s="4" r="A30">
        <v>959</v>
      </c>
    </row>
    <row spans="1:3" r="31">
      <c t="s" s="3" r="A31">
        <v>918</v>
      </c>
    </row>
    <row spans="1:3" r="32">
      <c t="s" s="4" r="A32">
        <v>951</v>
      </c>
      <c t="s" s="4" r="B32">
        <v>960</v>
      </c>
      <c t="s" s="4" r="C32">
        <v>961</v>
      </c>
    </row>
    <row spans="1:3" r="33">
      <c t="s" s="4" r="A33">
        <v>962</v>
      </c>
    </row>
    <row spans="1:3" r="34">
      <c t="s" s="3" r="A34">
        <v>918</v>
      </c>
    </row>
    <row spans="1:3" r="35">
      <c t="s" s="4" r="A35">
        <v>951</v>
      </c>
      <c t="s" s="4" r="B35">
        <v>963</v>
      </c>
      <c t="s" s="4" r="C35">
        <v>964</v>
      </c>
    </row>
    <row spans="1:3" r="36">
      <c t="s" s="4" r="A36">
        <v>965</v>
      </c>
    </row>
    <row spans="1:3" r="37">
      <c t="s" s="3" r="A37">
        <v>918</v>
      </c>
    </row>
    <row spans="1:3" r="38">
      <c t="s" s="4" r="A38">
        <v>951</v>
      </c>
      <c t="s" s="4" r="B38">
        <v>966</v>
      </c>
      <c t="s" s="4" r="C38">
        <v>966</v>
      </c>
    </row>
    <row spans="1:3" r="39">
      <c t="s" s="4" r="A39">
        <v>967</v>
      </c>
    </row>
    <row spans="1:3" r="40">
      <c t="s" s="3" r="A40">
        <v>918</v>
      </c>
    </row>
    <row spans="1:3" r="41">
      <c t="s" s="4" r="A41">
        <v>951</v>
      </c>
      <c t="s" s="4" r="B41">
        <v>968</v>
      </c>
      <c t="s" s="4" r="C41">
        <v>969</v>
      </c>
    </row>
    <row spans="1:3" r="42">
      <c t="s" s="4" r="A42">
        <v>970</v>
      </c>
    </row>
    <row spans="1:3" r="43">
      <c t="s" s="3" r="A43">
        <v>918</v>
      </c>
    </row>
    <row spans="1:3" r="44">
      <c t="s" s="4" r="A44">
        <v>951</v>
      </c>
      <c t="s" s="4" r="B44">
        <v>971</v>
      </c>
      <c t="s" s="4" r="C44">
        <v>963</v>
      </c>
    </row>
    <row spans="1:3" r="45">
      <c t="s" s="4" r="A45">
        <v>972</v>
      </c>
    </row>
    <row spans="1:3" r="46">
      <c t="s" s="3" r="A46">
        <v>918</v>
      </c>
    </row>
    <row spans="1:3" r="47">
      <c t="s" s="4" r="A47">
        <v>951</v>
      </c>
      <c t="s" s="4" r="B47">
        <v>973</v>
      </c>
      <c t="s" s="4" r="C47">
        <v>974</v>
      </c>
    </row>
    <row spans="1:3" r="48">
      <c t="s" s="4" r="A48">
        <v>975</v>
      </c>
    </row>
    <row spans="1:3" r="49">
      <c t="s" s="3" r="A49">
        <v>918</v>
      </c>
    </row>
    <row spans="1:3" r="50">
      <c t="s" s="4" r="A50">
        <v>934</v>
      </c>
      <c t="n" s="7" r="B50">
        <v>2088</v>
      </c>
      <c t="n" s="7" r="C50">
        <v>6664</v>
      </c>
    </row>
    <row spans="1:3" r="51">
      <c t="s" s="4" r="A51">
        <v>976</v>
      </c>
    </row>
    <row spans="1:3" r="52">
      <c t="s" s="3" r="A52">
        <v>918</v>
      </c>
    </row>
    <row spans="1:3" r="53">
      <c t="s" s="4" r="A53">
        <v>934</v>
      </c>
      <c t="n" s="6" r="B53">
        <v>453</v>
      </c>
      <c t="n" s="6" r="C53">
        <v>142</v>
      </c>
    </row>
    <row spans="1:3" r="54">
      <c t="s" s="4" r="A54">
        <v>977</v>
      </c>
    </row>
    <row spans="1:3" r="55">
      <c t="s" s="3" r="A55">
        <v>918</v>
      </c>
    </row>
    <row spans="1:3" r="56">
      <c t="s" s="4" r="A56">
        <v>934</v>
      </c>
      <c t="n" s="7" r="B56">
        <v>174</v>
      </c>
      <c t="n" s="7" r="C56">
        <v>1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8</v>
      </c>
      <c t="s" s="2" r="B1">
        <v>2</v>
      </c>
      <c t="s" s="2" r="C1">
        <v>30</v>
      </c>
    </row>
    <row spans="1:3" r="2">
      <c t="s" s="3" r="A2">
        <v>918</v>
      </c>
    </row>
    <row spans="1:3" r="3">
      <c t="s" s="4" r="A3">
        <v>979</v>
      </c>
      <c t="n" s="7" r="B3">
        <v>13284</v>
      </c>
      <c t="n" s="7" r="C3">
        <v>9882</v>
      </c>
    </row>
    <row spans="1:3" r="4">
      <c t="s" s="4" r="A4">
        <v>980</v>
      </c>
      <c t="n" s="6" r="B4">
        <v>4317</v>
      </c>
      <c t="n" s="6" r="C4">
        <v>5772</v>
      </c>
    </row>
    <row spans="1:3" r="5">
      <c t="s" s="4" r="A5">
        <v>919</v>
      </c>
      <c t="n" s="6" r="B5">
        <v>135721</v>
      </c>
      <c t="n" s="6" r="C5">
        <v>141634</v>
      </c>
    </row>
    <row spans="1:3" r="6">
      <c t="s" s="4" r="A6">
        <v>981</v>
      </c>
      <c t="n" s="6" r="B6">
        <v>738773</v>
      </c>
      <c t="n" s="6" r="C6">
        <v>572487</v>
      </c>
    </row>
    <row spans="1:3" r="7">
      <c t="s" s="4" r="A7">
        <v>982</v>
      </c>
      <c t="n" s="6" r="B7">
        <v>4266</v>
      </c>
      <c t="n" s="6" r="C7">
        <v>3181</v>
      </c>
    </row>
    <row spans="1:3" r="8">
      <c t="s" s="4" r="A8">
        <v>983</v>
      </c>
      <c t="n" s="6" r="B8">
        <v>3813</v>
      </c>
      <c t="n" s="6" r="C8">
        <v>3058</v>
      </c>
    </row>
    <row spans="1:3" r="9">
      <c t="s" s="4" r="A9">
        <v>984</v>
      </c>
      <c t="n" s="6" r="B9">
        <v>174</v>
      </c>
      <c t="n" s="6" r="C9">
        <v>187</v>
      </c>
    </row>
    <row spans="1:3" r="10">
      <c t="s" s="4" r="A10">
        <v>985</v>
      </c>
      <c t="n" s="6" r="B10">
        <v>777320</v>
      </c>
      <c t="n" s="6" r="C10">
        <v>639226</v>
      </c>
    </row>
    <row spans="1:3" r="11">
      <c t="s" s="4" r="A11">
        <v>986</v>
      </c>
      <c t="n" s="6" r="B11">
        <v>31596</v>
      </c>
      <c t="n" s="6" r="C11">
        <v>578</v>
      </c>
    </row>
    <row spans="1:3" r="12">
      <c t="s" s="4" r="A12">
        <v>987</v>
      </c>
      <c t="n" s="6" r="B12">
        <v>39626</v>
      </c>
      <c t="n" s="6" r="C12">
        <v>52514</v>
      </c>
    </row>
    <row spans="1:3" r="13">
      <c t="s" s="4" r="A13">
        <v>988</v>
      </c>
      <c t="n" s="6" r="B13">
        <v>7500</v>
      </c>
    </row>
    <row spans="1:3" r="14">
      <c t="s" s="4" r="A14">
        <v>989</v>
      </c>
      <c t="n" s="6" r="B14">
        <v>390</v>
      </c>
      <c t="n" s="6" r="C14">
        <v>349</v>
      </c>
    </row>
    <row spans="1:3" r="15">
      <c t="s" s="4" r="A15">
        <v>990</v>
      </c>
      <c t="n" s="6" r="B15">
        <v>13284</v>
      </c>
      <c t="n" s="6" r="C15">
        <v>9882</v>
      </c>
    </row>
    <row spans="1:3" r="16">
      <c t="s" s="4" r="A16">
        <v>991</v>
      </c>
      <c t="n" s="6" r="B16">
        <v>4317</v>
      </c>
      <c t="n" s="6" r="C16">
        <v>5772</v>
      </c>
    </row>
    <row spans="1:3" r="17">
      <c t="s" s="4" r="A17">
        <v>992</v>
      </c>
      <c t="n" s="6" r="B17">
        <v>733023</v>
      </c>
      <c t="n" s="6" r="C17">
        <v>564817</v>
      </c>
    </row>
    <row spans="1:3" r="18">
      <c t="s" s="4" r="A18">
        <v>993</v>
      </c>
      <c t="n" s="6" r="B18">
        <v>4266</v>
      </c>
      <c t="n" s="6" r="C18">
        <v>3181</v>
      </c>
    </row>
    <row spans="1:3" r="19">
      <c t="s" s="4" r="A19">
        <v>994</v>
      </c>
      <c t="n" s="6" r="B19">
        <v>3813</v>
      </c>
      <c t="n" s="6" r="C19">
        <v>3058</v>
      </c>
    </row>
    <row spans="1:3" r="20">
      <c t="s" s="4" r="A20">
        <v>995</v>
      </c>
      <c t="n" s="6" r="B20">
        <v>174</v>
      </c>
      <c t="n" s="6" r="C20">
        <v>187</v>
      </c>
    </row>
    <row spans="1:3" r="21">
      <c t="s" s="4" r="A21">
        <v>996</v>
      </c>
      <c t="n" s="6" r="B21">
        <v>777043</v>
      </c>
      <c t="n" s="6" r="C21">
        <v>637922</v>
      </c>
    </row>
    <row spans="1:3" r="22">
      <c t="s" s="4" r="A22">
        <v>997</v>
      </c>
      <c t="n" s="6" r="B22">
        <v>31596</v>
      </c>
      <c t="n" s="6" r="C22">
        <v>578</v>
      </c>
    </row>
    <row spans="1:3" r="23">
      <c t="s" s="4" r="A23">
        <v>998</v>
      </c>
      <c t="n" s="6" r="B23">
        <v>40305</v>
      </c>
      <c t="n" s="6" r="C23">
        <v>52961</v>
      </c>
    </row>
    <row spans="1:3" r="24">
      <c t="s" s="4" r="A24">
        <v>999</v>
      </c>
      <c t="n" s="6" r="B24">
        <v>7500</v>
      </c>
    </row>
    <row spans="1:3" r="25">
      <c t="s" s="4" r="A25">
        <v>1000</v>
      </c>
      <c t="n" s="6" r="B25">
        <v>390</v>
      </c>
      <c t="n" s="6" r="C25">
        <v>349</v>
      </c>
    </row>
    <row spans="1:3" r="26">
      <c t="s" s="4" r="A26">
        <v>920</v>
      </c>
    </row>
    <row spans="1:3" r="27">
      <c t="s" s="3" r="A27">
        <v>918</v>
      </c>
    </row>
    <row spans="1:3" r="28">
      <c t="s" s="4" r="A28">
        <v>919</v>
      </c>
      <c t="n" s="7" r="B28">
        <v>1240</v>
      </c>
      <c t="n" s="6" r="C28">
        <v>561</v>
      </c>
    </row>
    <row spans="1:3" r="29">
      <c t="s" s="4" r="A29">
        <v>981</v>
      </c>
      <c t="s" s="4" r="B29">
        <v>73</v>
      </c>
    </row>
    <row spans="1:3" r="30">
      <c t="s" s="4" r="A30">
        <v>985</v>
      </c>
      <c t="s" s="4" r="B30">
        <v>73</v>
      </c>
    </row>
    <row spans="1:3" r="31">
      <c t="s" s="4" r="A31">
        <v>987</v>
      </c>
      <c t="s" s="4" r="B31">
        <v>73</v>
      </c>
    </row>
    <row spans="1:3" r="32">
      <c t="s" s="4" r="A32">
        <v>921</v>
      </c>
    </row>
    <row spans="1:3" r="33">
      <c t="s" s="3" r="A33">
        <v>918</v>
      </c>
    </row>
    <row spans="1:3" r="34">
      <c t="s" s="4" r="A34">
        <v>919</v>
      </c>
      <c t="n" s="7" r="B34">
        <v>134481</v>
      </c>
      <c t="n" s="6" r="C34">
        <v>141073</v>
      </c>
    </row>
    <row spans="1:3" r="35">
      <c t="s" s="4" r="A35">
        <v>985</v>
      </c>
      <c t="n" s="6" r="B35">
        <v>777320</v>
      </c>
      <c t="n" s="6" r="C35">
        <v>639226</v>
      </c>
    </row>
    <row spans="1:3" r="36">
      <c t="s" s="4" r="A36">
        <v>987</v>
      </c>
      <c t="n" s="7" r="B36">
        <v>39626</v>
      </c>
      <c t="n" s="6" r="C36">
        <v>52514</v>
      </c>
    </row>
    <row spans="1:3" r="37">
      <c t="s" s="4" r="A37">
        <v>922</v>
      </c>
    </row>
    <row spans="1:3" r="38">
      <c t="s" s="3" r="A38">
        <v>918</v>
      </c>
    </row>
    <row spans="1:3" r="39">
      <c t="s" s="4" r="A39">
        <v>919</v>
      </c>
      <c t="s" s="4" r="B39">
        <v>73</v>
      </c>
    </row>
    <row spans="1:3" r="40">
      <c t="s" s="4" r="A40">
        <v>981</v>
      </c>
      <c t="n" s="7" r="B40">
        <v>738773</v>
      </c>
      <c t="n" s="6" r="C40">
        <v>572487</v>
      </c>
    </row>
    <row spans="1:3" r="41">
      <c t="s" s="4" r="A41">
        <v>512</v>
      </c>
    </row>
    <row spans="1:3" r="42">
      <c t="s" s="3" r="A42">
        <v>918</v>
      </c>
    </row>
    <row spans="1:3" r="43">
      <c t="s" s="4" r="A43">
        <v>990</v>
      </c>
      <c t="n" s="6" r="B43">
        <v>564</v>
      </c>
      <c t="n" s="7" r="C43">
        <v>554</v>
      </c>
    </row>
    <row spans="1:3" r="44">
      <c t="s" s="4" r="A44">
        <v>999</v>
      </c>
      <c t="n" s="7" r="B44">
        <v>75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001</v>
      </c>
      <c t="s" s="2" r="B1">
        <v>1</v>
      </c>
    </row>
    <row spans="1:3" r="2">
      <c t="s" s="2" r="B2">
        <v>2</v>
      </c>
      <c t="s" s="2" r="C2">
        <v>30</v>
      </c>
    </row>
    <row spans="1:3" r="3">
      <c t="s" s="3" r="A3">
        <v>431</v>
      </c>
    </row>
    <row spans="1:3" r="4">
      <c t="s" s="4" r="A4">
        <v>1002</v>
      </c>
      <c t="n" s="7" r="B4">
        <v>5000</v>
      </c>
    </row>
    <row spans="1:3" r="5">
      <c t="s" s="4" r="A5">
        <v>1003</v>
      </c>
    </row>
    <row spans="1:3" r="6">
      <c t="s" s="3" r="A6">
        <v>431</v>
      </c>
    </row>
    <row spans="1:3" r="7">
      <c t="s" s="4" r="A7">
        <v>1004</v>
      </c>
      <c t="s" s="4" r="B7">
        <v>509</v>
      </c>
    </row>
    <row spans="1:3" r="8">
      <c t="s" s="4" r="A8">
        <v>1005</v>
      </c>
      <c t="s" s="4" r="B8">
        <v>1006</v>
      </c>
    </row>
    <row spans="1:3" r="9">
      <c t="s" s="4" r="A9">
        <v>1007</v>
      </c>
      <c t="s" s="4" r="B9">
        <v>1008</v>
      </c>
    </row>
    <row spans="1:3" r="10">
      <c t="s" s="4" r="A10">
        <v>1009</v>
      </c>
      <c t="n" s="7" r="B10">
        <v>50000</v>
      </c>
    </row>
    <row spans="1:3" r="11">
      <c t="s" s="4" r="A11">
        <v>1010</v>
      </c>
      <c t="n" s="6" r="B11">
        <v>5000</v>
      </c>
    </row>
    <row spans="1:3" r="12">
      <c t="s" s="4" r="A12">
        <v>430</v>
      </c>
    </row>
    <row spans="1:3" r="13">
      <c t="s" s="3" r="A13">
        <v>431</v>
      </c>
    </row>
    <row spans="1:3" r="14">
      <c t="s" s="4" r="A14">
        <v>1011</v>
      </c>
      <c t="n" s="6" r="B14">
        <v>572000</v>
      </c>
      <c t="n" s="7" r="C14">
        <v>861000</v>
      </c>
    </row>
    <row spans="1:3" r="15">
      <c t="s" s="4" r="A15">
        <v>448</v>
      </c>
    </row>
    <row spans="1:3" r="16">
      <c t="s" s="3" r="A16">
        <v>431</v>
      </c>
    </row>
    <row spans="1:3" r="17">
      <c t="s" s="4" r="A17">
        <v>1012</v>
      </c>
      <c t="n" s="6" r="B17">
        <v>274000</v>
      </c>
    </row>
    <row spans="1:3" r="18">
      <c t="s" s="4" r="A18">
        <v>1013</v>
      </c>
      <c t="n" s="6" r="B18">
        <v>64000</v>
      </c>
    </row>
    <row spans="1:3" r="19">
      <c t="s" s="4" r="A19">
        <v>1011</v>
      </c>
      <c t="n" s="6" r="B19">
        <v>1150000</v>
      </c>
      <c t="n" s="6" r="C19">
        <v>1186000</v>
      </c>
    </row>
    <row spans="1:3" r="20">
      <c t="s" s="4" r="A20">
        <v>1014</v>
      </c>
      <c t="n" s="6" r="B20">
        <v>21525</v>
      </c>
    </row>
    <row spans="1:3" r="21">
      <c t="s" s="4" r="A21">
        <v>1015</v>
      </c>
      <c t="n" s="7" r="B21">
        <v>3764000</v>
      </c>
      <c t="n" s="7" r="C21">
        <v>3689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6</v>
      </c>
      <c t="s" s="2" r="B1">
        <v>1</v>
      </c>
    </row>
    <row spans="1:4" r="2">
      <c t="s" s="2" r="B2">
        <v>2</v>
      </c>
      <c t="s" s="2" r="C2">
        <v>30</v>
      </c>
      <c t="s" s="2" r="D2">
        <v>89</v>
      </c>
    </row>
    <row spans="1:4" r="3">
      <c t="s" s="4" r="A3">
        <v>430</v>
      </c>
    </row>
    <row spans="1:4" r="4">
      <c t="s" s="3" r="A4">
        <v>1017</v>
      </c>
    </row>
    <row spans="1:4" r="5">
      <c t="s" s="4" r="A5">
        <v>1018</v>
      </c>
      <c t="n" s="7" r="B5">
        <v>861</v>
      </c>
      <c t="n" s="7" r="C5">
        <v>836</v>
      </c>
    </row>
    <row spans="1:4" r="6">
      <c t="s" s="4" r="A6">
        <v>1019</v>
      </c>
      <c t="n" s="6" r="B6">
        <v>13</v>
      </c>
      <c t="n" s="6" r="C6">
        <v>13</v>
      </c>
      <c t="n" s="7" r="D6">
        <v>17</v>
      </c>
    </row>
    <row spans="1:4" r="7">
      <c t="s" s="4" r="A7">
        <v>1020</v>
      </c>
      <c t="n" s="6" r="B7">
        <v>32</v>
      </c>
      <c t="n" s="6" r="C7">
        <v>38</v>
      </c>
      <c t="n" s="6" r="D7">
        <v>34</v>
      </c>
    </row>
    <row spans="1:4" r="8">
      <c t="s" s="4" r="A8">
        <v>1021</v>
      </c>
      <c t="n" s="6" r="B8">
        <v>-24</v>
      </c>
      <c t="n" s="6" r="C8">
        <v>-26</v>
      </c>
    </row>
    <row spans="1:4" r="9">
      <c t="s" s="4" r="A9">
        <v>1022</v>
      </c>
      <c t="n" s="6" r="B9">
        <v>-4</v>
      </c>
      <c t="n" s="6" r="C9">
        <v>40</v>
      </c>
    </row>
    <row spans="1:4" r="10">
      <c t="s" s="4" r="A10">
        <v>1023</v>
      </c>
      <c t="n" s="6" r="B10">
        <v>-62</v>
      </c>
      <c t="n" s="7" r="C10">
        <v>-40</v>
      </c>
    </row>
    <row spans="1:4" r="11">
      <c t="s" s="4" r="A11">
        <v>1024</v>
      </c>
      <c t="n" s="6" r="B11">
        <v>-244</v>
      </c>
      <c t="s" s="4" r="C11">
        <v>73</v>
      </c>
    </row>
    <row spans="1:4" r="12">
      <c t="s" s="4" r="A12">
        <v>1018</v>
      </c>
      <c t="n" s="7" r="B12">
        <v>572</v>
      </c>
      <c t="n" s="7" r="C12">
        <v>861</v>
      </c>
      <c t="n" s="7" r="D12">
        <v>836</v>
      </c>
    </row>
    <row spans="1:4" r="13">
      <c t="s" s="3" r="A13">
        <v>1025</v>
      </c>
    </row>
    <row spans="1:4" r="14">
      <c t="s" s="4" r="A14">
        <v>1026</v>
      </c>
      <c t="s" s="4" r="B14">
        <v>73</v>
      </c>
      <c t="s" s="4" r="C14">
        <v>73</v>
      </c>
    </row>
    <row spans="1:4" r="15">
      <c t="s" s="4" r="A15">
        <v>1027</v>
      </c>
      <c t="n" s="7" r="B15">
        <v>62</v>
      </c>
      <c t="n" s="7" r="C15">
        <v>40</v>
      </c>
    </row>
    <row spans="1:4" r="16">
      <c t="s" s="4" r="A16">
        <v>1023</v>
      </c>
      <c t="n" s="7" r="B16">
        <v>-62</v>
      </c>
      <c t="n" s="7" r="C16">
        <v>-40</v>
      </c>
    </row>
    <row spans="1:4" r="17">
      <c t="s" s="4" r="A17">
        <v>1026</v>
      </c>
      <c t="s" s="4" r="B17">
        <v>73</v>
      </c>
      <c t="s" s="4" r="C17">
        <v>73</v>
      </c>
      <c t="s" s="4" r="D17">
        <v>73</v>
      </c>
    </row>
    <row spans="1:4" r="18">
      <c t="s" s="4" r="A18">
        <v>1028</v>
      </c>
      <c t="n" s="7" r="B18">
        <v>-572</v>
      </c>
      <c t="n" s="7" r="C18">
        <v>-861</v>
      </c>
    </row>
    <row spans="1:4" r="19">
      <c t="s" s="4" r="A19">
        <v>448</v>
      </c>
    </row>
    <row spans="1:4" r="20">
      <c t="s" s="3" r="A20">
        <v>1017</v>
      </c>
    </row>
    <row spans="1:4" r="21">
      <c t="s" s="4" r="A21">
        <v>1018</v>
      </c>
      <c t="n" s="6" r="B21">
        <v>1186</v>
      </c>
      <c t="n" s="6" r="C21">
        <v>1130</v>
      </c>
    </row>
    <row spans="1:4" r="22">
      <c t="s" s="4" r="A22">
        <v>1019</v>
      </c>
      <c t="n" s="6" r="B22">
        <v>33</v>
      </c>
      <c t="n" s="6" r="C22">
        <v>33</v>
      </c>
      <c t="n" s="7" r="D22">
        <v>32</v>
      </c>
    </row>
    <row spans="1:4" r="23">
      <c t="s" s="4" r="A23">
        <v>1020</v>
      </c>
      <c t="n" s="6" r="B23">
        <v>45</v>
      </c>
      <c t="n" s="6" r="C23">
        <v>51</v>
      </c>
      <c t="n" s="6" r="D23">
        <v>44</v>
      </c>
    </row>
    <row spans="1:4" r="24">
      <c t="s" s="4" r="A24">
        <v>1021</v>
      </c>
      <c t="n" s="6" r="B24">
        <v>-8</v>
      </c>
      <c t="n" s="6" r="C24">
        <v>-8</v>
      </c>
    </row>
    <row spans="1:4" r="25">
      <c t="s" s="4" r="A25">
        <v>1022</v>
      </c>
      <c t="n" s="6" r="B25">
        <v>-16</v>
      </c>
      <c t="n" s="6" r="C25">
        <v>69</v>
      </c>
    </row>
    <row spans="1:4" r="26">
      <c t="s" s="4" r="A26">
        <v>1023</v>
      </c>
      <c t="n" s="6" r="B26">
        <v>-90</v>
      </c>
      <c t="n" s="6" r="C26">
        <v>-89</v>
      </c>
    </row>
    <row spans="1:4" r="27">
      <c t="s" s="4" r="A27">
        <v>1018</v>
      </c>
      <c t="n" s="7" r="B27">
        <v>1150</v>
      </c>
      <c t="n" s="7" r="C27">
        <v>1186</v>
      </c>
      <c t="n" s="7" r="D27">
        <v>1130</v>
      </c>
    </row>
    <row spans="1:4" r="28">
      <c t="s" s="3" r="A28">
        <v>1025</v>
      </c>
    </row>
    <row spans="1:4" r="29">
      <c t="s" s="4" r="A29">
        <v>1026</v>
      </c>
      <c t="s" s="4" r="B29">
        <v>73</v>
      </c>
      <c t="s" s="4" r="C29">
        <v>73</v>
      </c>
    </row>
    <row spans="1:4" r="30">
      <c t="s" s="4" r="A30">
        <v>1027</v>
      </c>
      <c t="n" s="7" r="B30">
        <v>90</v>
      </c>
      <c t="n" s="7" r="C30">
        <v>89</v>
      </c>
    </row>
    <row spans="1:4" r="31">
      <c t="s" s="4" r="A31">
        <v>1023</v>
      </c>
      <c t="n" s="7" r="B31">
        <v>-90</v>
      </c>
      <c t="n" s="7" r="C31">
        <v>-89</v>
      </c>
    </row>
    <row spans="1:4" r="32">
      <c t="s" s="4" r="A32">
        <v>1026</v>
      </c>
      <c t="s" s="4" r="B32">
        <v>73</v>
      </c>
      <c t="s" s="4" r="C32">
        <v>73</v>
      </c>
      <c t="s" s="4" r="D32">
        <v>73</v>
      </c>
    </row>
    <row spans="1:4" r="33">
      <c t="s" s="4" r="A33">
        <v>1028</v>
      </c>
      <c t="n" s="7" r="B33">
        <v>-1150</v>
      </c>
      <c t="n" s="7" r="C33">
        <v>-11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9</v>
      </c>
      <c t="s" s="2" r="B1">
        <v>2</v>
      </c>
      <c t="s" s="2" r="C1">
        <v>30</v>
      </c>
    </row>
    <row spans="1:3" r="2">
      <c t="s" s="4" r="A2">
        <v>430</v>
      </c>
    </row>
    <row spans="1:3" r="3">
      <c t="s" s="3" r="A3">
        <v>431</v>
      </c>
    </row>
    <row spans="1:3" r="4">
      <c t="s" s="4" r="A4">
        <v>1030</v>
      </c>
      <c t="n" s="7" r="B4">
        <v>572</v>
      </c>
      <c t="n" s="7" r="C4">
        <v>861</v>
      </c>
    </row>
    <row spans="1:3" r="5">
      <c t="s" s="4" r="A5">
        <v>448</v>
      </c>
    </row>
    <row spans="1:3" r="6">
      <c t="s" s="3" r="A6">
        <v>431</v>
      </c>
    </row>
    <row spans="1:3" r="7">
      <c t="s" s="4" r="A7">
        <v>1030</v>
      </c>
      <c t="n" s="7" r="B7">
        <v>1150</v>
      </c>
      <c t="n" s="7" r="C7">
        <v>11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7</v>
      </c>
      <c t="s" s="2" r="B1">
        <v>1</v>
      </c>
    </row>
    <row spans="1:4" r="2">
      <c t="s" s="2" r="B2">
        <v>2</v>
      </c>
      <c t="s" s="2" r="C2">
        <v>30</v>
      </c>
      <c t="s" s="2" r="D2">
        <v>89</v>
      </c>
    </row>
    <row spans="1:4" r="3">
      <c t="s" s="3" r="A3">
        <v>198</v>
      </c>
    </row>
    <row spans="1:4" r="4">
      <c t="s" s="4" r="A4">
        <v>199</v>
      </c>
      <c t="n" s="7" r="B4">
        <v>6528000</v>
      </c>
      <c t="n" s="7" r="C4">
        <v>5701000</v>
      </c>
      <c t="n" s="7" r="D4">
        <v>4939000</v>
      </c>
    </row>
    <row spans="1:4" r="5">
      <c t="s" s="3" r="A5">
        <v>200</v>
      </c>
    </row>
    <row spans="1:4" r="6">
      <c t="s" s="4" r="A6">
        <v>201</v>
      </c>
      <c t="n" s="6" r="B6">
        <v>1065000</v>
      </c>
      <c t="n" s="6" r="C6">
        <v>1617000</v>
      </c>
      <c t="n" s="6" r="D6">
        <v>1685000</v>
      </c>
    </row>
    <row spans="1:4" r="7">
      <c t="s" s="4" r="A7">
        <v>202</v>
      </c>
      <c t="n" s="6" r="B7">
        <v>1485000</v>
      </c>
      <c t="n" s="6" r="C7">
        <v>1235000</v>
      </c>
      <c t="n" s="6" r="D7">
        <v>1250000</v>
      </c>
    </row>
    <row spans="1:4" r="8">
      <c t="s" s="4" r="A8">
        <v>203</v>
      </c>
      <c t="n" s="6" r="B8">
        <v>100000</v>
      </c>
      <c t="n" s="6" r="C8">
        <v>62000</v>
      </c>
      <c t="n" s="6" r="D8">
        <v>39000</v>
      </c>
    </row>
    <row spans="1:4" r="9">
      <c t="s" s="4" r="A9">
        <v>204</v>
      </c>
      <c t="n" s="6" r="B9">
        <v>4251000</v>
      </c>
      <c t="n" s="6" r="C9">
        <v>1250000</v>
      </c>
      <c t="n" s="6" r="D9">
        <v>2557000</v>
      </c>
    </row>
    <row spans="1:4" r="10">
      <c t="s" s="4" r="A10">
        <v>205</v>
      </c>
      <c t="n" s="6" r="B10">
        <v>-325000</v>
      </c>
      <c t="n" s="6" r="C10">
        <v>-168000</v>
      </c>
      <c t="n" s="6" r="D10">
        <v>-220000</v>
      </c>
    </row>
    <row spans="1:4" r="11">
      <c t="s" s="4" r="A11">
        <v>206</v>
      </c>
      <c t="n" s="6" r="B11">
        <v>-269000</v>
      </c>
      <c t="n" s="6" r="C11">
        <v>-201000</v>
      </c>
      <c t="n" s="6" r="D11">
        <v>-231000</v>
      </c>
    </row>
    <row spans="1:4" r="12">
      <c t="s" s="4" r="A12">
        <v>207</v>
      </c>
      <c t="n" s="6" r="B12">
        <v>-3484000</v>
      </c>
      <c t="n" s="6" r="C12">
        <v>-1168000</v>
      </c>
    </row>
    <row spans="1:4" r="13">
      <c t="s" s="4" r="A13">
        <v>208</v>
      </c>
      <c t="n" s="6" r="B13">
        <v>3736000</v>
      </c>
      <c t="n" s="6" r="C13">
        <v>1287000</v>
      </c>
    </row>
    <row spans="1:4" r="14">
      <c t="s" s="4" r="A14">
        <v>209</v>
      </c>
      <c t="n" s="6" r="B14">
        <v>-252000</v>
      </c>
      <c t="n" s="6" r="C14">
        <v>-119000</v>
      </c>
    </row>
    <row spans="1:4" r="15">
      <c t="s" s="4" r="A15">
        <v>210</v>
      </c>
      <c t="n" s="6" r="C15">
        <v>18000</v>
      </c>
      <c t="n" s="6" r="D15">
        <v>-8000</v>
      </c>
    </row>
    <row spans="1:4" r="16">
      <c t="s" s="4" r="A16">
        <v>211</v>
      </c>
      <c t="n" s="6" r="B16">
        <v>111000</v>
      </c>
      <c t="n" s="6" r="C16">
        <v>204000</v>
      </c>
      <c t="n" s="6" r="D16">
        <v>-302000</v>
      </c>
    </row>
    <row spans="1:4" r="17">
      <c t="s" s="4" r="A17">
        <v>191</v>
      </c>
      <c t="n" s="6" r="B17">
        <v>27000</v>
      </c>
    </row>
    <row spans="1:4" r="18">
      <c t="s" s="4" r="A18">
        <v>212</v>
      </c>
      <c t="n" s="6" r="B18">
        <v>997000</v>
      </c>
      <c t="n" s="6" r="C18">
        <v>-112000</v>
      </c>
      <c t="n" s="6" r="D18">
        <v>192000</v>
      </c>
    </row>
    <row spans="1:4" r="19">
      <c t="s" s="4" r="A19">
        <v>213</v>
      </c>
      <c t="n" s="6" r="B19">
        <v>-367000</v>
      </c>
      <c t="n" s="6" r="C19">
        <v>-354000</v>
      </c>
      <c t="n" s="6" r="D19">
        <v>189000</v>
      </c>
    </row>
    <row spans="1:4" r="20">
      <c t="s" s="4" r="A20">
        <v>214</v>
      </c>
      <c t="n" s="6" r="B20">
        <v>333000</v>
      </c>
      <c t="n" s="6" r="C20">
        <v>-547000</v>
      </c>
      <c t="n" s="6" r="D20">
        <v>500000</v>
      </c>
    </row>
    <row spans="1:4" r="21">
      <c t="s" s="4" r="A21">
        <v>215</v>
      </c>
      <c t="n" s="6" r="B21">
        <v>9000</v>
      </c>
      <c t="n" s="6" r="C21">
        <v>-44000</v>
      </c>
      <c t="n" s="6" r="D21">
        <v>-227000</v>
      </c>
    </row>
    <row spans="1:4" r="22">
      <c t="s" s="4" r="A22">
        <v>216</v>
      </c>
      <c t="n" s="6" r="B22">
        <v>-771000</v>
      </c>
      <c t="n" s="6" r="C22">
        <v>9000</v>
      </c>
      <c t="n" s="6" r="D22">
        <v>319000</v>
      </c>
    </row>
    <row spans="1:4" r="23">
      <c t="s" s="4" r="A23">
        <v>217</v>
      </c>
      <c t="n" s="6" r="B23">
        <v>13174000</v>
      </c>
      <c t="n" s="6" r="C23">
        <v>8670000</v>
      </c>
      <c t="n" s="6" r="D23">
        <v>10682000</v>
      </c>
    </row>
    <row spans="1:4" r="24">
      <c t="s" s="3" r="A24">
        <v>218</v>
      </c>
    </row>
    <row spans="1:4" r="25">
      <c t="s" s="4" r="A25">
        <v>219</v>
      </c>
      <c t="n" s="6" r="B25">
        <v>1455000</v>
      </c>
      <c t="n" s="6" r="C25">
        <v>1741000</v>
      </c>
      <c t="n" s="6" r="D25">
        <v>16050000</v>
      </c>
    </row>
    <row spans="1:4" r="26">
      <c t="s" s="4" r="A26">
        <v>220</v>
      </c>
      <c t="n" s="6" r="B26">
        <v>11940000</v>
      </c>
      <c t="n" s="6" r="C26">
        <v>13585000</v>
      </c>
      <c t="n" s="6" r="D26">
        <v>37101000</v>
      </c>
    </row>
    <row spans="1:4" r="27">
      <c t="s" s="4" r="A27">
        <v>221</v>
      </c>
      <c t="n" s="6" r="B27">
        <v>37142000</v>
      </c>
      <c t="n" s="6" r="C27">
        <v>13729000</v>
      </c>
      <c t="n" s="6" r="D27">
        <v>15118000</v>
      </c>
    </row>
    <row spans="1:4" r="28">
      <c t="s" s="4" r="A28">
        <v>222</v>
      </c>
      <c t="n" s="6" r="B28">
        <v>-35858000</v>
      </c>
      <c t="n" s="6" r="C28">
        <v>-43633000</v>
      </c>
      <c t="n" s="6" r="D28">
        <v>-27881000</v>
      </c>
    </row>
    <row spans="1:4" r="29">
      <c t="s" s="4" r="A29">
        <v>223</v>
      </c>
      <c t="n" s="6" r="B29">
        <v>8095000</v>
      </c>
    </row>
    <row spans="1:4" r="30">
      <c t="s" s="4" r="A30">
        <v>224</v>
      </c>
      <c t="n" s="6" r="B30">
        <v>-576000</v>
      </c>
      <c t="n" s="6" r="C30">
        <v>-212000</v>
      </c>
      <c t="n" s="6" r="D30">
        <v>-466000</v>
      </c>
    </row>
    <row spans="1:4" r="31">
      <c t="s" s="4" r="A31">
        <v>225</v>
      </c>
      <c t="n" s="6" r="B31">
        <v>-60043000</v>
      </c>
      <c t="n" s="6" r="C31">
        <v>-27170000</v>
      </c>
      <c t="n" s="6" r="D31">
        <v>-65896000</v>
      </c>
    </row>
    <row spans="1:4" r="32">
      <c t="s" s="4" r="A32">
        <v>226</v>
      </c>
      <c t="n" s="6" r="B32">
        <v>-1461000</v>
      </c>
      <c t="n" s="6" r="C32">
        <v>-1009000</v>
      </c>
      <c t="n" s="6" r="D32">
        <v>-588000</v>
      </c>
    </row>
    <row spans="1:4" r="33">
      <c t="s" s="4" r="A33">
        <v>227</v>
      </c>
      <c t="n" s="6" r="B33">
        <v>403000</v>
      </c>
      <c t="n" s="6" r="C33">
        <v>1077000</v>
      </c>
      <c t="n" s="6" r="D33">
        <v>2957000</v>
      </c>
    </row>
    <row spans="1:4" r="34">
      <c t="s" s="4" r="A34">
        <v>228</v>
      </c>
      <c t="n" s="6" r="B34">
        <v>-38903000</v>
      </c>
      <c t="n" s="6" r="C34">
        <v>-41892000</v>
      </c>
      <c t="n" s="6" r="D34">
        <v>-23605000</v>
      </c>
    </row>
    <row spans="1:4" r="35">
      <c t="s" s="3" r="A35">
        <v>229</v>
      </c>
    </row>
    <row spans="1:4" r="36">
      <c t="s" s="4" r="A36">
        <v>230</v>
      </c>
      <c t="n" s="6" r="B36">
        <v>15883000</v>
      </c>
      <c t="n" s="6" r="C36">
        <v>29792000</v>
      </c>
      <c t="n" s="6" r="D36">
        <v>-17331000</v>
      </c>
    </row>
    <row spans="1:4" r="37">
      <c t="s" s="4" r="A37">
        <v>231</v>
      </c>
      <c t="n" s="6" r="B37">
        <v>31018000</v>
      </c>
      <c t="n" s="6" r="C37">
        <v>-23255000</v>
      </c>
      <c t="n" s="6" r="D37">
        <v>23833000</v>
      </c>
    </row>
    <row spans="1:4" r="38">
      <c t="s" s="4" r="A38">
        <v>232</v>
      </c>
      <c t="n" s="6" r="B38">
        <v>-1785000</v>
      </c>
      <c t="n" s="6" r="C38">
        <v>-1575000</v>
      </c>
      <c t="n" s="6" r="D38">
        <v>-872000</v>
      </c>
    </row>
    <row spans="1:4" r="39">
      <c t="s" s="4" r="A39">
        <v>180</v>
      </c>
      <c t="n" s="6" r="B39">
        <v>66000</v>
      </c>
      <c t="n" s="6" r="C39">
        <v>53000</v>
      </c>
      <c t="n" s="6" r="D39">
        <v>55000</v>
      </c>
    </row>
    <row spans="1:4" r="40">
      <c t="s" s="4" r="A40">
        <v>185</v>
      </c>
      <c t="n" s="6" r="D40">
        <v>-58000</v>
      </c>
    </row>
    <row spans="1:4" r="41">
      <c t="s" s="4" r="A41">
        <v>233</v>
      </c>
      <c t="n" s="6" r="B41">
        <v>-16226000</v>
      </c>
      <c t="n" s="6" r="C41">
        <v>-184000</v>
      </c>
      <c t="n" s="6" r="D41">
        <v>-14365000</v>
      </c>
    </row>
    <row spans="1:4" r="42">
      <c t="s" s="4" r="A42">
        <v>234</v>
      </c>
      <c t="n" s="6" r="C42">
        <v>30000000</v>
      </c>
      <c t="n" s="6" r="D42">
        <v>15000000</v>
      </c>
    </row>
    <row spans="1:4" r="43">
      <c t="s" s="4" r="A43">
        <v>235</v>
      </c>
      <c t="n" s="6" r="B43">
        <v>-85000</v>
      </c>
    </row>
    <row spans="1:4" r="44">
      <c t="s" s="4" r="A44">
        <v>236</v>
      </c>
      <c t="n" s="6" r="B44">
        <v>7500000</v>
      </c>
    </row>
    <row spans="1:4" r="45">
      <c t="s" s="4" r="A45">
        <v>237</v>
      </c>
      <c t="n" s="6" r="B45">
        <v>29131000</v>
      </c>
      <c t="n" s="6" r="C45">
        <v>34481000</v>
      </c>
      <c t="n" s="6" r="D45">
        <v>6073000</v>
      </c>
    </row>
    <row spans="1:4" r="46">
      <c t="s" s="4" r="A46">
        <v>238</v>
      </c>
      <c t="n" s="6" r="B46">
        <v>3402000</v>
      </c>
      <c t="n" s="6" r="C46">
        <v>1259000</v>
      </c>
      <c t="n" s="6" r="D46">
        <v>-6850000</v>
      </c>
    </row>
    <row spans="1:4" r="47">
      <c t="s" s="4" r="A47">
        <v>239</v>
      </c>
      <c t="n" s="6" r="B47">
        <v>9882000</v>
      </c>
      <c t="n" s="6" r="C47">
        <v>8623000</v>
      </c>
      <c t="n" s="6" r="D47">
        <v>15473000</v>
      </c>
    </row>
    <row spans="1:4" r="48">
      <c t="s" s="4" r="A48">
        <v>240</v>
      </c>
      <c t="n" s="6" r="B48">
        <v>13284000</v>
      </c>
      <c t="n" s="6" r="C48">
        <v>9882000</v>
      </c>
      <c t="n" s="6" r="D48">
        <v>8623000</v>
      </c>
    </row>
    <row spans="1:4" r="49">
      <c t="s" s="3" r="A49">
        <v>241</v>
      </c>
    </row>
    <row spans="1:4" r="50">
      <c t="s" s="4" r="A50">
        <v>242</v>
      </c>
      <c t="n" s="6" r="B50">
        <v>4566000</v>
      </c>
      <c t="n" s="6" r="C50">
        <v>4471000</v>
      </c>
      <c t="n" s="6" r="D50">
        <v>5284000</v>
      </c>
    </row>
    <row spans="1:4" r="51">
      <c t="s" s="4" r="A51">
        <v>243</v>
      </c>
      <c t="n" s="6" r="B51">
        <v>1130000</v>
      </c>
      <c t="n" s="6" r="C51">
        <v>1520000</v>
      </c>
      <c t="n" s="6" r="D51">
        <v>775000</v>
      </c>
    </row>
    <row spans="1:4" r="52">
      <c t="s" s="3" r="A52">
        <v>244</v>
      </c>
    </row>
    <row spans="1:4" r="53">
      <c t="s" s="4" r="A53">
        <v>245</v>
      </c>
      <c t="n" s="6" r="B53">
        <v>1135000</v>
      </c>
      <c t="n" s="6" r="C53">
        <v>881000</v>
      </c>
      <c t="n" s="6" r="D53">
        <v>2777000</v>
      </c>
    </row>
    <row spans="1:4" r="54">
      <c t="s" s="4" r="A54">
        <v>246</v>
      </c>
      <c t="n" s="6" r="B54">
        <v>11292000</v>
      </c>
    </row>
    <row spans="1:4" r="55">
      <c t="s" s="4" r="A55">
        <v>70</v>
      </c>
    </row>
    <row spans="1:4" r="56">
      <c t="s" s="3" r="A56">
        <v>229</v>
      </c>
    </row>
    <row spans="1:4" r="57">
      <c t="s" s="4" r="A57">
        <v>188</v>
      </c>
      <c t="n" s="6" r="B57">
        <v>-5000000</v>
      </c>
    </row>
    <row spans="1:4" r="58">
      <c t="s" s="4" r="A58">
        <v>182</v>
      </c>
      <c t="n" s="6" r="D58">
        <v>120000</v>
      </c>
    </row>
    <row spans="1:4" r="59">
      <c t="s" s="4" r="A59">
        <v>247</v>
      </c>
      <c t="n" s="6" r="B59">
        <v>-473000</v>
      </c>
      <c t="n" s="7" r="C59">
        <v>-350000</v>
      </c>
      <c t="n" s="7" r="D59">
        <v>-309000</v>
      </c>
    </row>
    <row spans="1:4" r="60">
      <c t="s" s="4" r="A60">
        <v>72</v>
      </c>
    </row>
    <row spans="1:4" r="61">
      <c t="s" s="3" r="A61">
        <v>229</v>
      </c>
    </row>
    <row spans="1:4" r="62">
      <c t="s" s="4" r="A62">
        <v>188</v>
      </c>
      <c t="n" s="6" r="B62">
        <v>-1750000</v>
      </c>
    </row>
    <row spans="1:4" r="63">
      <c t="s" s="4" r="A63">
        <v>247</v>
      </c>
      <c t="n" s="7" r="B63">
        <v>-17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1</v>
      </c>
      <c t="s" s="2" r="B1">
        <v>2</v>
      </c>
      <c t="s" s="2" r="C1">
        <v>30</v>
      </c>
    </row>
    <row spans="1:3" r="2">
      <c t="s" s="4" r="A2">
        <v>430</v>
      </c>
    </row>
    <row spans="1:3" r="3">
      <c t="s" s="3" r="A3">
        <v>431</v>
      </c>
    </row>
    <row spans="1:3" r="4">
      <c t="s" s="4" r="A4">
        <v>1032</v>
      </c>
      <c t="n" s="7" r="B4">
        <v>-47</v>
      </c>
      <c t="n" s="7" r="C4">
        <v>-19</v>
      </c>
    </row>
    <row spans="1:3" r="5">
      <c t="s" s="4" r="A5">
        <v>1033</v>
      </c>
      <c t="n" s="6" r="B5">
        <v>-244</v>
      </c>
    </row>
    <row spans="1:3" r="6">
      <c t="s" s="4" r="A6">
        <v>448</v>
      </c>
    </row>
    <row spans="1:3" r="7">
      <c t="s" s="3" r="A7">
        <v>431</v>
      </c>
    </row>
    <row spans="1:3" r="8">
      <c t="s" s="4" r="A8">
        <v>1032</v>
      </c>
      <c t="n" s="6" r="B8">
        <v>77</v>
      </c>
      <c t="n" s="6" r="C8">
        <v>101</v>
      </c>
    </row>
    <row spans="1:3" r="9">
      <c t="s" s="4" r="A9">
        <v>1033</v>
      </c>
      <c t="n" s="7" r="B9">
        <v>64</v>
      </c>
      <c t="n" s="7" r="C9">
        <v>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4</v>
      </c>
      <c t="s" s="2" r="B1">
        <v>1</v>
      </c>
    </row>
    <row spans="1:4" r="2">
      <c t="s" s="2" r="B2">
        <v>2</v>
      </c>
      <c t="s" s="2" r="C2">
        <v>30</v>
      </c>
      <c t="s" s="2" r="D2">
        <v>89</v>
      </c>
    </row>
    <row spans="1:4" r="3">
      <c t="s" s="4" r="A3">
        <v>430</v>
      </c>
    </row>
    <row spans="1:4" r="4">
      <c t="s" s="3" r="A4">
        <v>431</v>
      </c>
    </row>
    <row spans="1:4" r="5">
      <c t="s" s="4" r="A5">
        <v>1035</v>
      </c>
      <c t="n" s="7" r="B5">
        <v>13</v>
      </c>
      <c t="n" s="7" r="C5">
        <v>13</v>
      </c>
      <c t="n" s="7" r="D5">
        <v>17</v>
      </c>
    </row>
    <row spans="1:4" r="6">
      <c t="s" s="4" r="A6">
        <v>1036</v>
      </c>
      <c t="n" s="6" r="B6">
        <v>32</v>
      </c>
      <c t="n" s="6" r="C6">
        <v>38</v>
      </c>
      <c t="n" s="6" r="D6">
        <v>34</v>
      </c>
    </row>
    <row spans="1:4" r="7">
      <c t="s" s="4" r="A7">
        <v>1037</v>
      </c>
      <c t="n" s="6" r="C7">
        <v>-1</v>
      </c>
      <c t="n" s="6" r="D7">
        <v>-1</v>
      </c>
    </row>
    <row spans="1:4" r="8">
      <c t="s" s="4" r="A8">
        <v>1038</v>
      </c>
      <c t="n" s="6" r="B8">
        <v>45</v>
      </c>
      <c t="n" s="6" r="C8">
        <v>50</v>
      </c>
      <c t="n" s="6" r="D8">
        <v>50</v>
      </c>
    </row>
    <row spans="1:4" r="9">
      <c t="s" s="4" r="A9">
        <v>448</v>
      </c>
    </row>
    <row spans="1:4" r="10">
      <c t="s" s="3" r="A10">
        <v>431</v>
      </c>
    </row>
    <row spans="1:4" r="11">
      <c t="s" s="4" r="A11">
        <v>1035</v>
      </c>
      <c t="n" s="6" r="B11">
        <v>33</v>
      </c>
      <c t="n" s="6" r="C11">
        <v>33</v>
      </c>
      <c t="n" s="6" r="D11">
        <v>32</v>
      </c>
    </row>
    <row spans="1:4" r="12">
      <c t="s" s="4" r="A12">
        <v>1036</v>
      </c>
      <c t="n" s="6" r="B12">
        <v>45</v>
      </c>
      <c t="n" s="6" r="C12">
        <v>51</v>
      </c>
      <c t="n" s="6" r="D12">
        <v>44</v>
      </c>
    </row>
    <row spans="1:4" r="13">
      <c t="s" s="4" r="A13">
        <v>1037</v>
      </c>
      <c t="n" s="6" r="B13">
        <v>22</v>
      </c>
      <c t="n" s="6" r="C13">
        <v>22</v>
      </c>
      <c t="n" s="6" r="D13">
        <v>22</v>
      </c>
    </row>
    <row spans="1:4" r="14">
      <c t="s" s="4" r="A14">
        <v>1038</v>
      </c>
      <c t="n" s="7" r="B14">
        <v>100</v>
      </c>
      <c t="n" s="7" r="C14">
        <v>106</v>
      </c>
      <c t="n" s="7" r="D14">
        <v>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v>
      </c>
      <c t="s" s="2" r="C2">
        <v>30</v>
      </c>
      <c t="s" s="2" r="D2">
        <v>89</v>
      </c>
    </row>
    <row spans="1:4" r="3">
      <c t="s" s="4" r="A3">
        <v>430</v>
      </c>
    </row>
    <row spans="1:4" r="4">
      <c t="s" s="3" r="A4">
        <v>431</v>
      </c>
    </row>
    <row spans="1:4" r="5">
      <c t="s" s="4" r="A5">
        <v>1040</v>
      </c>
      <c t="s" s="4" r="B5">
        <v>1041</v>
      </c>
      <c t="s" s="4" r="C5">
        <v>916</v>
      </c>
    </row>
    <row spans="1:4" r="6">
      <c t="s" s="4" r="A6">
        <v>1042</v>
      </c>
      <c t="s" s="4" r="B6">
        <v>1043</v>
      </c>
      <c t="s" s="4" r="C6">
        <v>1044</v>
      </c>
    </row>
    <row spans="1:4" r="7">
      <c t="s" s="4" r="A7">
        <v>1045</v>
      </c>
      <c t="s" s="4" r="B7">
        <v>916</v>
      </c>
      <c t="s" s="4" r="C7">
        <v>1046</v>
      </c>
      <c t="s" s="4" r="D7">
        <v>916</v>
      </c>
    </row>
    <row spans="1:4" r="8">
      <c t="s" s="4" r="A8">
        <v>1047</v>
      </c>
      <c t="s" s="4" r="B8">
        <v>1044</v>
      </c>
      <c t="s" s="4" r="C8">
        <v>1048</v>
      </c>
      <c t="s" s="4" r="D8">
        <v>1044</v>
      </c>
    </row>
    <row spans="1:4" r="9">
      <c t="s" s="4" r="A9">
        <v>448</v>
      </c>
    </row>
    <row spans="1:4" r="10">
      <c t="s" s="3" r="A10">
        <v>431</v>
      </c>
    </row>
    <row spans="1:4" r="11">
      <c t="s" s="4" r="A11">
        <v>1040</v>
      </c>
      <c t="s" s="4" r="B11">
        <v>1041</v>
      </c>
      <c t="s" s="4" r="C11">
        <v>916</v>
      </c>
    </row>
    <row spans="1:4" r="12">
      <c t="s" s="4" r="A12">
        <v>1049</v>
      </c>
      <c t="s" s="4" r="B12">
        <v>1050</v>
      </c>
      <c t="s" s="4" r="C12">
        <v>1051</v>
      </c>
    </row>
    <row spans="1:4" r="13">
      <c t="s" s="4" r="A13">
        <v>1045</v>
      </c>
      <c t="s" s="4" r="B13">
        <v>916</v>
      </c>
      <c t="s" s="4" r="C13">
        <v>1046</v>
      </c>
      <c t="s" s="4" r="D13">
        <v>916</v>
      </c>
    </row>
    <row spans="1:4" r="14">
      <c t="s" s="4" r="A14">
        <v>1052</v>
      </c>
      <c t="s" s="4" r="B14">
        <v>1050</v>
      </c>
      <c t="s" s="4" r="C14">
        <v>1053</v>
      </c>
      <c t="s" s="4" r="D14">
        <v>10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4</v>
      </c>
      <c t="s" s="2" r="B1">
        <v>1</v>
      </c>
    </row>
    <row spans="1:4" r="2">
      <c t="s" s="2" r="B2">
        <v>2</v>
      </c>
      <c t="s" s="2" r="C2">
        <v>30</v>
      </c>
      <c t="s" s="2" r="D2">
        <v>89</v>
      </c>
    </row>
    <row spans="1:4" r="3">
      <c t="s" s="3" r="A3">
        <v>431</v>
      </c>
    </row>
    <row spans="1:4" r="4">
      <c t="s" s="4" r="A4">
        <v>1055</v>
      </c>
      <c t="s" s="4" r="B4">
        <v>1056</v>
      </c>
      <c t="s" s="4" r="C4">
        <v>1057</v>
      </c>
      <c t="s" s="4" r="D4">
        <v>83</v>
      </c>
    </row>
    <row spans="1:4" r="5">
      <c t="s" s="4" r="A5">
        <v>1058</v>
      </c>
      <c t="s" s="4" r="B5">
        <v>1056</v>
      </c>
      <c t="s" s="4" r="C5">
        <v>1056</v>
      </c>
      <c t="s" s="4" r="D5">
        <v>1056</v>
      </c>
    </row>
    <row spans="1:4" r="6">
      <c t="s" s="4" r="A6">
        <v>1059</v>
      </c>
      <c t="n" s="6" r="B6">
        <v>2016</v>
      </c>
      <c t="n" s="6" r="C6">
        <v>2016</v>
      </c>
      <c t="n" s="6" r="D6">
        <v>20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60</v>
      </c>
      <c t="s" s="2" r="B1">
        <v>1</v>
      </c>
    </row>
    <row spans="1:2" r="2">
      <c t="s" s="2" r="B2">
        <v>826</v>
      </c>
    </row>
    <row spans="1:2" r="3">
      <c t="s" s="3" r="A3">
        <v>431</v>
      </c>
    </row>
    <row spans="1:2" r="4">
      <c t="s" s="4" r="A4">
        <v>1061</v>
      </c>
      <c t="n" s="7" r="B4">
        <v>4</v>
      </c>
    </row>
    <row spans="1:2" r="5">
      <c t="s" s="4" r="A5">
        <v>1062</v>
      </c>
      <c t="n" s="6" r="B5">
        <v>3</v>
      </c>
    </row>
    <row spans="1:2" r="6">
      <c t="s" s="4" r="A6">
        <v>1063</v>
      </c>
      <c t="n" s="6" r="B6">
        <v>3</v>
      </c>
    </row>
    <row spans="1:2" r="7">
      <c t="s" s="4" r="A7">
        <v>1064</v>
      </c>
      <c t="n" s="7" r="B7">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s="1" r="A1">
        <v>1065</v>
      </c>
      <c t="s" s="2" r="B1">
        <v>1</v>
      </c>
    </row>
    <row spans="1:2" r="2">
      <c t="s" s="2" r="B2">
        <v>826</v>
      </c>
    </row>
    <row spans="1:2" r="3">
      <c t="s" s="4" r="A3">
        <v>430</v>
      </c>
    </row>
    <row spans="1:2" r="4">
      <c t="s" s="3" r="A4">
        <v>431</v>
      </c>
    </row>
    <row spans="1:2" r="5">
      <c t="s" s="4" r="A5">
        <v>1066</v>
      </c>
      <c t="n" s="7" r="B5">
        <v>66000</v>
      </c>
    </row>
    <row spans="1:2" r="6">
      <c t="s" s="4" r="A6">
        <v>1067</v>
      </c>
      <c t="n" s="6" r="B6">
        <v>57000</v>
      </c>
    </row>
    <row spans="1:2" r="7">
      <c t="s" s="4" r="A7">
        <v>1068</v>
      </c>
      <c t="n" s="6" r="B7">
        <v>60000</v>
      </c>
    </row>
    <row spans="1:2" r="8">
      <c t="s" s="4" r="A8">
        <v>1069</v>
      </c>
      <c t="n" s="6" r="B8">
        <v>64000</v>
      </c>
    </row>
    <row spans="1:2" r="9">
      <c t="s" s="4" r="A9">
        <v>1070</v>
      </c>
      <c t="n" s="6" r="B9">
        <v>44000</v>
      </c>
    </row>
    <row spans="1:2" r="10">
      <c t="s" s="4" r="A10">
        <v>1071</v>
      </c>
      <c t="n" s="6" r="B10">
        <v>195000</v>
      </c>
    </row>
    <row spans="1:2" r="11">
      <c t="s" s="4" r="A11">
        <v>1072</v>
      </c>
      <c t="n" s="6" r="B11">
        <v>66000</v>
      </c>
    </row>
    <row spans="1:2" r="12">
      <c t="s" s="4" r="A12">
        <v>448</v>
      </c>
    </row>
    <row spans="1:2" r="13">
      <c t="s" s="3" r="A13">
        <v>431</v>
      </c>
    </row>
    <row spans="1:2" r="14">
      <c t="s" s="4" r="A14">
        <v>1066</v>
      </c>
      <c t="n" s="6" r="B14">
        <v>93000</v>
      </c>
    </row>
    <row spans="1:2" r="15">
      <c t="s" s="4" r="A15">
        <v>1067</v>
      </c>
      <c t="n" s="6" r="B15">
        <v>96000</v>
      </c>
    </row>
    <row spans="1:2" r="16">
      <c t="s" s="4" r="A16">
        <v>1068</v>
      </c>
      <c t="n" s="6" r="B16">
        <v>99000</v>
      </c>
    </row>
    <row spans="1:2" r="17">
      <c t="s" s="4" r="A17">
        <v>1069</v>
      </c>
      <c t="n" s="6" r="B17">
        <v>98000</v>
      </c>
    </row>
    <row spans="1:2" r="18">
      <c t="s" s="4" r="A18">
        <v>1070</v>
      </c>
      <c t="n" s="6" r="B18">
        <v>100000</v>
      </c>
    </row>
    <row spans="1:2" r="19">
      <c t="s" s="4" r="A19">
        <v>1071</v>
      </c>
      <c t="n" s="6" r="B19">
        <v>504000</v>
      </c>
    </row>
    <row spans="1:2" r="20">
      <c t="s" s="4" r="A20">
        <v>1072</v>
      </c>
      <c t="n" s="7" r="B20">
        <v>93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3</v>
      </c>
      <c t="s" s="2" r="B1">
        <v>1</v>
      </c>
    </row>
    <row spans="1:4" r="2">
      <c t="s" s="2" r="B2">
        <v>2</v>
      </c>
      <c t="s" s="2" r="C2">
        <v>30</v>
      </c>
      <c t="s" s="2" r="D2">
        <v>89</v>
      </c>
    </row>
    <row spans="1:4" r="3">
      <c t="s" s="4" r="A3">
        <v>1074</v>
      </c>
    </row>
    <row spans="1:4" r="4">
      <c t="s" s="3" r="A4">
        <v>431</v>
      </c>
    </row>
    <row spans="1:4" r="5">
      <c t="s" s="4" r="A5">
        <v>1075</v>
      </c>
      <c t="n" s="7" r="B5">
        <v>0</v>
      </c>
      <c t="n" s="7" r="C5">
        <v>0</v>
      </c>
      <c t="n" s="7" r="D5">
        <v>0</v>
      </c>
    </row>
    <row spans="1:4" r="6">
      <c t="s" s="4" r="A6">
        <v>1076</v>
      </c>
    </row>
    <row spans="1:4" r="7">
      <c t="s" s="3" r="A7">
        <v>431</v>
      </c>
    </row>
    <row spans="1:4" r="8">
      <c t="s" s="4" r="A8">
        <v>1075</v>
      </c>
      <c t="n" s="6" r="B8">
        <v>321000</v>
      </c>
      <c t="n" s="6" r="C8">
        <v>216000</v>
      </c>
      <c t="n" s="6" r="D8">
        <v>129000</v>
      </c>
    </row>
    <row spans="1:4" r="9">
      <c t="s" s="4" r="A9">
        <v>1077</v>
      </c>
    </row>
    <row spans="1:4" r="10">
      <c t="s" s="3" r="A10">
        <v>431</v>
      </c>
    </row>
    <row spans="1:4" r="11">
      <c t="s" s="4" r="A11">
        <v>1078</v>
      </c>
      <c t="n" s="6" r="B11">
        <v>9000</v>
      </c>
      <c t="n" s="6" r="C11">
        <v>6000</v>
      </c>
      <c t="n" s="6" r="D11">
        <v>0</v>
      </c>
    </row>
    <row spans="1:4" r="12">
      <c t="s" s="4" r="A12">
        <v>1079</v>
      </c>
      <c t="n" s="6" r="B12">
        <v>160000</v>
      </c>
      <c t="n" s="6" r="C12">
        <v>177000</v>
      </c>
    </row>
    <row spans="1:4" r="13">
      <c t="s" s="4" r="A13">
        <v>1080</v>
      </c>
    </row>
    <row spans="1:4" r="14">
      <c t="s" s="3" r="A14">
        <v>431</v>
      </c>
    </row>
    <row spans="1:4" r="15">
      <c t="s" s="4" r="A15">
        <v>1078</v>
      </c>
      <c t="n" s="6" r="B15">
        <v>16000</v>
      </c>
      <c t="n" s="6" r="C15">
        <v>15000</v>
      </c>
      <c t="n" s="6" r="D15">
        <v>14000</v>
      </c>
    </row>
    <row spans="1:4" r="16">
      <c t="s" s="4" r="A16">
        <v>1079</v>
      </c>
      <c t="n" s="7" r="B16">
        <v>237000</v>
      </c>
      <c t="n" s="6" r="C16">
        <v>221000</v>
      </c>
    </row>
    <row spans="1:4" r="17">
      <c t="s" s="4" r="A17">
        <v>1081</v>
      </c>
      <c t="s" s="4" r="B17">
        <v>1082</v>
      </c>
    </row>
    <row spans="1:4" r="18">
      <c t="s" s="4" r="A18">
        <v>1015</v>
      </c>
      <c t="n" s="7" r="B18">
        <v>1253000</v>
      </c>
      <c t="n" s="6" r="C18">
        <v>1215000</v>
      </c>
    </row>
    <row spans="1:4" r="19">
      <c t="s" s="4" r="A19">
        <v>1083</v>
      </c>
    </row>
    <row spans="1:4" r="20">
      <c t="s" s="3" r="A20">
        <v>431</v>
      </c>
    </row>
    <row spans="1:4" r="21">
      <c t="s" s="4" r="A21">
        <v>1015</v>
      </c>
      <c t="n" s="6" r="B21">
        <v>1806000</v>
      </c>
      <c t="n" s="6" r="C21">
        <v>1776000</v>
      </c>
    </row>
    <row spans="1:4" r="22">
      <c t="s" s="4" r="A22">
        <v>448</v>
      </c>
    </row>
    <row spans="1:4" r="23">
      <c t="s" s="3" r="A23">
        <v>431</v>
      </c>
    </row>
    <row spans="1:4" r="24">
      <c t="s" s="4" r="A24">
        <v>1078</v>
      </c>
      <c t="n" s="6" r="B24">
        <v>17000</v>
      </c>
      <c t="n" s="6" r="C24">
        <v>16000</v>
      </c>
      <c t="n" s="7" r="D24">
        <v>11000</v>
      </c>
    </row>
    <row spans="1:4" r="25">
      <c t="s" s="4" r="A25">
        <v>1079</v>
      </c>
      <c t="n" s="6" r="B25">
        <v>523000</v>
      </c>
      <c t="n" s="6" r="C25">
        <v>453000</v>
      </c>
    </row>
    <row spans="1:4" r="26">
      <c t="s" s="4" r="A26">
        <v>1015</v>
      </c>
      <c t="n" s="6" r="B26">
        <v>3764000</v>
      </c>
      <c t="n" s="7" r="C26">
        <v>3689000</v>
      </c>
    </row>
    <row spans="1:4" r="27">
      <c t="s" s="4" r="A27">
        <v>1084</v>
      </c>
    </row>
    <row spans="1:4" r="28">
      <c t="s" s="3" r="A28">
        <v>431</v>
      </c>
    </row>
    <row spans="1:4" r="29">
      <c t="s" s="4" r="A29">
        <v>1015</v>
      </c>
      <c t="n" s="7" r="B29">
        <v>3749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1085</v>
      </c>
      <c t="s" s="2" r="B1">
        <v>2</v>
      </c>
      <c t="s" s="2" r="C1">
        <v>30</v>
      </c>
    </row>
    <row spans="1:3" r="2">
      <c t="s" s="4" r="A2">
        <v>1086</v>
      </c>
      <c t="n" s="7" r="B2">
        <v>2097000</v>
      </c>
      <c t="n" s="7" r="C2">
        <v>2283000</v>
      </c>
    </row>
    <row spans="1:3" r="3">
      <c t="s" s="4" r="A3">
        <v>1087</v>
      </c>
      <c t="n" s="6" r="B3">
        <v>79000</v>
      </c>
      <c t="n" s="6" r="C3">
        <v>68000</v>
      </c>
    </row>
    <row spans="1:3" r="4">
      <c t="s" s="4" r="A4">
        <v>1088</v>
      </c>
      <c t="n" s="6" r="B4">
        <v>313000</v>
      </c>
      <c t="n" s="6" r="C4">
        <v>289000</v>
      </c>
    </row>
    <row spans="1:3" r="5">
      <c t="s" s="4" r="A5">
        <v>1089</v>
      </c>
      <c t="n" s="6" r="B5">
        <v>586000</v>
      </c>
      <c t="n" s="6" r="C5">
        <v>696000</v>
      </c>
    </row>
    <row spans="1:3" r="6">
      <c t="s" s="4" r="A6">
        <v>1090</v>
      </c>
      <c t="n" s="6" r="B6">
        <v>554000</v>
      </c>
      <c t="n" s="6" r="C6">
        <v>955000</v>
      </c>
    </row>
    <row spans="1:3" r="7">
      <c t="s" s="4" r="A7">
        <v>1091</v>
      </c>
      <c t="n" s="6" r="B7">
        <v>1166000</v>
      </c>
    </row>
    <row spans="1:3" r="8">
      <c t="s" s="4" r="A8">
        <v>1092</v>
      </c>
      <c t="n" s="6" r="B8">
        <v>170000</v>
      </c>
      <c t="n" s="6" r="C8">
        <v>111000</v>
      </c>
    </row>
    <row spans="1:3" r="9">
      <c t="s" s="4" r="A9">
        <v>1093</v>
      </c>
      <c t="n" s="6" r="B9">
        <v>4965000</v>
      </c>
      <c t="n" s="6" r="C9">
        <v>4402000</v>
      </c>
    </row>
    <row spans="1:3" r="10">
      <c t="s" s="4" r="A10">
        <v>1094</v>
      </c>
      <c t="n" s="6" r="B10">
        <v>-1074000</v>
      </c>
      <c t="n" s="6" r="C10">
        <v>-801000</v>
      </c>
    </row>
    <row spans="1:3" r="11">
      <c t="s" s="4" r="A11">
        <v>1095</v>
      </c>
      <c t="n" s="6" r="B11">
        <v>-111000</v>
      </c>
      <c t="n" s="6" r="C11">
        <v>-106000</v>
      </c>
    </row>
    <row spans="1:3" r="12">
      <c t="s" s="4" r="A12">
        <v>1096</v>
      </c>
      <c t="n" s="6" r="B12">
        <v>-472000</v>
      </c>
      <c t="n" s="6" r="C12">
        <v>-264000</v>
      </c>
    </row>
    <row spans="1:3" r="13">
      <c t="s" s="4" r="A13">
        <v>1097</v>
      </c>
      <c t="n" s="6" r="B13">
        <v>-806000</v>
      </c>
      <c t="n" s="6" r="C13">
        <v>-837000</v>
      </c>
    </row>
    <row spans="1:3" r="14">
      <c t="s" s="4" r="A14">
        <v>1098</v>
      </c>
      <c t="n" s="6" r="B14">
        <v>-240000</v>
      </c>
      <c t="n" s="6" r="C14">
        <v>-266000</v>
      </c>
    </row>
    <row spans="1:3" r="15">
      <c t="s" s="4" r="A15">
        <v>1099</v>
      </c>
      <c t="n" s="6" r="B15">
        <v>428000</v>
      </c>
    </row>
    <row spans="1:3" r="16">
      <c t="s" s="4" r="A16">
        <v>1100</v>
      </c>
      <c t="n" s="6" r="B16">
        <v>-13000</v>
      </c>
      <c t="n" s="6" r="C16">
        <v>-3000</v>
      </c>
    </row>
    <row spans="1:3" r="17">
      <c t="s" s="4" r="A17">
        <v>1101</v>
      </c>
      <c t="n" s="6" r="B17">
        <v>-3144000</v>
      </c>
      <c t="n" s="6" r="C17">
        <v>-2277000</v>
      </c>
    </row>
    <row spans="1:3" r="18">
      <c t="s" s="4" r="A18">
        <v>1102</v>
      </c>
      <c t="n" s="6" r="B18">
        <v>1821000</v>
      </c>
      <c t="n" s="7" r="C18">
        <v>2125000</v>
      </c>
    </row>
    <row spans="1:3" r="19">
      <c t="s" s="4" r="A19">
        <v>1103</v>
      </c>
    </row>
    <row spans="1:3" r="20">
      <c t="s" s="4" r="A20">
        <v>1091</v>
      </c>
      <c t="n" s="6" r="B20">
        <v>409000</v>
      </c>
    </row>
    <row spans="1:3" r="21">
      <c t="s" s="4" r="A21">
        <v>1104</v>
      </c>
    </row>
    <row spans="1:3" r="22">
      <c t="s" s="4" r="A22">
        <v>1091</v>
      </c>
      <c t="n" s="6" r="B22">
        <v>259000</v>
      </c>
    </row>
    <row spans="1:3" r="23">
      <c t="s" s="4" r="A23">
        <v>1105</v>
      </c>
    </row>
    <row spans="1:3" r="24">
      <c t="s" s="4" r="A24">
        <v>1091</v>
      </c>
      <c t="n" s="6" r="B24">
        <v>204000</v>
      </c>
    </row>
    <row spans="1:3" r="25">
      <c t="s" s="4" r="A25">
        <v>1106</v>
      </c>
    </row>
    <row spans="1:3" r="26">
      <c t="s" s="4" r="A26">
        <v>1091</v>
      </c>
      <c t="n" s="6" r="B26">
        <v>103000</v>
      </c>
    </row>
    <row spans="1:3" r="27">
      <c t="s" s="4" r="A27">
        <v>1107</v>
      </c>
    </row>
    <row spans="1:3" r="28">
      <c t="s" s="4" r="A28">
        <v>1091</v>
      </c>
      <c t="n" s="6" r="B28">
        <v>88000</v>
      </c>
    </row>
    <row spans="1:3" r="29">
      <c t="s" s="4" r="A29">
        <v>1108</v>
      </c>
    </row>
    <row spans="1:3" r="30">
      <c t="s" s="4" r="A30">
        <v>1091</v>
      </c>
      <c t="n" s="6" r="B30">
        <v>63000</v>
      </c>
    </row>
    <row spans="1:3" r="31">
      <c t="s" s="4" r="A31">
        <v>1109</v>
      </c>
    </row>
    <row spans="1:3" r="32">
      <c t="s" s="4" r="A32">
        <v>1091</v>
      </c>
      <c t="n" s="6" r="B32">
        <v>40000</v>
      </c>
    </row>
    <row spans="1:3" r="33">
      <c t="s" s="4" r="A33">
        <v>1110</v>
      </c>
    </row>
    <row spans="1:3" r="34">
      <c t="s" s="4" r="A34">
        <v>1099</v>
      </c>
      <c t="n" s="6" r="B34">
        <v>166000</v>
      </c>
    </row>
    <row spans="1:3" r="35">
      <c t="s" s="4" r="A35">
        <v>1111</v>
      </c>
    </row>
    <row spans="1:3" r="36">
      <c t="s" s="4" r="A36">
        <v>1099</v>
      </c>
      <c t="n" s="6" r="B36">
        <v>144000</v>
      </c>
    </row>
    <row spans="1:3" r="37">
      <c t="s" s="4" r="A37">
        <v>1112</v>
      </c>
    </row>
    <row spans="1:3" r="38">
      <c t="s" s="4" r="A38">
        <v>1099</v>
      </c>
      <c t="n" s="6" r="B38">
        <v>68000</v>
      </c>
    </row>
    <row spans="1:3" r="39">
      <c t="s" s="4" r="A39">
        <v>1113</v>
      </c>
    </row>
    <row spans="1:3" r="40">
      <c t="s" s="4" r="A40">
        <v>1099</v>
      </c>
      <c t="n" s="7" r="B40">
        <v>5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4</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3" r="A3">
        <v>299</v>
      </c>
    </row>
    <row spans="1:12" r="4">
      <c t="s" s="4" r="A4">
        <v>1115</v>
      </c>
      <c t="n" s="7" r="J4">
        <v>647</v>
      </c>
      <c t="n" s="7" r="K4">
        <v>1574</v>
      </c>
      <c t="n" s="7" r="L4">
        <v>1009</v>
      </c>
    </row>
    <row spans="1:12" r="5">
      <c t="s" s="4" r="A5">
        <v>1116</v>
      </c>
      <c t="n" s="6" r="J5">
        <v>997</v>
      </c>
      <c t="n" s="6" r="K5">
        <v>-112</v>
      </c>
      <c t="n" s="6" r="L5">
        <v>192</v>
      </c>
    </row>
    <row spans="1:12" r="6">
      <c t="s" s="4" r="A6">
        <v>136</v>
      </c>
      <c t="n" s="7" r="B6">
        <v>421</v>
      </c>
      <c t="n" s="7" r="C6">
        <v>546</v>
      </c>
      <c t="n" s="7" r="D6">
        <v>593</v>
      </c>
      <c t="n" s="7" r="E6">
        <v>84</v>
      </c>
      <c t="n" s="7" r="F6">
        <v>251</v>
      </c>
      <c t="n" s="7" r="G6">
        <v>366</v>
      </c>
      <c t="n" s="7" r="H6">
        <v>475</v>
      </c>
      <c t="n" s="7" r="I6">
        <v>370</v>
      </c>
      <c t="n" s="7" r="J6">
        <v>1644</v>
      </c>
      <c t="n" s="7" r="K6">
        <v>1462</v>
      </c>
      <c t="n" s="7" r="L6">
        <v>12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7</v>
      </c>
      <c t="s" s="2" r="B1">
        <v>529</v>
      </c>
      <c t="s" s="2" r="J1">
        <v>1</v>
      </c>
    </row>
    <row spans="1:12" r="2">
      <c t="s" s="2" r="B2">
        <v>2</v>
      </c>
      <c t="s" s="2" r="C2">
        <v>530</v>
      </c>
      <c t="s" s="2" r="D2">
        <v>4</v>
      </c>
      <c t="s" s="2" r="E2">
        <v>531</v>
      </c>
      <c t="s" s="2" r="F2">
        <v>30</v>
      </c>
      <c t="s" s="2" r="G2">
        <v>532</v>
      </c>
      <c t="s" s="2" r="H2">
        <v>533</v>
      </c>
      <c t="s" s="2" r="I2">
        <v>534</v>
      </c>
      <c t="s" s="2" r="J2">
        <v>2</v>
      </c>
      <c t="s" s="2" r="K2">
        <v>30</v>
      </c>
      <c t="s" s="2" r="L2">
        <v>89</v>
      </c>
    </row>
    <row spans="1:12" r="3">
      <c t="s" s="3" r="A3">
        <v>299</v>
      </c>
    </row>
    <row spans="1:12" r="4">
      <c t="s" s="4" r="A4">
        <v>1118</v>
      </c>
      <c t="s" s="4" r="J4">
        <v>1119</v>
      </c>
      <c t="s" s="4" r="K4">
        <v>1119</v>
      </c>
      <c t="s" s="4" r="L4">
        <v>1119</v>
      </c>
    </row>
    <row spans="1:12" r="5">
      <c t="s" s="4" r="A5">
        <v>1120</v>
      </c>
      <c t="n" s="7" r="J5">
        <v>2779</v>
      </c>
      <c t="n" s="7" r="K5">
        <v>2435</v>
      </c>
      <c t="n" s="7" r="L5">
        <v>2088</v>
      </c>
    </row>
    <row spans="1:12" r="6">
      <c t="s" s="4" r="A6">
        <v>1121</v>
      </c>
      <c t="n" s="6" r="J6">
        <v>-1105</v>
      </c>
      <c t="n" s="6" r="K6">
        <v>-1086</v>
      </c>
      <c t="n" s="6" r="L6">
        <v>-873</v>
      </c>
    </row>
    <row spans="1:12" r="7">
      <c t="s" s="4" r="A7">
        <v>1122</v>
      </c>
      <c t="n" s="6" r="J7">
        <v>-91</v>
      </c>
      <c t="n" s="6" r="K7">
        <v>-68</v>
      </c>
      <c t="n" s="6" r="L7">
        <v>-78</v>
      </c>
    </row>
    <row spans="1:12" r="8">
      <c t="s" s="4" r="A8">
        <v>1123</v>
      </c>
      <c t="n" s="6" r="J8">
        <v>37</v>
      </c>
      <c t="n" s="6" r="K8">
        <v>42</v>
      </c>
      <c t="n" s="6" r="L8">
        <v>40</v>
      </c>
    </row>
    <row spans="1:12" r="9">
      <c t="s" s="4" r="A9">
        <v>1124</v>
      </c>
      <c t="n" s="6" r="J9">
        <v>34</v>
      </c>
      <c t="n" s="6" r="K9">
        <v>163</v>
      </c>
    </row>
    <row spans="1:12" r="10">
      <c t="s" s="4" r="A10">
        <v>1125</v>
      </c>
      <c t="n" s="6" r="J10">
        <v>-10</v>
      </c>
      <c t="n" s="6" r="K10">
        <v>-24</v>
      </c>
      <c t="n" s="6" r="L10">
        <v>24</v>
      </c>
    </row>
    <row spans="1:12" r="11">
      <c t="s" s="4" r="A11">
        <v>136</v>
      </c>
      <c t="n" s="7" r="B11">
        <v>421</v>
      </c>
      <c t="n" s="7" r="C11">
        <v>546</v>
      </c>
      <c t="n" s="7" r="D11">
        <v>593</v>
      </c>
      <c t="n" s="7" r="E11">
        <v>84</v>
      </c>
      <c t="n" s="7" r="F11">
        <v>251</v>
      </c>
      <c t="n" s="7" r="G11">
        <v>366</v>
      </c>
      <c t="n" s="7" r="H11">
        <v>475</v>
      </c>
      <c t="n" s="7" r="I11">
        <v>370</v>
      </c>
      <c t="n" s="6" r="J11">
        <v>1644</v>
      </c>
      <c t="n" s="6" r="K11">
        <v>1462</v>
      </c>
      <c t="n" s="6" r="L11">
        <v>1201</v>
      </c>
    </row>
    <row spans="1:12" r="12">
      <c t="s" s="4" r="A12">
        <v>1126</v>
      </c>
      <c t="n" s="6" r="J12">
        <v>0</v>
      </c>
      <c t="n" s="6" r="K12">
        <v>0</v>
      </c>
      <c t="n" s="7" r="L12">
        <v>0</v>
      </c>
    </row>
    <row spans="1:12" r="13">
      <c t="s" s="4" r="A13">
        <v>1127</v>
      </c>
      <c t="n" s="7" r="B13">
        <v>0</v>
      </c>
      <c t="n" s="7" r="F13">
        <v>0</v>
      </c>
      <c t="n" s="7" r="J13">
        <v>0</v>
      </c>
      <c t="n" s="7" r="K13">
        <v>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Nature of Business</vt:lpstr>
      <vt:lpstr>Summary of Significant Accounti</vt:lpstr>
      <vt:lpstr>Mergers and Acquisitions</vt:lpstr>
      <vt:lpstr>Accumulated Other Comprehensive</vt:lpstr>
      <vt:lpstr>Restrictions on Cash and Due fr</vt:lpstr>
      <vt:lpstr>Investment Securities</vt:lpstr>
      <vt:lpstr>Loans and Allowance for Loan an</vt:lpstr>
      <vt:lpstr>Bank Premises and Equipment</vt:lpstr>
      <vt:lpstr>Deposits</vt:lpstr>
      <vt:lpstr>Short-term Borrowings</vt:lpstr>
      <vt:lpstr>Long-term Debt</vt:lpstr>
      <vt:lpstr>Subordinated Debt</vt:lpstr>
      <vt:lpstr>Fair Value Measurement</vt:lpstr>
      <vt:lpstr>Postretirement Benefit Plans</vt:lpstr>
      <vt:lpstr>Other Benefit Plans</vt:lpstr>
      <vt:lpstr>Federal Income Taxes</vt:lpstr>
      <vt:lpstr>Regulatory Matters</vt:lpstr>
      <vt:lpstr>Concentration of Risk and Off-B</vt:lpstr>
      <vt:lpstr>Commitments and Contingencies</vt:lpstr>
      <vt:lpstr>Common Stock</vt:lpstr>
      <vt:lpstr>Preferred Stock</vt:lpstr>
      <vt:lpstr>Parent Company Statements</vt:lpstr>
      <vt:lpstr>Recent Accounting Pronouncement</vt:lpstr>
      <vt:lpstr>Summary of Quarterly Consolidat</vt:lpstr>
      <vt:lpstr>Summary of Significant Accoun35</vt:lpstr>
      <vt:lpstr>Summary of Significant Accoun36</vt:lpstr>
      <vt:lpstr>Mergers and Acquisitions (Table</vt:lpstr>
      <vt:lpstr>Accumulated Other Comprehensi38</vt:lpstr>
      <vt:lpstr>Investment Securities (Tables)</vt:lpstr>
      <vt:lpstr>Loans and Allowance for Loan 40</vt:lpstr>
      <vt:lpstr>Bank Premises and Equipment (Ta</vt:lpstr>
      <vt:lpstr>Deposits (Tables)</vt:lpstr>
      <vt:lpstr>Long-term Debt (Tables)</vt:lpstr>
      <vt:lpstr>Fair Value Measurements (Tables</vt:lpstr>
      <vt:lpstr>Postretirement Benefit Plans (T</vt:lpstr>
      <vt:lpstr>Federal Income Taxes (Tables)</vt:lpstr>
      <vt:lpstr>Regulatory Matters (Tables)</vt:lpstr>
      <vt:lpstr>Commitments and Contingencies (</vt:lpstr>
      <vt:lpstr>Parent Company Statements (Tabl</vt:lpstr>
      <vt:lpstr>Summary of Quarterly Consolid50</vt:lpstr>
      <vt:lpstr>Basis of Presentation (Narrativ</vt:lpstr>
      <vt:lpstr>Nature of Business (Narrative) </vt:lpstr>
      <vt:lpstr>Summary of Significant Accoun53</vt:lpstr>
      <vt:lpstr>Summary of Significant Accoun54</vt:lpstr>
      <vt:lpstr>Summary of Significant Accoun55</vt:lpstr>
      <vt:lpstr>Mergers and Acquisitions (Narra</vt:lpstr>
      <vt:lpstr>Mergers and Acquisitions (Alloc</vt:lpstr>
      <vt:lpstr>Mergers and Acquisitions (Estim</vt:lpstr>
      <vt:lpstr>Mergers and Acquisitions (Fair </vt:lpstr>
      <vt:lpstr>Mergers and Acquisitions (Fai60</vt:lpstr>
      <vt:lpstr>Mergers and Acquisitions (Pro F</vt:lpstr>
      <vt:lpstr>Mergers and Acquisitions (Sched</vt:lpstr>
      <vt:lpstr>Accumulated Other Comprehensi63</vt:lpstr>
      <vt:lpstr>Investment Securities (Narrativ</vt:lpstr>
      <vt:lpstr>Investment Securities (Unrealiz</vt:lpstr>
      <vt:lpstr>Investment Securities (Schedule</vt:lpstr>
      <vt:lpstr>Investment Securities (Investme</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Loans and Allowance for Loan 75</vt:lpstr>
      <vt:lpstr>Loans and Allowance for Loan 76</vt:lpstr>
      <vt:lpstr>Bank Premises and Equipment (Pr</vt:lpstr>
      <vt:lpstr>Deposits (Time Deposits By Matu</vt:lpstr>
      <vt:lpstr>Short-term Borrowings (Schedule</vt:lpstr>
      <vt:lpstr>Long-term Debt (Narrative) (Det</vt:lpstr>
      <vt:lpstr>Long-term Debt (Long-term Debt </vt:lpstr>
      <vt:lpstr>Subordinated Debt (Narrative) (</vt:lpstr>
      <vt:lpstr>Fair Value Measurement (Assets </vt:lpstr>
      <vt:lpstr>Fair Value Measurement (Fair Va</vt:lpstr>
      <vt:lpstr>Fair Value Measurement (Fair 85</vt:lpstr>
      <vt:lpstr>Fair Value Measurement (Fair 86</vt:lpstr>
      <vt:lpstr>Postretirement Benefit Plans (N</vt:lpstr>
      <vt:lpstr>Postretirement Benefit Plans 88</vt:lpstr>
      <vt:lpstr>Postretirement Benefit Plans (A</vt:lpstr>
      <vt:lpstr>Postretirement Benefit Plans 90</vt:lpstr>
      <vt:lpstr>Postretirement Benefit Plans 91</vt:lpstr>
      <vt:lpstr>Postretirement Benefit Plans 92</vt:lpstr>
      <vt:lpstr>Postretirement Benefit Plans (H</vt:lpstr>
      <vt:lpstr>Postretirement Benefit Plans (E</vt:lpstr>
      <vt:lpstr>Postretirement Benefit Plans 95</vt:lpstr>
      <vt:lpstr>Other Benefit Plans (Narrative)</vt:lpstr>
      <vt:lpstr>Federal Income Taxes (Net Defer</vt:lpstr>
      <vt:lpstr>Federal Income Taxes (Schedule </vt:lpstr>
      <vt:lpstr>Federal Income Taxes (Income Ta</vt:lpstr>
      <vt:lpstr>Regulatory Matters (Details)</vt:lpstr>
      <vt:lpstr>Concentration of Risk and Of101</vt:lpstr>
      <vt:lpstr>Commitments and Contingencie102</vt:lpstr>
      <vt:lpstr>Commitments and Contingencie103</vt:lpstr>
      <vt:lpstr>Common Stock (Details)</vt:lpstr>
      <vt:lpstr>Preferred Stock (Narrative) (De</vt:lpstr>
      <vt:lpstr>Parent Company Statements (Cond</vt:lpstr>
      <vt:lpstr>Parent Company Statements (C107</vt:lpstr>
      <vt:lpstr>Parent Company Statements (C108</vt:lpstr>
      <vt:lpstr>Summary of Quarterly Consoli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1:24:36Z</dcterms:created>
  <dcterms:modified xmlns:dcterms="http://purl.org/dc/terms/" xmlns:xsi="http://www.w3.org/2001/XMLSchema-instance" xsi:type="dcterms:W3CDTF">2016-03-17T11:24:36Z</dcterms:modified>
  <dc:title xmlns:dc="http://purl.org/dc/elements/1.1/">Untitled</dc:title>
  <dc:description xmlns:dc="http://purl.org/dc/elements/1.1/"/>
  <dc:subject xmlns:dc="http://purl.org/dc/elements/1.1/"/>
  <cp:keywords/>
  <cp:category/>
</cp:coreProperties>
</file>